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Description of Business, Basis " sheetId="8" r:id="rId8"/>
    <s:sheet name="Acquisitions" sheetId="9" r:id="rId9"/>
    <s:sheet name="Inventories" sheetId="10" r:id="rId10"/>
    <s:sheet name="Prepaid Expenses and Other" sheetId="11" r:id="rId11"/>
    <s:sheet name="Property, Plant and Equipment" sheetId="12" r:id="rId12"/>
    <s:sheet name="Derivative Instruments" sheetId="13" r:id="rId13"/>
    <s:sheet name="Fair Value of Financial Instrum" sheetId="14" r:id="rId14"/>
    <s:sheet name="Goodwill" sheetId="15" r:id="rId15"/>
    <s:sheet name="Intangible Assets" sheetId="16" r:id="rId16"/>
    <s:sheet name="Other Accrued Expenses and Liab" sheetId="17" r:id="rId17"/>
    <s:sheet name="Borrowings" sheetId="18" r:id="rId18"/>
    <s:sheet name="Income Taxes" sheetId="19" r:id="rId19"/>
    <s:sheet name="Commitments and Contingencies" sheetId="20" r:id="rId20"/>
    <s:sheet name="Stockholders' Equity" sheetId="21" r:id="rId21"/>
    <s:sheet name="Stock-Based Employee Compensati" sheetId="22" r:id="rId22"/>
    <s:sheet name="Net Income Per Common Share Att" sheetId="23" r:id="rId23"/>
    <s:sheet name="Accumulated Other Comprehensive" sheetId="24" r:id="rId24"/>
    <s:sheet name="Significant Customers and Conce" sheetId="25" r:id="rId25"/>
    <s:sheet name="Condensed Consolidating Financi" sheetId="26" r:id="rId26"/>
    <s:sheet name="Business Segment Information" sheetId="27" r:id="rId27"/>
    <s:sheet name="Accounting Guidance Not Yet Ado" sheetId="28" r:id="rId28"/>
    <s:sheet name="Selected Quarterly Financial In" sheetId="29" r:id="rId29"/>
    <s:sheet name="Description of Business, Basi30" sheetId="30" r:id="rId30"/>
    <s:sheet name="Description of Business, Basi31" sheetId="31" r:id="rId31"/>
    <s:sheet name="Acquisitions (Tables)" sheetId="32" r:id="rId32"/>
    <s:sheet name="Inventories (Tables)" sheetId="33" r:id="rId33"/>
    <s:sheet name="Prepaid Expenses and Other (Tab" sheetId="34" r:id="rId34"/>
    <s:sheet name="Property, Plant and Equipment (" sheetId="35" r:id="rId35"/>
    <s:sheet name="Derivative Instruments (Tables)" sheetId="36" r:id="rId36"/>
    <s:sheet name="Fair Value of Financial Instr37" sheetId="37" r:id="rId37"/>
    <s:sheet name="Goodwill (Tables)" sheetId="38" r:id="rId38"/>
    <s:sheet name="Intangible Assets (Tables)" sheetId="39" r:id="rId39"/>
    <s:sheet name="Other Accrued Expenses and Li40" sheetId="40" r:id="rId40"/>
    <s:sheet name="Borrowings (Tables)" sheetId="41" r:id="rId41"/>
    <s:sheet name="Income Taxes (Tables)" sheetId="42" r:id="rId42"/>
    <s:sheet name="Commitments and Contingencies (" sheetId="43" r:id="rId43"/>
    <s:sheet name="Stockholders' Equity (Tables)" sheetId="44" r:id="rId44"/>
    <s:sheet name="Stock-Based Employee Compensa45" sheetId="45" r:id="rId45"/>
    <s:sheet name="Net Income Per Common Share A46" sheetId="46" r:id="rId46"/>
    <s:sheet name="Accumulated Other Comprehensi47" sheetId="47" r:id="rId47"/>
    <s:sheet name="Significant Customers and Con48" sheetId="48" r:id="rId48"/>
    <s:sheet name="Condensed Consolidating Finan49" sheetId="49" r:id="rId49"/>
    <s:sheet name="Business Segment Information (T" sheetId="50" r:id="rId50"/>
    <s:sheet name="Selected Quarterly Financial 51" sheetId="51" r:id="rId51"/>
    <s:sheet name="Description of Business, Basi52" sheetId="52" r:id="rId52"/>
    <s:sheet name="Description of Business, Basi53" sheetId="53" r:id="rId53"/>
    <s:sheet name="Description of Business, Basi54" sheetId="54" r:id="rId54"/>
    <s:sheet name="Acquisitions (Details)" sheetId="55" r:id="rId55"/>
    <s:sheet name="Acquisitions (Details 1)" sheetId="56" r:id="rId56"/>
    <s:sheet name="Acquisitions (Details Textual)" sheetId="57" r:id="rId57"/>
    <s:sheet name="Inventories (Details)" sheetId="58" r:id="rId58"/>
    <s:sheet name="Prepaid Expenses and Other (Det" sheetId="59" r:id="rId59"/>
    <s:sheet name="Property, Plant and Equipment60" sheetId="60" r:id="rId60"/>
    <s:sheet name="Derivative Instruments (Details" sheetId="61" r:id="rId61"/>
    <s:sheet name="Derivative Instruments (Detai62" sheetId="62" r:id="rId62"/>
    <s:sheet name="Derivative Instruments (Detai63" sheetId="63" r:id="rId63"/>
    <s:sheet name="Derivative Instruments (Detai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Goodwill (Details)" sheetId="69" r:id="rId69"/>
    <s:sheet name="Intangible Assets (Details)" sheetId="70" r:id="rId70"/>
    <s:sheet name="Intangible Assets (Details 1)" sheetId="71" r:id="rId71"/>
    <s:sheet name="Other Accrued Expenses and Li72" sheetId="72" r:id="rId72"/>
    <s:sheet name="Borrowings (Details)" sheetId="73" r:id="rId73"/>
    <s:sheet name="Borrowings (Details 1)" sheetId="74" r:id="rId74"/>
    <s:sheet name="Borrowings (Details 2)" sheetId="75" r:id="rId75"/>
    <s:sheet name="Borrowings (Details Textual)" sheetId="76" r:id="rId76"/>
    <s:sheet name="Borrowings (Details Textual 1)" sheetId="77" r:id="rId77"/>
    <s:sheet name="Borrowings (Details Textual 2)" sheetId="78" r:id="rId78"/>
    <s:sheet name="Borrowings (Details Textual 3)" sheetId="79" r:id="rId79"/>
    <s:sheet name="Income Taxes (Details)" sheetId="80" r:id="rId80"/>
    <s:sheet name="Income Taxes (Details 1)" sheetId="81" r:id="rId81"/>
    <s:sheet name="Income Taxes (Details 2)" sheetId="82" r:id="rId82"/>
    <s:sheet name="Income Taxes (Details 3)" sheetId="83" r:id="rId83"/>
    <s:sheet name="Income Taxes (Details 4)" sheetId="84" r:id="rId84"/>
    <s:sheet name="Income Taxes (Details Textual)" sheetId="85" r:id="rId85"/>
    <s:sheet name="Commitments and Contingencies86" sheetId="86" r:id="rId86"/>
    <s:sheet name="Commitments and Contingencies87" sheetId="87" r:id="rId87"/>
    <s:sheet name="Commitments and Contingencies88" sheetId="88" r:id="rId88"/>
    <s:sheet name="Commitments and Contengencies (" sheetId="89" r:id="rId89"/>
    <s:sheet name="Stockholders' Equity (Details)" sheetId="90" r:id="rId90"/>
    <s:sheet name="Stockholders' Equity (Details 1" sheetId="91" r:id="rId91"/>
    <s:sheet name="Stockholders' Equity (Details T" sheetId="92" r:id="rId92"/>
    <s:sheet name="Stock-Based Employee Compensa93" sheetId="93" r:id="rId93"/>
    <s:sheet name="Stock-Based Employee Compensa94" sheetId="94" r:id="rId94"/>
    <s:sheet name="Stock-Based Employee Compensa95" sheetId="95" r:id="rId95"/>
    <s:sheet name="Stock-Based Employee Compensa96" sheetId="96" r:id="rId96"/>
    <s:sheet name="Stock-Based Employee Compensa97" sheetId="97" r:id="rId97"/>
    <s:sheet name="Stock-Based Employee Compensa98" sheetId="98" r:id="rId98"/>
    <s:sheet name="Stock-Based Employee Compensa99" sheetId="99" r:id="rId99"/>
    <s:sheet name="Net Income Per Common Share 100" sheetId="100" r:id="rId100"/>
    <s:sheet name="Accumulated Other Comprehens101" sheetId="101" r:id="rId101"/>
    <s:sheet name="Accumulated Other Comprehens102" sheetId="102" r:id="rId102"/>
    <s:sheet name="Significant Customers and Co103" sheetId="103" r:id="rId103"/>
    <s:sheet name="Significant Customers and Co104" sheetId="104" r:id="rId104"/>
    <s:sheet name="Condensed Consolidating Fina105" sheetId="105" r:id="rId105"/>
    <s:sheet name="Condensed Consolidating Fina106" sheetId="106" r:id="rId106"/>
    <s:sheet name="Condensed Consolidating Fina107" sheetId="107" r:id="rId107"/>
    <s:sheet name="Business Segment Information (D" sheetId="108" r:id="rId108"/>
    <s:sheet name="Business Segment Information109" sheetId="109" r:id="rId109"/>
    <s:sheet name="Business Segment Information110" sheetId="110" r:id="rId110"/>
    <s:sheet name="Business Segment Information111" sheetId="111" r:id="rId111"/>
    <s:sheet name="Selected Quarterly Financial112" sheetId="112" r:id="rId112"/>
  </s:sheets>
  <s:definedNames/>
  <s:calcPr calcId="124519" calcMode="auto" fullCalcOnLoad="1"/>
</s:workbook>
</file>

<file path=xl/sharedStrings.xml><?xml version="1.0" encoding="utf-8"?>
<sst xmlns="http://schemas.openxmlformats.org/spreadsheetml/2006/main" uniqueCount="1151">
  <si>
    <t>Document and Entity Information - USD ($)</t>
  </si>
  <si>
    <t>12 Months Ended</t>
  </si>
  <si>
    <t>Feb. 29, 2016</t>
  </si>
  <si>
    <t>Apr. 19, 2016</t>
  </si>
  <si>
    <t>Aug. 31, 2015</t>
  </si>
  <si>
    <t>Entity Registrant Name</t>
  </si>
  <si>
    <t>CONSTELLATION BRANDS, INC.</t>
  </si>
  <si>
    <t>Entity Central Index Key</t>
  </si>
  <si>
    <t>Document Type</t>
  </si>
  <si>
    <t>10-K</t>
  </si>
  <si>
    <t>Document Period End Date</t>
  </si>
  <si>
    <t>Feb. 29,
		2016</t>
  </si>
  <si>
    <t>Amendment Flag</t>
  </si>
  <si>
    <t>false</t>
  </si>
  <si>
    <t>Document Fiscal Year Focus</t>
  </si>
  <si>
    <t>Document Fiscal Period Focus</t>
  </si>
  <si>
    <t>FY</t>
  </si>
  <si>
    <t>Current Fiscal Year End Date</t>
  </si>
  <si>
    <t>--02-29</t>
  </si>
  <si>
    <t>Entity Well-Known Seasoned Issuer</t>
  </si>
  <si>
    <t>Yes</t>
  </si>
  <si>
    <t>Entity Voluntary Filers</t>
  </si>
  <si>
    <t>No</t>
  </si>
  <si>
    <t>Entity Current Reporting Status</t>
  </si>
  <si>
    <t>Entity Filer Category</t>
  </si>
  <si>
    <t>Large Accelerated Filer</t>
  </si>
  <si>
    <t>Entity Public Float</t>
  </si>
  <si>
    <t>Class A Common Stock [Member]</t>
  </si>
  <si>
    <t>Entity Common Stock, Shares Outstanding</t>
  </si>
  <si>
    <t>Class B Convertible Common Stock [Member]</t>
  </si>
  <si>
    <t>Class 1 Common Stock [Member]</t>
  </si>
  <si>
    <t>Consolidated Balance Sheets - USD ($) $ in Millions</t>
  </si>
  <si>
    <t>Feb. 28, 2015</t>
  </si>
  <si>
    <t>Current assets:</t>
  </si>
  <si>
    <t>Cash and cash equivalents</t>
  </si>
  <si>
    <t>Accounts receivable</t>
  </si>
  <si>
    <t>Inventories</t>
  </si>
  <si>
    <t>Prepaid expenses and other</t>
  </si>
  <si>
    <t>Total current assets</t>
  </si>
  <si>
    <t>Property, plant and equipment</t>
  </si>
  <si>
    <t>Goodwill</t>
  </si>
  <si>
    <t>Intangible assets</t>
  </si>
  <si>
    <t>Other assets</t>
  </si>
  <si>
    <t>Total assets</t>
  </si>
  <si>
    <t>Current liabilities:</t>
  </si>
  <si>
    <t>Notes payable to banks</t>
  </si>
  <si>
    <t>Current maturities of long-term debt</t>
  </si>
  <si>
    <t>Accounts payable</t>
  </si>
  <si>
    <t>Accrued excise taxes</t>
  </si>
  <si>
    <t>Other accrued expenses and liabilities</t>
  </si>
  <si>
    <t>Total current liabilities</t>
  </si>
  <si>
    <t>Long-term debt, less current maturities</t>
  </si>
  <si>
    <t>Deferred income taxes</t>
  </si>
  <si>
    <t>Other liabilities</t>
  </si>
  <si>
    <t>Total liabilities</t>
  </si>
  <si>
    <t>Commitments and contingencies (Note 13)</t>
  </si>
  <si>
    <t xml:space="preserve"> </t>
  </si>
  <si>
    <t>CBI stockholders’ equity:</t>
  </si>
  <si>
    <t>Preferred Stock, Value</t>
  </si>
  <si>
    <t>Additional paid-in capital</t>
  </si>
  <si>
    <t>Retained earnings</t>
  </si>
  <si>
    <t>Accumulated other comprehensiv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shares at cost</t>
  </si>
  <si>
    <t>Consolidated Statements of Income - USD ($) shares in Thousands, $ in Millions</t>
  </si>
  <si>
    <t>Feb. 28, 2014</t>
  </si>
  <si>
    <t>Sales</t>
  </si>
  <si>
    <t>Less – excise taxes</t>
  </si>
  <si>
    <t>Net sales</t>
  </si>
  <si>
    <t>Cost of product sold</t>
  </si>
  <si>
    <t>Gross profit</t>
  </si>
  <si>
    <t>Selling, general and administrative expenses</t>
  </si>
  <si>
    <t>Impairment of goodwill and intangible assets</t>
  </si>
  <si>
    <t>Gain on remeasurement to fair value of equity method investment</t>
  </si>
  <si>
    <t>Operating income</t>
  </si>
  <si>
    <t>Earnings from unconsolidated investments</t>
  </si>
  <si>
    <t>Interest expense</t>
  </si>
  <si>
    <t>Loss on write-off of debt issuance costs</t>
  </si>
  <si>
    <t>Income before income taxes</t>
  </si>
  <si>
    <t>Provision for income taxes</t>
  </si>
  <si>
    <t>Net income</t>
  </si>
  <si>
    <t>Net (income) loss attributable to noncontrolling interests</t>
  </si>
  <si>
    <t>Net income attributable to CBI</t>
  </si>
  <si>
    <t>Net income per common share attributable to CBI:</t>
  </si>
  <si>
    <t>Net income per common share attributable to CBI, basic (in dollars per share)</t>
  </si>
  <si>
    <t>Net income per common share attributable to CBI, diluted (in dollars per share)</t>
  </si>
  <si>
    <t>Weighted average common shares outstanding:</t>
  </si>
  <si>
    <t>Weighted average common shares outstanding, basic</t>
  </si>
  <si>
    <t>Weighted average common shares outstanding, diluted</t>
  </si>
  <si>
    <t>Cash dividends declared per common share:</t>
  </si>
  <si>
    <t>Cash dividends declared per common share</t>
  </si>
  <si>
    <t>Consolidated Statements of Comprehensive Income - USD ($) $ in Millions</t>
  </si>
  <si>
    <t>Statement of Comprehensive Income [Abstract]</t>
  </si>
  <si>
    <t>Other Comprehensive Income (Loss), Net of Income Tax Effect [Abstract]</t>
  </si>
  <si>
    <t>Foreign currency translation adjustments</t>
  </si>
  <si>
    <t>Unrealized gain (loss) on cash flow hedges</t>
  </si>
  <si>
    <t>Unrealized loss on available-for-sale debt securities</t>
  </si>
  <si>
    <t>Pension/postretirement adjustments</t>
  </si>
  <si>
    <t>Other comprehensive loss, net of income tax effect</t>
  </si>
  <si>
    <t>Comprehensive income</t>
  </si>
  <si>
    <t>Comprehensive loss attributable to noncontrolling interests</t>
  </si>
  <si>
    <t>Comprehensive income attributable to CBI</t>
  </si>
  <si>
    <t>Consolidated Statements of Changes in Stockholders' Equity - USD ($) $ in Millions</t>
  </si>
  <si>
    <t>Total</t>
  </si>
  <si>
    <t>Common Stock [Member]Class A Common Stock [Member]</t>
  </si>
  <si>
    <t>Common Stock [Member]Class B Convertible Common Stock [Member]</t>
  </si>
  <si>
    <t>Additional Paid-in Capital [Member]</t>
  </si>
  <si>
    <t>Retained Earnings [Member]</t>
  </si>
  <si>
    <t>Accumulated Other Comprehensive Income (Loss) [Member]</t>
  </si>
  <si>
    <t>Treasury Stock [Member]</t>
  </si>
  <si>
    <t>Noncontrolling Interest [Member]</t>
  </si>
  <si>
    <t>Stockholders' equity, beginning of period at Feb. 28, 2013</t>
  </si>
  <si>
    <t>Increase (Decrease) in Stockholders' Equity [Roll Forward]</t>
  </si>
  <si>
    <t>Net income (loss)</t>
  </si>
  <si>
    <t>Shares issued under equity compensation plans</t>
  </si>
  <si>
    <t>Stock-based compensation</t>
  </si>
  <si>
    <t>Tax benefit on stock-based compensation</t>
  </si>
  <si>
    <t>Stockholders' equity, end of period at Feb. 28, 2014</t>
  </si>
  <si>
    <t>Stockholders' equity, end of period at Feb. 28, 2015</t>
  </si>
  <si>
    <t>Contributions from noncontrolling interests</t>
  </si>
  <si>
    <t>Stockholders' equity, end of period at Feb. 29, 2016</t>
  </si>
  <si>
    <t>Repurchase of shares</t>
  </si>
  <si>
    <t>Dividends declared</t>
  </si>
  <si>
    <t>Consolidated Statements of Cash Flows - USD ($) $ in Millions</t>
  </si>
  <si>
    <t>Cash flows from operating activities:</t>
  </si>
  <si>
    <t>Adjustments to reconcile net income to net cash provided by operating activities:</t>
  </si>
  <si>
    <t>Deferred tax provision</t>
  </si>
  <si>
    <t>Depreciation</t>
  </si>
  <si>
    <t>Amortization of intangible assets</t>
  </si>
  <si>
    <t>Amortization of debt issuance costs</t>
  </si>
  <si>
    <t>Noncash portion of loss on write-off of debt issuance costs</t>
  </si>
  <si>
    <t>Change in operating assets and liabilities, net of effects from purchases of businesses:</t>
  </si>
  <si>
    <t>Prepaid expenses and other current assets</t>
  </si>
  <si>
    <t>Other</t>
  </si>
  <si>
    <t>Total adjustments</t>
  </si>
  <si>
    <t>Net cash provided by operating activities</t>
  </si>
  <si>
    <t>Cash flows from investing activities:</t>
  </si>
  <si>
    <t>Purchases of businesses, net of cash acquired</t>
  </si>
  <si>
    <t>Purchases of property, plant and equipment</t>
  </si>
  <si>
    <t>Other investing activities</t>
  </si>
  <si>
    <t>Net cash used in investing activities</t>
  </si>
  <si>
    <t>Cash flows from financing activities:</t>
  </si>
  <si>
    <t>Proceeds from issuance of long-term debt</t>
  </si>
  <si>
    <t>Net proceeds from notes payable</t>
  </si>
  <si>
    <t>Excess tax benefits from stock-based payment awards</t>
  </si>
  <si>
    <t>Proceeds from shares issued under equity compensation plans</t>
  </si>
  <si>
    <t>Proceeds from noncontrolling interests</t>
  </si>
  <si>
    <t>Dividends paid</t>
  </si>
  <si>
    <t>Principal payments of long-term debt</t>
  </si>
  <si>
    <t>Payments of minimum tax withholdings on stock-based payment awards</t>
  </si>
  <si>
    <t>Purchases of treasury stock</t>
  </si>
  <si>
    <t>Payments of debt issuance costs</t>
  </si>
  <si>
    <t>Payment of delayed purchase price arrangemen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Interest</t>
  </si>
  <si>
    <t>Income taxes, net of refunds received</t>
  </si>
  <si>
    <t>Description of Business, Basis of Presentation and Summary of Significant Accounting Policies</t>
  </si>
  <si>
    <t>Accounting Policies [Abstract]</t>
  </si>
  <si>
    <t>DESCRIPTION OF BUSINESS, BASIS OF PRESENTATION AND SUMMARY OF SIGNIFICANT ACCOUNTING POLICIES</t>
  </si>
  <si>
    <t>DESCRIPTION OF BUSINESS, BASIS OF PRESENTATION AND SUMMARY OF SIGNIFICANT ACCOUNTING POLICIES Description of business – Constellation Brands, Inc. and its subsidiaries operate primarily in the beverage alcohol industry. Unless the context otherwise requires, the terms “Company,” “CBI,” “we,” “our,” or “us” refer to Constellation Brands, Inc. and its subsidiaries. We are a leading international producer and marketer of beverage alcohol with a broad portfolio of consumer-preferred high-end imported and craft beer brands, premium wine and spirits brands and other select beverage alcohol products. Basis of presentation – Principles of consolidation: Our consolidated financial statements include our accounts and our majority-owned and controlled domestic and foreign subsidiaries, as well as a certain variable interest entity (“VIE”) for which we are the primary beneficiary (see Note 2 ). All intercompany accounts and transactions are eliminated in consolidation. 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Dividends received from the investee reduce the carrying amount of the investment. 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mmary of significant accounting policies – Revenue recognition: We record revenue (referred to in our financial statements as “sales”) when persuasive evidence of an arrangement exists, delivery has occurred, the price is fixed or determinable, and collectability is reasonably assured. Delivery is not considered to have occurred until risk of loss passes to the customer according to the terms of the contract between us and our customer. Risk of loss is usually transferred upon shipment to or receipt at our customers’ locations, as determined by the specific sales terms of the transactions. Our sales terms do not allow for a right of return except for matters related to any manufacturing defects on our part. Amounts billed to customers for shipping and handling are included in sales. Sales reflect reductions attributable to consideration given to customers in various customer incentive programs, including pricing discounts on single transactions, volume discounts, promotional and advertising allowances, coupons and rebates. Excise taxes remitted to governmental tax authorities are shown on a separate line item as a reduction of sales. Excise taxes are recognized in our results of operations when the related sale is recorded. 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 Selling, general and administrative expenses: The types of costs included in selling, general and administrative expenses consist predominately of advertising and non-manufacturing administrative and overhead costs. Distribution network costs are included in cost of product sold. We expense advertising costs as incurred, shown or distributed. Advertising expense for the years ended February 29, 2016 , February 28, 2015 , and February 28, 2014 , was $468.3 million , $406.1 million and $278.5 million , respectively. 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Accumulated Other Comprehensive Income (“AOCI”). Gains or losses resulting from foreign currency denominated transactions are included in selling, general and administrative expenses. Cash and cash equivalents: Cash equivalents consist of highly liquid investments with an original maturity when purchased of three months or less and are stated at cost, which approximates fair value. 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and swaps) which take into account the present value of estimated future cash flows (see Note 7 ). Derivative instruments: We enter into derivative instruments to manage our exposure to fluctuations in foreign currency exchange, interest rate and commodity pricing.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 6 , Note 7 ). We present our derivative positions gross on our balance sheets. Changes in fair values (to the extent of hedge effectiveness) of outstanding cash flow hedges are deferred in stockholders’ equity as a component of AOCI. These deferred gains or losses are recognized in our results of operations in the same period in which the hedged items are recognized and on the same financial statement line item as the hedged items. Any ineffectiveness associated with these derivative instruments is recognized immediately in our results of operation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 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ad valorem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 Property, plant and equipment: Property, plant and equipment is stated at cost. Major additions and improvements are record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 Depreciation: Depreciation is computed primarily using the straight-line method over the following estimated useful lives: Years Land improvements 15 to 32 Vineyards 16 to 26 Buildings and improvements 10 to 50 Machinery and equipment 3 to 35 Motor vehicles 3 to 7 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January 1 as our annual impairment test measurement date. Indefinite lived intangible assets consist principally of trademarks. Intangible assets determined to have a finite life, primarily customer relationships and a favorable interim supply agreement (see Note 2 ), are amortized over their estimated useful lives and are subject to review for impairment in accordance with authoritative guidance for long-lived assets. Note 9 provides a summary of intangible assets segregated between amortizable and nonamortizable amounts. Indemnification liabilities: We have indemnified respective parties against certain liabilities that may arise in connection with certain acquisitions and divestitures. Indemnification liabilities are recognized when probable and estimable and included in other liabilities (see Note 13 ). 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We provide for taxes that may be payable if undistributed earnings of foreign subsidiaries were to be remitted to the U.S. Interest and penalties are recognized as a component of provision for income taxes. Net income per common share attributable to CBI: We have two classes of outstanding common stock with a material number of shares outstanding: Class A Common Stock and Class B Convertible Common Stock (see Note 14 ). In addition, we have another class of common stock with an immaterial number of shares outstanding: Class 1 Common Stock (See Note 14 ). If we pay a cash dividend on Class B Convertible Common Stock, each share of Class A Common Stock will receive an amount at least ten percent greater than the amount of the cash dividend per share paid on Class B Convertible Common Stock. Class B Convertible Common Stock shares are convertible into shares of Class A Common Stock on a one-to-one basis at any time at the option of the holder. We use the two-class method for the computation and presentation of net income per common share attributable to CBI (hereafter referred to as “net income per common share”) (see Note 16 ). The two-class method is an earnings allocation formula that calculates basic and diluted net income per common share for each class of common stock separately based on dividends declared and participation rights in undistributed earnings as if all such earnings had been distributed during the period. Under the two-class method, Class A Common Stock is assumed to receive a ten percent greater participation in undistributed earnings than Class B Convertible Common Stock, in accordance with the respective minimum dividend rights of each class of stock. Net income per common share – basic excludes the effect of common stock equivalents and is computed using the two-class method. Net income per common share – diluted for Class A Common Stock reflects the potential dilution that could result if securities or other contracts to issue common stock were exercised or converted into common stock. Net income per common share – diluted for Class A Common Stock is computed using the more dilutive of the if-converted or two-class method. Net income per common share – diluted for Class A Common Stock is computed using the if-converted method and assumes the exercise of stock options using the treasury stock method and the conversion of Class B Convertible Common Stock as this method is more dilutive than the two-class method. Net income per common share – diluted for Class B Convertible Common Stock is computed using the two-class method and does not assume conversion of Class B Convertible Common Stock into shares of Class A Common Stock. Stock-based employee compensation: We have two stock-based employee compensation plans (see Note 15 ). We apply a grant date fair-value-based measurement method in accounting for our stock-based payment arrangements and record all costs resulting from stock-based payment transaction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 Recently adopted accounting guidance – Debt issuance costs: Effective February 29, 2016, we adopted the FASB amended guidance which requires debt issuance costs related to a recognized debt liability be presented on the balance sheet as a direct deduction from the carrying amount of that debt liability. Previously, we had presented these costs as deferred financing costs in other assets. The adoption of this amended guidance did not have a material impact on our financial position, resulting in a retrospective reduction to previously reported February 28, 2015, balances for other assets and long-term debt, less current maturities, of $51.5 million .</t>
  </si>
  <si>
    <t>Acquisitions</t>
  </si>
  <si>
    <t>Business Combinations [Abstract]</t>
  </si>
  <si>
    <t>ACQUISITIONS</t>
  </si>
  <si>
    <t>ACQUISITIONS: Beer Business Acquisition – On June 7, 2013, we acquired (i) the remaining 50% equity interest in Crown Imports, a joint venture owned equally by a wholly-owned indirect subsidiary of the Company and Diblo, S.A. de C.V., an entity majority-owned by Grupo Modelo, S.A.B. de C.V. (“Modelo”) (the “Crown Acquisition”); and (ii)(a) all of the issued and outstanding equity interests of Compañía Cervecera de Coahuila, S. de R.L. de C.V. (the “Brewery Company”), which owns and operates a brewery located in Nava, Coahuila, Mexico (the “Nava Brewery”), (ii)(b) all of the issued and outstanding equity interests of Servicios Modelo de Coahuila, S. de R.L. de C.V., which provides personnel and services for the operation and maintenance of the Nava Brewery (the “Service Company”), and (ii)(c) an irrevocable, fully-paid license to produce in Mexico (or worldwide under certain circumstances) and exclusively import, market and sell primarily Modelo’s Mexican beer portfolio sold in the U.S. and Guam as of the date of acquisition (the “Mexican Beer Brands”), and certain extensions (all collectively referred to as the “Brewery Purchase”). The business of the Brewery Company and Service Company that we acquired is referred to as the “Brewery Business.” The Crown Acquisition and the Brewery Purchase are collectively referred to as the “Beer Business Acquisition.” In connection with the Beer Business Acquisition, we are required to build out and expand the Nava Brewery from 10 million hectoliters to a nominal capacity of at least 20 million hectoliters of packaged beer annually by December 31, 2016. In addition, an interim supply agreement and a transition services agreement were entered into in association with the Beer Business Acquisition. The interim supply agreement obligates the supplier to provide Crown Imports with a supply of product not produced by the Nava Brewery and the transition services agreement provides for certain specified services and production materials, both for a specified period of time. The associated agreements provide, among other things, that the United States will have approval rights, in its sole discretion, for amendments or modifications to the associated agreements as well as a right of approval, in its sole discretion, of any extension of the term of the interim supply agreement beyond three years. In December 2015, we extended the interim supply agreement through June 2017. The aggregate purchase price of $5,226.4 million consists of cash paid at closing of $4,745.0 million , net of cash acquired of $106.8 million , plus the estimated fair value of an additional purchase price for the finalization of the Final EBITDA Amount (as defined in the stock purchase agreement) of $543.3 million , as well as additional cash payments for certain working capital adjustments. The fair value of the additional purchase price related to the Final EBITDA Amount was estimated by discounting future cash flows. During the third quarter of fiscal 2014, the calculation of the Final EBITDA Amount was finalized requiring us to make a payment of $558.0 million no later than June 7, 2014, consisting of the additional purchase price of $543.3 million plus imputed interest of $14.7 million . The aggregate cash paid at closing was financed with: • Proceeds from the issuance of $1,550.0 million aggregate principal amount of May 2013 Senior Notes (see Note 11 ); • $2,175.0 million in term loans consisting of a $675.0 million U.S. Term A-2 loan facility, a $500.0 million European Term A loan facility and a $1,000.0 million European Term B loan facility under the 2013 Credit Agreement (see Note 11 ); • $208.0 million in proceeds of borrowings under our accounts receivable securitization facility (see Note 11 ); • $580.0 million in borrowings under our revolving credit facility under the 2013 Credit Agreement; and • Approximately $232.0 million of cash on hand (inclusive of $13.0 million of borrowings under a subsidiary working capital facility). On June 6, 2014, we paid the Final EBITDA Amount of $558.0 million with $150.0 million in borrowings under the revolving credit facility under the May 2014 Credit Agreement (see Note 11 ), $100.0 million in proceeds of borrowings under our accounts receivable securitization facilities and $308.0 million of cash on hand. Prior to the Beer Business Acquisition, we accounted for our investment in Crown Imports under the equity method of accounting. In connection with the acquisition method of accounting, our preexisting 50% equity interest was remeasured to its estimated fair value of $1,845.0 million , and we recognized a gain of $1,642.0 million for the second quarter of fiscal 2014. The estimated fair value of our preexisting 50% equity interest was based upon the estimated fair value of the acquired 50% equity interest in Crown Imports. The aggregate purchase price of the Beer Business Acquisition and the estimated fair value of our preexisting 50% equity interest in Crown Imports have been allocated to the assets acquired and the liabilities assumed based upon the estimated fair value of each as of the acquisition date. The following table summarizes the allocation of the estimated fair value of the Beer Business Acquisition to the separately identifiable assets acquired and liabilities assumed as of June 7, 2013: (in millions) Cash $ 106.8 Accounts receivable 193.7 Inventories 243.1 Prepaid expenses and other 103.9 Property, plant and equipment 698.9 Goodwill 3,715.8 Intangible assets 2,403.2 Other assets 0.3 Total assets acquired 7,465.7 Accounts payable 123.2 Accrued excise taxes 14.4 Other accrued expenses and liabilities 72.9 Deferred income taxes 66.4 Other liabilities 10.6 Total liabilities assumed 287.5 Total estimated fair value 7,178.2 Less – fair value of our preexisting 50% equity interest in Crown Imports (1,845.0 ) Less – cash acquired (106.8 ) Aggregate purchase price $ 5,226.4 The acquired accounts receivable consist primarily of trade receivables, all of which have been collected. The acquired inventory was all sold during the second quarter of fiscal 2014. The intangible assets consist of definite lived customer relationships with an estimated fair value of $22.5 million which are being amortized over a life of 25 years; definite lived copyrights with an estimated fair value of $6.5 million which have been amortized over a life of 2 years; a definite lived distribution agreement with an estimated fair value of $0.4 million which has been amortized over a life of 1.6 years; a definite lived favorable interim supply agreement with an estimated fair value of $68.3 million which is being amortized over a life of 3 years; and a perpetual right to use trademarks with an estimated fair value of $2,305.5 million which is indefinite lived and therefore not subject to amortization. In determining the purchase price allocation, we considered, among other factors, market participants’ intentions to use the acquired assets and the historical and estimated future demand for the acquired Mexican Beer Brands. The estimated fair values for the customer relationships and the copyrights were determined using a cost approach. The estimated fair value for the distribution agreement was determined using an income approach. The estimated fair value for the favorable supply contract was determined using an income approach, specifically, the differential method. The estimated fair value for the trademarks was determined using an income approach, specifically, the relief from royalty method. The intangible assets are being amortized either on a straight-line basis or an economic consumption basis, which is consistent with the pattern that the economic benefits of the intangible assets are expected to be utilized based upon estimated cash flows generated from such assets. Goodwill associated with the acquisition is primarily attributable to the distribution of the Mexican Beer Brands in the U.S. as well as complete control over the sourcing of product into the U.S. Approximately $1,647.0 million of the goodwill recognized is expected to be deductible for income tax purposes. The results of operations of the Beer Business Acquisition are reported in the Beer segment and have been included in our consolidated results of operations from the date of acquisition. The following table sets forth the unaudited pro forma financial information for the year ended February 28, 2014. The unaudited pro forma financial information presents consolidated information as if the Beer Business Acquisition had occurred on March 1, 2012. Because of different fiscal period ends, and in order to present results for comparable periods, the unaudited pro forma financial information for the year ended February 28, 2014, combines (i) the Company’s historical statement of income for the year ended February 28, 2014; (ii) Crown Imports’ historical statement of income for (a) the three months ended March 31, 2013, and (b) the period from June 1, 2013, through June 6, 2013; and (iii) the Brewery Business’ carve-out combined income statement for the three months ended March 31, 2013. The unaudited pro forma financial information for the year ended February 28, 2014, does not give effect to the Brewery Business’ carve-out combined income statement for the period from June 1, 2013, through June 6, 2013, as it is not significant. The unaudited pro forma financial information is presented after giving effect to certain adjustments for depreciation, amortization of definite lived intangible assets, interest expense on acquisition financing, amortization of debt issuance costs and related income tax effects. The unaudited pro forma financial information excludes the gain on the remeasurement to fair value of our preexisting 50% equity interest in Crown Imports and acquisition-related costs of $52.3 million as both are nonrecurring amounts directly attributable to the transaction. The unaudited pro forma financial information is based upon currently available information and upon certain assumptions that we believe are reasonable under the circumstances. The unaudited pro forma financial information does not purport to present what our results of operations would actually have been if the aforementioned transaction had in fact occurred on such date or at the beginning of the period indicated, nor does it project our financial position or results of operations at any future date or for any future period. For the Year Ended February 28, 2014 (in millions, except per share data) Net sales $ 5,485.1 Income before income taxes $ 707.7 Net income attributable to CBI $ 398.6 Net income per common share attributable to CBI: Basic – Class A Common Stock $ 2.14 Basic – Class B Convertible Common Stock $ 1.95 Diluted – Class A Common Stock $ 2.02 Diluted – Class B Convertible Common Stock $ 1.85 Weighted average common shares outstanding: Basic – Class A Common Stock 164.687 Basic – Class B Convertible Common Stock 23.467 Diluted – Class A Common Stock 197.570 Diluted – Class B Convertible Common Stock 23.467 Other – Ballast Point: In December 2015, we acquired all of the issued and outstanding common and preferred stock of Home Brew Mart, Inc. d/b/a/ Ballast Point Brewing &amp; Spirits (“Ballast Point”). The following table summarizes the preliminary allocation of the estimated fair value for the significant assets acquired: (in millions) Goodwill $ 761.8 Trademarks 222.8 Other 15.4 Total estimated fair value 1,000.0 Less – cash acquired (1.5 ) Purchase price $ 998.5 Goodwill associated with the acquisition is primarily attributable to the future growth opportunities associated with the acquisition of a high-growth premium platform that will enable us to compete in the fast-growing craft beer category, further strengthening our position in the high-end U.S. beer market. None of the goodwill recognized is expected to be deductible for income tax purposes. The results of operations of Ballast Point are reported in the Beer segment and have been included in our consolidated results of operations from the date of acquisition. Meiomi: In August 2015, we acquired the Meiomi wine business, consisting primarily of the Meiomi trademark, related inventories and certain grape supply contracts for a purchase price of $316.2 million (“Meiomi”). The results of operations of Meiomi are reported in the Wine and Spirits segment and are included in our consolidated results of operations from the date of acquisition. Glass Production Plant: In December 2014, we completed the formation of an equally-owned joint venture with Owens-Illinois and the acquisition of a state-of-the-art glass production plant that is located adjacent to our Nava Brewery in Mexico. The joint venture owns and operates the glass production plant which provides bottles exclusively for our Nava Brewery. We have determined that we are the primary beneficiary of this VIE and accordingly, the results of operations of the joint venture are reported in the Beer segment and have been included in our consolidated results of operations from the date of acquisition. In addition, we also purchased a high-density warehouse, land and rail infrastructure at the same site. The aggregate purchase price for all of these assets was $290.6 million , net of cash acquired, consisting primarily of property, plant and equipment and goodwill. Casa Noble: In September 2014, we acquired the Casa Noble super-premium tequila brand. This transaction primarily included the acquisition of the Casa Noble trademark, plus an earn-out over five years based on the performance of the brands, (“Casa Noble”). The results of operations of Casa Noble are reported in the Wine and Spirits segment and are included in our consolidated results of operations from the date of acquisition. Subsequent Event – Prisoner: In April 2016, we signed a definitive agreement to acquire The Prisoner Wine Company portfolio of brands for approximately $285 million , subject to customary closing conditions and adjustments. The transaction primarily includes the acquisition of trademarks, related inventories and certain grape supply contracts (“Prisoner”). The results of operations of Prisoner will be reported in the Wine and Spirits segment and will be included in our consolidated results of operations from the date of acquisition.</t>
  </si>
  <si>
    <t>Inventory Disclosure [Abstract]</t>
  </si>
  <si>
    <t>INVENTORIES</t>
  </si>
  <si>
    <t>INVENTORIES: The components of inventories are as follows: February 29, February 28, (in millions ) Raw materials and supplies $ 107.2 $ 106.0 In-process inventories 1,218.7 1,244.0 Finished case goods 525.7 477.2 $ 1,851.6 $ 1,827.2</t>
  </si>
  <si>
    <t>Prepaid Expenses and Other</t>
  </si>
  <si>
    <t>Deferred Costs, Capitalized, Prepaid, and Other Assets Disclosure [Abstract]</t>
  </si>
  <si>
    <t>PREPAID EXPENSES AND OTHER</t>
  </si>
  <si>
    <t>PREPAID EXPENSES AND OTHER: The major components of prepaid expenses and other are as follows: February 29, February 28, (in millions ) Income taxes receivable $ 124.5 $ 91.7 Prepaid excise, sales and value added taxes 82.6 133.8 Other 103.3 149.1 $ 310.4 $ 374.6</t>
  </si>
  <si>
    <t>Property, Plant and Equipment</t>
  </si>
  <si>
    <t>Property, Plant and Equipment [Abstract]</t>
  </si>
  <si>
    <t>PROPERTY, PLANT AND EQUIPMENT</t>
  </si>
  <si>
    <t>PROPERTY, PLANT AND EQUIPMENT: The major components of property, plant and equipment are as follows: February 29, February 28, (in millions) Land and land improvements $ 338.7 $ 350.1 Vineyards 244.4 230.2 Buildings and improvements 809.1 580.3 Machinery and equipment 2,253.8 1,828.4 Motor vehicles 74.3 73.2 Construction in progress 792.4 669.6 4,512.7 3,731.8 Less – Accumulated depreciation (1,179.3 ) (1,050.2 ) $ 3,333.4 $ 2,681.6 For the year ended February 29, 2016 , we had noncash additions of $142.3 million to property, plant and equipment associated primarily with the expansion projects for the Nava Brewery. This amount is recorded primarily in accounts payable as of February 29, 2016 .</t>
  </si>
  <si>
    <t>Derivative Instruments</t>
  </si>
  <si>
    <t>Derivative Instruments and Hedging Activities Disclosure [Abstract]</t>
  </si>
  <si>
    <t>DERIVATIVE INSTRUMENTS</t>
  </si>
  <si>
    <t>DERIVATIVE INSTRUMENTS: Overview – We are exposed to market risk from changes in foreign currency exchange rates, commodity prices and interest rates that could affect our results of operations and financial condition. The impact on our results and financial position and the amounts reported in our financial statements will vary based upon the currency, commodity and interest rate market movements during the period, the effectiveness and level of derivative instruments outstanding and whether they are designated and qualify for hedge accounting. The estimated fair values of our derivative instruments change with fluctuations in currency rates, commodity prices and/or interest rates and are expected to offset changes in the values of the underlying exposures. Our derivative instruments are held solely to manage our exposures to the aforementioned market risks as part of our normal business operations. We follow strict policies to manage these risks and do not enter into derivative instruments for trading or speculative purposes. The aggregate notional value of outstanding derivative instruments is as follows: February 29, February 28, (in millions ) Derivative instruments designated as hedging instruments Foreign currency contracts $ 731.6 $ 454.8 Interest rate swap contracts $ 600.0 $ 500.0 Derivative instruments not designated as hedging instruments Foreign currency contracts $ 975.6 $ 1,548.5 Commodity derivative contracts $ 198.7 $ 190.8 Interest rate swap contracts (see Note 11) $ 1,000.0 $ 1,000.0 Cash flow hedges – Our derivative instruments designated in hedge accounting relationships are designated as cash flow hedges. We are exposed to foreign denominated cash flow fluctuations primarily in connection with third party and intercompany sales and purchases. We primarily use foreign currency forward and option contracts to hedge certain of these risks. In addition, we utilize commodity derivative contracts to manage our exposure to changes in commodity prices and interest rate swap contracts to manage our exposure to changes in interest rates. Derivatives managing our cash flow exposures generally mature within three years or less, with a maximum maturity of five years . To qualify for hedge accounting treatment, the details of the hedging relationship must be formally documented at inception of the arrangement, including the risk management objective, hedging strategy, hedged item, specific risk that is being hedged, the derivative instrument, how effectiveness is being assessed and how ineffectiveness will be measured. The derivative must be highly effective in offsetting changes in the cash flows of the risk being hedged. Throughout the term of the designated cash flow hedge relationship on at least a quarterly basis, a retrospective evaluation and prospective assessment of hedge effectiveness is performed based on quantitative and qualitative measures. All components of our derivative instruments’ gains or losses are included in the assessment of hedge effectiveness. Resulting ineffectiveness, if any, is recognized immediately in our results of operations. When we determine that a derivative instrument which qualified for hedge accounting treatment has ceased to be highly effective as a hedge, we discontinue hedge accounting prospectively. In the event the relationship is no longer effective, we recognize the change in the fair value of the hedging derivative instrument from the date the hedging derivative instrument became no longer effective immediately in our results of operations. We also discontinue hedge accounting prospectively when (i) a derivative expires or is sold, terminated, or exercised; (ii) it is no longer probable that the forecasted transaction will occur; or (iii) we determine that designating the derivative as a hedging instrument is no longer appropriate. When we discontinue hedge accounting prospectively, but the original forecasted transaction continues to be probable of occurring, the existing gain or loss of the derivative instrument remains in AOCI and is reclassified into earnings when the forecasted transaction occurs. When it becomes probable that the forecasted transaction will not occur, any remaining gain or loss in AOCI is recognized immediately in our results of operations. We expect $27.6 million of net losses, net of income tax effect, to be reclassified from AOCI to our results of operations within the next 12 months. Undesignated hedges – Certain of our derivative instruments do not qualify for hedge accounting treatment; for others, we choose not to maintain the required documentation to apply hedge accounting treatment. These undesignated instruments are primarily used to economically hedge our exposure to fluctuations in the value of foreign currency denominated receivables and payables; foreign currency investments, primarily consisting of loans to subsidiaries, and cash flows related primarily to the repatriation of those loans or investments; and commodity prices, primarily consisting of heating oil, diesel fuel, corn, aluminum and natural gas prices. Foreign currency contracts, generally less than 12 months in duration, and commodity derivative contracts, generally less than 36 months in duration, with a maximum maturity of five years , are used to hedge some of these risks. Our derivative policy permits the use of undesignated derivatives as approved by senior management. Credit risk –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February 29, 2016 , the estimated fair value of derivative instruments in a net liability position due to counterparties was $112.4 million . If we were required to settle the net liability position under these derivative instruments on February 29, 2016 , we would have had sufficient availability under our available liquidity on hand to satisfy this obligation. Results of period derivative activity – The estimated fair value and location of our derivative instruments on our balance sheets are as follows (see Note 7 ): Assets Liabilities February 29, February 28, February 29, February 28, (in millions) Derivative instruments designated as hedging instruments Foreign currency contracts: Prepaid expenses and other $ 5.5 $ 5.3 Other accrued expenses and liabilities $ 33.0 $ 23.1 Other assets $ 1.2 $ 2.0 Other liabilities $ 26.2 $ 9.5 Interest rate swap contracts: Other assets $ 0.3 $ 0.2 Other accrued expenses and liabilities $ 1.5 $ 2.7 Other liabilities $ 0.4 $ — Assets Liabilities February 29, February 28, February 29, February 28, (in millions) Derivative instruments not designated as hedging instruments Foreign currency contracts: Prepaid expenses and other $ 4.8 $ 27.3 Other accrued expenses and liabilities $ 9.8 $ 26.4 Commodity derivative contracts: Prepaid expenses and other $ 0.6 $ 0.5 Other accrued expenses and liabilities $ 29.3 $ 18.0 Other assets $ 0.3 $ 0.2 Other liabilities $ 16.8 $ 9.4 Interest rate swap contracts: Prepaid expenses and other $ 0.7 $ 3.3 Other accrued expenses and liabilities $ 5.7 $ 15.6 Other liabilities $ — $ 4.9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Year Ended February 29, 2016 Foreign currency contracts $ (41.7 ) Sales $ 2.1 Cost of product sold (20.0 ) Interest rate swap contracts (1.6 ) Interest expense (8.1 ) $ (43.3 ) $ (26.0 ) For the Year Ended February 28, 2015 Foreign currency contracts $ (22.9 ) Sales $ 1.8 Cost of product sold 2.6 Interest rate swap contracts (1.1 ) Interest expense (8.3 ) $ (24.0 ) $ (3.9 ) For the Year Ended February 28, 2014 Foreign currency contracts $ 7.8 Sales $ 3.5 Cost of product sold 0.7 Interest rate swap contracts (0.7 ) Interest expense (8.2 ) $ 7.1 $ (4.0 ) The effect of our undesignated derivative instruments on our results of operations is as follows: Derivative Instruments not Designated as Hedging Instruments Location of Net Gain (Loss) Recognized in Income Net Gain (Loss) Recognized in Income (in millions) For the Year Ended February 29, 2016 Commodity derivative contracts Cost of product sold $ (48.1 ) Foreign currency contracts Selling, general and administrative expenses (21.1 ) Interest rate swap contracts Interest expense (0.1 ) $ (69.3 ) For the Year Ended February 28, 2015 Commodity derivative contracts Cost of product sold $ (32.7 ) Foreign currency contracts Selling, general and administrative expenses (2.5 ) Interest rate swap contracts Interest expense (0.1 ) $ (35.3 ) For the Year Ended February 28, 2014 Commodity derivative contracts Cost of product sold $ 1.5 Foreign currency contracts Selling, general and administrative expenses (3.4 ) Interest rate swap contracts Interest expense (0.2 ) $ (2.1 )</t>
  </si>
  <si>
    <t>Fair Value of Financial Instruments</t>
  </si>
  <si>
    <t>Fair Value Disclosures [Abstract]</t>
  </si>
  <si>
    <t>FAIR VALUE OF FINANCIAL INSTRUMENTS</t>
  </si>
  <si>
    <t>FAIR VALUE OF FINANCIAL INSTRUMENTS: Authoritative guidance establishes a framework for measuring fair value and requires disclosures about fair value measurements for financial instruments. This guidance emphasizes that fair value is a market-based measurement, not an entity-specific measurement, and states that a fair value measurement should be determined based on assumptions that market participants would use in pricing an asset or liability. It establishes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and assumptions – The following methods and assumptions are used to estimate the fair value for each class of our financial instruments: Foreign currency and commodity derivative contracts: Our foreign currency contracts consist of foreign currency forward and option contracts and our commodity derivative contracts consist of swap contracts. The fair value is estimated using market-based inputs, obtained from independent pricing services, into valuation models. These valuation models require various inputs, including contractual terms, market foreign exchange prices, market commodity prices, interest-rate yield curves and currency volatilities, as applicable (Level 2 fair value measurement). Interest rate swap contracts: The fair value is estimated based on quoted market prices from respective counterparties. Quotes are corroborated by using discounted cash flow calculations based upon forward interest-rate yield curves, which are obtained from independent pricing services (Level 2 fair value measurement). Available-for-sale (“AFS”) debt securities : The fair value is estimated by discounting cash flows using market-based inputs (Level 3 fair value measurement). Notes payable to banks: The revolving credit facility under our senior credit facility is a variable interest rate bearing note which includes a fixed margin which is adjustable based upon our debt ratio (as defined in our senior credit facility). Its fair value is estimated by discounting cash flows using LIBOR plus a margin reflecting current market conditions obtained from participating member financial institutions (Level 2 fair value measurement). The remaining instruments are variable interest rate bearing notes for which the carrying value approximates the fair value. Long-term debt: The term loans under our senior credit facility are variable interest rate bearing notes which include a fixed margin which is adjustable based upon our debt ratio. The fair value of the term loans is estimated by discounting cash flows using LIBOR plus a margin reflecting current market conditions obtained from participating member financial institutions (Level 2 fair value measurement). The fair value of the remaining long-term debt, which is all fixed interest rate,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notes payable to banks, approximate fair value as of February 29, 2016 , and February 28, 2015 , due to the relatively short maturity of these instruments. As of February 29, 2016 , the carrying amount of long-term debt, including the current portion, was $7,672.9 million , compared with an estimated fair value of $7,252.0 million . As of February 28, 2015 , the carrying amount of long-term debt, including the current portion, was $7,244.1 million , compared with an estimated fair value of $7,327.1 million . Recurring basis measurements –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February 29, 2016 Assets: Foreign currency contracts $ — $ 11.5 $ — $ 11.5 Commodity derivative contracts $ — $ 0.9 $ — $ 0.9 Interest rate swap contracts $ — $ 1.0 $ — $ 1.0 AFS debt securities $ — $ — $ 7.3 $ 7.3 Fair Value Measurements Using Quoted Prices in Active Markets (Level 1) Significant Other Observable Inputs (Level 2) Significant Unobservable Inputs (Level 3) Total (in millions) Liabilities: Foreign currency contracts $ — $ 69.0 $ — $ 69.0 Commodity derivative contracts $ — $ 46.1 $ — $ 46.1 Interest rate swap contracts $ — $ 7.6 $ — $ 7.6 February 28, 2015 Assets: Foreign currency contracts $ — $ 34.6 $ — $ 34.6 Commodity derivative contracts $ — $ 0.7 $ — $ 0.7 Interest rate swap contracts $ — $ 3.5 $ — $ 3.5 AFS debt securities $ — $ — $ 7.8 $ 7.8 Liabilities: Foreign currency contracts $ — $ 59.0 $ — $ 59.0 Commodity derivative contracts $ — $ 27.4 $ — $ 27.4 Interest rate swap contracts $ — $ 23.2 $ — $ 23.2 Nonrecurring basis measurements – 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Year Ended February 28, 2014 Goodwill $ — $ — $ 159.6 $ 278.7 Trademarks — — 68.3 22.2 $ — $ — $ 227.9 $ 300.9 Goodwill: For the three months ended August 31, 2013, we identified certain negative trends within our Wine and Spirits’ Canadian reporting unit which, when combined with changes in strategy within the Canadian business, indicated that the estimated fair value of the reporting unit might be below its carrying value. These trends included a reduction in market growth rates for certain portions of the domestic Canadian wine industry as well as the identification that certain improvement initiatives had not materialized in parts of the Canadian business such as refreshments and wine kits. In addition, imported brands had been experiencing market growth within the Canadian market, and certain of our non-Canadian branded wine products imported into Canada provided higher margin to us on a consolidated basis. Accordingly, we modified our strategy to capitalize on this trend and shift focus from certain portions of the domestic business to imported brands. The Canadian reporting unit realizes only a piece of the overall profit attributable to imported brands whereas it realizes all of the profit attributable to the domestic business. Therefore, we evaluated our goodwill for impairment using the two-step process. In the first step, the estimated fair value of the reporting unit was compared to its carrying value, including goodwill. The estimate of fair value was determined on the basis of discounted future cash flows. As the estimated fair value was less than the carrying value of the reporting unit, a second step was performed to determine the amount of goodwill impairment we should record. In the second step, an implied fair value of the reporting unit’s goodwill was determined by comparing the estimated fair value of the reporting unit with the estimated fair value of the reporting unit’s assets and liabilities other than goodwill (including any unrecognized intangible assets). In determining the estimated fair value of the reporting unit, we considered estimates of future operating results and cash flows of the reporting unit discounted using market based discount rates. The estimates of future operating results and cash flows were principally derived from updated long-term financial forecasts, which were developed as part of the change in strategy for the Canadian business. The decline in the implied fair value of the goodwill and the resulting impairment loss was primarily driven by the updated long-term financial forecasts, which showed lower estimated future operating results primarily due to the change in strategy for the Canadian business. The implied fair value of the Canadian reporting unit’s goodwill of $159.6 million compared to its carrying value of $433.9 million resulted in the recognition of an impairment of $278.7 million . Trademarks: For the three months ended August 31, 2013, prior to the goodwill impairment analysis discussed above, we performed a review of indefinite lived intangible assets for impairment. We determined that certain trademarks associated with the Wine and Spirits’ Canadian business were impaired largely due to lower revenue and profits associated with the related products included in the updated long-term financial forecasts developed as part of the change in strategy for the Canadian business. Accordingly, trademarks with a carrying value of $90.2 million were written down to their estimated fair value of $68.3 million , resulting in an impairment of $22.2 million . We measured the amount of impairment by calculating the amount by which the carrying value of these assets exceeded their estimated fair values. The estimated fair value was determined based on an income approach using the relief from royalty method, which assumes that, in lieu of ownership, a third party would be willing to pay a royalty in order to exploit the related benefits of trademark assets. The cash flow projections we use to estimate the fair values of our trademarks involve several assumptions, including (i) projected revenue growth rates, (ii) estimated royalty rates, (iii) after-tax royalty savings expected from ownership of the trademarks and (iv) discount rates used to derive the estimated fair value of the trademarks.</t>
  </si>
  <si>
    <t>Goodwill and Intangible Assets Disclosure [Abstract]</t>
  </si>
  <si>
    <t>GOODWILL</t>
  </si>
  <si>
    <t>GOODWILL: The changes in the carrying amount of goodwill are as follows: Beer Wine and Spirits Consolidated (in millions) Balance, February 28, 2014 $ 3,714.6 $ 2,432.2 $ 6,146.8 Purchase accounting allocations (1) 66.7 34.0 100.7 Foreign currency translation adjustments (5.1 ) (34.2 ) (39.3 ) Balance, February 28, 2015 3,776.2 2,432.0 6,208.2 Purchase accounting allocations (2) 761.8 203.3 965.1 Foreign currency translation adjustments (7.9 ) (26.8 ) (34.7 ) Balance, February 29, 2016 $ 4,530.1 $ 2,608.5 $ 7,138.6 (1) Purchase accounting allocations associated with the acquisitions of the glass production plant (Beer) and Casa Noble (Wine and Spirits) (see Note 2 ). (2) Preliminary purchase accounting allocations associated with the acquisition of Ballast Point (Beer) and purchase accounting allocations associated with the acquisition of Meiomi (Wine and Spirits) (see Note 2 ). As of February 29, 2016 , and February 28, 2015 , we have accumulated impairment losses of $213.5 million and $231.0 million , respectively, within our Wine and Spirits segment.</t>
  </si>
  <si>
    <t>Intangible Assets</t>
  </si>
  <si>
    <t>INTANGIBLE ASSETS</t>
  </si>
  <si>
    <t>INTANGIBLE ASSETS: The major components of intangible assets are as follows: February 29, 2016 February 28, 2015 Gross Carrying Amount Net Carrying Amount Gross Carrying Amount Net Carrying Amount (in millions) Amortizable intangible assets Customer relationships $ 102.5 $ 60.2 $ 100.9 $ 63.3 Favorable interim supply agreement 68.3 2.2 68.3 33.9 Other 22.3 3.5 21.0 5.5 Total $ 193.1 65.9 $ 190.2 102.7 Nonamortizable intangible assets Trademarks 3,333.8 3,073.9 Other 4.1 4.4 Total 3,337.9 3,078.3 Total intangible assets $ 3,403.8 $ 3,181.0 We did not incur costs to renew or extend the term of acquired intangible assets for the years ended February 29, 2016 , and February 28, 2015 . Net carrying amount represents the gross carrying value net of accumulated amortization. Amortization expense for intangible assets was $40.7 million , $40.0 million and $15.5 million for the years ended February 29, 2016 , February 28, 2015 , and February 28, 2014 , respectively. Estimated amortization expense for each of the five succeeding fiscal years and thereafter is as follows: (in millions) 2017 $ 10.2 2018 $ 5.9 2019 $ 5.9 2020 $ 5.7 2021 $ 5.5 Thereafter $ 32.7</t>
  </si>
  <si>
    <t>Other Accrued Expenses and Liabilities</t>
  </si>
  <si>
    <t>Payables and Accruals [Abstract]</t>
  </si>
  <si>
    <t>OTHER ACCRUED EXPENSES AND LIABILITIES</t>
  </si>
  <si>
    <t>OTHER ACCRUED EXPENSES AND LIABILITIES: The major components of other accrued expenses and liabilities are as follows: February 29, February 28, (in millions) Salaries, commissions, and payroll benefits and withholdings $ 142.3 $ 124.4 Promotions and advertising 109.4 104.2 Derivative liabilities 79.3 85.8 Accrued interest 64.1 67.9 Other 149.3 223.4 $ 544.4 $ 605.7</t>
  </si>
  <si>
    <t>Borrowings</t>
  </si>
  <si>
    <t>Debt Disclosure [Abstract]</t>
  </si>
  <si>
    <t>BORROWINGS</t>
  </si>
  <si>
    <t>BORROWINGS: Borrowings consist of the following: February 29, 2016 February 28, Current Long-term Total Total (in millions) Notes payable to banks Senior Credit Facility – Revolving Credit Loans $ 92.0 $ — $ 92.0 $ — Other 316.3 — 316.3 52.4 $ 408.3 $ — $ 408.3 $ 52.4 Long-term debt Senior Credit Facility – Term Loans $ 137.5 $ 2,719.3 $ 2,856.8 $ 2,773.6 Senior Notes 699.0 4,017.3 4,716.3 4,315.6 Other 20.2 79.6 99.8 154.9 $ 856.7 $ 6,816.2 $ 7,672.9 $ 7,244.1 Senior credit facility – In connection with the Beer Business Acquisition, in May 2013, the Company, CIH International S.à r.l., a wholly-owned indirect subsidiary of ours (“CIH”), and Bank of America, N.A., as administrative agent (the “Administrative Agent”), and certain other lenders entered into a Restatement Agreement (the “2013 Restatement Agreement”) that amended and restated our then existing senior credit facility (as amended and restated by the 2013 Restatement Agreement, the “2013 Credit Agreement”). A portion of the borrowings under the 2013 Credit Agreement were used to refinance the outstanding obligations under our then existing senior credit facility with the remainder used to finance a portion of the purchase price for the Beer Business Acquisition and related expenses. In May 2014, the Company, CIH, the Administrative Agent, and certain other lenders entered into a Restatement Agreement (the “2014 Restatement Agreement”) that amended and restated the 2013 Credit Agreement (as amended and restated by the 2014 Restatement Agreement, the “May 2014 Credit Agreement”). The principal change to the 2013 Credit Agreement effected by the May 2014 Credit Agreement was the conversion of the pre-existing $850.0 million revolving credit facility into two tranches, a $425.0 million U.S. revolving credit facility and a $425.0 million European revolving credit facility. In August 2014, the Company, CIH, the Administrative Agent, and certain other lenders entered into Amendment No. 1 (“Amendment No. 1”) to the May 2014 Credit Agreement (as amended, the “2014 Credit Agreement”). Amendment No. 1 was entered into primarily to reduce the interest rate applicable to the then existing European Term B loan facility under the May 2014 Credit Agreement by removing the provisions imposing certain minimums, or floors, used in the calculation of the interest rate on the European Term B loan facility. This was accomplished by adding a new European Term B-1 tranche to the 2014 Credit Agreement which replaced the existing European Term B loan facility. In July 2015, the Company, CIH, the Administrative Agent, and certain lenders entered into Amendment No. 2 (“Amendment No. 2”) to the 2014 Credit Agreement (as amended, the “2015 Credit Agreement”). Amendment No. 2 was entered into primarily for (i) the creation of a new $1.27 billion U.S. Term A loan facility into which the existing U.S. Term A and Term A-2 loan facilities were combined and increased by $200.0 million , (ii) the refinance of the existing U.S. Term A-1 loan facility and extension of its maturity to July 16, 2021, (iii) the creation of a new $1.43 billion European Term A loan facility into which the existing European Term A and Term B-1 loan facilities were combined, (iv) the extension of the maturity date of all tranches, other than the new U.S. Term A-1 loan facility, to July 16, 2020, and (v) the increase of the revolving credit facility by $300.0 million to $1.15 billion . The 2015 Credit Agreement was used to refinance the outstanding obligations under the 2014 Credit Agreement, with the incremental $200.0 million of borrowings under the new U.S. Term A loan facility used to finance a portion of the purchase price for the acquisition of Meiomi. Amendment No. 2 also modified certain of our financial and other covenants, and provides for the automatic revision of certain covenants (including financial covenants) and the suspension of the Incremental Cap (as defined below) and the collateral requirements under the 2015 Credit Agreement if we receive an Investment Grade Rating (as defined in the 2015 Credit Agreement) on our corporate ratings from each of S&amp;P and Moody’s, and no default or event of default has occurred or is continuing (a “Covenant Suspension Period”). A Covenant Suspension Period will continue until such time as any of our corporate ratings cease to be an Investment Grade Rating. The 2015 Credit Agreement provides for aggregate credit facilities of $4,093.6 million , consisting of the following: Amount Maturity (in millions) Revolving Credit Facility (1) (2) $ 1,150.0 July 16, 2020 U.S. Term A Facility (1) (3) 1,271.6 July 16, 2020 U.S. Term A-1 Facility (1) (3) 241.9 July 16, 2021 European Term A Facility (1) (3) 1,430.1 July 16, 2020 $ 4,093.6 (1) Contractual interest rate varies based on our debt ratio (as defined in the 2015 Credit Agreement) and is a function of LIBOR plus a margin, or the base rate plus a margin. (2) Provides for credit facilities consisting of a $575.0 million U.S. Revolving Credit Facility and a $575.0 million European Revolving Credit Facility. Includes two sub-facilities for letters of credit of up to $200.0 million in the aggregate. We are the borrower under the U.S. Revolving Credit Facility and we and/or CIH are the borrowers under the European Revolving Credit Facility. (3) We are the borrower under the U.S. Term A and the U.S. Term A-1 loan facilities. CIH is the borrower under the European Term A loan facility. The 2015 Credit Agreement also permits us to elect to increase the revolving credit commitments under the U.S. Revolving Credit Facility or add one or more tranches of additional term loans, subject to the willingness of existing or new lenders to fund such increase or term loans and other customary conditions. The maximum aggregate principal amount of all such incremental revolving credit commitment increases and additional term loans, other than term loans the proceeds of which are applied to repay existing term loans, may be no more than $750.0 million (the “Incremental Cap”), except during a Covenant Suspension Period, during which time the Incremental Cap would be an unlimited amount. The U.S. obligations under the 2015 Credit Agreement are guaranteed by certain of our U.S. subsidiaries. These obligations are also secured by a pledge of (i) 100% of the ownership interests in certain of our U.S. subsidiaries and (ii) 65% of the ownership interests in certain of our foreign subsidiaries. The European obligations under the 2015 Credit Agreement are guaranteed by us and certain of our U.S. subsidiaries. These obligations are also secured by a pledge of (i) 100% of certain interests in certain of CIH’s subsidiaries and (ii) 100% of the ownership interests in certain of our U.S. subsidiaries and 65% of the ownership interests in certain of our foreign subsidiaries. We and our subsidiaries are subject to covenants that are contained in the 2015 Credit Agreement, including those restricting the incurrence of additional indebtedness (including guarantees of indebtedness), additional liens, mergers and consolidations, the payment of dividends, the making of certain investments, prepayments of certain debt, transactions with affiliates, agreements that restrict our non-guarantor subsidiaries from paying dividends, and dispositions of property, in each case subject to numerous conditions, exceptions and thresholds. The financial covenants are limited to a minimum interest coverage ratio and a maximum net debt coverage ratio. As of February 29, 2016 , information with respect to borrowings under the 2015 Credit Agreement is as follows: Revolving Credit Facility U.S. Term A Facility (1) U.S. Term A-1 Facility (1) European Term A Facility (1) (in millions) Outstanding borrowings $ 92.0 $ 1,230.3 $ 240.3 $ 1,386.2 Interest rate 1.9 % 1.9 % 2.2 % 1.9 % LIBOR margin 1.5 % 1.5 % 1.75 % 1.5 % Outstanding letters of credit $ 15.9 Remaining borrowing capacity $ 1,042.1 (1) Outstanding term loan facility borrowings are net of unamortized debt issuance costs (see Note 1). As of February 29, 2016 , the required principal repayments of the term loans under the 2015 Credit Agreement (excluding unamortized debt issuance costs of $18.0 million ) for each of the five succeeding fiscal years and thereafter are as follows: U.S. Term A Facility U.S. Term A-1 Facility European Term A Facility Total (in millions) 2017 $ 63.6 $ 2.4 $ 71.5 $ 137.5 2018 63.6 2.4 71.5 137.5 2019 63.6 2.4 71.5 137.5 2020 63.5 2.5 71.5 137.5 2021 985.5 2.4 1,108.3 2,096.2 Thereafter — 228.6 — 228.6 $ 1,239.8 $ 240.7 $ 1,394.3 $ 2,874.8 Interest rate swap contracts – In April 2012, we transitioned our then existing interest rate swap agreement to a one-month LIBOR base rate versus the existing three-month LIBOR base rate by entering into a new interest rate swap agreement which was designated as a cash flow hedge for $500.0 million of our floating LIBOR rate debt. In addition, our existing interest rate swap agreement was dedesignated as a hedge. We also entered into an additional interest rate swap agreement for $500.0 million that was not designated as a hedge to offset the prospective impact of the newly undesignated interest rate swap agreement. As a result of these hedges, we have fixed our interest rates on $500.0 million of our floating LIBOR rate debt at an average rate of 2.8% (exclusive of borrowing margins) through September 1, 2016. The losses in AOCI related to the dedesignated interest rate swap agreement are being reclassified from AOCI ratably into earnings in the same period in which the original hedged item is being recorded in our results of operations. In addition, we have entered into additional one-month LIBOR base rate delayed-start interest rate swap agreements effective September 1, 2016, which are designated as cash flow hedges for $100.0 million of our floating LIBOR rate debt. As a result, we have fixed our interest rates on $100.0 million of our floating LIBOR rate debt at an average rate of 1.2% (exclusive of borrowing margins) through July 1, 2020. For the years ended February 29, 2016 , February 28, 2015 , and February 28, 2014 , we reclassified net losses of $8.1 million , $8.3 million and $8.2 million , net of income tax effect, respectively, from AOCI to interest expense. Senior notes – Our outstanding senior notes are as follows: Date of Outstanding Balance (1) Issuance Maturity Interest Payments Principal February 29, February 28, (in millions) 7.25% Senior Notes (2) August 2006 September 2016 Mar/Sep $ 700.0 $ 699.0 $ 697.0 7.25% Senior Notes (2) (3) January 2008 May 2017 May/Nov $ 700.0 $ 699.0 $ 698.3 6% Senior Notes (2) April 2012 May 2022 May/Nov $ 600.0 $ 594.1 $ 593.4 3.75% Senior Notes (2) May 2013 May 2021 May/Nov $ 500.0 $ 496.8 $ 496.3 4.25% Senior Notes (2) May 2013 May 2023 May/Nov $ 1,050.0 $ 1,042.5 $ 1,041.6 3.875% Senior Notes (2) November 2014 November 2019 May/Nov $ 400.0 $ 395.7 $ 394.6 4.75% Senior Notes (2) November 2014 November 2024 May/Nov $ 400.0 $ 394.9 $ 394.4 4.75% Senior Notes (2) December 2015 December 2025 June/Dec $ 400.0 $ 394.3 $ — (1) Amounts are net of unamortized discounts, where applicable, and debt issuance costs (see Note 1). (2) Senior unsecured obligations which rank equally in right of payment to all of our existing and future senior unsecured indebtedness. Guaranteed by certain of our U.S. subsidiaries on a senior unsecured basis. Redeemable, in whole or in part, at our option at any time at a redemption price equal to 100% of the outstanding principal amount plus a make whole payment based on the present value of the future payments at the adjusted Treasury Rate plus 50 basis points. (3) Issued in exchange for notes originally issued in May 2007. Indentures – Our Indentures relating to our outstanding senior notes contain certain covenants, including, but not limited to: (i) a limitation on liens on certain assets, (ii) a limitation on certain sale and leaseback transactions, and (iii) restrictions on mergers, consolidations and the transfer of all or substantially all of our assets to another person. Subsidiary credit facilities – We have additional credit arrangements totaling $424.1 million and $483.4 million as of February 29, 2016 , and February 28, 2015 , respectively. As of February 29, 2016 , and February 28, 2015 , amounts outstanding under these arrangements were $157.1 million and $207.3 million , respectively, the majority of which is classified as long-term as of the respective date. These arrangements primarily support the financing needs of our domestic and foreign subsidiary operations. Interest rates and other terms of these borrowings vary from country to country, depending on local market conditions. Debt payments – As of February 29, 2016 , the required principal repayments under long-term debt obligations (excluding unamortized debt issuance costs and unamortized discount of $51.2 million and $0.5 million , respectively) for each of the five succeeding fiscal years and thereafter are as follows: (in millions) 2017 $ 857.1 2018 853.0 2019 148.1 2020 591.5 2021 2,096.3 Thereafter 3,178.6 $ 7,724.6 Accounts receivable securitization facilities – On September 29, 2014, we entered into an amended 364 -day revolving trade accounts receivable securitization facility (the “2014 CBI Facility”). Under the 2014 CBI Facility, trade accounts receivable generated by us and certain of our subsidiaries are sold by us to our wholly-owned bankruptcy remote single purpose subsidiary (the “CBI SPV”), which is consolidated by us for financial reporting purposes. Such receivables have been pledged by the CBI SPV to secure borrowings under the 2014 CBI Facility. We service the receivables for the 2014 CBI Facility. The receivable balances related to the 2014 CBI Facility are reported as accounts receivable on our balance sheets, but the receivables are at all times owned by the CBI SPV and are included on our financial statements as required by generally accepted accounting principles. On September 28, 2015, we and the CBI SPV amended the 2014 CBI Facility (as amended, the “CBI Facility”) for an additional 364 -day term. Under the CBI Facility, there are two lenders, one holding 60% of the aggregate facility and the other holding 40% of the aggregate facility. Any borrowings under the CBI Facility are recorded as secured borrowings and bear interest as follows: (i) 60% of the borrowings are charged at that lender’s cost of funds plus a margin of 80 basis points and (ii) 40% of the borrowings are charged at one-month LIBOR plus a margin of 80 basis points. The CBI Facility provides borrowing capacity of $235.0 million up to $330.0 million structured to account for the seasonality of our business, subject to further limitations based upon various pre-agreed formulas. Also, on September 29, 2014, Crown Imports entered into an amended 364 -day revolving trade accounts receivable securitization facility (the “2014 Crown Facility”). Under the 2014 Crown Facility, trade accounts receivable generated by Crown Imports are sold by Crown Imports to its wholly-owned bankruptcy remote single purpose subsidiary (the “Crown SPV”), which is consolidated by us for financial reporting purposes. Such receivables have been pledged by the Crown SPV to secure borrowings under the 2014 Crown Facility. Crown Imports services the receivables for the 2014 Crown Facility. The receivable balances related to the 2014 Crown Facility are reported as accounts receivable on our balance sheets, but the receivables are at all times owned by the Crown SPV and are included on our financial statements to comply with generally accepted accounting principles. On September 28, 2015, Crown Imports and the Crown SPV amended the 2014 Crown Facility (as amended, the “Crown Facility”) for an additional 364 -day term. Under the Crown Facility, there are two lenders, one holding 60% of the aggregate facility and the other holding 40% of the aggregate facility. Any borrowings under the Crown Facility are recorded as secured borrowings and bear interest as follows: (i) 60% of the borrowings are charged at that lender’s cost of funds plus a margin of 80 basis points and (ii) 40% of the borrowings are charged at one-month LIBOR plus a margin of 80 basis points. The Crown Facility provides borrowing capacity of $100.0 million up to $190.0 million structured to account for the seasonality of Crown Imports’ business. As of February 29, 2016 , our accounts receivable securitization facilities are as follows: Outstanding Borrowings Weighted Average Interest Rate Remaining Borrowing Capacity (in millions) CBI Facility $ 150.0 1.3 % $ 145.0 Crown Facility $ 109.0 1.3 % $ 11.0 Subsequent event – 2016 Credit Agreement: In March 2016, the Company, CIH, CIH Holdings S.à r.l., a wholly-owned indirect subsidiary of ours (“CIHH”), the Administrative Agent, and certain other lenders entered into a Restatement Agreement (the “2016 Restatement Agreement”) that amended and restated the 2015 Credit Agreement (as amended and restated by the 2016 Restatement Agreement, the “2016 Credit Agreement”). The principal changes to the 2015 Credit Agreement effected by the 2016 Restatement Agreement were: • The creation of a new $700.0 million European Term A-1 loan facility maturing on March 10, 2021; • An increase of the European revolving commitment under the revolving credit facility by $425.0 million to $1.0 billion ; • The addition of CIHH as a new borrower under the new European Term A-1 loan facility and the European revolving commitment; and • The entry into a cross-guarantee agreement by CIH and CIHH whereby each guarantees the other’s obligations under the 2016 Credit Agreement. In addition, the European obligations under the 2016 Credit Agreement are guaranteed by us and certain of our U.S. subsidiaries. These obligations are also secured by a pledge of (i) 100% of certain interests in certain of CIH’s subsidiaries, (ii) 100% of certain interests in certain of CIHH’s subsidiaries and (iii) 100% of the ownership interests in certain of our U.S. subsidiaries and 65% of the ownership interests in certain of our foreign subsidiaries. Proceeds from borrowings under the 2016 Credit Agreement were used to refinance (i) outstanding obligations under the 2015 Credit Agreement and (ii) short-term borrowings under our accounts receivable securitization facilities, and for other general corporate purposes.</t>
  </si>
  <si>
    <t>Income Taxes</t>
  </si>
  <si>
    <t>Income Tax Disclosure [Abstract]</t>
  </si>
  <si>
    <t>INCOME TAXES</t>
  </si>
  <si>
    <t>INCOME TAXES: Income before income taxes was generated as follows: For the Years Ended February 29, February 28, February 28, (in millions) Domestic $ 599.3 $ 481.6 $ 2,050.8 Foreign 901.9 698.0 151.5 $ 1,501.2 $ 1,179.6 $ 2,202.3 The income tax provision consisted of the following: For the Years Ended February 29, February 28, February 28, (in millions) Current Federal $ 126.2 $ 195.0 $ 141.7 State 19.9 20.1 18.5 Foreign 43.5 49.0 57.4 Total current 189.6 264.1 217.6 Deferred Federal 232.4 84.6 61.4 State 15.6 4.8 4.4 Foreign 3.0 (10.1 ) (24.2 ) Total deferred 251.0 79.3 41.6 Income tax provision $ 440.6 $ 343.4 $ 259.2 The foreign provision (benefit) for income taxes is based on foreign pretax earnings. Earnings of foreign subsidiaries would be subject to U.S. income taxation on repatriation to the U.S. Our financial statements provide for anticipated tax liabilities on amounts that may be repatriated.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Significant components of deferred tax assets (liabilities) consist of the following: February 29, February 28, (in millions) Deferred tax assets Net operating losses $ 74.2 $ 13.3 Stock-based compensation 50.1 51.9 Inventory 14.1 12.5 Derivative instruments 5.1 3.4 Insurance accruals 3.8 3.4 Employee benefits 2.8 2.7 Unrealized foreign exchange 1.3 0.4 Other accruals 39.4 50.2 Gross deferred tax assets 190.8 137.8 Valuation allowances (35.7 ) (35.3 ) Deferred tax assets, net 155.1 102.5 Deferred tax liabilities Intangible assets (688.1 ) (531.5 ) Property, plant and equipment (264.2 ) (263.2 ) Provision for unremitted earnings (199.9 ) (72.6 ) Investments in equity method investees (24.3 ) (25.1 ) Total deferred tax liabilities (1,176.5 ) (892.4 ) Deferred tax liabilities, net $ (1,021.4 ) $ (789.9 ) In assessing the realizability of deferred tax assets, we consider whether it is more likely than not that some or all of the deferred tax assets will not be realized. In making this assessment, we consider the projected reversal of deferred tax liabilities and projected future taxable income. Based upon this assessment, we believe it is more likely than not that we will realize the benefits of these deductible differences, net of any valuation allowances. Operating loss carryforwards totaling $436.7 million at February 29, 2016 , are being carried forward in a number of jurisdictions where we are permitted to use tax operating losses from prior periods to reduce future taxable income. Of these operating loss carryforwards, $404.3 million will expire in 2018 through 2036 and $32.4 million of operating losses in certain jurisdictions may be carried forward indefinitely. A reconciliation of the total tax provision (benefit) to the amount computed by applying the statutory U.S. Federal income tax rate to income before provision for (benefit from) income taxes is as follows: For the Years Ended February 29, 2016 February 28, 2015 February 28, 2014 Amount % of Pretax Income Amount % of Pretax Income Amount % of Pretax Income (in millions, except % of pretax income data) Income tax provision at statutory rate $ 525.4 35.0 % $ 412.8 35.0 % $ 770.8 35.0 % State and local income taxes, net of federal income tax benefit 23.1 1.5 % 16.1 1.4 % 14.8 0.7 % Net operating loss valuation allowance 2.3 0.2 % 11.1 0.9 % 16.3 0.8 % Earnings of subsidiaries taxed at other than U.S. statutory rate (103.5 ) (6.9 %) (86.4 ) (7.3 %) (61.2 ) (2.8 %) Impairment of nondeductible goodwill — — % — — % 97.5 4.4 % Gain on remeasurement to fair value of equity method investment — — % — — % (574.7 ) (26.1 %) Miscellaneous items, net (6.7 ) (0.5 %) (10.2 ) (0.9 %) (4.3 ) (0.2 %) Income tax provision at effective rate $ 440.6 29.3 % $ 343.4 29.1 % $ 259.2 11.8 % For the years ended February 29, 2016 , February 28, 2015 , and February 28, 2014 , the state and local income taxes, net of federal income tax benefit, includes benefits resulting from adjustments to the current and deferred state effective tax rates. These benefits include the recognition of prior period income tax refunds, decreases in uncertain tax positions and adjustments to the current and deferred state effective tax rates. The effect of earnings of foreign subsidiaries includes the difference between the U.S. statutory rate and local jurisdiction tax rates, as well as the provision for incremental U.S. taxes on unremitted earnings of foreign subsidiaries offset by foreign tax credits and other foreign adjustments. The liability for income taxes associated with uncertain tax positions, excluding interest and penalties, and a reconciliation of the beginning and ending unrecognized tax benefit liabilities is as follows: For the Years Ended February 29, February 28, February 28, (in millions) Balance as of March 1 $ 85.5 $ 101.5 $ 100.6 Increases as a result of tax positions taken during a prior period 0.1 0.1 2.3 Decreases as a result of tax positions taken during a prior period (1.2 ) (4.0 ) (3.3 ) Increases as a result of tax positions taken during the current period 3.7 7.7 11.1 Decreases related to settlements with tax authorities (54.7 ) (13.9 ) (6.7 ) Decreases related to lapse of applicable statute of limitations (3.0 ) (5.9 ) (2.5 ) Balance as of last day of February $ 30.4 $ 85.5 $ 101.5 As of February 29, 2016 , and February 28, 2015 , we had $32.3 million and $79.7 million , respectively, of non-current unrecognized tax benefit liabilities, including interest and penalties, recorded on our balance sheets. These liabilities are recorded as non-current as payment of cash is not anticipated within one year of the balance sheet date. As of February 29, 2016 , and February 28, 2015 , we had $30.4 million and $85.5 million , respectively, of unrecognized tax benefit liabilities that, if recognized, would decrease the effective tax rate. We file U.S. Federal income tax returns and various state, local and foreign income tax returns. Major tax jurisdictions where we are subject to examination by tax authorities include Canada, Luxembourg, Mexico, New Zealand and the U.S. Various U.S. Federal, state and foreign income tax examinations are currently in progress. It is reasonably possible that the liability associated with our unrecognized tax benefit liabilities will increase or decrease within the next twelve months as a result of these examinations or the expiration of statutes of limitation. As of February 29, 2016 , we estimate that unrecognized tax benefit liabilities could change by a range of $1 million to $6 million . With few exceptions, we are no longer subject to U.S. Federal, state, local or foreign income tax examinations for fiscal years prior to February 28, 2009. We provide for additional tax expense based on probable outcomes of ongoing tax examinations and assessments in various jurisdictions. While it is often difficult to predict the outcome or the timing of resolution of any tax matter, we believe the reserves reflect the probable outcome of known tax contingencies. Unfavorable settlement of any particular issue would require the use of cash. Favorable resolution would be recognized as a reduction to the effective tax rate in the year of resolution. The Internal Revenue Service (“IRS”) concluded its examination of our fiscal years ended February 28, 2010, and February 28, 2011. We received a Revenue Agent’s Report (“RAR”) from the IRS proposing tax assessments for those years. We disagree with certain assessments in this report and have submitted a written protest stating our formal disagreement with the conclusions presented in the RAR. We believe that our position will be successfully sustained. For other items that were effectively settled, we reduced our liability for uncertain tax positions and recorded a tax benefit of $31.9 million for the second quarter of fiscal 2016. In addition, during the year ended February 29, 2016 , various U.S. state and international examinations were finalized. In total, tax benefits of $51.0 million were recorded related to the resolution of certain tax positions in connection with those examinations and the expiration of statutes of limitation.</t>
  </si>
  <si>
    <t>Commitments and Contingencies</t>
  </si>
  <si>
    <t>Commitments and Contingencies Disclosure [Abstract]</t>
  </si>
  <si>
    <t>COMMITMENTS AND CONTINGENCIES</t>
  </si>
  <si>
    <t>COMMITMENTS AND CONTINGENCIES: Operating leases – The minimum lease payments for our operating leases are recognized on a straight-line basis over the minimum lease term. Step rent provisions, escalation clauses, capital improvement funding and other lease concessions, when present in our leases, are taken into account in computing the minimum lease payments. Future payments under noncancelable operating leases having initial or remaining terms of one year or more are as follows for each of the five succeeding fiscal years and thereafter: (in millions) 2017 $ 48.8 2018 39.9 2019 32.9 2020 28.6 2021 26.5 Thereafter 178.6 $ 355.3 Rental expense was $56.1 million , $58.9 million and $65.1 million for the years ended February 29, 2016 , February 28, 2015 , and February 28, 2014 , respectively. Purchase commitments and contingencies – We have entered into various long-term contracts in the normal course of business for the purchase of (i) certain inventory components, (ii) property, plant and equipment and related contractor and manufacturing services, (iii) processing and warehousing services and (iv) certain energy requirements. As of February 29, 2016 , the estimated aggregate minimum purchase obligations under these contracts are as follows: Type Length of Commitment Amount (in millions) Raw materials and supplies (1) Grapes, packaging and other raw materials through December 2027 $ 5,412.7 In-process inventories Bulk wine through July 2019 34.4 Finished case goods (2) Beer through June 2017 503.3 Capital expenditures (3) Property, plant and equipment, and contractor and manufacturing services through July 2019 784.8 Other (4) Processing and warehousing services, energy contracts through December 2027 127.0 $ 6,862.2 (1) Grape purchase contracts require the purchase of grape production yielded from a specified number of acres. The actual tonnage and price of grapes that we must purchase will vary each year depending on certain factors, including weather, time of harvest, overall market conditions and the agricultural practices and location of the growers and suppliers under contract. (2) Consists of a minimum purchase obligation under the interim supply agreement for finished goods in connection with our Mexican beer portfolio. (3) Consists of purchase commitments entered into primarily in connection with the expansion projects for the Nava Brewery and the glass production plant, and the construction of a brewery located in Mexicali, Baja California, Mexico. (4) Includes commitments to utilize outside services to process, package and/or store a minimum volume quantity, as well as for the purchase of certain energy requirements. Indemnification liabilities – In connection with a prior divestiture, we indemnified respective parties against certain liabilities that may arise related to certain contracts with certain investees of the divested business, a certain facility in the U.K. and certain income tax matters. During the year ended February 28, 2015, we were released from one of our guarantees, resulting in a gain of $7.5 million . This gain is included in selling, general and administrative expenses. As of February 29, 2016 , and February 28, 2015 , the carrying amount of these indemnification liabilities was $3.7 million and is included in other liabilities. If the indemnified party were to incur a liability, pursuant to the terms of the indemnification, we would be required to reimburse the indemnified party. As of February 29, 2016 , we estimate that these indemnifications could require us to make potential future payments of up to $71.2 million under these indemnifications with $57.6 million of this amount able to be recovered by us from third parties under recourse provisions. We do not expect to be required to make material payments under the indemnifications and we believe that the likelihood is remote that the indemnifications could have a material adverse effect on our financial position, results of operations, cash flows or liquidity. Employees covered by collective bargaining agreements – Approximately 16% of our employees are covered by collective bargaining agreements at February 29, 2016 . Agreements expiring within one year cover approximately 2% of our employees. Legal matters – In the course of our business, we are subject to litigation from time to time. Although the amount of any liability with respect to such litigation cannot be determined, in the opinion of management, such liability will not have a material adverse effect on our financial condition, results of operations or cash flows.</t>
  </si>
  <si>
    <t>Stockholders' Equity</t>
  </si>
  <si>
    <t>Equity [Abstract]</t>
  </si>
  <si>
    <t>STOCKHOLDERS' EQUITY</t>
  </si>
  <si>
    <t>STOCKHOLDERS’ EQUITY: Common stock – We have two classes of outstanding common stock with a material number of shares outstanding: Class A Common Stock and Class B Convertible Common Stock. Class B Convertible Common Stock shares are convertible into shares of Class A Common Stock on a one-to-one basis at any time at the option of the holder. Holders of Class B Convertible Common Stock are entitled to ten votes per share . Holders of Class A Common Stock are entitled to one vote per share and a cash dividend premium. If we pay a cash dividend on Class B Convertible Common Stock, each share of Class A Common Stock will receive an amount at least ten percent greater than the amount of the cash dividend per share paid on Class B Convertible Common Stock. In addition, the Board of Directors may declare and pay a dividend on Class A Common Stock without paying any dividend on Class B Convertible Common Stock. However, our senior credit facility limits the cash dividends that we can pay on our common stock to a fixed amount per quarter but the fixed amount may be exceeded subject to various conditions set forth in the senior credit facility. In addition, we have a class of common stock with an immaterial number of shares outstanding: Class 1 Common Stock. Shares of Class 1 Common Stock generally have no voting rights . Class 1 Common Stock shares are convertible into shares of Class A Common Stock on a one-to-one basis at any time at the option of the holder, provided that the holder immediately sells the Class A Common Stock acquired upon conversion. Because shares of Class 1 Common Stock are convertible into shares of Class A Common Stock, for each share of Class 1 Common Stock issued, we must reserve one share of Class A Common Stock for issuance upon the conversion of the share of Class 1 Common Stock. Holders of Class 1 Common Stock do not have any preference as to dividends, but may participate in any dividend if and when declared by the Board of Directors. If we pay a cash dividend on Class 1 Common Stock, each share of Class A Common Stock will receive an amount at least ten percent greater than the amount of cash dividend per share paid on Class 1 Common Stock. In addition, the Board of Directors may declare and pay a dividend on Class A Common Stock without paying a dividend on Class 1 Common Stock. The cash dividends declared and paid on Class B Convertible Common Stock and Class 1 Common Stock must always be the same. The number of shares of common stock issued and treasury stock, and associated share activity, are as follows: Common Stock Treasury Stock Class A Class B Class 1 Class A Class B Balance at February 28, 2013 242,064,514 28,517,035 37 80,799,298 5,005,800 Conversion of shares 80,507 (80,470 ) (37 ) — — Exercise of stock options 6,119,923 — — — — Employee stock purchases — — — (163,817 ) — Grant of restricted stock awards — — — (12,375 ) — Vesting of restricted stock units (1) — — — (121,539 ) — Vesting of performance share units (2) — — — (309,653 ) — Cancellation of restricted shares — — — 33,661 — Balance at February 28, 2014 248,264,944 28,436,565 — 80,225,575 5,005,800 Conversion of shares 46,957 (46,957 ) — — — Exercise of stock options 2,527,458 — — — — Employee stock purchases — — — (117,301 ) — Grant of restricted stock awards — — — (6,424 ) — Vesting of restricted stock units (1) — — — (140,396 ) — Vesting of performance share units (2) — — — (288,021 ) — Cancellation of restricted shares — — — 8,426 — Balance at February 28, 2015 250,839,359 28,389,608 — 79,681,859 5,005,800 Common Stock Treasury Stock Class A Class B Class 1 Class A Class B Share repurchases — — — 246,143 — Conversion of shares 31,079 (31,079 ) — — — Exercise of stock options 4,687,588 — 2,000 — — Employee stock purchases — — — (89,155 ) — Grant of restricted stock awards — — — (4,984 ) — Vesting of restricted stock units (1) — — — (157,052 ) — Vesting of performance share units (2) — — — (223,044 ) — Cancellation of restricted shares — — — 244 — Balance at February 29, 2016 255,558,026 28,358,529 2,000 79,454,011 5,005,800 (1) Net of 112,851 shares, 101,499 shares and 96,767 shares withheld for the years ended February 29, 2016 , February 28, 2015 , and February 28, 2014 , respectively, to satisfy tax withholding requirements. (2) Net of 216,396 shares, 248,499 shares and 267,577 shares withheld for the years ended February 29, 2016 , February 28, 2015 , and February 28, 2014 , respectively, to satisfy tax withholding requirements. Stock repurchases – In April 2012, our Board of Directors authorized the repurchase of up to $1.0 billion of our Class A Common Stock and Class B Convertible Common Stock (the “2013 Authorization”). The Board of Directors did not specify a date upon which the 2013 Authorization would expire. Shares repurchased under the 2013 Authorization have become treasury shares. As of February 29, 2016 , total shares repurchased under this authorization are as follows: Class A Common Shares Repurchase Authorization Dollar Value of Shares Repurchased Number of Shares Repurchased (in millions, except share data) 2013 Authorization $ 1,000.0 $ 330.5 14,270,128 Common stock dividends – In April 2016, our Board of Directors declared a quarterly cash dividend of $0.40 per share of Class A Common Stock, $0.36 per share of Class B Convertible Common Stock and $0.36 per share of Class 1 Common Stock payable in the first quarter of fiscal 2017.</t>
  </si>
  <si>
    <t>Stock-Based Employee Compensation</t>
  </si>
  <si>
    <t>Disclosure of Compensation Related Costs, Share-based Payments [Abstract]</t>
  </si>
  <si>
    <t>STOCK-BASED EMPLOYEE COMPENSATION</t>
  </si>
  <si>
    <t>STOCK-BASED EMPLOYEE COMPENSATION: We have two stock-based employee compensation plans (as further discussed below). Total compensation cost and income tax benefits recognized for our stock-based awards are as follows: For the Years Ended February 29, February 28, February 28, (in millions) Total compensation cost recognized in our results of operations $ 54.0 $ 55.0 $ 49.9 Total income tax benefit recognized in our results of operations $ 17.8 $ 18.7 $ 17.1 Long-term stock incentive plan – Under our Long-Term Stock Incentive Plan, nonqualified stock options, restricted stock, restricted stock units, performance share units and other stock-based awards may be granted to our employees, officers and directors. The aggregate number of shares of our Class A Common Stock and Class 1 Common Stock available for awards under our Long-Term Stock Incentive Plan is 108,000,000 shares. The exercise price, vesting period and term of nonqualified stock options granted are established by the committee administering the plan (the “Committee”). The exercise price of any nonqualified stock option may not be less than the fair market value of our Class A Common Stock on the date of grant. Nonqualified stock options generally vest and become exercisable over a four -year period from the date of grant and expire as established by the Committee, but not later than ten years after the grant date. Grants of restricted stock, restricted stock units, performance share units and other stock-based awards may contain such vesting periods, terms, conditions and other requirements as the Committee may establish. Restricted stock and restricted stock unit awards are based on service and generally vest over one to four years from the date of grant. Performance share unit awards are based on service and the satisfaction of certain performance conditions, and vest over a required employee service period, generally from one to three years from the date of grant, which closely matches the performance period. The performance conditions include the achievement of specified financial or operational performance metrics, or market conditions which require the achievement of specified levels of shareholder return relative to other companies as defined in the applicable performance share unit agreement. The actual number of shares to be awarded upon vesting of a performance share unit award will range between 0% and 200% of the target award, based upon the measure of performance as certified by the Committee. A summary of stock option activity, primarily under our Long-Term Stock Incentive Plan, is as follows: For the Years Ended February 29, 2016 February 28, 2015 February 28, 2014 Number of Options Weighted Average Exercise Price Number of Options Weighted Average Exercise Price Number of Options Weighted Average Exercise Price Outstanding as of March 1 13,613,615 $ 25.46 15,314,074 $ 21.82 20,264,078 $ 19.48 Granted 838,996 $ 117.17 881,584 $ 79.86 1,284,500 $ 48.79 Exercised (4,689,588 ) $ 22.25 (2,527,458 ) $ 22.02 (6,119,923 ) $ 19.63 Forfeited (220,433 ) $ 71.75 (52,779 ) $ 42.79 (103,497 ) $ 28.86 Expired (1,197 ) $ 21.02 (1,806 ) $ 19.55 (11,084 ) $ 18.79 Outstanding as of last day of February 9,541,393 $ 34.03 13,613,615 $ 25.46 15,314,074 $ 21.82 Exercisable 7,348,309 $ 21.37 10,499,030 $ 19.45 10,913,019 $ 18.91 As of February 29, 2016, the aggregate intrinsic value of our options outstanding and exercisable was $1,024.7 million and $882.2 million , respectively. In addition, the weighted average remaining contractual life for our options outstanding and exercisable was 5.1 years and 4.3 years , respectively. The fair value of stock options vested, and the intrinsic value of and tax benefit realized from the exercise of stock options, are as follows: For the Years Ended February 29, February 28, February 28, (in millions) Fair value of stock options vested $ 20.1 $ 19.6 $ 20.5 Intrinsic value of stock options exercised $ 514.9 $ 185.8 $ 235.5 Tax benefit realized from stock options exercised $ 193.5 $ 62.2 $ 61.4 The weighted average grant-date fair value of stock options granted and the weighted average assumptions used to estimate the fair value on the date of grant using the Black-Scholes option-pricing model are as follows: For the Years Ended February 29, February 28, February 28, Grant-date fair value $ 31.14 $ 27.77 $ 16.88 Expected life (1) 5.9 years 5.9 years 5.9 years Expected volatility (2) 28.5 % 32.4 % 34.8 % Risk-free interest rate (3) 1.6 % 2.1 % 0.9 % Expected dividend yield (4) 1.1 % 0.0 % 0.0 % (1) Based on historical experience of employees’ exercise behavior for similar type awards. (2) Based primarily on historical volatility levels of our Class A Common Stock. (3) Based on the implied yield currently available on U.S. Treasury zero coupon issues with a remaining term equal to the expected life. (4) Based on the calculated yield on our Class A Common Stock at date of grant using the current fiscal year projected annualized dividend distribution rate. A summary of restricted Class A Common Stock activity under our Long-Term Stock Incentive Plan is as follows: For the Years Ended February 29, 2016 February 28, 2015 February 28, 2014 Number Weighted Average Grant-Date Fair Value Number Weighted Average Grant-Date Fair Value Number Weighted Average Grant-Date Fair Value Restricted Stock Awards Outstanding balance as of March 1, Nonvested 117,054 $ 25.15 408,744 $ 20.18 1,128,024 $ 17.16 Granted 4,984 $ 119.37 6,424 $ 87.13 12,375 $ 50.90 Vested (116,810 ) $ 25.16 (289,688 ) $ 20.90 (697,994 ) $ 15.90 Forfeited (244 ) $ 20.60 (8,426 ) $ 20.43 (33,661 ) $ 19.00 Outstanding balance as of last day of February, Nonvested 4,984 $ 119.37 117,054 $ 25.15 408,744 $ 20.18 Restricted Stock Units Outstanding balance as of March 1, Nonvested 1,063,726 $ 51.16 1,104,580 $ 39.87 721,503 $ 23.65 Granted 230,742 $ 122.60 250,923 $ 80.72 656,710 $ 50.74 Vested (269,903 ) $ 44.48 (241,895 ) $ 32.34 (218,306 ) $ 21.30 Forfeited (107,556 ) $ 58.65 (49,882 ) $ 41.05 (55,327 ) $ 30.58 Outstanding balance as of last day of February, Nonvested 917,009 $ 70.23 1,063,726 $ 51.16 1,104,580 $ 39.87 For the Years Ended February 29, 2016 February 28, 2015 February 28, 2014 Number Weighted Average Grant-Date Fair Value Number Weighted Average Grant-Date Fair Value Number Weighted Average Grant-Date Fair Value Performance Share Units Outstanding balance as of March 1, Nonvested 617,684 $ 58.21 798,600 $ 39.67 729,010 $ 25.86 Granted 155,671 $ 146.25 108,290 $ 99.64 298,710 $ 57.88 Performance achievement (1) 219,720 $ 38.47 268,260 $ 21.65 379,780 $ 16.83 Vested (439,440 ) $ 38.47 (536,520 ) $ 21.65 (577,230 ) $ 16.88 Forfeited (52,374 ) $ 75.42 (20,946 ) $ 47.21 (31,670 ) $ 34.98 Outstanding balance as of last day of February, Nonvested 501,261 $ 92.41 617,684 $ 58.21 798,600 $ 39.67 (1) Reflects the number of awards achieved above target levels based on actual performance measured at the end of the performance period. The fair value of shares vested for our restricted Class A Common Stock awards is as follows: For the Years Ended February 29, February 28, February 28, (in millions) Restricted stock awards $ 13.7 $ 23.6 $ 34.4 Restricted stock units $ 31.7 $ 19.7 $ 10.7 Performance share units $ 51.5 $ 43.6 $ 28.5 The weighted average grant-date fair value of performance share units granted with a market condition and the weighted average assumptions used to estimate the fair value on the date of grant using the Monte Carlo Simulation model are as follows: For the Years Ended February 29, February 28, February 28, Grant-date fair value $ 153.64 $ 101.05 $ 66.33 Grant-date price $ 117.08 $ 79.61 $ 48.89 Performance period 3.0 years 3.0 years 3.0 years Expected volatility (1) 33.5 % 38.2 % 38.7 % Risk-free interest rate (2) 0.9 % 0.8 % 0.4 % Expected dividend yield (3) 0.0 % 0.0 % 0.0 % (1) Based primarily on historical volatility levels of our Class A Common Stock. (2) Based on the implied yield currently available on U.S. Treasury zero coupon issues with a remaining term equal to the performance period. (3) No expected dividend yield for the year ended February 29, 2016, as units granted earn dividend equivalents. Employee stock purchase plan – We have a stock purchase plan (the “Employee Stock Purchase Plan”) under which 9,000,000 shares of Class A Common Stock may be issued. Under the terms of the plan, eligible employees may purchase shares of our Class A Common Stock through payroll deductions. The purchase price is the lower of 85% of the fair market value of the stock on the first or last day of the purchase period. For the years ended February 29, 2016 , February 28, 2015 , and February 28, 2014 , employees purchased 89,155 shares, 117,301 shares and 163,817 shares, respectively, under this plan. Other – As of February 29, 2016 , there was $83.5 million of total unrecognized compensation cost related to nonvested stock-based compensation arrangements granted under our stock-based employee compensation plans. This cost is expected to be recognized in our results of operations over a weighted-average period of 2.4 years . With respect to the issuance of shares under any of our stock-based compensation plans, we have the option to issue authorized but unissued shares or treasury shares.</t>
  </si>
  <si>
    <t>Net Income Per Common Share Attributable to CBI</t>
  </si>
  <si>
    <t>Earnings Per Share [Abstract]</t>
  </si>
  <si>
    <t>NET INCOME PER COMMON SHARE ATTRIBUTABLE TO CBI</t>
  </si>
  <si>
    <t>NET INCOME PER COMMON SHARE ATTRIBUTABLE TO CBI: The computation of basic and diluted net income per common share is as follows: For the Years Ended February 29, 2016 February 28, 2015 February 28, 2014 Common Stock Common Stock Common Stock Class A Class B Class A Class B Class A Class B (in millions, except per share data) Net income attributable to CBI allocated – basic $ 940.0 $ 114.9 $ 745.6 $ 93.7 $ 1,720.2 $ 222.9 Conversion of Class B common shares into Class A common shares 114.9 — 93.7 — 222.9 — Effect of stock-based awards on allocated net income — (3.1 ) — (4.0 ) — (10.8 ) Net income attributable to CBI allocated – diluted $ 1,054.9 $ 111.8 $ 839.3 $ 89.7 $ 1,943.1 $ 212.1 Weighted average common shares outstanding – basic 173.383 23.363 169.325 23.397 164.687 23.467 Conversion of Class B common shares into Class A common shares 23.363 — 23.397 — 23.467 — Stock-based awards, primarily stock options 7.075 — 8.502 — 9.416 — Weighted average common shares outstanding – diluted 203.821 23.363 201.224 23.397 197.570 23.467 Net income per common share attributable to CBI – basic $ 5.42 $ 4.92 $ 4.40 $ 4.00 $ 10.45 $ 9.50 Net income per common share attributable to CBI – diluted $ 5.18 $ 4.79 $ 4.17 $ 3.83 $ 9.83 $ 9.04</t>
  </si>
  <si>
    <t>Accumulated Other Comprehensive Loss</t>
  </si>
  <si>
    <t>ACCUMULATED OTHER COMPREHENSIVE INCOME (LOSS)</t>
  </si>
  <si>
    <t>ACCUMULATED OTHER COMPREHENSIVE LOSS: Other comprehensive loss attributable to CBI includes the following components: Before Tax Amount Tax (Expense) Benefit Net of Tax Amount (in millions) For the Year Ended February 28, 2014 Other comprehensive income (loss) attributable to CBI: Foreign currency translation adjustments: Net losses $ (63.2 ) $ (3.6 ) $ (66.8 ) Reclassification adjustments — — — Net loss recognized in other comprehensive loss (63.2 ) (3.6 ) (66.8 ) Unrealized gain on cash flow hedges: Net derivative gains 9.8 (2.7 ) 7.1 Reclassification adjustments 7.8 (3.6 ) 4.2 Net gain recognized in other comprehensive loss 17.6 (6.3 ) 11.3 Unrealized loss on AFS debt securities: Net AFS debt securities losses (2.8 ) (0.3 ) (3.1 ) Reclassification adjustments (0.1 ) 0.3 0.2 Net loss recognized in other comprehensive loss (2.9 ) — (2.9 ) Pension/postretirement adjustments: Net actuarial gains 15.4 (4.0 ) 11.4 Reclassification adjustments 1.1 (0.2 ) 0.9 Net gain recognized in other comprehensive loss 16.5 (4.2 ) 12.3 Other comprehensive loss attributable to CBI $ (32.0 ) $ (14.1 ) $ (46.1 ) For the Year Ended February 28, 2015 Other comprehensive loss attributable to CBI: Foreign currency translation adjustments: Net losses $ (203.3 ) $ 13.6 $ (189.7 ) Reclassification adjustments — — — Net loss recognized in other comprehensive loss (203.3 ) 13.6 (189.7 ) Unrealized loss on cash flow hedges: Net derivative losses (33.6 ) 9.6 (24.0 ) Reclassification adjustments 6.8 (3.0 ) 3.8 Net loss recognized in other comprehensive loss (26.8 ) 6.6 (20.2 ) Unrealized loss on AFS debt securities: Net AFS debt securities losses (1.0 ) — (1.0 ) Reclassification adjustments — — — Net loss recognized in other comprehensive loss (1.0 ) — (1.0 ) Pension/postretirement adjustments: Net actuarial losses (8.1 ) 2.1 (6.0 ) Reclassification adjustments — — — Net loss recognized in other comprehensive loss (8.1 ) 2.1 (6.0 ) Other comprehensive loss attributable to CBI $ (239.2 ) $ 22.3 $ (216.9 ) Before Tax Amount Tax (Expense) Benefit Net of Tax Amount (in millions) For the Year Ended February 29, 2016 Other comprehensive income (loss) attributable to CBI: Foreign currency translation adjustments: Net losses $ (310.7 ) $ 6.3 $ (304.4 ) Reclassification adjustments — — — Net loss recognized in other comprehensive loss (310.7 ) 6.3 (304.4 ) Unrealized loss on cash flow hedges: Net derivative losses (59.8 ) 16.5 (43.3 ) Reclassification adjustments 37.3 (11.0 ) 26.3 Net loss recognized in other comprehensive loss (22.5 ) 5.5 (17.0 ) Unrealized loss on AFS debt securities: Net AFS debt securities losses (0.4 ) — (0.4 ) Reclassification adjustments 0.1 — 0.1 Net loss recognized in other comprehensive loss (0.3 ) — (0.3 ) Pension/postretirement adjustments: Net actuarial losses (0.1 ) — (0.1 ) Reclassification adjustments 0.5 (0.3 ) 0.2 Net gain recognized in other comprehensive loss 0.4 (0.3 ) 0.1 Other comprehensive loss attributable to CBI $ (333.1 ) $ 11.5 $ (321.6 ) Accumulated other comprehensive loss, net of income tax effect, includes the following components: Foreign Currency Translation Adjustments Net Unrealized Losses on Derivative Instruments Net Unrealized Losses on AFS Debt Securities Pension/ Postretirement Adjustments Accumulated Other Comprehensive Loss (in millions) Balance, February 28, 2015 $ (86.1 ) $ (29.1 ) $ (2.5 ) $ (13.2 ) $ (130.9 ) Other comprehensive income (loss): Other comprehensive loss before reclassification adjustments (304.4 ) (43.3 ) (0.4 ) (0.1 ) (348.2 ) Amounts reclassified from accumulated other comprehensive income (loss) — 26.3 0.1 0.2 26.6 Other comprehensive income (loss) (304.4 ) (17.0 ) (0.3 ) 0.1 (321.6 ) Balance, February 29, 2016 $ (390.5 ) $ (46.1 ) $ (2.8 ) $ (13.1 ) $ (452.5 )</t>
  </si>
  <si>
    <t>Significant Customers and Concentration of Credit Risk</t>
  </si>
  <si>
    <t>Risks and Uncertainties [Abstract]</t>
  </si>
  <si>
    <t>SIGNIFICANT CUSTOMERS AND CONCENTRATION OF CREDIT RISK</t>
  </si>
  <si>
    <t>SIGNIFICANT CUSTOMERS AND CONCENTRATION OF CREDIT RISK: Net sales to our five largest customers represented 31.7% , 33.7% and 36.6% of our net sales for the years ended February 29, 2016 , February 28, 2015 , and February 28, 2014 , respectively. Net sales to our five largest customers are expected to continue to represent a significant portion of our revenues. Net sales to an individual customer which amount to 10% or more of our net sales , and the associated amounts receivable from this customer as a percentage of our accounts receivable, are as follows: For the Years Ended February 29, February 28, February 28, Southern Wine and Spirits Net sales 13.4 % 15.4 % 18.4 % Accounts receivable 32.0 % 24.4 % 26.6 % Net sales for the above customer are primarily reported within the Wine and Spirits segment. Our arrangements with certain of our customers may, generally, be terminated by either party with prior notice. The majority of our accounts receivable balance is generated from sales to independent distributors with whom we have a predetermined collection date arranged through electronic funds transfer. We perform ongoing credit evaluations of our customers’ financial position, and management is of the opinion that any risk of significant loss is reduced due to the diversity of our customers and geographic sales area.</t>
  </si>
  <si>
    <t>Condensed Consolidating Financial Information</t>
  </si>
  <si>
    <t>Condensed Financial Information of Parent Company Only Disclosure [Abstract]</t>
  </si>
  <si>
    <t>CONDENSED CONSOLIDATING FINANCIAL INFORMATION</t>
  </si>
  <si>
    <t>CONDENSED CONSOLIDATING FINANCIAL INFORMATION: The following information sets forth the condensed consolidating balance sheets as of February 29, 2016 , and February 28, 2015 , the condensed consolidating statements of comprehensive income for the years ended February 29, 2016 , February 28, 2015 , and February 28, 2014 , and the condensed consolidating statements of cash flows for the years ended February 29, 2016 , February 28, 2015 , and February 28, 2014 , for the parent company, our combined subsidiaries which guarantee our senior notes (“Subsidiary Guarantors”), our combined subsidiaries which are not Subsidiary Guarantors (primarily foreign subsidiaries) (“Subsidiary Nonguarantors”) and the Company.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statements for our Subsidiary Guarantors are not presented because we have determined that such financial statements would not be material to investors. The accounting policies of the parent company, the Subsidiary Guarantors and the Subsidiary Nonguarantors are the same as those described for the Company in the Summary of Significant Accounting Policies in Note 1 .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February 29, 2016 Current assets: Cash and cash equivalents $ 6.0 $ 4.2 $ 72.9 $ — $ 83.1 Accounts receivable 0.4 22.3 709.8 — 732.5 Inventories 151.6 1,483.5 344.0 (127.5 ) 1,851.6 Intercompany receivable 17,459.3 23,758.9 9,393.5 (50,611.7 ) — Prepaid expenses and other 29.6 67.8 281.1 (68.1 ) 310.4 Total current assets 17,646.9 25,336.7 10,801.3 (50,807.3 ) 2,977.6 Property, plant and equipment 63.2 879.8 2,390.4 — 3,333.4 Investments in subsidiaries 13,047.2 19.0 — (13,066.2 ) — Goodwill — 6,376.4 762.2 — 7,138.6 Intangible assets — 970.9 2,430.8 2.1 3,403.8 Intercompany notes receivable 4,705.9 86.6 — (4,792.5 ) — Other assets 20.0 69.6 22.0 — 111.6 Total assets $ 35,483.2 $ 33,739.0 $ 16,406.7 $ (68,663.9 ) $ 16,965.0 Current liabilities: Notes payable to banks $ — $ — $ 408.3 $ — $ 408.3 Current maturities of long-term debt 765.6 18.0 73.1 — 856.7 Accounts payable 37.7 100.7 290.9 — 429.3 Accrued excise taxes 14.7 14.7 4.2 — 33.6 Intercompany payable 22,293.3 19,018.6 9,299.8 (50,611.7 ) — Other accrued expenses and liabilities 349.1 185.1 119.4 (109.2 ) 544.4 Total current liabilities 23,460.4 19,337.1 10,195.7 (50,720.9 ) 2,272.3 Long-term debt, less current maturities 5,421.4 26.3 1,368.5 — 6,816.2 Deferred income taxes 11.9 734.8 275.5 — 1,022.2 Intercompany notes payable — 4,776.6 15.9 (4,792.5 ) — Other liabilities 29.9 39.1 93.5 — 162.5 Total liabilities 28,923.6 24,913.9 11,949.1 (55,513.4 ) 10,273.2 Total CBI stockholders’ equity 6,559.6 8,825.1 4,325.4 (13,150.5 ) 6,559.6 Noncontrolling interests — — 132.2 — 132.2 Total stockholders’ equity 6,559.6 8,825.1 4,457.6 (13,150.5 ) 6,691.8 Total liabilities and stockholders’ equity $ 35,483.2 $ 33,739.0 $ 16,406.7 $ (68,663.9 ) $ 16,965.0 Parent Company Subsidiary Guarantors Subsidiary Nonguarantors Eliminations Consolidated (in millions) Condensed Consolidating Balance Sheet at February 28, 2015 Current assets: Cash and cash equivalents $ 24.5 $ 0.7 $ 84.9 $ — $ 110.1 Accounts receivable 0.8 27.3 570.8 — 598.9 Inventories 153.3 1,419.0 357.7 (102.8 ) 1,827.2 Intercompany receivable 13,158.7 18,389.9 6,512.0 (38,060.6 ) — Prepaid expenses and other 46.2 94.0 427.0 (192.6 ) 374.6 Total current assets 13,383.5 19,930.9 7,952.4 (38,356.0 ) 2,910.8 Property, plant and equipment 59.3 854.5 1,767.8 — 2,681.6 Investments in subsidiaries 11,657.2 13.8 — (11,671.0 ) — Goodwill — 5,411.3 796.9 — 6,208.2 Intangible assets — 703.3 2,474.3 3.4 3,181.0 Intercompany notes receivable 4,087.3 129.9 — (4,217.2 ) — Other assets 18.0 68.4 25.0 — 111.4 Total assets $ 29,205.3 $ 27,112.1 $ 13,016.4 $ (54,240.8 ) $ 15,093.0 Current liabilities: Notes payable to banks $ — $ — $ 52.4 $ — $ 52.4 Current maturities of long-term debt 92.3 16.9 48.9 — 158.1 Accounts payable 41.2 113.2 131.4 — 285.8 Accrued excise taxes 12.6 11.3 4.8 — 28.7 Intercompany payable 17,206.7 14,201.6 6,652.3 (38,060.6 ) — Other accrued expenses and liabilities 462.5 211.2 156.9 (224.9 ) 605.7 Total current liabilities 17,815.3 14,554.2 7,046.7 (38,285.5 ) 1,130.7 Long-term debt, less current maturities 5,558.0 30.9 1,497.1 — 7,086.0 Deferred income taxes 17.6 633.6 167.7 — 818.9 Intercompany notes payable — 3,863.4 353.8 (4,217.2 ) — Other liabilities 43.7 36.7 95.7 — 176.1 Total liabilities 23,434.6 19,118.8 9,161.0 (42,502.7 ) 9,211.7 Total CBI stockholders’ equity 5,770.7 7,993.3 3,744.8 (11,738.1 ) 5,770.7 Noncontrolling interests — — 110.6 — 110.6 Total stockholders’ equity 5,770.7 7,993.3 3,855.4 (11,738.1 ) 5,881.3 Total liabilities and stockholders’ equity $ 29,205.3 $ 27,112.1 $ 13,016.4 $ (54,240.8 ) $ 15,093.0 Parent Company Subsidiary Guarantors Subsidiary Nonguarantors Eliminations Consolidated (in millions) Condensed Consolidating Statement of Comprehensive Income for the Year Ended February 29, 2016 Sales $ 2,522.8 $ 5,614.9 $ 3,024.5 $ (3,938.4 ) $ 7,223.8 Less – excise taxes (332.6 ) (281.1 ) (61.7 ) — (675.4 ) Net sales 2,190.2 5,333.8 2,962.8 (3,938.4 ) 6,548.4 Cost of product sold (1,759.6 ) (3,906.2 ) (1,823.8 ) 3,883.5 (3,606.1 ) Gross profit 430.6 1,427.6 1,139.0 (54.9 ) 2,942.3 Selling, general and administrative expenses (378.4 ) (652.6 ) (176.5 ) 30.3 (1,177.2 ) Operating income 52.2 775.0 962.5 (24.6 ) 1,765.1 Equity in earnings of equity method investees and subsidiaries 1,224.2 31.2 0.5 (1,229.3 ) 26.6 Dividend income — — 24.5 — 24.5 Interest income 0.2 — 0.6 — 0.8 Intercompany interest income 191.4 268.0 0.1 (459.5 ) — Interest expense (290.1 ) (0.2 ) (24.4 ) — (314.7 ) Intercompany interest expense (267.4 ) (191.3 ) (0.8 ) 459.5 — Loss on write-off of debt issuance costs (0.4 ) — (0.7 ) — (1.1 ) Income before income taxes 910.1 882.7 962.3 (1,253.9 ) 1,501.2 (Provision for) benefit from income taxes 144.8 (346.3 ) (247.4 ) 8.3 (440.6 ) Net income 1,054.9 536.4 714.9 (1,245.6 ) 1,060.6 Net income attributable to noncontrolling interests — — (5.7 ) — (5.7 ) Net income attributable to CBI $ 1,054.9 $ 536.4 $ 709.2 $ (1,245.6 ) $ 1,054.9 Comprehensive income attributable to CBI $ 733.3 $ 531.9 $ 383.7 $ (915.6 ) $ 733.3 Parent Company Subsidiary Guarantors Subsidiary Nonguarantors Eliminations Consolidated (in millions) Condensed Consolidating Statement of Comprehensive Income for the Year Ended February 28, 2015 Sales $ 2,406.4 $ 5,078.3 $ 3,004.1 $ (3,816.7 ) $ 6,672.1 Less – excise taxes (324.8 ) (251.6 ) (67.7 ) — (644.1 ) Net sales 2,081.6 4,826.7 2,936.4 (3,816.7 ) 6,028.0 Cost of product sold (1,678.4 ) (3,629.0 ) (1,870.3 ) 3,728.3 (3,449.4 ) Gross profit 403.2 1,197.7 1,066.1 (88.4 ) 2,578.6 Selling, general and administrative expenses (388.2 ) (470.1 ) (273.4 ) 53.3 (1,078.4 ) Operating income 15.0 727.6 792.7 (35.1 ) 1,500.2 Equity in earnings of equity method investees and subsidiaries 828.0 24.6 1.2 (832.3 ) 21.5 Interest income 0.1 — 1.3 — 1.4 Intercompany interest income 177.8 222.7 — (400.5 ) — Interest expense (296.4 ) (1.4 ) (41.3 ) — (339.1 ) Intercompany interest expense (222.0 ) (177.6 ) (0.9 ) 400.5 — Loss on write-off of debt issuance costs — — (4.4 ) — (4.4 ) Income before income taxes 502.5 795.9 748.6 (867.4 ) 1,179.6 (Provision for) benefit from income taxes 336.8 (295.5 ) (395.7 ) 11.0 (343.4 ) Net income 839.3 500.4 352.9 (856.4 ) 836.2 Net loss attributable to noncontrolling interests — — 3.1 — 3.1 Net income attributable to CBI $ 839.3 $ 500.4 $ 356.0 $ (856.4 ) $ 839.3 Comprehensive income attributable to CBI $ 622.4 $ 503.7 $ 132.2 $ (635.9 ) $ 622.4 Parent Company Subsidiary Guarantors Subsidiary Nonguarantors Eliminations Consolidated (in millions) Condensed Consolidating Statement of Comprehensive Income for the Year Ended February 28, 2014 Sales $ 2,351.8 $ 3,868.3 $ 2,093.9 $ (2,903.0 ) $ 5,411.0 Less – excise taxes (317.3 ) (155.9 ) (70.1 ) — (543.3 ) Net sales 2,034.5 3,712.4 2,023.8 (2,903.0 ) 4,867.7 Cost of product sold (1,730.3 ) (2,661.6 ) (1,312.1 ) 2,828.0 (2,876.0 ) Gross profit 304.2 1,050.8 711.7 (75.0 ) 1,991.7 Selling, general and administrative expenses (395.4 ) (361.7 ) (155.0 ) 17.0 (895.1 ) Impairment of goodwill and intangible assets — — (300.9 ) — (300.9 ) Gain on remeasurement to fair value of equity method investment — 1,642.0 — — 1,642.0 Operating income (loss) (91.2 ) 2,331.1 255.8 (58.0 ) 2,437.7 Equity in earnings of equity method investees and subsidiaries 2,219.2 92.7 0.6 (2,224.7 ) 87.8 Interest income 0.1 — 7.6 — 7.7 Intercompany interest income 152.4 168.5 1.5 (322.4 ) — Interest expense (283.2 ) (2.5 ) (45.2 ) — (330.9 ) Intercompany interest expense (168.1 ) (153.6 ) (0.7 ) 322.4 — Income before income taxes 1,829.2 2,436.2 219.6 (2,282.7 ) 2,202.3 (Provision for) benefit from income taxes 113.9 (292.5 ) (100.1 ) 19.5 (259.2 ) Net income 1,943.1 2,143.7 119.5 (2,263.2 ) 1,943.1 Net income attributable to noncontrolling interests — — — — — Net income attributable to CBI $ 1,943.1 $ 2,143.7 $ 119.5 $ (2,263.2 ) $ 1,943.1 Comprehensive income attributable to CBI $ 1,897.0 $ 2,167.7 $ 64.0 $ (2,231.7 ) $ 1,897.0 Parent Company Subsidiary Guarantors Subsidiary Nonguarantors Eliminations Consolidated (in millions) Condensed Consolidating Statement of Cash Flows for the Year Ended February 29, 2016 Net cash provided by (used in) operating activities $ (476.2 ) $ 1,249.6 $ 667.8 $ (27.5 ) $ 1,413.7 Cash flows from investing activities: Purchases of businesses, net of cash acquired — (1,314.7 ) (1.7 ) — (1,316.4 ) Purchases of property, plant and equipment (14.1 ) (61.6 ) (815.6 ) — (891.3 ) Net proceeds from intercompany notes 143.9 44.9 — (188.8 ) — Net investments in equity affiliates (550.1 ) — — 550.1 — Other investing activities 3.5 0.2 (3.4 ) — 0.3 Net cash used in investing activities (416.8 ) (1,331.2 ) (820.7 ) 361.3 (2,207.4 ) Cash flows from financing activities: Dividends paid to parent company — — (88.8 ) 88.8 — Net contributions from equity affiliates 60.9 266.8 283.7 (611.4 ) — Net proceeds from (repayments of) intercompany notes 250.4 (106.4 ) (332.8 ) 188.8 — Proceeds from issuance of long-term debt 600.0 — 10.0 — 610.0 Net proceeds from notes payable — — 360.6 — 360.6 Excess tax benefits from stock-based payment awards 203.4 — — — 203.4 Proceeds from shares issued under equity compensation plans 113.0 — — — 113.0 Proceeds from noncontrolling interests — — 25.0 — 25.0 Dividends paid (241.6 ) — — — (241.6 ) Principal payments of long-term debt (64.5 ) (39.4 ) (104.8 ) — (208.7 ) Payments of minimum tax withholdings on stock-based payment awards — (35.9 ) (2.7 ) — (38.6 ) Purchases of treasury stock (33.8 ) — — — (33.8 ) Payments of debt issuance costs (13.3 ) — — — (13.3 ) Net cash provided by financing activities 874.5 85.1 150.2 (333.8 ) 776.0 Effect of exchange rate changes on cash and cash equivalents — — (9.3 ) — (9.3 ) Net increase (decrease) in cash and cash equivalents (18.5 ) 3.5 (12.0 ) — (27.0 ) Cash and cash equivalents, beginning of year 24.5 0.7 84.9 — 110.1 Cash and cash equivalents, end of year $ 6.0 $ 4.2 $ 72.9 $ — $ 83.1 Parent Company Subsidiary Guarantors Subsidiary Nonguarantors Eliminations Consolidated (in millions) Condensed Consolidating Statement of Cash Flows for the Year Ended February 28, 2015 Net cash provided by (used in) operating activities $ (553.6 ) $ 784.5 $ 850.1 $ — $ 1,081.0 Cash flows from investing activities: Purchases of businesses, net of cash acquired — — (310.3 ) — (310.3 ) Purchases of property, plant and equipment (23.1 ) (83.7 ) (612.6 ) — (719.4 ) Net proceeds from intercompany notes 485.4 — — (485.4 ) — Net investments in equity affiliates (2.6 ) — — 2.6 — Other investing activities (0.1 ) (5.6 ) 19.5 — 13.8 Net cash provided by (used in) investing activities 459.6 (89.3 ) (903.4 ) (482.8 ) (1,015.9 ) Cash flows from financing activities: Dividends paid to parent company — — (38.8 ) 38.8 — Net contributions from (returns of capital to) equity affiliates — (31.5 ) 72.9 (41.4 ) — Net proceeds from (repayments of) intercompany notes (262.8 ) (618.1 ) 395.5 485.4 — Proceeds from issuance of long-term debt 800.0 — 105.0 — 905.0 Net proceeds from notes payable — — 13.1 — 13.1 Excess tax benefits from stock-based payment awards 78.0 — — — 78.0 Proceeds from shares issued under equity compensation plans 63.7 — — — 63.7 Proceeds from noncontrolling interests — — 115.0 — 115.0 Principal payments of long-term debt (549.2 ) (19.6 ) (36.9 ) — (605.7 ) Payments of minimum tax withholdings on stock-based payment awards — (26.1 ) (2.3 ) — (28.4 ) Payments of debt issuance costs (11.7 ) — (2.1 ) — (13.8 ) Payment of delayed purchase price arrangement — — (543.3 ) — (543.3 ) Net cash provided by (used in) financing activities 118.0 (695.3 ) 78.1 482.8 (16.4 ) Effect of exchange rate changes on cash and cash equivalents — — (2.5 ) — (2.5 ) Net increase (decrease) in cash and cash equivalents 24.0 (0.1 ) 22.3 — 46.2 Cash and cash equivalents, beginning of year 0.5 0.8 62.6 — 63.9 Cash and cash equivalents, end of year $ 24.5 $ 0.7 $ 84.9 $ — $ 110.1 Parent Company Subsidiary Guarantors Subsidiary Nonguarantors Eliminations Consolidated (in millions) Condensed Consolidating Statement of Cash Flows for the Year Ended February 28, 2014 Net cash provided by (used in) operating activities $ (466.1 ) $ 1,070.7 $ 240.4 $ (18.8 ) $ 826.2 Cash flows from investing activities: Purchase of business, net of cash acquired — (1,770.0 ) (2,911.3 ) — (4,681.3 ) Purchases of property, plant and equipment (5.4 ) (61.4 ) (156.7 ) — (223.5 ) Net proceeds from intercompany notes 972.6 — — (972.6 ) — Net returns of capital from (investments in) equity affiliates (1,133.2 ) (5.1 ) 0.1 1,138.2 — Other investing activities — 2.4 38.6 — 41.0 Net cash used in investing activities (166.0 ) (1,834.1 ) (3,029.3 ) 165.6 (4,863.8 ) Cash flows from financing activities: Dividends paid to parent company — — (84.3 ) 84.3 — Net contributions from (returns of capital to) equity affiliates — (172.8 ) 1,376.5 (1,203.7 ) — Net proceeds from (repayments of) intercompany notes (1,850.1 ) 972.9 (95.4 ) 972.6 — Proceeds from issuance of long-term debt 2,225.0 — 1,500.0 — 3,725.0 Net proceeds from notes payable — — 57.3 — 57.3 Excess tax benefits from stock-based payment awards 65.4 — — — 65.4 Proceeds from shares issued under equity compensation plans 125.9 — — — 125.9 Principal payments of long-term debt (49.8 ) (20.2 ) (26.4 ) — (96.4 ) Payments of minimum tax withholdings on stock-based payment awards — (16.4 ) (1.6 ) — (18.0 ) Payments of debt issuance costs (69.6 ) — (12.6 ) — (82.2 ) Net cash provided by financing activities 446.8 763.5 2,713.5 (146.8 ) 3,777.0 Effect of exchange rate changes on cash and cash equivalents — — (7.0 ) — (7.0 ) Net increase (decrease) in cash and cash equivalents (185.3 ) 0.1 (82.4 ) — (267.6 ) Cash and cash equivalents, beginning of year 185.8 0.7 145.0 — 331.5 Cash and cash equivalents, end of year $ 0.5 $ 0.8 $ 62.6 $ — $ 63.9</t>
  </si>
  <si>
    <t>Business Segment Information</t>
  </si>
  <si>
    <t>Segment Reporting [Abstract]</t>
  </si>
  <si>
    <t>BUSINESS SEGMENT INFORMATION</t>
  </si>
  <si>
    <t>BUSINESS SEGMENT INFORMATION: Prior to the Beer Business Acquisition, Crown Imports was one of our reportable segments. In connection with the Beer Business Acquisition and the resulting consolidation of the acquired businesses from the date of acquisition, the Crown Imports segment, together with the Brewery Purchase, is now known as the Beer segment. Accordingly, o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and craft beer brands. We have an exclusive perpetual brand license to import, market and sell in the U.S. our Mexican beer portfolio. In the Wine and Spirits segment, we sell a large number of wine brands across all categories – table wine, sparkling wine and dessert wine – and across all price points – popular, premium and luxury categories, primarily within the $5 to $25 price range at U.S. retail – complemented by certain premium spirits brands. Amounts included in the Corporate Operations and Other segment consist of costs of executive management, corporate development, corporate finance, human resources, internal audit, investor relations, legal, public relations and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evaluation of the operating income performance of the other reportable segments. The business segments reflect how our operations are managed, how resources are allocated, how operating performance is evaluated by senior management and the structure of our internal financial reporting.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items. We evaluate segment operating performance based on operating income (loss) of the respective business units. Comparable Adjustments that impacted comparability in our segment operating income (loss) for each period are as follows: For the Years Ended February 29, February 28, February 28, (in millions) Cost of product sold Net gain (loss) on undesignated commodity derivative contracts $ (48.1 ) $ (32.7 ) $ 1.5 Amortization of favorable interim supply agreement (31.7 ) (28.4 ) (6.0 ) Flow through of inventory step-up (18.4 ) — (11.0 ) Settlements of undesignated commodity derivative contracts 29.5 4.4 (0.5 ) Other losses — (2.8 ) — Total cost of product sold (68.7 ) (59.5 ) (16.0 ) Selling, general and administrative expenses Restructuring and related charges (16.4 ) — 2.8 Transaction, integration and other acquisition-related costs (15.4 ) (30.5 ) (51.5 ) Other gains (losses) — 7.2 (7.0 ) Total selling, general and administrative expenses (31.8 ) (23.3 ) (55.7 ) Impairment of goodwill and intangible assets — — (300.9 ) Gain on remeasurement to fair value of equity method investment — — 1,642.0 Comparable Adjustments, Operating income (loss) $ (100.5 ) $ (82.8 ) $ 1,269.4 The accounting policies of the segments are the same as those described for the Company in the Summary of Significant Accounting Policies in Note 1 . Segment information is as follows: For the Years Ended February 29, February 28, February 28, (in millions) Beer Net sales $ 3,622.6 $ 3,188.6 $ 2,835.6 Segment operating income $ 1,264.1 $ 1,017.8 $ 772.9 Long-lived tangible assets $ 2,187.8 $ 1,485.6 $ 801.3 Total assets $ 9,900.7 $ 8,281.0 $ 7,420.8 Capital expenditures $ 800.3 $ 587.3 $ 137.3 Depreciation and amortization $ 61.5 $ 45.4 $ 29.6 Wine and Spirits Net sales: Wine $ 2,591.4 $ 2,523.4 $ 2,554.2 Spirits 334.4 316.0 291.3 Net sales $ 2,925.8 $ 2,839.4 $ 2,845.5 Segment operating income $ 727.0 $ 674.3 $ 637.8 Earnings from unconsolidated investments $ 26.6 $ 21.5 $ 17.6 Long-lived tangible assets $ 1,039.8 $ 1,071.8 $ 1,097.4 Investments in equity method investees $ 76.2 $ 73.5 $ 73.3 Total assets $ 6,770.4 $ 6,508.2 $ 6,515.5 Capital expenditures $ 81.7 $ 96.8 $ 71.7 Depreciation and amortization $ 100.2 $ 100.0 $ 96.7 Corporate Operations and Other Segment operating loss $ (125.5 ) $ (109.1 ) $ (99.8 ) Long-lived tangible assets $ 105.8 $ 124.2 $ 115.6 Investments in equity method investees $ 6.0 $ — $ — Total assets $ 293.9 $ 303.8 $ 365.8 Capital expenditures $ 9.3 $ 35.3 $ 14.8 Depreciation and amortization $ 27.6 $ 28.2 $ 23.5 Comparable Adjustments Operating income (loss) $ (100.5 ) $ (82.8 ) $ 1,269.4 Earnings (losses) from unconsolidated investments $ 24.5 $ — $ (0.1 ) Depreciation and amortization $ 31.7 $ 28.4 $ 6.0 Consolidation and Eliminations Net sales $ — $ — $ (813.4 ) Operating income $ — $ — $ (142.6 ) Equity in earnings of Crown Imports $ — $ — $ 70.3 Capital expenditures $ — $ — $ (0.3 ) Depreciation and amortization $ — $ — $ (0.5 ) For the Years Ended February 29, February 28, February 28, (in millions) Consolidated Net sales $ 6,548.4 $ 6,028.0 $ 4,867.7 Operating income $ 1,765.1 $ 1,500.2 $ 2,437.7 Earnings from unconsolidated investments $ 51.1 $ 21.5 $ 87.8 Long-lived tangible assets $ 3,333.4 $ 2,681.6 $ 2,014.3 Investments in equity method investees $ 82.2 $ 73.5 $ 73.3 Total assets $ 16,965.0 $ 15,093.0 $ 14,302.1 Capital expenditures $ 891.3 $ 719.4 $ 223.5 Depreciation and amortization $ 221.0 $ 202.0 $ 155.3 Earnings from unconsolidated investments consist of equity in earnings from equity method investees of $26.6 million , $21.5 million and $87.8 million for the years ended February 29, 2016 , February 28, 2015 , and February 28, 2014 , respectively, and dividend income from a retained interest in a previously divested business of $24.5 million for the year ended February 29, 2016 . Our principal area of operation is in the U.S. Current operations outside the U.S. are in Mexico for the Beer segment and primarily in Canada, New Zealand and Italy for the Wine and Spirits segment. Revenues are attributed to countries based on the location of the customer. Geographic data is as follows: For the Years Ended February 29, February 28, February 28, (in millions) Net sales U.S. $ 5,960.9 $ 5,360.0 $ 4,169.8 Non-U.S. (primarily Canada) 587.5 668.0 697.9 $ 6,548.4 $ 6,028.0 $ 4,867.7 February 29, February 28, (in millions) Long-lived tangible assets U.S. $ 933.3 $ 909.7 Non-U.S. (primarily Mexico) 2,400.1 1,771.9 $ 3,333.4 $ 2,681.6</t>
  </si>
  <si>
    <t>Accounting Guidance Not Yet Adopted</t>
  </si>
  <si>
    <t>New Accounting Pronouncements and Changes in Accounting Principles [Abstract]</t>
  </si>
  <si>
    <t>ACCOUNTING GUIDANCE NOT YET ADOPTED</t>
  </si>
  <si>
    <t>ACCOUNTING GUIDANCE NOT YET ADOPTED: Revenue recognition –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 five step process will be utilized to recognize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Additionally, this guidance requires improved disclosures regarding the nature, amount, timing and uncertainty of revenue and cash flows arising from contracts with customers. We are required to adopt this guidance for our annual and interim periods beginning March 1, 2018, utilizing one of two methods: retrospective restatement for each reporting period presented at time of adoption, or retrospectively with the cumulative effect of initially applying this guidance recognized at the date of initial application. We are currently assessing the financial impact of this guidance on our consolidated financial statements. Leases –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 Stock compensation – In March 2016, the FASB issued guidance for the accounting for certain aspects of share-based payment transactions. The guidance requires, among other things, the recognition of the income tax effect of awards in the income statement when the awards vest or are settled, thereby eliminating the recording of the income tax effect in additional paid-in capital. The guidance also requires cash flows from excess tax benefits along with other income tax cash flows to be classified as cash flows from operating activities. We are required to adopt this guidance for our annual and interim periods beginning March 1, 2017. We are currently assessing the financial impact of this guidance on our consolidated financial statements.</t>
  </si>
  <si>
    <t>Selected Quarterly Financial Information (Unaudited)</t>
  </si>
  <si>
    <t>Quarterly Financial Information Disclosure [Abstract]</t>
  </si>
  <si>
    <t>SELECTED QUARTERLY FINANCIAL INFORMATION (UNAUDITED)</t>
  </si>
  <si>
    <t>SELECTED QUARTERLY FINANCIAL INFORMATION (UNAUDITED): A summary of selected quarterly financial information is as follows: QUARTER ENDED May 31, August 31, November 30, February 29, Full Year (in millions, except per share data) Fiscal 2016 Net sales $ 1,631.3 $ 1,733.4 $ 1,640.5 $ 1,543.2 $ 6,548.4 Gross profit $ 737.1 $ 775.6 $ 733.5 $ 696.1 $ 2,942.3 Net income attributable to CBI $ 238.6 $ 302.4 $ 270.5 $ 243.4 $ 1,054.9 Net income per common share attributable to CBI (1) : Basic – Class A Common Stock $ 1.24 $ 1.56 $ 1.39 $ 1.23 $ 5.42 Basic – Class B Convertible Common Stock $ 1.12 $ 1.42 $ 1.26 $ 1.12 $ 4.92 Diluted – Class A Common Stock $ 1.18 $ 1.49 $ 1.33 $ 1.19 $ 5.18 Diluted – Class B Convertible Common Stock $ 1.09 $ 1.38 $ 1.22 $ 1.10 $ 4.79 QUARTER ENDED May 31, August 31, November 30, February 28, Full Year (in millions, except per share data) Fiscal 2015 Net sales $ 1,526.0 $ 1,604.1 $ 1,541.7 $ 1,356.2 $ 6,028.0 Gross profit $ 670.1 $ 672.0 $ 638.9 $ 597.6 $ 2,578.6 Net income attributable to CBI $ 206.7 $ 195.8 $ 222.2 $ 214.6 $ 839.3 Net income per common share attributable to CBI (1) : Basic – Class A Common Stock $ 1.09 $ 1.03 $ 1.16 $ 1.12 $ 4.40 Basic – Class B Convertible Common Stock $ 0.99 $ 0.93 $ 1.06 $ 1.02 $ 4.00 Diluted – Class A Common Stock $ 1.03 $ 0.98 $ 1.10 $ 1.06 $ 4.17 Diluted – Class B Convertible Common Stock $ 0.95 $ 0.90 $ 1.01 $ 0.98 $ 3.83 (1) The sum of the quarterly net income per common share for Fiscal 2016 and Fiscal 2015 may not equal the total computed for the respective years as the net income per common share is computed independently for each of the quarters presented and for the full year.</t>
  </si>
  <si>
    <t>Description of Business, Basis of Presentation and Summary of Significant Accounting Policies (Policies)</t>
  </si>
  <si>
    <t>Principles of consolidation</t>
  </si>
  <si>
    <t>Principles of consolidation: Our consolidated financial statements include our accounts and our majority-owned and controlled domestic and foreign subsidiaries, as well as a certain variable interest entity (“VIE”) for which we are the primary beneficiary (see Note 2 ). All intercompany accounts and transactions are eliminated in consolidation.</t>
  </si>
  <si>
    <t>Equity method investments</t>
  </si>
  <si>
    <t>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Dividends received from the investee reduce the carrying amount of the investment.</t>
  </si>
  <si>
    <t>Management's use of estimates</t>
  </si>
  <si>
    <t>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We record revenue (referred to in our financial statements as “sales”) when persuasive evidence of an arrangement exists, delivery has occurred, the price is fixed or determinable, and collectability is reasonably assured. Delivery is not considered to have occurred until risk of loss passes to the customer according to the terms of the contract between us and our customer. Risk of loss is usually transferred upon shipment to or receipt at our customers’ locations, as determined by the specific sales terms of the transactions. Our sales terms do not allow for a right of return except for matters related to any manufacturing defects on our part. Amounts billed to customers for shipping and handling are included in sales. Sales reflect reductions attributable to consideration given to customers in various customer incentive programs, including pricing discounts on single transactions, volume discounts, promotional and advertising allowances, coupons and rebates. Excise taxes remitted to governmental tax authorities are shown on a separate line item as a reduction of sales. Excise taxes are recognized in our results of operations when the related sale is recorded. Revenue recognition –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 five step process will be utilized to recognize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Additionally, this guidance requires improved disclosures regarding the nature, amount, timing and uncertainty of revenue and cash flows arising from contracts with customers. We are required to adopt this guidance for our annual and interim periods beginning March 1, 2018, utilizing one of two methods: retrospective restatement for each reporting period presented at time of adoption, or retrospectively with the cumulative effect of initially applying this guidance recognized at the date of initial application. We are currently assessing the financial impact of this guidance on our consolidated financial statements.</t>
  </si>
  <si>
    <t>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t>
  </si>
  <si>
    <t>Selling, general and administrative expenses: The types of costs included in selling, general and administrative expenses consist predominately of advertising and non-manufacturing administrative and overhead costs. Distribution network costs are included in cost of product sold.</t>
  </si>
  <si>
    <t>Advertising expenses</t>
  </si>
  <si>
    <t>We expense advertising costs as incurred, shown or distributed.</t>
  </si>
  <si>
    <t>Foreign currency translation</t>
  </si>
  <si>
    <t>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Accumulated Other Comprehensive Income (“AOCI”). Gains or losses resulting from foreign currency denominated transactions are included in selling, general and administrative expenses.</t>
  </si>
  <si>
    <t>Cash and cash equivalents: Cash equivalents consist of highly liquid investments with an original maturity when purchased of three months or less and are stated at cost, which approximates fair value.</t>
  </si>
  <si>
    <t>Fair value of financial instruments</t>
  </si>
  <si>
    <t>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and swaps) which take into account the present value of estimated future cash flows (see Note 7 ).</t>
  </si>
  <si>
    <t>Derivative instruments</t>
  </si>
  <si>
    <t>Derivative instruments: We enter into derivative instruments to manage our exposure to fluctuations in foreign currency exchange, interest rate and commodity pricing.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 6 , Note 7 ). We present our derivative positions gross on our balance sheets. Changes in fair values (to the extent of hedge effectiveness) of outstanding cash flow hedges are deferred in stockholders’ equity as a component of AOCI. These deferred gains or losses are recognized in our results of operations in the same period in which the hedged items are recognized and on the same financial statement line item as the hedged items. Any ineffectiveness associated with these derivative instruments is recognized immediately in our results of operation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t>
  </si>
  <si>
    <t>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ad valorem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t>
  </si>
  <si>
    <t>Property, plant and equipment: Property, plant and equipment is stated at cost. Major additions and improvements are record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t>
  </si>
  <si>
    <t>Depreciation: Depreciation is computed primarily using the straight-line method over the following estimated useful lives: Years Land improvements 15 to 32 Vineyards 16 to 26 Buildings and improvements 10 to 50 Machinery and equipment 3 to 35 Motor vehicles 3 to 7</t>
  </si>
  <si>
    <t>Goodwill and other intangible assets</t>
  </si>
  <si>
    <t>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January 1 as our annual impairment test measurement date. Indefinite lived intangible assets consist principally of trademarks. Intangible assets determined to have a finite life, primarily customer relationships and a favorable interim supply agreement (see Note 2 ), are amortized over their estimated useful lives and are subject to review for impairment in accordance with authoritative guidance for long-lived assets. Note 9 provides a summary of intangible assets segregated between amortizable and nonamortizable amounts.</t>
  </si>
  <si>
    <t>Indemnification liabilities</t>
  </si>
  <si>
    <t>Indemnification liabilities: We have indemnified respective parties against certain liabilities that may arise in connection with certain acquisitions and divestitures. Indemnification liabilities are recognized when probable and estimable and included in other liabilities (see Note 13 ).</t>
  </si>
  <si>
    <t>Income taxes</t>
  </si>
  <si>
    <t>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We provide for taxes that may be payable if undistributed earnings of foreign subsidiaries were to be remitted to the U.S. Interest and penalties are recognized as a component of provision for income taxes.</t>
  </si>
  <si>
    <t>Net income per common share attributable to CBI</t>
  </si>
  <si>
    <t>Net income per common share attributable to CBI: We have two classes of outstanding common stock with a material number of shares outstanding: Class A Common Stock and Class B Convertible Common Stock (see Note 14 ). In addition, we have another class of common stock with an immaterial number of shares outstanding: Class 1 Common Stock (See Note 14 ). If we pay a cash dividend on Class B Convertible Common Stock, each share of Class A Common Stock will receive an amount at least ten percent greater than the amount of the cash dividend per share paid on Class B Convertible Common Stock. Class B Convertible Common Stock shares are convertible into shares of Class A Common Stock on a one-to-one basis at any time at the option of the holder. We use the two-class method for the computation and presentation of net income per common share attributable to CBI (hereafter referred to as “net income per common share”) (see Note 16 ). The two-class method is an earnings allocation formula that calculates basic and diluted net income per common share for each class of common stock separately based on dividends declared and participation rights in undistributed earnings as if all such earnings had been distributed during the period. Under the two-class method, Class A Common Stock is assumed to receive a ten percent greater participation in undistributed earnings than Class B Convertible Common Stock, in accordance with the respective minimum dividend rights of each class of stock. Net income per common share – basic excludes the effect of common stock equivalents and is computed using the two-class method. Net income per common share – diluted for Class A Common Stock reflects the potential dilution that could result if securities or other contracts to issue common stock were exercised or converted into common stock. Net income per common share – diluted for Class A Common Stock is computed using the more dilutive of the if-converted or two-class method. Net income per common share – diluted for Class A Common Stock is computed using the if-converted method and assumes the exercise of stock options using the treasury stock method and the conversion of Class B Convertible Common Stock as this method is more dilutive than the two-class method. Net income per common share – diluted for Class B Convertible Common Stock is computed using the two-class method and does not assume conversion of Class B Convertible Common Stock into shares of Class A Common Stock.</t>
  </si>
  <si>
    <t>Stock-based employee compensation</t>
  </si>
  <si>
    <t>Stock-based employee compensation: We have two stock-based employee compensation plans (see Note 15 ). We apply a grant date fair-value-based measurement method in accounting for our stock-based payment arrangements and record all costs resulting from stock-based payment transaction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 Stock compensation – In March 2016, the FASB issued guidance for the accounting for certain aspects of share-based payment transactions. The guidance requires, among other things, the recognition of the income tax effect of awards in the income statement when the awards vest or are settled, thereby eliminating the recording of the income tax effect in additional paid-in capital. The guidance also requires cash flows from excess tax benefits along with other income tax cash flows to be classified as cash flows from operating activities. We are required to adopt this guidance for our annual and interim periods beginning March 1, 2017. We are currently assessing the financial impact of this guidance on our consolidated financial statements.</t>
  </si>
  <si>
    <t>Debt issuance costs</t>
  </si>
  <si>
    <t>Debt issuance costs: Effective February 29, 2016, we adopted the FASB amended guidance which requires debt issuance costs related to a recognized debt liability be presented on the balance sheet as a direct deduction from the carrying amount of that debt liability. Previously, we had presented these costs as deferred financing costs in other assets. The adoption of this amended guidance did not have a material impact on our financial position, resulting in a retrospective reduction to previously reported February 28, 2015, balances for other assets and long-term debt, less current maturities, of $51.5 million .</t>
  </si>
  <si>
    <t>Leases</t>
  </si>
  <si>
    <t>Leases –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t>
  </si>
  <si>
    <t>Description of Business, Basis of Presentation and Summary of Significant Accounting Policies (Tables)</t>
  </si>
  <si>
    <t>Estimated useful lives for depreciation</t>
  </si>
  <si>
    <t>Depreciation is computed primarily using the straight-line method over the following estimated useful lives: Years Land improvements 15 to 32 Vineyards 16 to 26 Buildings and improvements 10 to 50 Machinery and equipment 3 to 35 Motor vehicles 3 to 7 The major components of property, plant and equipment are as follows: February 29, February 28, (in millions) Land and land improvements $ 338.7 $ 350.1 Vineyards 244.4 230.2 Buildings and improvements 809.1 580.3 Machinery and equipment 2,253.8 1,828.4 Motor vehicles 74.3 73.2 Construction in progress 792.4 669.6 4,512.7 3,731.8 Less – Accumulated depreciation (1,179.3 ) (1,050.2 ) $ 3,333.4 $ 2,681.6</t>
  </si>
  <si>
    <t>Acquisitions (Tables)</t>
  </si>
  <si>
    <t>Allocation of estimated fair value to assets acquired and liabilities assumed</t>
  </si>
  <si>
    <t>The following table summarizes the preliminary allocation of the estimated fair value for the significant assets acquired: (in millions) Goodwill $ 761.8 Trademarks 222.8 Other 15.4 Total estimated fair value 1,000.0 Less – cash acquired (1.5 ) Purchase price $ 998.5 The following table summarizes the allocation of the estimated fair value of the Beer Business Acquisition to the separately identifiable assets acquired and liabilities assumed as of June 7, 2013: (in millions) Cash $ 106.8 Accounts receivable 193.7 Inventories 243.1 Prepaid expenses and other 103.9 Property, plant and equipment 698.9 Goodwill 3,715.8 Intangible assets 2,403.2 Other assets 0.3 Total assets acquired 7,465.7 Accounts payable 123.2 Accrued excise taxes 14.4 Other accrued expenses and liabilities 72.9 Deferred income taxes 66.4 Other liabilities 10.6 Total liabilities assumed 287.5 Total estimated fair value 7,178.2 Less – fair value of our preexisting 50% equity interest in Crown Imports (1,845.0 ) Less – cash acquired (106.8 ) Aggregate purchase price $ 5,226.4</t>
  </si>
  <si>
    <t>Unaudited pro forma financial information</t>
  </si>
  <si>
    <t>The unaudited pro forma financial information is based upon currently available information and upon certain assumptions that we believe are reasonable under the circumstances. The unaudited pro forma financial information does not purport to present what our results of operations would actually have been if the aforementioned transaction had in fact occurred on such date or at the beginning of the period indicated, nor does it project our financial position or results of operations at any future date or for any future period. For the Year Ended February 28, 2014 (in millions, except per share data) Net sales $ 5,485.1 Income before income taxes $ 707.7 Net income attributable to CBI $ 398.6 Net income per common share attributable to CBI: Basic – Class A Common Stock $ 2.14 Basic – Class B Convertible Common Stock $ 1.95 Diluted – Class A Common Stock $ 2.02 Diluted – Class B Convertible Common Stock $ 1.85 Weighted average common shares outstanding: Basic – Class A Common Stock 164.687 Basic – Class B Convertible Common Stock 23.467 Diluted – Class A Common Stock 197.570 Diluted – Class B Convertible Common Stock 23.467</t>
  </si>
  <si>
    <t>Inventories (Tables)</t>
  </si>
  <si>
    <t>Components of inventories</t>
  </si>
  <si>
    <t>The components of inventories are as follows: February 29, February 28, (in millions ) Raw materials and supplies $ 107.2 $ 106.0 In-process inventories 1,218.7 1,244.0 Finished case goods 525.7 477.2 $ 1,851.6 $ 1,827.2</t>
  </si>
  <si>
    <t>Prepaid Expenses and Other (Tables)</t>
  </si>
  <si>
    <t>Components of prepaid expenses and other</t>
  </si>
  <si>
    <t>The major components of prepaid expenses and other are as follows: February 29, February 28, (in millions ) Income taxes receivable $ 124.5 $ 91.7 Prepaid excise, sales and value added taxes 82.6 133.8 Other 103.3 149.1 $ 310.4 $ 374.6</t>
  </si>
  <si>
    <t>Property, Plant and Equipment (Tables)</t>
  </si>
  <si>
    <t>Components of property, plant and equipment</t>
  </si>
  <si>
    <t>Derivative Instruments (Tables)</t>
  </si>
  <si>
    <t>Aggregate notional value of outstanding derivative instruments</t>
  </si>
  <si>
    <t>The aggregate notional value of outstanding derivative instruments is as follows: February 29, February 28, (in millions ) Derivative instruments designated as hedging instruments Foreign currency contracts $ 731.6 $ 454.8 Interest rate swap contracts $ 600.0 $ 500.0 Derivative instruments not designated as hedging instruments Foreign currency contracts $ 975.6 $ 1,548.5 Commodity derivative contracts $ 198.7 $ 190.8 Interest rate swap contracts (see Note 11) $ 1,000.0 $ 1,000.0</t>
  </si>
  <si>
    <t>Fair value and location of derivative instruments on our balance sheets</t>
  </si>
  <si>
    <t>The estimated fair value and location of our derivative instruments on our balance sheets are as follows (see Note 7 ): Assets Liabilities February 29, February 28, February 29, February 28, (in millions) Derivative instruments designated as hedging instruments Foreign currency contracts: Prepaid expenses and other $ 5.5 $ 5.3 Other accrued expenses and liabilities $ 33.0 $ 23.1 Other assets $ 1.2 $ 2.0 Other liabilities $ 26.2 $ 9.5 Interest rate swap contracts: Other assets $ 0.3 $ 0.2 Other accrued expenses and liabilities $ 1.5 $ 2.7 Other liabilities $ 0.4 $ — Assets Liabilities February 29, February 28, February 29, February 28, (in millions) Derivative instruments not designated as hedging instruments Foreign currency contracts: Prepaid expenses and other $ 4.8 $ 27.3 Other accrued expenses and liabilities $ 9.8 $ 26.4 Commodity derivative contracts: Prepaid expenses and other $ 0.6 $ 0.5 Other accrued expenses and liabilities $ 29.3 $ 18.0 Other assets $ 0.3 $ 0.2 Other liabilities $ 16.8 $ 9.4 Interest rate swap contracts: Prepaid expenses and other $ 0.7 $ 3.3 Other accrued expenses and liabilities $ 5.7 $ 15.6 Other liabilities $ — $ 4.9</t>
  </si>
  <si>
    <t>Effect of derivative instruments on our results of operations</t>
  </si>
  <si>
    <t>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Year Ended February 29, 2016 Foreign currency contracts $ (41.7 ) Sales $ 2.1 Cost of product sold (20.0 ) Interest rate swap contracts (1.6 ) Interest expense (8.1 ) $ (43.3 ) $ (26.0 ) For the Year Ended February 28, 2015 Foreign currency contracts $ (22.9 ) Sales $ 1.8 Cost of product sold 2.6 Interest rate swap contracts (1.1 ) Interest expense (8.3 ) $ (24.0 ) $ (3.9 ) For the Year Ended February 28, 2014 Foreign currency contracts $ 7.8 Sales $ 3.5 Cost of product sold 0.7 Interest rate swap contracts (0.7 ) Interest expense (8.2 ) $ 7.1 $ (4.0 ) The effect of our undesignated derivative instruments on our results of operations is as follows: Derivative Instruments not Designated as Hedging Instruments Location of Net Gain (Loss) Recognized in Income Net Gain (Loss) Recognized in Income (in millions) For the Year Ended February 29, 2016 Commodity derivative contracts Cost of product sold $ (48.1 ) Foreign currency contracts Selling, general and administrative expenses (21.1 ) Interest rate swap contracts Interest expense (0.1 ) $ (69.3 ) For the Year Ended February 28, 2015 Commodity derivative contracts Cost of product sold $ (32.7 ) Foreign currency contracts Selling, general and administrative expenses (2.5 ) Interest rate swap contracts Interest expense (0.1 ) $ (35.3 ) For the Year Ended February 28, 2014 Commodity derivative contracts Cost of product sold $ 1.5 Foreign currency contracts Selling, general and administrative expenses (3.4 ) Interest rate swap contracts Interest expense (0.2 ) $ (2.1 )</t>
  </si>
  <si>
    <t>Fair Value of Financial Instruments (Tables)</t>
  </si>
  <si>
    <t>Financial assets and liabilities measured at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February 29, 2016 Assets: Foreign currency contracts $ — $ 11.5 $ — $ 11.5 Commodity derivative contracts $ — $ 0.9 $ — $ 0.9 Interest rate swap contracts $ — $ 1.0 $ — $ 1.0 AFS debt securities $ — $ — $ 7.3 $ 7.3 Fair Value Measurements Using Quoted Prices in Active Markets (Level 1) Significant Other Observable Inputs (Level 2) Significant Unobservable Inputs (Level 3) Total (in millions) Liabilities: Foreign currency contracts $ — $ 69.0 $ — $ 69.0 Commodity derivative contracts $ — $ 46.1 $ — $ 46.1 Interest rate swap contracts $ — $ 7.6 $ — $ 7.6 February 28, 2015 Assets: Foreign currency contracts $ — $ 34.6 $ — $ 34.6 Commodity derivative contracts $ — $ 0.7 $ — $ 0.7 Interest rate swap contracts $ — $ 3.5 $ — $ 3.5 AFS debt securities $ — $ — $ 7.8 $ 7.8 Liabilities: Foreign currency contracts $ — $ 59.0 $ — $ 59.0 Commodity derivative contracts $ — $ 27.4 $ — $ 27.4 Interest rate swap contracts $ — $ 23.2 $ — $ 23.2</t>
  </si>
  <si>
    <t>Assets and liabilities measured at fair value on a nonrecurring basis</t>
  </si>
  <si>
    <t>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Year Ended February 28, 2014 Goodwill $ — $ — $ 159.6 $ 278.7 Trademarks — — 68.3 22.2 $ — $ — $ 227.9 $ 300.9</t>
  </si>
  <si>
    <t>Goodwill (Tables)</t>
  </si>
  <si>
    <t>Changes in the carrying amount of goodwill</t>
  </si>
  <si>
    <t>The changes in the carrying amount of goodwill are as follows: Beer Wine and Spirits Consolidated (in millions) Balance, February 28, 2014 $ 3,714.6 $ 2,432.2 $ 6,146.8 Purchase accounting allocations (1) 66.7 34.0 100.7 Foreign currency translation adjustments (5.1 ) (34.2 ) (39.3 ) Balance, February 28, 2015 3,776.2 2,432.0 6,208.2 Purchase accounting allocations (2) 761.8 203.3 965.1 Foreign currency translation adjustments (7.9 ) (26.8 ) (34.7 ) Balance, February 29, 2016 $ 4,530.1 $ 2,608.5 $ 7,138.6 (1) Purchase accounting allocations associated with the acquisitions of the glass production plant (Beer) and Casa Noble (Wine and Spirits) (see Note 2 ). (2) Preliminary purchase accounting allocations associated with the acquisition of Ballast Point (Beer) and purchase accounting allocations associated with the acquisition of Meiomi (Wine and Spirits) (see Note 2 ).</t>
  </si>
  <si>
    <t>Intangible Assets (Tables)</t>
  </si>
  <si>
    <t>Major components of intangible assets</t>
  </si>
  <si>
    <t>The major components of intangible assets are as follows: February 29, 2016 February 28, 2015 Gross Carrying Amount Net Carrying Amount Gross Carrying Amount Net Carrying Amount (in millions) Amortizable intangible assets Customer relationships $ 102.5 $ 60.2 $ 100.9 $ 63.3 Favorable interim supply agreement 68.3 2.2 68.3 33.9 Other 22.3 3.5 21.0 5.5 Total $ 193.1 65.9 $ 190.2 102.7 Nonamortizable intangible assets Trademarks 3,333.8 3,073.9 Other 4.1 4.4 Total 3,337.9 3,078.3 Total intangible assets $ 3,403.8 $ 3,181.0</t>
  </si>
  <si>
    <t>Estimated amortization expense</t>
  </si>
  <si>
    <t>Estimated amortization expense for each of the five succeeding fiscal years and thereafter is as follows: (in millions) 2017 $ 10.2 2018 $ 5.9 2019 $ 5.9 2020 $ 5.7 2021 $ 5.5 Thereafter $ 32.7</t>
  </si>
  <si>
    <t>Other Accrued Expenses and Liabilities (Tables)</t>
  </si>
  <si>
    <t>Components of other accrued expenses and liabilities</t>
  </si>
  <si>
    <t>The major components of other accrued expenses and liabilities are as follows: February 29, February 28, (in millions) Salaries, commissions, and payroll benefits and withholdings $ 142.3 $ 124.4 Promotions and advertising 109.4 104.2 Derivative liabilities 79.3 85.8 Accrued interest 64.1 67.9 Other 149.3 223.4 $ 544.4 $ 605.7</t>
  </si>
  <si>
    <t>Borrowings (Tables)</t>
  </si>
  <si>
    <t>As of February 29, 2016 , our accounts receivable securitization facilities are as follows: Outstanding Borrowings Weighted Average Interest Rate Remaining Borrowing Capacity (in millions) CBI Facility $ 150.0 1.3 % $ 145.0 Crown Facility $ 109.0 1.3 % $ 11.0 Borrowings consist of the following: February 29, 2016 February 28, Current Long-term Total Total (in millions) Notes payable to banks Senior Credit Facility – Revolving Credit Loans $ 92.0 $ — $ 92.0 $ — Other 316.3 — 316.3 52.4 $ 408.3 $ — $ 408.3 $ 52.4 Long-term debt Senior Credit Facility – Term Loans $ 137.5 $ 2,719.3 $ 2,856.8 $ 2,773.6 Senior Notes 699.0 4,017.3 4,716.3 4,315.6 Other 20.2 79.6 99.8 154.9 $ 856.7 $ 6,816.2 $ 7,672.9 $ 7,244.1 As of February 29, 2016 , information with respect to borrowings under the 2015 Credit Agreement is as follows: Revolving Credit Facility U.S. Term A Facility (1) U.S. Term A-1 Facility (1) European Term A Facility (1) (in millions) Outstanding borrowings $ 92.0 $ 1,230.3 $ 240.3 $ 1,386.2 Interest rate 1.9 % 1.9 % 2.2 % 1.9 % LIBOR margin 1.5 % 1.5 % 1.75 % 1.5 % Outstanding letters of credit $ 15.9 Remaining borrowing capacity $ 1,042.1 (1) Outstanding term loan facility borrowings are net of unamortized debt issuance costs (see Note 1). The 2015 Credit Agreement provides for aggregate credit facilities of $4,093.6 million , consisting of the following: Amount Maturity (in millions) Revolving Credit Facility (1) (2) $ 1,150.0 July 16, 2020 U.S. Term A Facility (1) (3) 1,271.6 July 16, 2020 U.S. Term A-1 Facility (1) (3) 241.9 July 16, 2021 European Term A Facility (1) (3) 1,430.1 July 16, 2020 $ 4,093.6 (1) Contractual interest rate varies based on our debt ratio (as defined in the 2015 Credit Agreement) and is a function of LIBOR plus a margin, or the base rate plus a margin. (2) Provides for credit facilities consisting of a $575.0 million U.S. Revolving Credit Facility and a $575.0 million European Revolving Credit Facility. Includes two sub-facilities for letters of credit of up to $200.0 million in the aggregate. We are the borrower under the U.S. Revolving Credit Facility and we and/or CIH are the borrowers under the European Revolving Credit Facility. (3) We are the borrower under the U.S. Term A and the U.S. Term A-1 loan facilities. CIH is the borrower under the European Term A loan facility. Our outstanding senior notes are as follows: Date of Outstanding Balance (1) Issuance Maturity Interest Payments Principal February 29, February 28, (in millions) 7.25% Senior Notes (2) August 2006 September 2016 Mar/Sep $ 700.0 $ 699.0 $ 697.0 7.25% Senior Notes (2) (3) January 2008 May 2017 May/Nov $ 700.0 $ 699.0 $ 698.3 6% Senior Notes (2) April 2012 May 2022 May/Nov $ 600.0 $ 594.1 $ 593.4 3.75% Senior Notes (2) May 2013 May 2021 May/Nov $ 500.0 $ 496.8 $ 496.3 4.25% Senior Notes (2) May 2013 May 2023 May/Nov $ 1,050.0 $ 1,042.5 $ 1,041.6 3.875% Senior Notes (2) November 2014 November 2019 May/Nov $ 400.0 $ 395.7 $ 394.6 4.75% Senior Notes (2) November 2014 November 2024 May/Nov $ 400.0 $ 394.9 $ 394.4 4.75% Senior Notes (2) December 2015 December 2025 June/Dec $ 400.0 $ 394.3 $ — (1) Amounts are net of unamortized discounts, where applicable, and debt issuance costs (see Note 1). (2) Senior unsecured obligations which rank equally in right of payment to all of our existing and future senior unsecured indebtedness. Guaranteed by certain of our U.S. subsidiaries on a senior unsecured basis. Redeemable, in whole or in part, at our option at any time at a redemption price equal to 100% of the outstanding principal amount plus a make whole payment based on the present value of the future payments at the adjusted Treasury Rate plus 50 basis points. (3) Issued in exchange for notes originally issued in May 2007.</t>
  </si>
  <si>
    <t>Required principal repayments under senior credit facility term loan obligations</t>
  </si>
  <si>
    <t>As of February 29, 2016 , the required principal repayments of the term loans under the 2015 Credit Agreement (excluding unamortized debt issuance costs of $18.0 million ) for each of the five succeeding fiscal years and thereafter are as follows: U.S. Term A Facility U.S. Term A-1 Facility European Term A Facility Total (in millions) 2017 $ 63.6 $ 2.4 $ 71.5 $ 137.5 2018 63.6 2.4 71.5 137.5 2019 63.6 2.4 71.5 137.5 2020 63.5 2.5 71.5 137.5 2021 985.5 2.4 1,108.3 2,096.2 Thereafter — 228.6 — 228.6 $ 1,239.8 $ 240.7 $ 1,394.3 $ 2,874.8</t>
  </si>
  <si>
    <t>Required principal repayments under long-term debt obligations</t>
  </si>
  <si>
    <t>As of February 29, 2016 , the required principal repayments under long-term debt obligations (excluding unamortized debt issuance costs and unamortized discount of $51.2 million and $0.5 million , respectively) for each of the five succeeding fiscal years and thereafter are as follows: (in millions) 2017 $ 857.1 2018 853.0 2019 148.1 2020 591.5 2021 2,096.3 Thereafter 3,178.6 $ 7,724.6</t>
  </si>
  <si>
    <t>Income Taxes (Tables)</t>
  </si>
  <si>
    <t>Income before income taxes was generated as follows: For the Years Ended February 29, February 28, February 28, (in millions) Domestic $ 599.3 $ 481.6 $ 2,050.8 Foreign 901.9 698.0 151.5 $ 1,501.2 $ 1,179.6 $ 2,202.3</t>
  </si>
  <si>
    <t>Components of income tax provision (benefit)</t>
  </si>
  <si>
    <t>The income tax provision consisted of the following: For the Years Ended February 29, February 28, February 28, (in millions) Current Federal $ 126.2 $ 195.0 $ 141.7 State 19.9 20.1 18.5 Foreign 43.5 49.0 57.4 Total current 189.6 264.1 217.6 Deferred Federal 232.4 84.6 61.4 State 15.6 4.8 4.4 Foreign 3.0 (10.1 ) (24.2 ) Total deferred 251.0 79.3 41.6 Income tax provision $ 440.6 $ 343.4 $ 259.2</t>
  </si>
  <si>
    <t>Significant components of deferred tax assets (liabilities)</t>
  </si>
  <si>
    <t>Significant components of deferred tax assets (liabilities) consist of the following: February 29, February 28, (in millions) Deferred tax assets Net operating losses $ 74.2 $ 13.3 Stock-based compensation 50.1 51.9 Inventory 14.1 12.5 Derivative instruments 5.1 3.4 Insurance accruals 3.8 3.4 Employee benefits 2.8 2.7 Unrealized foreign exchange 1.3 0.4 Other accruals 39.4 50.2 Gross deferred tax assets 190.8 137.8 Valuation allowances (35.7 ) (35.3 ) Deferred tax assets, net 155.1 102.5 Deferred tax liabilities Intangible assets (688.1 ) (531.5 ) Property, plant and equipment (264.2 ) (263.2 ) Provision for unremitted earnings (199.9 ) (72.6 ) Investments in equity method investees (24.3 ) (25.1 ) Total deferred tax liabilities (1,176.5 ) (892.4 ) Deferred tax liabilities, net $ (1,021.4 ) $ (789.9 )</t>
  </si>
  <si>
    <t>Effective income tax rate reconciliation</t>
  </si>
  <si>
    <t>A reconciliation of the total tax provision (benefit) to the amount computed by applying the statutory U.S. Federal income tax rate to income before provision for (benefit from) income taxes is as follows: For the Years Ended February 29, 2016 February 28, 2015 February 28, 2014 Amount % of Pretax Income Amount % of Pretax Income Amount % of Pretax Income (in millions, except % of pretax income data) Income tax provision at statutory rate $ 525.4 35.0 % $ 412.8 35.0 % $ 770.8 35.0 % State and local income taxes, net of federal income tax benefit 23.1 1.5 % 16.1 1.4 % 14.8 0.7 % Net operating loss valuation allowance 2.3 0.2 % 11.1 0.9 % 16.3 0.8 % Earnings of subsidiaries taxed at other than U.S. statutory rate (103.5 ) (6.9 %) (86.4 ) (7.3 %) (61.2 ) (2.8 %) Impairment of nondeductible goodwill — — % — — % 97.5 4.4 % Gain on remeasurement to fair value of equity method investment — — % — — % (574.7 ) (26.1 %) Miscellaneous items, net (6.7 ) (0.5 %) (10.2 ) (0.9 %) (4.3 ) (0.2 %) Income tax provision at effective rate $ 440.6 29.3 % $ 343.4 29.1 % $ 259.2 11.8 %</t>
  </si>
  <si>
    <t>Reconciliation of unrecognized tax benefit liabilities</t>
  </si>
  <si>
    <t>The liability for income taxes associated with uncertain tax positions, excluding interest and penalties, and a reconciliation of the beginning and ending unrecognized tax benefit liabilities is as follows: For the Years Ended February 29, February 28, February 28, (in millions) Balance as of March 1 $ 85.5 $ 101.5 $ 100.6 Increases as a result of tax positions taken during a prior period 0.1 0.1 2.3 Decreases as a result of tax positions taken during a prior period (1.2 ) (4.0 ) (3.3 ) Increases as a result of tax positions taken during the current period 3.7 7.7 11.1 Decreases related to settlements with tax authorities (54.7 ) (13.9 ) (6.7 ) Decreases related to lapse of applicable statute of limitations (3.0 ) (5.9 ) (2.5 ) Balance as of last day of February $ 30.4 $ 85.5 $ 101.5</t>
  </si>
  <si>
    <t>Commitments and Contingencies (Tables)</t>
  </si>
  <si>
    <t>Future payments under noncancelable operating leases</t>
  </si>
  <si>
    <t>Future payments under noncancelable operating leases having initial or remaining terms of one year or more are as follows for each of the five succeeding fiscal years and thereafter: (in millions) 2017 $ 48.8 2018 39.9 2019 32.9 2020 28.6 2021 26.5 Thereafter 178.6 $ 355.3</t>
  </si>
  <si>
    <t>Future minimum purchase commitments and obligations</t>
  </si>
  <si>
    <t>As of February 29, 2016 , the estimated aggregate minimum purchase obligations under these contracts are as follows: Type Length of Commitment Amount (in millions) Raw materials and supplies (1) Grapes, packaging and other raw materials through December 2027 $ 5,412.7 In-process inventories Bulk wine through July 2019 34.4 Finished case goods (2) Beer through June 2017 503.3 Capital expenditures (3) Property, plant and equipment, and contractor and manufacturing services through July 2019 784.8 Other (4) Processing and warehousing services, energy contracts through December 2027 127.0 $ 6,862.2 (1) Grape purchase contracts require the purchase of grape production yielded from a specified number of acres. The actual tonnage and price of grapes that we must purchase will vary each year depending on certain factors, including weather, time of harvest, overall market conditions and the agricultural practices and location of the growers and suppliers under contract. (2) Consists of a minimum purchase obligation under the interim supply agreement for finished goods in connection with our Mexican beer portfolio. (3) Consists of purchase commitments entered into primarily in connection with the expansion projects for the Nava Brewery and the glass production plant, and the construction of a brewery located in Mexicali, Baja California, Mexico. (4) Includes commitments to utilize outside services to process, package and/or store a minimum volume quantity, as well as for the purchase of certain energy requirements.</t>
  </si>
  <si>
    <t>Stockholders' Equity (Tables)</t>
  </si>
  <si>
    <t>Number of shares of common stock issued and treasury stock, and associated share activity</t>
  </si>
  <si>
    <t>The number of shares of common stock issued and treasury stock, and associated share activity, are as follows: Common Stock Treasury Stock Class A Class B Class 1 Class A Class B Balance at February 28, 2013 242,064,514 28,517,035 37 80,799,298 5,005,800 Conversion of shares 80,507 (80,470 ) (37 ) — — Exercise of stock options 6,119,923 — — — — Employee stock purchases — — — (163,817 ) — Grant of restricted stock awards — — — (12,375 ) — Vesting of restricted stock units (1) — — — (121,539 ) — Vesting of performance share units (2) — — — (309,653 ) — Cancellation of restricted shares — — — 33,661 — Balance at February 28, 2014 248,264,944 28,436,565 — 80,225,575 5,005,800 Conversion of shares 46,957 (46,957 ) — — — Exercise of stock options 2,527,458 — — — — Employee stock purchases — — — (117,301 ) — Grant of restricted stock awards — — — (6,424 ) — Vesting of restricted stock units (1) — — — (140,396 ) — Vesting of performance share units (2) — — — (288,021 ) — Cancellation of restricted shares — — — 8,426 — Balance at February 28, 2015 250,839,359 28,389,608 — 79,681,859 5,005,800 Common Stock Treasury Stock Class A Class B Class 1 Class A Class B Share repurchases — — — 246,143 — Conversion of shares 31,079 (31,079 ) — — — Exercise of stock options 4,687,588 — 2,000 — — Employee stock purchases — — — (89,155 ) — Grant of restricted stock awards — — — (4,984 ) — Vesting of restricted stock units (1) — — — (157,052 ) — Vesting of performance share units (2) — — — (223,044 ) — Cancellation of restricted shares — — — 244 — Balance at February 29, 2016 255,558,026 28,358,529 2,000 79,454,011 5,005,800 (1) Net of 112,851 shares, 101,499 shares and 96,767 shares withheld for the years ended February 29, 2016 , February 28, 2015 , and February 28, 2014 , respectively, to satisfy tax withholding requirements. (2) Net of 216,396 shares, 248,499 shares and 267,577 shares withheld for the years ended February 29, 2016 , February 28, 2015 , and February 28, 2014 , respectively, to satisfy tax withholding requirements.</t>
  </si>
  <si>
    <t>Shares repurchased</t>
  </si>
  <si>
    <t>As of February 29, 2016 , total shares repurchased under this authorization are as follows: Class A Common Shares Repurchase Authorization Dollar Value of Shares Repurchased Number of Shares Repurchased (in millions, except share data) 2013 Authorization $ 1,000.0 $ 330.5 14,270,128</t>
  </si>
  <si>
    <t>Stock-Based Employee Compensation (Tables)</t>
  </si>
  <si>
    <t>Total compensation cost and income tax benefits recognized</t>
  </si>
  <si>
    <t>Total compensation cost and income tax benefits recognized for our stock-based awards are as follows: For the Years Ended February 29, February 28, February 28, (in millions) Total compensation cost recognized in our results of operations $ 54.0 $ 55.0 $ 49.9 Total income tax benefit recognized in our results of operations $ 17.8 $ 18.7 $ 17.1</t>
  </si>
  <si>
    <t>Stock option activity</t>
  </si>
  <si>
    <t>A summary of stock option activity, primarily under our Long-Term Stock Incentive Plan, is as follows: For the Years Ended February 29, 2016 February 28, 2015 February 28, 2014 Number of Options Weighted Average Exercise Price Number of Options Weighted Average Exercise Price Number of Options Weighted Average Exercise Price Outstanding as of March 1 13,613,615 $ 25.46 15,314,074 $ 21.82 20,264,078 $ 19.48 Granted 838,996 $ 117.17 881,584 $ 79.86 1,284,500 $ 48.79 Exercised (4,689,588 ) $ 22.25 (2,527,458 ) $ 22.02 (6,119,923 ) $ 19.63 Forfeited (220,433 ) $ 71.75 (52,779 ) $ 42.79 (103,497 ) $ 28.86 Expired (1,197 ) $ 21.02 (1,806 ) $ 19.55 (11,084 ) $ 18.79 Outstanding as of last day of February 9,541,393 $ 34.03 13,613,615 $ 25.46 15,314,074 $ 21.82 Exercisable 7,348,309 $ 21.37 10,499,030 $ 19.45 10,913,019 $ 18.91</t>
  </si>
  <si>
    <t>Fair value of stock options vested, intrinsic value and tax benefit from stock options exercised</t>
  </si>
  <si>
    <t>The fair value of stock options vested, and the intrinsic value of and tax benefit realized from the exercise of stock options, are as follows: For the Years Ended February 29, February 28, February 28, (in millions) Fair value of stock options vested $ 20.1 $ 19.6 $ 20.5 Intrinsic value of stock options exercised $ 514.9 $ 185.8 $ 235.5 Tax benefit realized from stock options exercised $ 193.5 $ 62.2 $ 61.4</t>
  </si>
  <si>
    <t>Fair value of options, weighted average valuation assumptions</t>
  </si>
  <si>
    <t>The weighted average grant-date fair value of stock options granted and the weighted average assumptions used to estimate the fair value on the date of grant using the Black-Scholes option-pricing model are as follows: For the Years Ended February 29, February 28, February 28, Grant-date fair value $ 31.14 $ 27.77 $ 16.88 Expected life (1) 5.9 years 5.9 years 5.9 years Expected volatility (2) 28.5 % 32.4 % 34.8 % Risk-free interest rate (3) 1.6 % 2.1 % 0.9 % Expected dividend yield (4) 1.1 % 0.0 % 0.0 % (1) Based on historical experience of employees’ exercise behavior for similar type awards. (2) Based primarily on historical volatility levels of our Class A Common Stock. (3) Based on the implied yield currently available on U.S. Treasury zero coupon issues with a remaining term equal to the expected life. (4) Based on the calculated yield on our Class A Common Stock at date of grant using the current fiscal year projected annualized dividend distribution rate.</t>
  </si>
  <si>
    <t>Restricted stock activity</t>
  </si>
  <si>
    <t>A summary of restricted Class A Common Stock activity under our Long-Term Stock Incentive Plan is as follows: For the Years Ended February 29, 2016 February 28, 2015 February 28, 2014 Number Weighted Average Grant-Date Fair Value Number Weighted Average Grant-Date Fair Value Number Weighted Average Grant-Date Fair Value Restricted Stock Awards Outstanding balance as of March 1, Nonvested 117,054 $ 25.15 408,744 $ 20.18 1,128,024 $ 17.16 Granted 4,984 $ 119.37 6,424 $ 87.13 12,375 $ 50.90 Vested (116,810 ) $ 25.16 (289,688 ) $ 20.90 (697,994 ) $ 15.90 Forfeited (244 ) $ 20.60 (8,426 ) $ 20.43 (33,661 ) $ 19.00 Outstanding balance as of last day of February, Nonvested 4,984 $ 119.37 117,054 $ 25.15 408,744 $ 20.18 Restricted Stock Units Outstanding balance as of March 1, Nonvested 1,063,726 $ 51.16 1,104,580 $ 39.87 721,503 $ 23.65 Granted 230,742 $ 122.60 250,923 $ 80.72 656,710 $ 50.74 Vested (269,903 ) $ 44.48 (241,895 ) $ 32.34 (218,306 ) $ 21.30 Forfeited (107,556 ) $ 58.65 (49,882 ) $ 41.05 (55,327 ) $ 30.58 Outstanding balance as of last day of February, Nonvested 917,009 $ 70.23 1,063,726 $ 51.16 1,104,580 $ 39.87 For the Years Ended February 29, 2016 February 28, 2015 February 28, 2014 Number Weighted Average Grant-Date Fair Value Number Weighted Average Grant-Date Fair Value Number Weighted Average Grant-Date Fair Value Performance Share Units Outstanding balance as of March 1, Nonvested 617,684 $ 58.21 798,600 $ 39.67 729,010 $ 25.86 Granted 155,671 $ 146.25 108,290 $ 99.64 298,710 $ 57.88 Performance achievement (1) 219,720 $ 38.47 268,260 $ 21.65 379,780 $ 16.83 Vested (439,440 ) $ 38.47 (536,520 ) $ 21.65 (577,230 ) $ 16.88 Forfeited (52,374 ) $ 75.42 (20,946 ) $ 47.21 (31,670 ) $ 34.98 Outstanding balance as of last day of February, Nonvested 501,261 $ 92.41 617,684 $ 58.21 798,600 $ 39.67 (1) Reflects the number of awards achieved above target levels based on actual performance measured at the end of the performance period. The fair value of shares vested for our restricted Class A Common Stock awards is as follows: For the Years Ended February 29, February 28, February 28, (in millions) Restricted stock awards $ 13.7 $ 23.6 $ 34.4 Restricted stock units $ 31.7 $ 19.7 $ 10.7 Performance share units $ 51.5 $ 43.6 $ 28.5</t>
  </si>
  <si>
    <t>Fair value of performance stock units, weighted average valuation assumptions</t>
  </si>
  <si>
    <t>The weighted average grant-date fair value of performance share units granted with a market condition and the weighted average assumptions used to estimate the fair value on the date of grant using the Monte Carlo Simulation model are as follows: For the Years Ended February 29, February 28, February 28, Grant-date fair value $ 153.64 $ 101.05 $ 66.33 Grant-date price $ 117.08 $ 79.61 $ 48.89 Performance period 3.0 years 3.0 years 3.0 years Expected volatility (1) 33.5 % 38.2 % 38.7 % Risk-free interest rate (2) 0.9 % 0.8 % 0.4 % Expected dividend yield (3) 0.0 % 0.0 % 0.0 % (1) Based primarily on historical volatility levels of our Class A Common Stock. (2) Based on the implied yield currently available on U.S. Treasury zero coupon issues with a remaining term equal to the performance period.</t>
  </si>
  <si>
    <t>Net Income Per Common Share Attributable to CBI (Tables)</t>
  </si>
  <si>
    <t>Basic and diluted net income per common share attributable to CBI</t>
  </si>
  <si>
    <t>The computation of basic and diluted net income per common share is as follows: For the Years Ended February 29, 2016 February 28, 2015 February 28, 2014 Common Stock Common Stock Common Stock Class A Class B Class A Class B Class A Class B (in millions, except per share data) Net income attributable to CBI allocated – basic $ 940.0 $ 114.9 $ 745.6 $ 93.7 $ 1,720.2 $ 222.9 Conversion of Class B common shares into Class A common shares 114.9 — 93.7 — 222.9 — Effect of stock-based awards on allocated net income — (3.1 ) — (4.0 ) — (10.8 ) Net income attributable to CBI allocated – diluted $ 1,054.9 $ 111.8 $ 839.3 $ 89.7 $ 1,943.1 $ 212.1 Weighted average common shares outstanding – basic 173.383 23.363 169.325 23.397 164.687 23.467 Conversion of Class B common shares into Class A common shares 23.363 — 23.397 — 23.467 — Stock-based awards, primarily stock options 7.075 — 8.502 — 9.416 — Weighted average common shares outstanding – diluted 203.821 23.363 201.224 23.397 197.570 23.467 Net income per common share attributable to CBI – basic $ 5.42 $ 4.92 $ 4.40 $ 4.00 $ 10.45 $ 9.50 Net income per common share attributable to CBI – diluted $ 5.18 $ 4.79 $ 4.17 $ 3.83 $ 9.83 $ 9.04</t>
  </si>
  <si>
    <t>Accumulated Other Comprehensive Loss (Tables)</t>
  </si>
  <si>
    <t>Other comprehensive loss attributable to CBI</t>
  </si>
  <si>
    <t>Other comprehensive loss attributable to CBI includes the following components: Before Tax Amount Tax (Expense) Benefit Net of Tax Amount (in millions) For the Year Ended February 28, 2014 Other comprehensive income (loss) attributable to CBI: Foreign currency translation adjustments: Net losses $ (63.2 ) $ (3.6 ) $ (66.8 ) Reclassification adjustments — — — Net loss recognized in other comprehensive loss (63.2 ) (3.6 ) (66.8 ) Unrealized gain on cash flow hedges: Net derivative gains 9.8 (2.7 ) 7.1 Reclassification adjustments 7.8 (3.6 ) 4.2 Net gain recognized in other comprehensive loss 17.6 (6.3 ) 11.3 Unrealized loss on AFS debt securities: Net AFS debt securities losses (2.8 ) (0.3 ) (3.1 ) Reclassification adjustments (0.1 ) 0.3 0.2 Net loss recognized in other comprehensive loss (2.9 ) — (2.9 ) Pension/postretirement adjustments: Net actuarial gains 15.4 (4.0 ) 11.4 Reclassification adjustments 1.1 (0.2 ) 0.9 Net gain recognized in other comprehensive loss 16.5 (4.2 ) 12.3 Other comprehensive loss attributable to CBI $ (32.0 ) $ (14.1 ) $ (46.1 ) For the Year Ended February 28, 2015 Other comprehensive loss attributable to CBI: Foreign currency translation adjustments: Net losses $ (203.3 ) $ 13.6 $ (189.7 ) Reclassification adjustments — — — Net loss recognized in other comprehensive loss (203.3 ) 13.6 (189.7 ) Unrealized loss on cash flow hedges: Net derivative losses (33.6 ) 9.6 (24.0 ) Reclassification adjustments 6.8 (3.0 ) 3.8 Net loss recognized in other comprehensive loss (26.8 ) 6.6 (20.2 ) Unrealized loss on AFS debt securities: Net AFS debt securities losses (1.0 ) — (1.0 ) Reclassification adjustments — — — Net loss recognized in other comprehensive loss (1.0 ) — (1.0 ) Pension/postretirement adjustments: Net actuarial losses (8.1 ) 2.1 (6.0 ) Reclassification adjustments — — — Net loss recognized in other comprehensive loss (8.1 ) 2.1 (6.0 ) Other comprehensive loss attributable to CBI $ (239.2 ) $ 22.3 $ (216.9 ) Before Tax Amount Tax (Expense) Benefit Net of Tax Amount (in millions) For the Year Ended February 29, 2016 Other comprehensive income (loss) attributable to CBI: Foreign currency translation adjustments: Net losses $ (310.7 ) $ 6.3 $ (304.4 ) Reclassification adjustments — — — Net loss recognized in other comprehensive loss (310.7 ) 6.3 (304.4 ) Unrealized loss on cash flow hedges: Net derivative losses (59.8 ) 16.5 (43.3 ) Reclassification adjustments 37.3 (11.0 ) 26.3 Net loss recognized in other comprehensive loss (22.5 ) 5.5 (17.0 ) Unrealized loss on AFS debt securities: Net AFS debt securities losses (0.4 ) — (0.4 ) Reclassification adjustments 0.1 — 0.1 Net loss recognized in other comprehensive loss (0.3 ) — (0.3 ) Pension/postretirement adjustments: Net actuarial losses (0.1 ) — (0.1 ) Reclassification adjustments 0.5 (0.3 ) 0.2 Net gain recognized in other comprehensive loss 0.4 (0.3 ) 0.1 Other comprehensive loss attributable to CBI $ (333.1 ) $ 11.5 $ (321.6 )</t>
  </si>
  <si>
    <t>Accumulated other comprehensive loss, net of income tax effect</t>
  </si>
  <si>
    <t>Accumulated other comprehensive loss, net of income tax effect, includes the following components: Foreign Currency Translation Adjustments Net Unrealized Losses on Derivative Instruments Net Unrealized Losses on AFS Debt Securities Pension/ Postretirement Adjustments Accumulated Other Comprehensive Loss (in millions) Balance, February 28, 2015 $ (86.1 ) $ (29.1 ) $ (2.5 ) $ (13.2 ) $ (130.9 ) Other comprehensive income (loss): Other comprehensive loss before reclassification adjustments (304.4 ) (43.3 ) (0.4 ) (0.1 ) (348.2 ) Amounts reclassified from accumulated other comprehensive income (loss) — 26.3 0.1 0.2 26.6 Other comprehensive income (loss) (304.4 ) (17.0 ) (0.3 ) 0.1 (321.6 ) Balance, February 29, 2016 $ (390.5 ) $ (46.1 ) $ (2.8 ) $ (13.1 ) $ (452.5 )</t>
  </si>
  <si>
    <t>Significant Customers and Concentration of Credit Risk (Tables)</t>
  </si>
  <si>
    <t>Net sales and accounts receivable from a major customer</t>
  </si>
  <si>
    <t>Net sales to an individual customer which amount to 10% or more of our net sales , and the associated amounts receivable from this customer as a percentage of our accounts receivable, are as follows: For the Years Ended February 29, February 28, February 28, Southern Wine and Spirits Net sales 13.4 % 15.4 % 18.4 % Accounts receivable 32.0 % 24.4 % 26.6 %</t>
  </si>
  <si>
    <t>Condensed Consolidating Financial Information (Tables)</t>
  </si>
  <si>
    <t>Condensed Consolidating Balance Sheet</t>
  </si>
  <si>
    <t xml:space="preserve"> Parent Company Subsidiary Guarantors Subsidiary Nonguarantors Eliminations Consolidated (in millions) Condensed Consolidating Balance Sheet at February 29, 2016 Current assets: Cash and cash equivalents $ 6.0 $ 4.2 $ 72.9 $ — $ 83.1 Accounts receivable 0.4 22.3 709.8 — 732.5 Inventories 151.6 1,483.5 344.0 (127.5 ) 1,851.6 Intercompany receivable 17,459.3 23,758.9 9,393.5 (50,611.7 ) — Prepaid expenses and other 29.6 67.8 281.1 (68.1 ) 310.4 Total current assets 17,646.9 25,336.7 10,801.3 (50,807.3 ) 2,977.6 Property, plant and equipment 63.2 879.8 2,390.4 — 3,333.4 Investments in subsidiaries 13,047.2 19.0 — (13,066.2 ) — Goodwill — 6,376.4 762.2 — 7,138.6 Intangible assets — 970.9 2,430.8 2.1 3,403.8 Intercompany notes receivable 4,705.9 86.6 — (4,792.5 ) — Other assets 20.0 69.6 22.0 — 111.6 Total assets $ 35,483.2 $ 33,739.0 $ 16,406.7 $ (68,663.9 ) $ 16,965.0 Current liabilities: Notes payable to banks $ — $ — $ 408.3 $ — $ 408.3 Current maturities of long-term debt 765.6 18.0 73.1 — 856.7 Accounts payable 37.7 100.7 290.9 — 429.3 Accrued excise taxes 14.7 14.7 4.2 — 33.6 Intercompany payable 22,293.3 19,018.6 9,299.8 (50,611.7 ) — Other accrued expenses and liabilities 349.1 185.1 119.4 (109.2 ) 544.4 Total current liabilities 23,460.4 19,337.1 10,195.7 (50,720.9 ) 2,272.3 Long-term debt, less current maturities 5,421.4 26.3 1,368.5 — 6,816.2 Deferred income taxes 11.9 734.8 275.5 — 1,022.2 Intercompany notes payable — 4,776.6 15.9 (4,792.5 ) — Other liabilities 29.9 39.1 93.5 — 162.5 Total liabilities 28,923.6 24,913.9 11,949.1 (55,513.4 ) 10,273.2 Total CBI stockholders’ equity 6,559.6 8,825.1 4,325.4 (13,150.5 ) 6,559.6 Noncontrolling interests — — 132.2 — 132.2 Total stockholders’ equity 6,559.6 8,825.1 4,457.6 (13,150.5 ) 6,691.8 Total liabilities and stockholders’ equity $ 35,483.2 $ 33,739.0 $ 16,406.7 $ (68,663.9 ) $ 16,965.0 Parent Company Subsidiary Guarantors Subsidiary Nonguarantors Eliminations Consolidated (in millions) Condensed Consolidating Balance Sheet at February 28, 2015 Current assets: Cash and cash equivalents $ 24.5 $ 0.7 $ 84.9 $ — $ 110.1 Accounts receivable 0.8 27.3 570.8 — 598.9 Inventories 153.3 1,419.0 357.7 (102.8 ) 1,827.2 Intercompany receivable 13,158.7 18,389.9 6,512.0 (38,060.6 ) — Prepaid expenses and other 46.2 94.0 427.0 (192.6 ) 374.6 Total current assets 13,383.5 19,930.9 7,952.4 (38,356.0 ) 2,910.8 Property, plant and equipment 59.3 854.5 1,767.8 — 2,681.6 Investments in subsidiaries 11,657.2 13.8 — (11,671.0 ) — Goodwill — 5,411.3 796.9 — 6,208.2 Intangible assets — 703.3 2,474.3 3.4 3,181.0 Intercompany notes receivable 4,087.3 129.9 — (4,217.2 ) — Other assets 18.0 68.4 25.0 — 111.4 Total assets $ 29,205.3 $ 27,112.1 $ 13,016.4 $ (54,240.8 ) $ 15,093.0 Current liabilities: Notes payable to banks $ — $ — $ 52.4 $ — $ 52.4 Current maturities of long-term debt 92.3 16.9 48.9 — 158.1 Accounts payable 41.2 113.2 131.4 — 285.8 Accrued excise taxes 12.6 11.3 4.8 — 28.7 Intercompany payable 17,206.7 14,201.6 6,652.3 (38,060.6 ) — Other accrued expenses and liabilities 462.5 211.2 156.9 (224.9 ) 605.7 Total current liabilities 17,815.3 14,554.2 7,046.7 (38,285.5 ) 1,130.7 Long-term debt, less current maturities 5,558.0 30.9 1,497.1 — 7,086.0 Deferred income taxes 17.6 633.6 167.7 — 818.9 Intercompany notes payable — 3,863.4 353.8 (4,217.2 ) — Other liabilities 43.7 36.7 95.7 — 176.1 Total liabilities 23,434.6 19,118.8 9,161.0 (42,502.7 ) 9,211.7 Total CBI stockholders’ equity 5,770.7 7,993.3 3,744.8 (11,738.1 ) 5,770.7 Noncontrolling interests — — 110.6 — 110.6 Total stockholders’ equity 5,770.7 7,993.3 3,855.4 (11,738.1 ) 5,881.3 Total liabilities and stockholders’ equity $ 29,205.3 $ 27,112.1 $ 13,016.4 $ (54,240.8 ) $ 15,093.0</t>
  </si>
  <si>
    <t>Condensed Consolidating Statement of Comprehensive Income</t>
  </si>
  <si>
    <t xml:space="preserve"> Parent Company Subsidiary Guarantors Subsidiary Nonguarantors Eliminations Consolidated (in millions) Condensed Consolidating Statement of Comprehensive Income for the Year Ended February 29, 2016 Sales $ 2,522.8 $ 5,614.9 $ 3,024.5 $ (3,938.4 ) $ 7,223.8 Less – excise taxes (332.6 ) (281.1 ) (61.7 ) — (675.4 ) Net sales 2,190.2 5,333.8 2,962.8 (3,938.4 ) 6,548.4 Cost of product sold (1,759.6 ) (3,906.2 ) (1,823.8 ) 3,883.5 (3,606.1 ) Gross profit 430.6 1,427.6 1,139.0 (54.9 ) 2,942.3 Selling, general and administrative expenses (378.4 ) (652.6 ) (176.5 ) 30.3 (1,177.2 ) Operating income 52.2 775.0 962.5 (24.6 ) 1,765.1 Equity in earnings of equity method investees and subsidiaries 1,224.2 31.2 0.5 (1,229.3 ) 26.6 Dividend income — — 24.5 — 24.5 Interest income 0.2 — 0.6 — 0.8 Intercompany interest income 191.4 268.0 0.1 (459.5 ) — Interest expense (290.1 ) (0.2 ) (24.4 ) — (314.7 ) Intercompany interest expense (267.4 ) (191.3 ) (0.8 ) 459.5 — Loss on write-off of debt issuance costs (0.4 ) — (0.7 ) — (1.1 ) Income before income taxes 910.1 882.7 962.3 (1,253.9 ) 1,501.2 (Provision for) benefit from income taxes 144.8 (346.3 ) (247.4 ) 8.3 (440.6 ) Net income 1,054.9 536.4 714.9 (1,245.6 ) 1,060.6 Net income attributable to noncontrolling interests — — (5.7 ) — (5.7 ) Net income attributable to CBI $ 1,054.9 $ 536.4 $ 709.2 $ (1,245.6 ) $ 1,054.9 Comprehensive income attributable to CBI $ 733.3 $ 531.9 $ 383.7 $ (915.6 ) $ 733.3 Parent Company Subsidiary Guarantors Subsidiary Nonguarantors Eliminations Consolidated (in millions) Condensed Consolidating Statement of Comprehensive Income for the Year Ended February 28, 2015 Sales $ 2,406.4 $ 5,078.3 $ 3,004.1 $ (3,816.7 ) $ 6,672.1 Less – excise taxes (324.8 ) (251.6 ) (67.7 ) — (644.1 ) Net sales 2,081.6 4,826.7 2,936.4 (3,816.7 ) 6,028.0 Cost of product sold (1,678.4 ) (3,629.0 ) (1,870.3 ) 3,728.3 (3,449.4 ) Gross profit 403.2 1,197.7 1,066.1 (88.4 ) 2,578.6 Selling, general and administrative expenses (388.2 ) (470.1 ) (273.4 ) 53.3 (1,078.4 ) Operating income 15.0 727.6 792.7 (35.1 ) 1,500.2 Equity in earnings of equity method investees and subsidiaries 828.0 24.6 1.2 (832.3 ) 21.5 Interest income 0.1 — 1.3 — 1.4 Intercompany interest income 177.8 222.7 — (400.5 ) — Interest expense (296.4 ) (1.4 ) (41.3 ) — (339.1 ) Intercompany interest expense (222.0 ) (177.6 ) (0.9 ) 400.5 — Loss on write-off of debt issuance costs — — (4.4 ) — (4.4 ) Income before income taxes 502.5 795.9 748.6 (867.4 ) 1,179.6 (Provision for) benefit from income taxes 336.8 (295.5 ) (395.7 ) 11.0 (343.4 ) Net income 839.3 500.4 352.9 (856.4 ) 836.2 Net loss attributable to noncontrolling interests — — 3.1 — 3.1 Net income attributable to CBI $ 839.3 $ 500.4 $ 356.0 $ (856.4 ) $ 839.3 Comprehensive income attributable to CBI $ 622.4 $ 503.7 $ 132.2 $ (635.9 ) $ 622.4 Parent Company Subsidiary Guarantors Subsidiary Nonguarantors Eliminations Consolidated (in millions) Condensed Consolidating Statement of Comprehensive Income for the Year Ended February 28, 2014 Sales $ 2,351.8 $ 3,868.3 $ 2,093.9 $ (2,903.0 ) $ 5,411.0 Less – excise taxes (317.3 ) (155.9 ) (70.1 ) — (543.3 ) Net sales 2,034.5 3,712.4 2,023.8 (2,903.0 ) 4,867.7 Cost of product sold (1,730.3 ) (2,661.6 ) (1,312.1 ) 2,828.0 (2,876.0 ) Gross profit 304.2 1,050.8 711.7 (75.0 ) 1,991.7 Selling, general and administrative expenses (395.4 ) (361.7 ) (155.0 ) 17.0 (895.1 ) Impairment of goodwill and intangible assets — — (300.9 ) — (300.9 ) Gain on remeasurement to fair value of equity method investment — 1,642.0 — — 1,642.0 Operating income (loss) (91.2 ) 2,331.1 255.8 (58.0 ) 2,437.7 Equity in earnings of equity method investees and subsidiaries 2,219.2 92.7 0.6 (2,224.7 ) 87.8 Interest income 0.1 — 7.6 — 7.7 Intercompany interest income 152.4 168.5 1.5 (322.4 ) — Interest expense (283.2 ) (2.5 ) (45.2 ) — (330.9 ) Intercompany interest expense (168.1 ) (153.6 ) (0.7 ) 322.4 — Income before income taxes 1,829.2 2,436.2 219.6 (2,282.7 ) 2,202.3 (Provision for) benefit from income taxes 113.9 (292.5 ) (100.1 ) 19.5 (259.2 ) Net income 1,943.1 2,143.7 119.5 (2,263.2 ) 1,943.1 Net income attributable to noncontrolling interests — — — — — Net income attributable to CBI $ 1,943.1 $ 2,143.7 $ 119.5 $ (2,263.2 ) $ 1,943.1 Comprehensive income attributable to CBI $ 1,897.0 $ 2,167.7 $ 64.0 $ (2,231.7 ) $ 1,897.0</t>
  </si>
  <si>
    <t>Condensed Consolidating Statement of Cash Flows</t>
  </si>
  <si>
    <t xml:space="preserve"> Parent Company Subsidiary Guarantors Subsidiary Nonguarantors Eliminations Consolidated (in millions) Condensed Consolidating Statement of Cash Flows for the Year Ended February 29, 2016 Net cash provided by (used in) operating activities $ (476.2 ) $ 1,249.6 $ 667.8 $ (27.5 ) $ 1,413.7 Cash flows from investing activities: Purchases of businesses, net of cash acquired — (1,314.7 ) (1.7 ) — (1,316.4 ) Purchases of property, plant and equipment (14.1 ) (61.6 ) (815.6 ) — (891.3 ) Net proceeds from intercompany notes 143.9 44.9 — (188.8 ) — Net investments in equity affiliates (550.1 ) — — 550.1 — Other investing activities 3.5 0.2 (3.4 ) — 0.3 Net cash used in investing activities (416.8 ) (1,331.2 ) (820.7 ) 361.3 (2,207.4 ) Cash flows from financing activities: Dividends paid to parent company — — (88.8 ) 88.8 — Net contributions from equity affiliates 60.9 266.8 283.7 (611.4 ) — Net proceeds from (repayments of) intercompany notes 250.4 (106.4 ) (332.8 ) 188.8 — Proceeds from issuance of long-term debt 600.0 — 10.0 — 610.0 Net proceeds from notes payable — — 360.6 — 360.6 Excess tax benefits from stock-based payment awards 203.4 — — — 203.4 Proceeds from shares issued under equity compensation plans 113.0 — — — 113.0 Proceeds from noncontrolling interests — — 25.0 — 25.0 Dividends paid (241.6 ) — — — (241.6 ) Principal payments of long-term debt (64.5 ) (39.4 ) (104.8 ) — (208.7 ) Payments of minimum tax withholdings on stock-based payment awards — (35.9 ) (2.7 ) — (38.6 ) Purchases of treasury stock (33.8 ) — — — (33.8 ) Payments of debt issuance costs (13.3 ) — — — (13.3 ) Net cash provided by financing activities 874.5 85.1 150.2 (333.8 ) 776.0 Effect of exchange rate changes on cash and cash equivalents — — (9.3 ) — (9.3 ) Net increase (decrease) in cash and cash equivalents (18.5 ) 3.5 (12.0 ) — (27.0 ) Cash and cash equivalents, beginning of year 24.5 0.7 84.9 — 110.1 Cash and cash equivalents, end of year $ 6.0 $ 4.2 $ 72.9 $ — $ 83.1 Parent Company Subsidiary Guarantors Subsidiary Nonguarantors Eliminations Consolidated (in millions) Condensed Consolidating Statement of Cash Flows for the Year Ended February 28, 2015 Net cash provided by (used in) operating activities $ (553.6 ) $ 784.5 $ 850.1 $ — $ 1,081.0 Cash flows from investing activities: Purchases of businesses, net of cash acquired — — (310.3 ) — (310.3 ) Purchases of property, plant and equipment (23.1 ) (83.7 ) (612.6 ) — (719.4 ) Net proceeds from intercompany notes 485.4 — — (485.4 ) — Net investments in equity affiliates (2.6 ) — — 2.6 — Other investing activities (0.1 ) (5.6 ) 19.5 — 13.8 Net cash provided by (used in) investing activities 459.6 (89.3 ) (903.4 ) (482.8 ) (1,015.9 ) Cash flows from financing activities: Dividends paid to parent company — — (38.8 ) 38.8 — Net contributions from (returns of capital to) equity affiliates — (31.5 ) 72.9 (41.4 ) — Net proceeds from (repayments of) intercompany notes (262.8 ) (618.1 ) 395.5 485.4 — Proceeds from issuance of long-term debt 800.0 — 105.0 — 905.0 Net proceeds from notes payable — — 13.1 — 13.1 Excess tax benefits from stock-based payment awards 78.0 — — — 78.0 Proceeds from shares issued under equity compensation plans 63.7 — — — 63.7 Proceeds from noncontrolling interests — — 115.0 — 115.0 Principal payments of long-term debt (549.2 ) (19.6 ) (36.9 ) — (605.7 ) Payments of minimum tax withholdings on stock-based payment awards — (26.1 ) (2.3 ) — (28.4 ) Payments of debt issuance costs (11.7 ) — (2.1 ) — (13.8 ) Payment of delayed purchase price arrangement — — (543.3 ) — (543.3 ) Net cash provided by (used in) financing activities 118.0 (695.3 ) 78.1 482.8 (16.4 ) Effect of exchange rate changes on cash and cash equivalents — — (2.5 ) — (2.5 ) Net increase (decrease) in cash and cash equivalents 24.0 (0.1 ) 22.3 — 46.2 Cash and cash equivalents, beginning of year 0.5 0.8 62.6 — 63.9 Cash and cash equivalents, end of year $ 24.5 $ 0.7 $ 84.9 $ — $ 110.1 Parent Company Subsidiary Guarantors Subsidiary Nonguarantors Eliminations Consolidated (in millions) Condensed Consolidating Statement of Cash Flows for the Year Ended February 28, 2014 Net cash provided by (used in) operating activities $ (466.1 ) $ 1,070.7 $ 240.4 $ (18.8 ) $ 826.2 Cash flows from investing activities: Purchase of business, net of cash acquired — (1,770.0 ) (2,911.3 ) — (4,681.3 ) Purchases of property, plant and equipment (5.4 ) (61.4 ) (156.7 ) — (223.5 ) Net proceeds from intercompany notes 972.6 — — (972.6 ) — Net returns of capital from (investments in) equity affiliates (1,133.2 ) (5.1 ) 0.1 1,138.2 — Other investing activities — 2.4 38.6 — 41.0 Net cash used in investing activities (166.0 ) (1,834.1 ) (3,029.3 ) 165.6 (4,863.8 ) Cash flows from financing activities: Dividends paid to parent company — — (84.3 ) 84.3 — Net contributions from (returns of capital to) equity affiliates — (172.8 ) 1,376.5 (1,203.7 ) — Net proceeds from (repayments of) intercompany notes (1,850.1 ) 972.9 (95.4 ) 972.6 — Proceeds from issuance of long-term debt 2,225.0 — 1,500.0 — 3,725.0 Net proceeds from notes payable — — 57.3 — 57.3 Excess tax benefits from stock-based payment awards 65.4 — — — 65.4 Proceeds from shares issued under equity compensation plans 125.9 — — — 125.9 Principal payments of long-term debt (49.8 ) (20.2 ) (26.4 ) — (96.4 ) Payments of minimum tax withholdings on stock-based payment awards — (16.4 ) (1.6 ) — (18.0 ) Payments of debt issuance costs (69.6 ) — (12.6 ) — (82.2 ) Net cash provided by financing activities 446.8 763.5 2,713.5 (146.8 ) 3,777.0 Effect of exchange rate changes on cash and cash equivalents — — (7.0 ) — (7.0 ) Net increase (decrease) in cash and cash equivalents (185.3 ) 0.1 (82.4 ) — (267.6 ) Cash and cash equivalents, beginning of year 185.8 0.7 145.0 — 331.5 Cash and cash equivalents, end of year $ 0.5 $ 0.8 $ 62.6 $ — $ 63.9</t>
  </si>
  <si>
    <t>Business Segment Information (Tables)</t>
  </si>
  <si>
    <t>Comparable adjustments</t>
  </si>
  <si>
    <t>Comparable Adjustments that impacted comparability in our segment operating income (loss) for each period are as follows: For the Years Ended February 29, February 28, February 28, (in millions) Cost of product sold Net gain (loss) on undesignated commodity derivative contracts $ (48.1 ) $ (32.7 ) $ 1.5 Amortization of favorable interim supply agreement (31.7 ) (28.4 ) (6.0 ) Flow through of inventory step-up (18.4 ) — (11.0 ) Settlements of undesignated commodity derivative contracts 29.5 4.4 (0.5 ) Other losses — (2.8 ) — Total cost of product sold (68.7 ) (59.5 ) (16.0 ) Selling, general and administrative expenses Restructuring and related charges (16.4 ) — 2.8 Transaction, integration and other acquisition-related costs (15.4 ) (30.5 ) (51.5 ) Other gains (losses) — 7.2 (7.0 ) Total selling, general and administrative expenses (31.8 ) (23.3 ) (55.7 ) Impairment of goodwill and intangible assets — — (300.9 ) Gain on remeasurement to fair value of equity method investment — — 1,642.0 Comparable Adjustments, Operating income (loss) $ (100.5 ) $ (82.8 ) $ 1,269.4</t>
  </si>
  <si>
    <t>Segment information</t>
  </si>
  <si>
    <t>Segment information is as follows: For the Years Ended February 29, February 28, February 28, (in millions) Beer Net sales $ 3,622.6 $ 3,188.6 $ 2,835.6 Segment operating income $ 1,264.1 $ 1,017.8 $ 772.9 Long-lived tangible assets $ 2,187.8 $ 1,485.6 $ 801.3 Total assets $ 9,900.7 $ 8,281.0 $ 7,420.8 Capital expenditures $ 800.3 $ 587.3 $ 137.3 Depreciation and amortization $ 61.5 $ 45.4 $ 29.6 Wine and Spirits Net sales: Wine $ 2,591.4 $ 2,523.4 $ 2,554.2 Spirits 334.4 316.0 291.3 Net sales $ 2,925.8 $ 2,839.4 $ 2,845.5 Segment operating income $ 727.0 $ 674.3 $ 637.8 Earnings from unconsolidated investments $ 26.6 $ 21.5 $ 17.6 Long-lived tangible assets $ 1,039.8 $ 1,071.8 $ 1,097.4 Investments in equity method investees $ 76.2 $ 73.5 $ 73.3 Total assets $ 6,770.4 $ 6,508.2 $ 6,515.5 Capital expenditures $ 81.7 $ 96.8 $ 71.7 Depreciation and amortization $ 100.2 $ 100.0 $ 96.7 Corporate Operations and Other Segment operating loss $ (125.5 ) $ (109.1 ) $ (99.8 ) Long-lived tangible assets $ 105.8 $ 124.2 $ 115.6 Investments in equity method investees $ 6.0 $ — $ — Total assets $ 293.9 $ 303.8 $ 365.8 Capital expenditures $ 9.3 $ 35.3 $ 14.8 Depreciation and amortization $ 27.6 $ 28.2 $ 23.5 Comparable Adjustments Operating income (loss) $ (100.5 ) $ (82.8 ) $ 1,269.4 Earnings (losses) from unconsolidated investments $ 24.5 $ — $ (0.1 ) Depreciation and amortization $ 31.7 $ 28.4 $ 6.0 Consolidation and Eliminations Net sales $ — $ — $ (813.4 ) Operating income $ — $ — $ (142.6 ) Equity in earnings of Crown Imports $ — $ — $ 70.3 Capital expenditures $ — $ — $ (0.3 ) Depreciation and amortization $ — $ — $ (0.5 ) For the Years Ended February 29, February 28, February 28, (in millions) Consolidated Net sales $ 6,548.4 $ 6,028.0 $ 4,867.7 Operating income $ 1,765.1 $ 1,500.2 $ 2,437.7 Earnings from unconsolidated investments $ 51.1 $ 21.5 $ 87.8 Long-lived tangible assets $ 3,333.4 $ 2,681.6 $ 2,014.3 Investments in equity method investees $ 82.2 $ 73.5 $ 73.3 Total assets $ 16,965.0 $ 15,093.0 $ 14,302.1 Capital expenditures $ 891.3 $ 719.4 $ 223.5 Depreciation and amortization $ 221.0 $ 202.0 $ 155.3</t>
  </si>
  <si>
    <t>Geographic data</t>
  </si>
  <si>
    <t>Geographic data is as follows: For the Years Ended February 29, February 28, February 28, (in millions) Net sales U.S. $ 5,960.9 $ 5,360.0 $ 4,169.8 Non-U.S. (primarily Canada) 587.5 668.0 697.9 $ 6,548.4 $ 6,028.0 $ 4,867.7 February 29, February 28, (in millions) Long-lived tangible assets U.S. $ 933.3 $ 909.7 Non-U.S. (primarily Mexico) 2,400.1 1,771.9 $ 3,333.4 $ 2,681.6</t>
  </si>
  <si>
    <t>Selected Quarterly Financial Information (Unaudited) (Tables)</t>
  </si>
  <si>
    <t>Summary of selected quarterly financial information</t>
  </si>
  <si>
    <t>A summary of selected quarterly financial information is as follows: QUARTER ENDED May 31, August 31, November 30, February 29, Full Year (in millions, except per share data) Fiscal 2016 Net sales $ 1,631.3 $ 1,733.4 $ 1,640.5 $ 1,543.2 $ 6,548.4 Gross profit $ 737.1 $ 775.6 $ 733.5 $ 696.1 $ 2,942.3 Net income attributable to CBI $ 238.6 $ 302.4 $ 270.5 $ 243.4 $ 1,054.9 Net income per common share attributable to CBI (1) : Basic – Class A Common Stock $ 1.24 $ 1.56 $ 1.39 $ 1.23 $ 5.42 Basic – Class B Convertible Common Stock $ 1.12 $ 1.42 $ 1.26 $ 1.12 $ 4.92 Diluted – Class A Common Stock $ 1.18 $ 1.49 $ 1.33 $ 1.19 $ 5.18 Diluted – Class B Convertible Common Stock $ 1.09 $ 1.38 $ 1.22 $ 1.10 $ 4.79 QUARTER ENDED May 31, August 31, November 30, February 28, Full Year (in millions, except per share data) Fiscal 2015 Net sales $ 1,526.0 $ 1,604.1 $ 1,541.7 $ 1,356.2 $ 6,028.0 Gross profit $ 670.1 $ 672.0 $ 638.9 $ 597.6 $ 2,578.6 Net income attributable to CBI $ 206.7 $ 195.8 $ 222.2 $ 214.6 $ 839.3 Net income per common share attributable to CBI (1) : Basic – Class A Common Stock $ 1.09 $ 1.03 $ 1.16 $ 1.12 $ 4.40 Basic – Class B Convertible Common Stock $ 0.99 $ 0.93 $ 1.06 $ 1.02 $ 4.00 Diluted – Class A Common Stock $ 1.03 $ 0.98 $ 1.10 $ 1.06 $ 4.17 Diluted – Class B Convertible Common Stock $ 0.95 $ 0.90 $ 1.01 $ 0.98 $ 3.83 (1) The sum of the quarterly net income per common share for Fiscal 2016 and Fiscal 2015 may not equal the total computed for the respective years as the net income per common share is computed independently for each of the quarters presented and for the full year.</t>
  </si>
  <si>
    <t>Description of Business, Basis of Presentation and Summary of Significant Accounting Policies (Details)</t>
  </si>
  <si>
    <t>Minimum [Member] | Land improvements [Member]</t>
  </si>
  <si>
    <t>Property, Plant and Equipment [Line Items]</t>
  </si>
  <si>
    <t>Depreciable life in years</t>
  </si>
  <si>
    <t>15 years</t>
  </si>
  <si>
    <t>Minimum [Member] | Vineyards [Member]</t>
  </si>
  <si>
    <t>16 years</t>
  </si>
  <si>
    <t>Minimum [Member] | Buildings and improvements [Member]</t>
  </si>
  <si>
    <t>10 years</t>
  </si>
  <si>
    <t>Minimum [Member] | Machinery and equipment [Member]</t>
  </si>
  <si>
    <t>3 years</t>
  </si>
  <si>
    <t>Minimum [Member] | Motor vehicles [Member]</t>
  </si>
  <si>
    <t>Maximum [Member] | Land improvements [Member]</t>
  </si>
  <si>
    <t>32 years</t>
  </si>
  <si>
    <t>Maximum [Member] | Vineyards [Member]</t>
  </si>
  <si>
    <t>26 years</t>
  </si>
  <si>
    <t>Maximum [Member] | Buildings and improvements [Member]</t>
  </si>
  <si>
    <t>50 years</t>
  </si>
  <si>
    <t>Maximum [Member] | Machinery and equipment [Member]</t>
  </si>
  <si>
    <t>35 years</t>
  </si>
  <si>
    <t>Maximum [Member] | Motor vehicles [Member]</t>
  </si>
  <si>
    <t>7 years</t>
  </si>
  <si>
    <t>Description of Business, Basis of Presentation and Summary of Significant Accounting Policies (Details Textual) $ in Millions</t>
  </si>
  <si>
    <t>Feb. 29, 2016USD ($)stock_based_compensation_planclass_of_stock</t>
  </si>
  <si>
    <t>Feb. 28, 2015USD ($)</t>
  </si>
  <si>
    <t>Feb. 28, 2014USD ($)</t>
  </si>
  <si>
    <t>Advertising expense | $</t>
  </si>
  <si>
    <t>Number of classes of outstanding common stock | class_of_stock</t>
  </si>
  <si>
    <t>Number of stock-based employee compensation plans | stock_based_compensation_plan</t>
  </si>
  <si>
    <t>Description of Business, Basis of Presentation and Summary of Significant Accounting Policies (Details Textual 1) - USD ($) $ in Millions</t>
  </si>
  <si>
    <t>New Accounting Pronouncements or Change in Accounting Principle [Line Items]</t>
  </si>
  <si>
    <t>Adjustments for New Accounting Pronouncement [Member] | Restatement Adjustment [Member]</t>
  </si>
  <si>
    <t>Acquisitions (Details) - USD ($) $ in Millions</t>
  </si>
  <si>
    <t>Jun. 07, 2013</t>
  </si>
  <si>
    <t>Dec. 31, 2015</t>
  </si>
  <si>
    <t>Beer Business Acquisition [Member]</t>
  </si>
  <si>
    <t>Business Acquisition [Line Items]</t>
  </si>
  <si>
    <t>Less – fair value of our preexisting 50% equity interest in Crown Imports</t>
  </si>
  <si>
    <t>Less – cash acquired</t>
  </si>
  <si>
    <t>Aggregate purchase price</t>
  </si>
  <si>
    <t>Beer Business Acquisition [Member] | Operating Segments [Member] | Beer [Member]</t>
  </si>
  <si>
    <t>Cash</t>
  </si>
  <si>
    <t>Total assets acquired</t>
  </si>
  <si>
    <t>Total liabilities assumed</t>
  </si>
  <si>
    <t>Total estimated fair value</t>
  </si>
  <si>
    <t>Ballast Point Acquisition [Member]</t>
  </si>
  <si>
    <t>Ballast Point Acquisition [Member] | Operating Segments [Member] | Beer [Member]</t>
  </si>
  <si>
    <t>Ballast Point Acquisition [Member] | Operating Segments [Member] | Beer [Member] | Trademarks [Member]</t>
  </si>
  <si>
    <t>Acquisitions (Details 1) - USD ($) $ / shares in Units, shares in Thousands, $ in Millions</t>
  </si>
  <si>
    <t>Beer Business Acquisition [Member] | Class A Common Stock [Member]</t>
  </si>
  <si>
    <t>Net income per common share attributable to CBI, basic</t>
  </si>
  <si>
    <t>Net income per common share attributable to CBI, diluted</t>
  </si>
  <si>
    <t>Beer Business Acquisition [Member] | Class B Convertible Common Stock [Member]</t>
  </si>
  <si>
    <t>Acquisitions (Details Textual) l in Billions</t>
  </si>
  <si>
    <t>Jun. 07, 2013USD ($)l</t>
  </si>
  <si>
    <t>Apr. 30, 2016USD ($)</t>
  </si>
  <si>
    <t>Dec. 31, 2015USD ($)</t>
  </si>
  <si>
    <t>Aug. 31, 2015USD ($)</t>
  </si>
  <si>
    <t>Dec. 31, 2014USD ($)</t>
  </si>
  <si>
    <t>Feb. 29, 2016USD ($)</t>
  </si>
  <si>
    <t>Jul. 31, 2015USD ($)</t>
  </si>
  <si>
    <t>Jun. 06, 2014USD ($)</t>
  </si>
  <si>
    <t>Apr. 30, 2014USD ($)</t>
  </si>
  <si>
    <t>Jun. 05, 2013</t>
  </si>
  <si>
    <t>Feb. 28, 2013USD ($)</t>
  </si>
  <si>
    <t>Aggregate face amount of long-term debt obligation</t>
  </si>
  <si>
    <t>Other long-term debt</t>
  </si>
  <si>
    <t>Crown Imports [Member]</t>
  </si>
  <si>
    <t>Preexisting equity interest</t>
  </si>
  <si>
    <t>50.00%</t>
  </si>
  <si>
    <t>Other [Member]</t>
  </si>
  <si>
    <t>Outstanding borrowings under revolving credit facility</t>
  </si>
  <si>
    <t>Revolving Credit Facility [Member]</t>
  </si>
  <si>
    <t>Senior Notes [Member] | May 2013 Senior Notes [Member]</t>
  </si>
  <si>
    <t>Senior Credit Facility - Term Loans [Member]</t>
  </si>
  <si>
    <t>Senior Credit Facility - Term Loans [Member] | U.S. Term A-2 Facility [Member]</t>
  </si>
  <si>
    <t>Senior Credit Facility - Term Loans [Member] | European Term A Facility [Member]</t>
  </si>
  <si>
    <t>Senior Credit Facility - Term Loans [Member] | European Term B Facility [Member]</t>
  </si>
  <si>
    <t>Business acquisition, purchase price</t>
  </si>
  <si>
    <t>Cash acquired</t>
  </si>
  <si>
    <t>Fair value of preexisting equity interest</t>
  </si>
  <si>
    <t>Acquisition-related costs</t>
  </si>
  <si>
    <t>Beer Business Acquisition [Member] | Crown Imports [Member]</t>
  </si>
  <si>
    <t>Cash paid at closing</t>
  </si>
  <si>
    <t>Fair value of additional EBITDA payment</t>
  </si>
  <si>
    <t>EBITDA purchase price adjustment</t>
  </si>
  <si>
    <t>Imputed interest</t>
  </si>
  <si>
    <t>Goodwill expected to be tax deductible</t>
  </si>
  <si>
    <t>Required build out | l</t>
  </si>
  <si>
    <t>Existing hectoliter output | l</t>
  </si>
  <si>
    <t>Beer Business Acquisition [Member] | Operating Segments [Member] | Beer [Member] | Trademarks [Member]</t>
  </si>
  <si>
    <t>Acquired indefinite lived intangible assets</t>
  </si>
  <si>
    <t>Beer Business Acquisition [Member] | Operating Segments [Member] | Beer [Member] | Customer Relationships [Member]</t>
  </si>
  <si>
    <t>Acquired definite lived intangible assets</t>
  </si>
  <si>
    <t>Life of definite lived intangible assets</t>
  </si>
  <si>
    <t>25 years</t>
  </si>
  <si>
    <t>Beer Business Acquisition [Member] | Operating Segments [Member] | Beer [Member] | Copyrights [Member]</t>
  </si>
  <si>
    <t>2 years</t>
  </si>
  <si>
    <t>Beer Business Acquisition [Member] | Operating Segments [Member] | Beer [Member] | Distribution Rights [Member]</t>
  </si>
  <si>
    <t>1 year 7 months</t>
  </si>
  <si>
    <t>Beer Business Acquisition [Member] | Operating Segments [Member] | Beer [Member] | Favorable Interim Supply Agreement [Member]</t>
  </si>
  <si>
    <t>Crown Acquisition [Member]</t>
  </si>
  <si>
    <t>Acquired equity interest</t>
  </si>
  <si>
    <t>Meiomi Acquisition [Member] | Operating Segments [Member] | Wine and Spirits [Member]</t>
  </si>
  <si>
    <t>Glass Production Plant [Member] | Operating Segments [Member] | Beer [Member]</t>
  </si>
  <si>
    <t>Prisoner Acquisition [Member] | Operating Segments [Member] | Wine and Spirits [Member] | Subsequent Event [Member]</t>
  </si>
  <si>
    <t>Inventories (Details) - USD ($) $ in Millions</t>
  </si>
  <si>
    <t>Raw materials and supplies</t>
  </si>
  <si>
    <t>In-process inventories</t>
  </si>
  <si>
    <t>Finished case goods</t>
  </si>
  <si>
    <t>Inventories, Total</t>
  </si>
  <si>
    <t>Prepaid Expenses and Other (Details) - USD ($) $ in Millions</t>
  </si>
  <si>
    <t>Income taxes receivable</t>
  </si>
  <si>
    <t>Prepaid excise, sales and value added taxes</t>
  </si>
  <si>
    <t>Prepaid expenses and other, Total</t>
  </si>
  <si>
    <t>Property, Plant and Equipment (Details) - USD ($) $ in Millions</t>
  </si>
  <si>
    <t>Property, plant and equipment, gross</t>
  </si>
  <si>
    <t>Less – Accumulated depreciation</t>
  </si>
  <si>
    <t>Property, plant and equipment, Total</t>
  </si>
  <si>
    <t>Noncash additions to property, plant and equipment</t>
  </si>
  <si>
    <t>Land and land improvements [Member]</t>
  </si>
  <si>
    <t>Vineyards [Member]</t>
  </si>
  <si>
    <t>Buildings and improvements [Member]</t>
  </si>
  <si>
    <t>Machinery and equipment [Member]</t>
  </si>
  <si>
    <t>Motor vehicles [Member]</t>
  </si>
  <si>
    <t>Construction in progress [Member]</t>
  </si>
  <si>
    <t>Derivative Instruments (Details) - USD ($)</t>
  </si>
  <si>
    <t>Apr. 30, 2012</t>
  </si>
  <si>
    <t>Designated as hedging instrument [Member] | Foreign currency contracts [Member]</t>
  </si>
  <si>
    <t>Derivative [Line Items]</t>
  </si>
  <si>
    <t>Aggregate notional value of derivative instruments</t>
  </si>
  <si>
    <t>Designated as hedging instrument [Member] | Interest rate swap contracts [Member]</t>
  </si>
  <si>
    <t>Not designated as hedging instrument [Member] | Foreign currency contracts [Member]</t>
  </si>
  <si>
    <t>Not designated as hedging instrument [Member] | Interest rate swap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Member]</t>
  </si>
  <si>
    <t>Designated as hedging instrument [Member] | Foreign currency contracts [Member] | Other liabilities [Member]</t>
  </si>
  <si>
    <t>Designated as hedging instrument [Member] | Interest rate swap contracts [Member] | Other accrued expenses and liabilities [Member]</t>
  </si>
  <si>
    <t>Interest rate swap contracts, Liabilities</t>
  </si>
  <si>
    <t>Designated as hedging instrument [Member] | Interest rate swap contracts [Member] | Other assets [Member]</t>
  </si>
  <si>
    <t>Interest rate swap contracts, Assets</t>
  </si>
  <si>
    <t>Designated as hedging instrument [Member] | Interest rate swap contracts [Member] | Other liabilitie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Interest rate swap contracts [Member] | Prepaid expenses and other [Member]</t>
  </si>
  <si>
    <t>Not designated as hedging instrument [Member] | Interest rate swap contracts [Member] | Other accrued expenses and liabilities [Member]</t>
  </si>
  <si>
    <t>Not designated as hedging instrument [Member] | Interest rate swap contracts [Member] | Other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Member]</t>
  </si>
  <si>
    <t>Not designated as hedging instrument [Member] | Commodity derivative contracts [Member] | Other liabilities [Member]</t>
  </si>
  <si>
    <t>Derivative Instruments (Details 2) - USD ($) $ in Millions</t>
  </si>
  <si>
    <t>Effect of our undesignated derivative instruments on our results of operations</t>
  </si>
  <si>
    <t>Net Gain (Loss) Recognized in Income</t>
  </si>
  <si>
    <t>Foreign currency contracts [Member] | Selling, general and administrative expenses [Member]</t>
  </si>
  <si>
    <t>Interest rate swap contracts [Member] | Interest expense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 (Effective portion)</t>
  </si>
  <si>
    <t>Net Gain (Loss) Reclassified from AOCI to Income (Effective portion)</t>
  </si>
  <si>
    <t>Cash flow hedging [Member] | Foreign currency contracts [Member]</t>
  </si>
  <si>
    <t>Cash flow hedging [Member] | Foreign currency contracts [Member] | Sales [Member]</t>
  </si>
  <si>
    <t>Cash flow hedging [Member] | Foreign currency contracts [Member] | Cost of product sold [Member]</t>
  </si>
  <si>
    <t>Cash flow hedging [Member] | Interest rate swap contracts [Member]</t>
  </si>
  <si>
    <t>Cash flow hedging [Member] | Interest rate swap contracts [Member] | Interest expense [Member]</t>
  </si>
  <si>
    <t>Derivative Instruments (Details Textual) $ in Millions</t>
  </si>
  <si>
    <t>Amount of net losses, net of income tax effect, to be reclassified from AOCI to earnings within the next 12 months</t>
  </si>
  <si>
    <t>Fair value of derivative instruments in a net liability position due to counterparties</t>
  </si>
  <si>
    <t>Average maturity period for derivative instruments</t>
  </si>
  <si>
    <t>12 months</t>
  </si>
  <si>
    <t>36 months</t>
  </si>
  <si>
    <t>Maximum maturity period for derivative instruments</t>
  </si>
  <si>
    <t>5 years</t>
  </si>
  <si>
    <t>Cash flow hedging [Member] | Designated as hedging instrument [Member]</t>
  </si>
  <si>
    <t>Fair Value of Financial Instruments (Details) - Recurring [Member] - USD ($) $ in Millions</t>
  </si>
  <si>
    <t>Assets:</t>
  </si>
  <si>
    <t>Foreign currency contracts</t>
  </si>
  <si>
    <t>Commodity derivative contracts</t>
  </si>
  <si>
    <t>Interest rate swap contracts</t>
  </si>
  <si>
    <t>AFS debt securities</t>
  </si>
  <si>
    <t>Liabilities:</t>
  </si>
  <si>
    <t>Quoted Prices in Active Markets (Level 1) [Member]</t>
  </si>
  <si>
    <t>Significant Other Observable Inputs (Level 2) [Member]</t>
  </si>
  <si>
    <t>Significant Unobservable Inputs (Level 3) [Member]</t>
  </si>
  <si>
    <t>Fair Value of Financial Instruments (Details 1) - USD ($) $ in Millions</t>
  </si>
  <si>
    <t>3 Months Ended</t>
  </si>
  <si>
    <t>Aug. 31, 2013</t>
  </si>
  <si>
    <t>Fair Value, Assets and Liabilities Measured on Recurring and Nonrecurring Basis [Line Items]</t>
  </si>
  <si>
    <t>Nonrecurring [Member]</t>
  </si>
  <si>
    <t>Goodwill, Total Losses</t>
  </si>
  <si>
    <t>Nonrecurring [Member] | Trademarks [Member]</t>
  </si>
  <si>
    <t>Trademarks, Total Losses</t>
  </si>
  <si>
    <t>Nonrecurring [Member] | Quoted Prices in Active Markets (Level 1) [Member]</t>
  </si>
  <si>
    <t>Nonrecurring fair value measurements, Total</t>
  </si>
  <si>
    <t>Nonrecurring [Member] | Quoted Prices in Active Markets (Level 1) [Member] | Trademarks [Member]</t>
  </si>
  <si>
    <t>Trademarks</t>
  </si>
  <si>
    <t>Nonrecurring [Member] | Significant Other Observable Inputs (Level 2) [Member]</t>
  </si>
  <si>
    <t>Nonrecurring [Member] | Significant Other Observable Inputs (Level 2) [Member] | Trademarks [Member]</t>
  </si>
  <si>
    <t>Nonrecurring [Member] | Significant Unobservable Inputs (Level 3) [Member]</t>
  </si>
  <si>
    <t>Nonrecurring [Member] | Significant Unobservable Inputs (Level 3) [Member] | Trademarks [Member]</t>
  </si>
  <si>
    <t>Fair Value of Financial Instruments (Details Textual) - USD ($) $ in Millions</t>
  </si>
  <si>
    <t>Fair Value, Balance Sheet Grouping, Financial Statement Captions [Line Items]</t>
  </si>
  <si>
    <t>Long-term debt, including current portion</t>
  </si>
  <si>
    <t>Carrying amount [Member]</t>
  </si>
  <si>
    <t>Fair value [Member]</t>
  </si>
  <si>
    <t>Fair Value of Financial Instruments (Details Textual 1) - USD ($) $ in Millions</t>
  </si>
  <si>
    <t>Impairment of goodwill</t>
  </si>
  <si>
    <t>Impairment of trademarks</t>
  </si>
  <si>
    <t>Nonrecurring [Member] | Fair Value, Inputs, Level 3 [Member]</t>
  </si>
  <si>
    <t>Implied fair value of goodwill</t>
  </si>
  <si>
    <t>Nonrecurring [Member] | Fair Value, Inputs, Level 3 [Member] | Trademarks [Member]</t>
  </si>
  <si>
    <t>Fair value of trademarks</t>
  </si>
  <si>
    <t>Goodwill (Details) - USD ($) $ in Millions</t>
  </si>
  <si>
    <t>Changes in the Carrying Amount of Goodwill [Rollforward]</t>
  </si>
  <si>
    <t>Goodwill, beginning of period</t>
  </si>
  <si>
    <t>Purchase accounting allocations</t>
  </si>
  <si>
    <t>Goodwill, end of period</t>
  </si>
  <si>
    <t>Operating Segments [Member] | Beer [Member]</t>
  </si>
  <si>
    <t>Operating Segments [Member] | Wine and Spirits [Member]</t>
  </si>
  <si>
    <t>Accumulated impairment losses</t>
  </si>
  <si>
    <t>Intangible Assets (Details) - USD ($) $ in Millions</t>
  </si>
  <si>
    <t>Finite-Lived and Indefinite-Lived Intangible Assets by Major Class [Line Items]</t>
  </si>
  <si>
    <t>Amortizable intangible assets, Gross Carrying Amount</t>
  </si>
  <si>
    <t>Amortizable intangible assets, Net Carrying Amount</t>
  </si>
  <si>
    <t>Nonamortizable intangible assets, Net Carrying Amount</t>
  </si>
  <si>
    <t>Total intangible assets, Net Carrying Amount</t>
  </si>
  <si>
    <t>Amortization expense for intangible assets</t>
  </si>
  <si>
    <t>Trademarks [Member]</t>
  </si>
  <si>
    <t>Customer relationships [Member]</t>
  </si>
  <si>
    <t>Favorable interim supply agreement [Member]</t>
  </si>
  <si>
    <t>Intangible Assets (Details 1) $ in Millions</t>
  </si>
  <si>
    <t>Thereafter</t>
  </si>
  <si>
    <t>Other Accrued Expenses and Liabilities (Details) - USD ($) $ in Millions</t>
  </si>
  <si>
    <t>Salaries, commissions, and payroll benefits and withholdings</t>
  </si>
  <si>
    <t>Promotions and advertising</t>
  </si>
  <si>
    <t>Derivative liabilities</t>
  </si>
  <si>
    <t>Accrued interest</t>
  </si>
  <si>
    <t>Other accrued expenses and liabilities, Total</t>
  </si>
  <si>
    <t>Borrowings (Details) - USD ($)</t>
  </si>
  <si>
    <t>Jul. 31, 2015</t>
  </si>
  <si>
    <t>Nov. 30, 2014</t>
  </si>
  <si>
    <t>May. 31, 2014</t>
  </si>
  <si>
    <t>Apr. 30, 2014</t>
  </si>
  <si>
    <t>May. 31, 2013</t>
  </si>
  <si>
    <t>Jan. 31, 2008</t>
  </si>
  <si>
    <t>Aug. 31, 2006</t>
  </si>
  <si>
    <t>Short-term Debt</t>
  </si>
  <si>
    <t>Notes payable to banks, Current</t>
  </si>
  <si>
    <t>Notes payable to banks, Long-term</t>
  </si>
  <si>
    <t>Notes payable to banks, Total</t>
  </si>
  <si>
    <t>Long-term Debt</t>
  </si>
  <si>
    <t>Other, Current</t>
  </si>
  <si>
    <t>Other, Long-term</t>
  </si>
  <si>
    <t>Other, Total</t>
  </si>
  <si>
    <t>Long-term debt, Current</t>
  </si>
  <si>
    <t>Long-term debt, Long-term</t>
  </si>
  <si>
    <t>Long-term debt, Total</t>
  </si>
  <si>
    <t>Senior Credit Facility - Term Loans, Current</t>
  </si>
  <si>
    <t>Senior Credit Facility - Term Loans, Long-term</t>
  </si>
  <si>
    <t>Senior Credit Facility - Term Loans, Total</t>
  </si>
  <si>
    <t>Senior Credit Facility - Term Loans [Member] | U.S. Term A Facility [Member]</t>
  </si>
  <si>
    <t>Interest rate</t>
  </si>
  <si>
    <t>1.90%</t>
  </si>
  <si>
    <t>LIBOR margin</t>
  </si>
  <si>
    <t>1.50%</t>
  </si>
  <si>
    <t>Senior Credit Facility - Term Loans [Member] | U.S. Term A-1 Facility [Member]</t>
  </si>
  <si>
    <t>2.20%</t>
  </si>
  <si>
    <t>1.75%</t>
  </si>
  <si>
    <t>Senior Notes [Member]</t>
  </si>
  <si>
    <t>Senior Notes, Current</t>
  </si>
  <si>
    <t>Senior Notes, Long-term</t>
  </si>
  <si>
    <t>Senior Notes, Total</t>
  </si>
  <si>
    <t>Percentage of outstanding principal amount as redemption price</t>
  </si>
  <si>
    <t>100.00%</t>
  </si>
  <si>
    <t>Basis points above adjusted treasury rate</t>
  </si>
  <si>
    <t>Senior Notes [Member] | August 2006 Senior Notes [Member]</t>
  </si>
  <si>
    <t>Coupon rate of notes</t>
  </si>
  <si>
    <t>7.25%</t>
  </si>
  <si>
    <t>Senior Notes [Member] | May 2007 Senior Notes [Member]</t>
  </si>
  <si>
    <t>Senior Notes [Member] | April 2012 Senior Notes [Member]</t>
  </si>
  <si>
    <t>6.00%</t>
  </si>
  <si>
    <t>Senior Notes [Member] | May 2013 Eight Year Senior Notes [Member]</t>
  </si>
  <si>
    <t>3.75%</t>
  </si>
  <si>
    <t>Senior Notes [Member] | May 2013 Ten Year Senior Notes [Member]</t>
  </si>
  <si>
    <t>4.25%</t>
  </si>
  <si>
    <t>Senior Notes [Member] | November 2014 Five Year Senior Notes [Member]</t>
  </si>
  <si>
    <t>3.875%</t>
  </si>
  <si>
    <t>Senior Notes [Member] | November 2014 Ten Year Senior Notes [Member]</t>
  </si>
  <si>
    <t>4.75%</t>
  </si>
  <si>
    <t>Senior Notes [Member] | December 2015 Senior Notes [Member]</t>
  </si>
  <si>
    <t>Senior Credit Facility - Revolving Credit Loans [Member]</t>
  </si>
  <si>
    <t>Remaining borrowing capacity</t>
  </si>
  <si>
    <t>Senior Credit Facility - Revolving Credit Loans [Member] | U.S. Revolving Credit Facility [Member]</t>
  </si>
  <si>
    <t>Senior Credit Facility - Revolving Credit Loans [Member] | European Revolving Credit Facility [Member]</t>
  </si>
  <si>
    <t>Letters of Credit [Member]</t>
  </si>
  <si>
    <t>Outstanding letters of credit</t>
  </si>
  <si>
    <t>Other [Member] | CBI accounts receivable securitization facility [Member]</t>
  </si>
  <si>
    <t>1.30%</t>
  </si>
  <si>
    <t>Other [Member] | Crown accounts receivable securitization facility [Member]</t>
  </si>
  <si>
    <t>Borrowings (Details 1) $ in Millions</t>
  </si>
  <si>
    <t>Required Principal Repayments Under Term Loans</t>
  </si>
  <si>
    <t>Long-term debt, gross</t>
  </si>
  <si>
    <t>Borrowings (Details 2) $ in Millions</t>
  </si>
  <si>
    <t>Required Principal Repayments Under Long-term Debt Obligations</t>
  </si>
  <si>
    <t>Borrowings (Details Textual) - USD ($)</t>
  </si>
  <si>
    <t>Schedule of Debt [Line Items]</t>
  </si>
  <si>
    <t>Pledge of ownership interests in certain of Company's domestic subsidiaries</t>
  </si>
  <si>
    <t>Pledge of ownership interests in certain of Company's foreign subsidiaries</t>
  </si>
  <si>
    <t>65.00%</t>
  </si>
  <si>
    <t>Pledge of certain interests in certain of CIH's subsidiaries</t>
  </si>
  <si>
    <t>Additional credit arrangements</t>
  </si>
  <si>
    <t>Additional credit arrangements, Outstanding</t>
  </si>
  <si>
    <t>Unamortized discount, long-term debt obligations</t>
  </si>
  <si>
    <t>Long-term Debt [Member]</t>
  </si>
  <si>
    <t>Unamortized debt issuance costs, long-term debt obligations</t>
  </si>
  <si>
    <t>Maximum [Member]</t>
  </si>
  <si>
    <t>Incremental borrowings under credit facility</t>
  </si>
  <si>
    <t>Senior Credit Facility - Term Loans [Member] | Long-term Debt [Member]</t>
  </si>
  <si>
    <t>U.S. Term A Facility [Member] | Senior Credit Facility - Term Loans [Member]</t>
  </si>
  <si>
    <t>European Term A Facility [Member] | Senior Credit Facility - Term Loans [Member]</t>
  </si>
  <si>
    <t>Borrowings (Details Textual 1) - USD ($)</t>
  </si>
  <si>
    <t>Derivative fixed average interest rate</t>
  </si>
  <si>
    <t>1.20%</t>
  </si>
  <si>
    <t>2.80%</t>
  </si>
  <si>
    <t>LIBOR [Member]</t>
  </si>
  <si>
    <t>Floating LIBOR rate debt</t>
  </si>
  <si>
    <t>Net losses reclassified from AOCI to interest expense</t>
  </si>
  <si>
    <t>Interest rate swap contracts [Member] | Cash flow hedging [Member] | Interest expense [Member]</t>
  </si>
  <si>
    <t>Interest rate swap contracts [Member] | Designated as hedging instrument [Member]</t>
  </si>
  <si>
    <t>Notional value of interest rate swap agreements</t>
  </si>
  <si>
    <t>Interest rate swap contracts [Member] | Designated as hedging instrument [Member] | Cash flow hedging [Member]</t>
  </si>
  <si>
    <t>Interest rate swap contracts [Member] | Not designated as hedging instrument [Member]</t>
  </si>
  <si>
    <t>Borrowings (Details Textual 2) - Other [Member]</t>
  </si>
  <si>
    <t>Sep. 28, 2015USD ($)</t>
  </si>
  <si>
    <t>Sep. 29, 2014</t>
  </si>
  <si>
    <t>Feb. 29, 2016lender</t>
  </si>
  <si>
    <t>CBI accounts receivable securitization facility [Member]</t>
  </si>
  <si>
    <t>Short-term Debt [Line Items]</t>
  </si>
  <si>
    <t>Accounts receivable securitization facility, Term</t>
  </si>
  <si>
    <t>364 days</t>
  </si>
  <si>
    <t>Number of lenders | lender</t>
  </si>
  <si>
    <t>Percentage of holding of the aggregate facility, One</t>
  </si>
  <si>
    <t>60.00%</t>
  </si>
  <si>
    <t>Percentage of holding of the aggregate facility, Two</t>
  </si>
  <si>
    <t>40.00%</t>
  </si>
  <si>
    <t>Basis points margin for borrowings under accounts receivable securitization facility</t>
  </si>
  <si>
    <t>80.00%</t>
  </si>
  <si>
    <t>Accounts receivable securitization facility, Maximum borrowings one</t>
  </si>
  <si>
    <t>Accounts receivable securitization facility, Maximum borrowings two</t>
  </si>
  <si>
    <t>Crown accounts receivable securitization facility [Member]</t>
  </si>
  <si>
    <t>Borrowings (Details Textual 3) - USD ($)</t>
  </si>
  <si>
    <t>Mar. 31, 2016</t>
  </si>
  <si>
    <t>Subsequent Event [Line Items]</t>
  </si>
  <si>
    <t>European Revolving Credit Facility [Member] | Senior Credit Facility - Revolving Credit Loans [Member]</t>
  </si>
  <si>
    <t>Subsequent Event [Member]</t>
  </si>
  <si>
    <t>Pledge of certain interests in certain of CIHH's subsidiaries</t>
  </si>
  <si>
    <t>Subsequent Event [Member] | European Revolving Credit Facility [Member] | Senior Credit Facility - Revolving Credit Loans [Member]</t>
  </si>
  <si>
    <t>Subsequent Event [Member] | Senior Credit Facility - Term Loans [Member] | European Term A-1 Facility [Member]</t>
  </si>
  <si>
    <t>Income Taxes (Details) - USD ($) $ in Millions</t>
  </si>
  <si>
    <t>Domestic</t>
  </si>
  <si>
    <t>Foreign</t>
  </si>
  <si>
    <t>Income Taxes (Details 1) - USD ($) $ in Millions</t>
  </si>
  <si>
    <t>Current</t>
  </si>
  <si>
    <t>Federal</t>
  </si>
  <si>
    <t>State</t>
  </si>
  <si>
    <t>Total current</t>
  </si>
  <si>
    <t>Deferred</t>
  </si>
  <si>
    <t>Total deferred</t>
  </si>
  <si>
    <t>Income tax provision</t>
  </si>
  <si>
    <t>Income Taxes (Details 2) - USD ($) $ in Millions</t>
  </si>
  <si>
    <t>Deferred tax assets</t>
  </si>
  <si>
    <t>Net operating losses</t>
  </si>
  <si>
    <t>Inventory</t>
  </si>
  <si>
    <t>Insurance accruals</t>
  </si>
  <si>
    <t>Employee benefits</t>
  </si>
  <si>
    <t>Unrealized foreign exchange</t>
  </si>
  <si>
    <t>Other accruals</t>
  </si>
  <si>
    <t>Gross deferred tax assets</t>
  </si>
  <si>
    <t>Valuation allowances</t>
  </si>
  <si>
    <t>Deferred tax assets, net</t>
  </si>
  <si>
    <t>Deferred tax liabilities</t>
  </si>
  <si>
    <t>Provision for unremitted earnings</t>
  </si>
  <si>
    <t>Investments in equity method investees</t>
  </si>
  <si>
    <t>Total deferred tax liabilities</t>
  </si>
  <si>
    <t>Deferred tax liabilities, net</t>
  </si>
  <si>
    <t>Income Taxes (Details 3) - USD ($) $ in Millions</t>
  </si>
  <si>
    <t>Effective Income Tax Rate Reconciliation, Amount</t>
  </si>
  <si>
    <t>Income tax provision at statutory rate</t>
  </si>
  <si>
    <t>State and local income taxes, net of federal income tax benefit</t>
  </si>
  <si>
    <t>Net operating loss valuation allowance</t>
  </si>
  <si>
    <t>Earnings of subsidiaries taxed at other than U.S. statutory rate</t>
  </si>
  <si>
    <t>Impairment of nondeductible goodwill</t>
  </si>
  <si>
    <t>Miscellaneous items, net</t>
  </si>
  <si>
    <t>Effective Income Tax Rate Reconciliation, % of Pretax Income</t>
  </si>
  <si>
    <t>35.00%</t>
  </si>
  <si>
    <t>1.40%</t>
  </si>
  <si>
    <t>0.70%</t>
  </si>
  <si>
    <t>0.20%</t>
  </si>
  <si>
    <t>0.90%</t>
  </si>
  <si>
    <t>0.80%</t>
  </si>
  <si>
    <t>(6.90%)</t>
  </si>
  <si>
    <t>(7.30%)</t>
  </si>
  <si>
    <t>(2.80%)</t>
  </si>
  <si>
    <t>0.00%</t>
  </si>
  <si>
    <t>4.40%</t>
  </si>
  <si>
    <t>(26.10%)</t>
  </si>
  <si>
    <t>(0.50%)</t>
  </si>
  <si>
    <t>(0.90%)</t>
  </si>
  <si>
    <t>(0.20%)</t>
  </si>
  <si>
    <t>Income tax provision at effective rate</t>
  </si>
  <si>
    <t>29.30%</t>
  </si>
  <si>
    <t>29.10%</t>
  </si>
  <si>
    <t>11.80%</t>
  </si>
  <si>
    <t>Income Taxes (Details 4) - USD ($) $ in Millions</t>
  </si>
  <si>
    <t>Reconciliation of Unrecognized Tax Benefits [Roll Forward]</t>
  </si>
  <si>
    <t>Unrecognized tax benefit liabilities, beginning of period</t>
  </si>
  <si>
    <t>Increases as a result of tax positions taken during a prior period</t>
  </si>
  <si>
    <t>Decreases as a result of tax positions taken during a prior period</t>
  </si>
  <si>
    <t>Increases as a result of tax positions taken during the current period</t>
  </si>
  <si>
    <t>Decreases related to settlements with tax authorities</t>
  </si>
  <si>
    <t>Decreases related to lapse of applicable statute of limitations</t>
  </si>
  <si>
    <t>Unrecognized tax benefit liabilities, end of period</t>
  </si>
  <si>
    <t>Income Taxes (Details Textual) - USD ($) $ in Millions</t>
  </si>
  <si>
    <t>Significant Change in Unrecognized Tax Benefits is Reasonably Possible [Line Items]</t>
  </si>
  <si>
    <t>Operating loss carryforwards</t>
  </si>
  <si>
    <t>Operating loss carryforwards subject to expiration</t>
  </si>
  <si>
    <t>Operating loss carryforwards not subject to expiration</t>
  </si>
  <si>
    <t>Non-current unrecognized tax benefit liabilities, including interest and penalties</t>
  </si>
  <si>
    <t>Unrecognized tax benefits that would impact effective tax rate if recognized</t>
  </si>
  <si>
    <t>Tax benefits related to resolution of certain tax positions and expiration of statutes of limitations</t>
  </si>
  <si>
    <t>Minimum [Member]</t>
  </si>
  <si>
    <t>Estimate of change in unrecognized tax benefit liability reasonably possible as a result of examination or expiration of statutes of limitation</t>
  </si>
  <si>
    <t>Commitments and Contingencies (Details) - USD ($) $ in Millions</t>
  </si>
  <si>
    <t>Future payments under noncancelable operating leases, Total</t>
  </si>
  <si>
    <t>Rental expense</t>
  </si>
  <si>
    <t>Commitments and Contingencies (Details 1) $ in Millions</t>
  </si>
  <si>
    <t>Long-term Purchase Commitment [Line Items]</t>
  </si>
  <si>
    <t>Long-term purchase commitment, Amount</t>
  </si>
  <si>
    <t>Raw materials and supplies [Member]</t>
  </si>
  <si>
    <t>In-process inventories [Member]</t>
  </si>
  <si>
    <t>Finished case goods [Member]</t>
  </si>
  <si>
    <t>Capital expenditures [Member]</t>
  </si>
  <si>
    <t>Other purchase commitments [Member]</t>
  </si>
  <si>
    <t>Commitments and Contingencies (Details Textual) - Guarantee obligations [Member] - USD ($) $ in Millions</t>
  </si>
  <si>
    <t>Loss Contingencies [Line Items]</t>
  </si>
  <si>
    <t>Gain on release from indemnification</t>
  </si>
  <si>
    <t>Potential future payments</t>
  </si>
  <si>
    <t>Amount subject to recovery from third parties under recourse provisions</t>
  </si>
  <si>
    <t>Commitments and Contengencies (Details Textual 1)</t>
  </si>
  <si>
    <t>Workforce subject to collective bargaining arrangements [Member]</t>
  </si>
  <si>
    <t>Concentration Risk [Line Items]</t>
  </si>
  <si>
    <t>Concentration risk, Percentage</t>
  </si>
  <si>
    <t>16.00%</t>
  </si>
  <si>
    <t>Workforce subject to collective bargaining arrangements expiring within one year [Member]</t>
  </si>
  <si>
    <t>2.00%</t>
  </si>
  <si>
    <t>Stockholders' Equity (Details) - shares</t>
  </si>
  <si>
    <t>Exercise of stock options</t>
  </si>
  <si>
    <t>Common Stock, beginning of period</t>
  </si>
  <si>
    <t>Treasury Stock, beginning of period</t>
  </si>
  <si>
    <t>Common Stock, end of period</t>
  </si>
  <si>
    <t>Treasury Stock, end of period</t>
  </si>
  <si>
    <t>Common Stock [Member] | Class A Common Stock [Member]</t>
  </si>
  <si>
    <t>Conversion of shares</t>
  </si>
  <si>
    <t>Employee stock purchases</t>
  </si>
  <si>
    <t>Grant of restricted stock awards</t>
  </si>
  <si>
    <t>Cancellation of restricted shares</t>
  </si>
  <si>
    <t>Share repurchases</t>
  </si>
  <si>
    <t>Common Stock [Member] | Class A Common Stock [Member] | Restricted stock units [Member]</t>
  </si>
  <si>
    <t>Vesting of stock units</t>
  </si>
  <si>
    <t>Common Stock [Member] | Class A Common Stock [Member] | Performance share units [Member]</t>
  </si>
  <si>
    <t>Common Stock [Member] | Class B Convertible Common Stock [Member]</t>
  </si>
  <si>
    <t>Common Stock [Member] | Class B Convertible Common Stock [Member] | Restricted stock units [Member]</t>
  </si>
  <si>
    <t>Common Stock [Member] | Class B Convertible Common Stock [Member] | Performance share units [Member]</t>
  </si>
  <si>
    <t>Common Stock [Member] | Class 1 Common Stock [Member]</t>
  </si>
  <si>
    <t>Common Stock [Member] | Class 1 Common Stock [Member] | Restricted stock units [Member]</t>
  </si>
  <si>
    <t>Common Stock [Member] | Class 1 Common Stock [Member] | Performance share units [Member]</t>
  </si>
  <si>
    <t>Treasury Stock [Member] | Class A Common Stock [Member]</t>
  </si>
  <si>
    <t>Treasury Stock [Member] | Class A Common Stock [Member] | Restricted stock units [Member]</t>
  </si>
  <si>
    <t>Shares withheld to satisfy tax withholding requirements</t>
  </si>
  <si>
    <t>Treasury Stock [Member] | Class A Common Stock [Member] | Performance share units [Member]</t>
  </si>
  <si>
    <t>Treasury Stock [Member] | Class B Convertible Common Stock [Member]</t>
  </si>
  <si>
    <t>Treasury Stock [Member] | Class B Convertible Common Stock [Member] | Restricted stock units [Member]</t>
  </si>
  <si>
    <t>Treasury Stock [Member] | Class B Convertible Common Stock [Member] | Performance share units [Member]</t>
  </si>
  <si>
    <t>Stockholders' Equity (Details 1) - USD ($)</t>
  </si>
  <si>
    <t>Equity, Class of Treasury Stock [Line Items]</t>
  </si>
  <si>
    <t>Dollar Value of Shares Repurchased</t>
  </si>
  <si>
    <t>Class A and Class B [Member] | 2013 Authorization [Member]</t>
  </si>
  <si>
    <t>Repurchase Authorization</t>
  </si>
  <si>
    <t>Class A Common Stock [Member] | 2013 Authorization [Member]</t>
  </si>
  <si>
    <t>Number of Shares Repurchased</t>
  </si>
  <si>
    <t>Stockholders' Equity (Details Textual)</t>
  </si>
  <si>
    <t>1 Months Ended</t>
  </si>
  <si>
    <t>Apr. 30, 2016$ / shares</t>
  </si>
  <si>
    <t>Feb. 29, 2016class_of_stock$ / shares</t>
  </si>
  <si>
    <t>Feb. 28, 2015$ / shares</t>
  </si>
  <si>
    <t>Feb. 28, 2014$ / shares</t>
  </si>
  <si>
    <t>Apr. 30, 2012USD ($)</t>
  </si>
  <si>
    <t>Class of Stock [Line Items]</t>
  </si>
  <si>
    <t>Common stock, conversion features</t>
  </si>
  <si>
    <t>convertible into shares of Class A Common Stock on a one-to-one basis</t>
  </si>
  <si>
    <t>Common stock, voting rights</t>
  </si>
  <si>
    <t>ten votes per share</t>
  </si>
  <si>
    <t>Class B Convertible Common Stock [Member] | Subsequent Event [Member]</t>
  </si>
  <si>
    <t>one vote per share</t>
  </si>
  <si>
    <t>Common stock, dividend rights</t>
  </si>
  <si>
    <t>10.00%</t>
  </si>
  <si>
    <t>Class A Common Stock [Member] | Subsequent Event [Member]</t>
  </si>
  <si>
    <t>generally have no voting rights</t>
  </si>
  <si>
    <t>Class 1 Common Stock [Member] | Subsequent Event [Member]</t>
  </si>
  <si>
    <t>Maximum authorized repurchase of common stock | $</t>
  </si>
  <si>
    <t>Stock-Based Employee Compensation (Details) - USD ($) $ in Millions</t>
  </si>
  <si>
    <t>Total compensation cost recognized in our results of operations</t>
  </si>
  <si>
    <t>Total income tax benefit recognized in our results of operations</t>
  </si>
  <si>
    <t>Stock-Based Employee Compensation (Details 1) - $ / shares</t>
  </si>
  <si>
    <t>Number of Options [Rollforward]</t>
  </si>
  <si>
    <t>Number of Options, Outstanding, beginning of period (in shares)</t>
  </si>
  <si>
    <t>Number of Options, Granted (in shares)</t>
  </si>
  <si>
    <t>Number of Options, Exercised (in shares)</t>
  </si>
  <si>
    <t>Number of Options, Forfeited (in shares)</t>
  </si>
  <si>
    <t>Number of Options, Expired (in shares)</t>
  </si>
  <si>
    <t>Number of Options, Outstanding, end of period (in shares)</t>
  </si>
  <si>
    <t>Number of Options, Exercisable (in shares)</t>
  </si>
  <si>
    <t>Weighted Average Exercise Price [Rollforward]</t>
  </si>
  <si>
    <t>Options, Weighted Average Exercise Price, Outstanding, beginning of period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Expired (in dollars per share)</t>
  </si>
  <si>
    <t>Options, Weighted Average Exercise Price, Outstanding, end of period (in dollars per share)</t>
  </si>
  <si>
    <t>Options, Weighted Average Exercise Price, Exercisable (in dollars per share)</t>
  </si>
  <si>
    <t>Stock-Based Employee Compensation (Details 2) - USD ($) $ in Millions</t>
  </si>
  <si>
    <t>Fair value of stock options vested</t>
  </si>
  <si>
    <t>Intrinsic value of stock options exercised</t>
  </si>
  <si>
    <t>Tax benefit realized from stock options exercised</t>
  </si>
  <si>
    <t>Stock-Based Employee Compensation (Details 3) - Long Term Stock Incentive Plan [Member] - Stock options [Member] - $ / shares</t>
  </si>
  <si>
    <t>Weighted average assumptions to estimate fair value of equity instruments using Black-Scholes option-pricing model</t>
  </si>
  <si>
    <t>Grant-date fair value</t>
  </si>
  <si>
    <t>Expected life</t>
  </si>
  <si>
    <t>5 years 11 months</t>
  </si>
  <si>
    <t>Expected volatility</t>
  </si>
  <si>
    <t>28.50%</t>
  </si>
  <si>
    <t>32.40%</t>
  </si>
  <si>
    <t>34.80%</t>
  </si>
  <si>
    <t>Risk-free interest rate</t>
  </si>
  <si>
    <t>1.60%</t>
  </si>
  <si>
    <t>2.10%</t>
  </si>
  <si>
    <t>Expected dividend yield</t>
  </si>
  <si>
    <t>1.10%</t>
  </si>
  <si>
    <t>Stock-Based Employee Compensation (Details 4) - Long Term Stock Incentive Plan [Member] - USD ($) $ / shares in Units, $ in Millions</t>
  </si>
  <si>
    <t>Restricted stock awards [Member]</t>
  </si>
  <si>
    <t>Number of Restricted Stock Awards [Rollforward]</t>
  </si>
  <si>
    <t>Number of Nonvested Awards, Outstanding, beginning of period (in shares)</t>
  </si>
  <si>
    <t>Number of Nonvested Awards, Granted (in shares)</t>
  </si>
  <si>
    <t>Number of Nonvested Awards, Vested (in shares)</t>
  </si>
  <si>
    <t>Number of Nonvested Awards, Forfeited (in shares)</t>
  </si>
  <si>
    <t>Number of Nonvested Awards, Outstanding, end of period (in shares)</t>
  </si>
  <si>
    <t>Weighted Average Grant-Date Fair Value [Rollforward]</t>
  </si>
  <si>
    <t>Weighted Average Grant-Date Fair Value, Outstanding, beginning of period</t>
  </si>
  <si>
    <t>Weighted Average Grant-Date Fair Value, Granted</t>
  </si>
  <si>
    <t>Weighted Average Grant-Date Fair Value, Vested</t>
  </si>
  <si>
    <t>Weighted Average Grant-Date Fair Value, Forfeited</t>
  </si>
  <si>
    <t>Weighted Average Grant-Date Fair Value, Outstanding, end of period</t>
  </si>
  <si>
    <t>Fair value of shares vested</t>
  </si>
  <si>
    <t>Restricted stock units [Member]</t>
  </si>
  <si>
    <t>Performance share units [Member]</t>
  </si>
  <si>
    <t>Number of Nonvested Awards, Performance achievement (in shares)</t>
  </si>
  <si>
    <t>Weighted Average Grant-Date Fair Value, Performance adjustment</t>
  </si>
  <si>
    <t>Stock-Based Employee Compensation (Details 5) - Long Term Stock Incentive Plan [Member] - $ / shares</t>
  </si>
  <si>
    <t>Share-based Compensation Arrangement by Share-based Payment Award, Fair Value Assumptions and Methodology [Abstract]</t>
  </si>
  <si>
    <t>Performance Share Units, Market Condition [Member]</t>
  </si>
  <si>
    <t>Grant-date price</t>
  </si>
  <si>
    <t>Performance period</t>
  </si>
  <si>
    <t>33.50%</t>
  </si>
  <si>
    <t>38.20%</t>
  </si>
  <si>
    <t>38.70%</t>
  </si>
  <si>
    <t>0.40%</t>
  </si>
  <si>
    <t>Stock-Based Employee Compensation (Details Textual) $ in Millions</t>
  </si>
  <si>
    <t>Feb. 29, 2016USD ($)stock_based_compensation_planshares</t>
  </si>
  <si>
    <t>Feb. 28, 2015shares</t>
  </si>
  <si>
    <t>Feb. 28, 2014shares</t>
  </si>
  <si>
    <t>Share-based Compensation Arrangement by Share-based Payment Award [Line Items]</t>
  </si>
  <si>
    <t>Total unrecognized compensation cost related to nonvested stock-based compensation arrangements | $</t>
  </si>
  <si>
    <t>Expected weighted average period to recognize nonvested stock-based compensation cost</t>
  </si>
  <si>
    <t>2 years 5 months</t>
  </si>
  <si>
    <t>Long-Term Stock Incentive Plan [Member]</t>
  </si>
  <si>
    <t>Aggregate number of shares authorized | shares</t>
  </si>
  <si>
    <t>Aggregate intrinsic value, Options outstanding | $</t>
  </si>
  <si>
    <t>Aggregate intrinsic value, Options exercisable | $</t>
  </si>
  <si>
    <t>Weighted average remaining contractual life, Options outstanding</t>
  </si>
  <si>
    <t>5 years 1 month</t>
  </si>
  <si>
    <t>Weighted average remaining contractual life, Options exercisable</t>
  </si>
  <si>
    <t>4 years 3 months</t>
  </si>
  <si>
    <t>Long-Term Stock Incentive Plan [Member] | Stock options [Member]</t>
  </si>
  <si>
    <t>Vesting period</t>
  </si>
  <si>
    <t>4 years</t>
  </si>
  <si>
    <t>Expiration period</t>
  </si>
  <si>
    <t>Long-Term Stock Incentive Plan [Member] | Restricted stock awards [Member] | Minimum [Member]</t>
  </si>
  <si>
    <t>1 year</t>
  </si>
  <si>
    <t>Long-Term Stock Incentive Plan [Member] | Restricted stock awards [Member] | Maximum [Member]</t>
  </si>
  <si>
    <t>Long-Term Stock Incentive Plan [Member] | Restricted stock units [Member] | Minimum [Member]</t>
  </si>
  <si>
    <t>Long-Term Stock Incentive Plan [Member] | Restricted stock units [Member] | Maximum [Member]</t>
  </si>
  <si>
    <t>Long-Term Stock Incentive Plan [Member] | Performance share units [Member]</t>
  </si>
  <si>
    <t>Target percentage of units to be awarded based on performance, minimum</t>
  </si>
  <si>
    <t>Target percentage of units to be awarded based on performance, maximum</t>
  </si>
  <si>
    <t>200.00%</t>
  </si>
  <si>
    <t>Long-Term Stock Incentive Plan [Member] | Performance share units [Member] | Minimum [Member]</t>
  </si>
  <si>
    <t>Long-Term Stock Incentive Plan [Member] | Performance share units [Member] | Maximum [Member]</t>
  </si>
  <si>
    <t>1989 Employee Stock Purchase Plan [Member] | Employee stock purchase plan [Member]</t>
  </si>
  <si>
    <t>Purchase price as a percent of the fair market value, lower of the fair market value on the first or last day of the purchase period</t>
  </si>
  <si>
    <t>85.00%</t>
  </si>
  <si>
    <t>Shares purchased under employee stock purchase plan | shares</t>
  </si>
  <si>
    <t>Net Income Per Common Share Attributable to CBI (Details) - USD ($) $ / shares in Units, shares in Thousands, $ in Millions</t>
  </si>
  <si>
    <t>Nov. 30, 2015</t>
  </si>
  <si>
    <t>May. 31, 2015</t>
  </si>
  <si>
    <t>Aug. 31, 2014</t>
  </si>
  <si>
    <t>Earnings per share reconciliation</t>
  </si>
  <si>
    <t>Net income attributable to CBI allocated – basic</t>
  </si>
  <si>
    <t>Conversion of Class B common shares into Class A common shares</t>
  </si>
  <si>
    <t>Effect of stock-based awards on allocated net income</t>
  </si>
  <si>
    <t>Net income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Net income per common share attributable to CBI – basic</t>
  </si>
  <si>
    <t>Net income per common share attributable to CBI – diluted</t>
  </si>
  <si>
    <t>Accumulated Other Comprehensive Loss (Details) - USD ($) $ in Millions</t>
  </si>
  <si>
    <t>Net gain (loss) recognized in other comprehensive income (loss), Net of Tax Amount</t>
  </si>
  <si>
    <t>Unrealized gain (loss) on AFS debt securities</t>
  </si>
  <si>
    <t>Net gains (losses), Before Tax Amount</t>
  </si>
  <si>
    <t>Net gains (losses), Tax (Expense) Benefit</t>
  </si>
  <si>
    <t>Net gains (losses), Net of Tax Amount</t>
  </si>
  <si>
    <t>Reclassification adjustments, Before Tax Amount</t>
  </si>
  <si>
    <t>Reclassification adjustments, Tax (Expense) Benefit</t>
  </si>
  <si>
    <t>Reclassification adjustments, Net of Tax Amount</t>
  </si>
  <si>
    <t>Net gain (loss) recognized in other comprehensive income (loss), Before Tax Amount</t>
  </si>
  <si>
    <t>Net gain (loss) recognized in other comprehensive income (loss), Tax (Expense) Benefit</t>
  </si>
  <si>
    <t>Net derivative gains (losses), Before Tax Amount</t>
  </si>
  <si>
    <t>Net derivative gains (losses), Tax (Expense) Benefit</t>
  </si>
  <si>
    <t>Net derivative gains (losses), Net of Tax Amount</t>
  </si>
  <si>
    <t>Net AFS debt securities gains (losses), Before Tax Amount</t>
  </si>
  <si>
    <t>Net AFS debt securities gains (losses), Tax (Expense) Benefit</t>
  </si>
  <si>
    <t>Net AFS debt securities gains (losses), Net of Tax Amount</t>
  </si>
  <si>
    <t>Net actuarial gains (losses), Before Tax Amount</t>
  </si>
  <si>
    <t>Net actuarial gains (losses), Tax (Expense) Benefit</t>
  </si>
  <si>
    <t>Net actuarial gains (losses), Net of Tax Amount</t>
  </si>
  <si>
    <t>Other comprehensive income (loss) attributable to CBI, Before Tax Amount</t>
  </si>
  <si>
    <t>Other comprehensive income (loss) attributable to CBI, Tax (Expense) Benefit</t>
  </si>
  <si>
    <t>Accumulated Other Comprehensive Loss (Details 1) $ in Millions</t>
  </si>
  <si>
    <t>Accumulated Other Comprehensive Income (Loss), Net of Income Tax Effect [Rollforward]</t>
  </si>
  <si>
    <t>Accumulated other comprehensive income, beginning of period</t>
  </si>
  <si>
    <t>Other comprehensive income (loss)</t>
  </si>
  <si>
    <t>Accumulated other comprehensive income, end of period</t>
  </si>
  <si>
    <t>Other comprehensive loss before reclassification adjustments</t>
  </si>
  <si>
    <t>Amounts reclassified from accumulated other comprehensive income (loss)</t>
  </si>
  <si>
    <t>Foreign Currency Translation Adjustments [Member]</t>
  </si>
  <si>
    <t>Net Unrealized Losses on Derivative Instruments [Member]</t>
  </si>
  <si>
    <t>Net Unrealized Losses on AFS Debt Securities [Member]</t>
  </si>
  <si>
    <t>Pension/ Postretirement Adjustments [Member]</t>
  </si>
  <si>
    <t>Significant Customers and Concentration of Credit Risk (Details)</t>
  </si>
  <si>
    <t>Net sales [Member] | Customer concentration risk [Member]</t>
  </si>
  <si>
    <t>31.70%</t>
  </si>
  <si>
    <t>33.70%</t>
  </si>
  <si>
    <t>36.60%</t>
  </si>
  <si>
    <t>Net sales [Member] | Customer concentration risk [Member] | Southern Wine and Spirits [Member]</t>
  </si>
  <si>
    <t>13.40%</t>
  </si>
  <si>
    <t>15.40%</t>
  </si>
  <si>
    <t>18.40%</t>
  </si>
  <si>
    <t>Accounts receivable [Member] | Credit concentration risk [Member] | Southern Wine and Spirits [Member]</t>
  </si>
  <si>
    <t>32.00%</t>
  </si>
  <si>
    <t>24.40%</t>
  </si>
  <si>
    <t>26.60%</t>
  </si>
  <si>
    <t>Significant Customers and Concentration of Credit Risk (Details Textual) - Customer concentration risk [Member]</t>
  </si>
  <si>
    <t>Concentration risk, Additional Characteristic</t>
  </si>
  <si>
    <t>10% or more of our net sales</t>
  </si>
  <si>
    <t>Net sales [Member]</t>
  </si>
  <si>
    <t>five largest customers</t>
  </si>
  <si>
    <t>Condensed Consolidating Financial Information (Details) - USD ($) $ in Millions</t>
  </si>
  <si>
    <t>Jun. 06, 2014</t>
  </si>
  <si>
    <t>Feb. 28, 2013</t>
  </si>
  <si>
    <t>Condensed Financial Statements, Captions [Line Items]</t>
  </si>
  <si>
    <t>Percentage of parent ownership of subsidiary guarantors</t>
  </si>
  <si>
    <t>Intercompany receivable</t>
  </si>
  <si>
    <t>Investments in subsidiaries</t>
  </si>
  <si>
    <t>Intercompany notes receivable</t>
  </si>
  <si>
    <t>Intercompany payable</t>
  </si>
  <si>
    <t>Intercompany notes payable</t>
  </si>
  <si>
    <t>Parent Company [Member]</t>
  </si>
  <si>
    <t>Subsidiary Guarantors [Member]</t>
  </si>
  <si>
    <t>Subsidiary Nonguarantors [Member]</t>
  </si>
  <si>
    <t>Eliminations [Member]</t>
  </si>
  <si>
    <t>Condensed Consolidating Financial Information (Details 1) - USD ($) $ in Millions</t>
  </si>
  <si>
    <t>Equity in earnings of equity method investees and subsidiaries</t>
  </si>
  <si>
    <t>Dividend income</t>
  </si>
  <si>
    <t>Interest income</t>
  </si>
  <si>
    <t>Intercompany interest income</t>
  </si>
  <si>
    <t>Intercompany interest expense</t>
  </si>
  <si>
    <t>(Provision for) benefit from income taxes</t>
  </si>
  <si>
    <t>Condensed Consolidating Financial Information (Details 2) - USD ($) $ in Millions</t>
  </si>
  <si>
    <t>Net cash provided by (used in) operating activities</t>
  </si>
  <si>
    <t>Net proceeds from intercompany notes</t>
  </si>
  <si>
    <t>Net returns of capital from (investments in) equity affiliates</t>
  </si>
  <si>
    <t>Dividends paid to parent company</t>
  </si>
  <si>
    <t>Net contributions from (returns of capital to) equity affiliates</t>
  </si>
  <si>
    <t>Net proceeds from (repayments of) intercompany notes</t>
  </si>
  <si>
    <t>Subsidiaries Guarantors [Member]</t>
  </si>
  <si>
    <t>Business Segment Information (Details) - USD ($) $ in Millions</t>
  </si>
  <si>
    <t>Net gain (loss) on undesignated commodity derivative contracts</t>
  </si>
  <si>
    <t>Amortization of favorable interim supply agreement</t>
  </si>
  <si>
    <t>Total cost of product sold</t>
  </si>
  <si>
    <t>Total selling, general and administrative expenses</t>
  </si>
  <si>
    <t>Comparable Adjustments [Member]</t>
  </si>
  <si>
    <t>Flow through of inventory step-up</t>
  </si>
  <si>
    <t>Other losses</t>
  </si>
  <si>
    <t>Restructuring and related charges</t>
  </si>
  <si>
    <t>Transaction, integration and other acquisition-related costs</t>
  </si>
  <si>
    <t>Other gains (losses)</t>
  </si>
  <si>
    <t>Comparable Adjustments, Operating income (loss)</t>
  </si>
  <si>
    <t>Comparable Adjustments [Member] | Commodity derivative contracts [Member]</t>
  </si>
  <si>
    <t>Settlements of undesignated commodity derivative contracts</t>
  </si>
  <si>
    <t>Business Segment Information (Details 1) - USD ($) $ in Millions</t>
  </si>
  <si>
    <t>Segment Reporting Information [Line Items]</t>
  </si>
  <si>
    <t>Segment operating income (loss)</t>
  </si>
  <si>
    <t>Earnings (losses) from unconsolidated investments</t>
  </si>
  <si>
    <t>Long-lived tangible assets</t>
  </si>
  <si>
    <t>Capital expenditures</t>
  </si>
  <si>
    <t>Depreciation and amortization</t>
  </si>
  <si>
    <t>Operating Segments [Member] | Wine and Spirits [Member] | Wine [Member]</t>
  </si>
  <si>
    <t>Operating Segments [Member] | Wine and Spirits [Member] | Spirits [Member]</t>
  </si>
  <si>
    <t>Operating Segments [Member] | Corporate Operations and Other [Member]</t>
  </si>
  <si>
    <t>Consolidation and Eliminations [Member]</t>
  </si>
  <si>
    <t>Business Segment Information (Details 2) - USD ($) $ in Millions</t>
  </si>
  <si>
    <t>Revenues From External Customers And Long Lived Assets [Line Items]</t>
  </si>
  <si>
    <t>Geographical Components [Member] | U.S. [Member]</t>
  </si>
  <si>
    <t>Geographical Components [Member] | Non-U.S. [Member]</t>
  </si>
  <si>
    <t>Business Segment Information (Details Textual) $ in Millions</t>
  </si>
  <si>
    <t>Feb. 29, 2016USD ($)divisionsegment</t>
  </si>
  <si>
    <t>Number of business divisions | division</t>
  </si>
  <si>
    <t>Number of reportable operating segments | segment</t>
  </si>
  <si>
    <t>Equity in earnings of equity method investees</t>
  </si>
  <si>
    <t>Selected Quarterly Financial Information (Unaudited) (Details) - USD ($) $ / shares in Units, $ in Million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6"/>
  </cols>
  <sheetData>
    <row r="1" spans="1:4">
      <c t="s" r="A1" s="1">
        <v>0</v>
      </c>
      <c t="s" r="B1" s="2">
        <v>1</v>
      </c>
    </row>
    <row r="2" spans="1:4">
      <c t="s" r="B2" s="2">
        <v>2</v>
      </c>
      <c t="s" r="C2" s="2">
        <v>3</v>
      </c>
      <c t="s" r="D2" s="2">
        <v>4</v>
      </c>
    </row>
    <row r="3" spans="1:4">
      <c t="s" r="A3" s="3">
        <v>5</v>
      </c>
      <c t="s" r="B3" s="3">
        <v>6</v>
      </c>
    </row>
    <row r="4" spans="1:4">
      <c t="s" r="A4" s="3">
        <v>7</v>
      </c>
      <c t="n" r="B4" s="5">
        <v>16918</v>
      </c>
    </row>
    <row r="5" spans="1:4">
      <c t="s" r="A5" s="3">
        <v>8</v>
      </c>
      <c t="s" r="B5" s="3">
        <v>9</v>
      </c>
    </row>
    <row r="6" spans="1:4">
      <c t="s" r="A6" s="3">
        <v>10</v>
      </c>
      <c t="s" r="B6" s="3">
        <v>11</v>
      </c>
    </row>
    <row r="7" spans="1:4">
      <c t="s" r="A7" s="3">
        <v>12</v>
      </c>
      <c t="s" r="B7" s="3">
        <v>13</v>
      </c>
    </row>
    <row r="8" spans="1:4">
      <c t="s" r="A8" s="3">
        <v>14</v>
      </c>
      <c t="n" r="B8" s="5">
        <v>2016</v>
      </c>
    </row>
    <row r="9" spans="1:4">
      <c t="s" r="A9" s="3">
        <v>15</v>
      </c>
      <c t="s" r="B9" s="3">
        <v>16</v>
      </c>
    </row>
    <row r="10" spans="1:4">
      <c t="s" r="A10" s="3">
        <v>17</v>
      </c>
      <c t="s" r="B10" s="3">
        <v>18</v>
      </c>
    </row>
    <row r="11" spans="1:4">
      <c t="s" r="A11" s="3">
        <v>19</v>
      </c>
      <c t="s" r="B11" s="3">
        <v>20</v>
      </c>
    </row>
    <row r="12" spans="1:4">
      <c t="s" r="A12" s="3">
        <v>21</v>
      </c>
      <c t="s" r="B12" s="3">
        <v>22</v>
      </c>
    </row>
    <row r="13" spans="1:4">
      <c t="s" r="A13" s="3">
        <v>23</v>
      </c>
      <c t="s" r="B13" s="3">
        <v>20</v>
      </c>
    </row>
    <row r="14" spans="1:4">
      <c t="s" r="A14" s="3">
        <v>24</v>
      </c>
      <c t="s" r="B14" s="3">
        <v>25</v>
      </c>
    </row>
    <row r="15" spans="1:4">
      <c t="s" r="A15" s="3">
        <v>26</v>
      </c>
      <c t="n" r="D15" s="6">
        <v>21123013825</v>
      </c>
    </row>
    <row r="16" spans="1:4">
      <c t="s" r="A16" s="3">
        <v>27</v>
      </c>
    </row>
    <row r="17" spans="1:4">
      <c t="s" r="A17" s="3">
        <v>28</v>
      </c>
      <c t="n" r="C17" s="5">
        <v>176413448</v>
      </c>
    </row>
    <row r="18" spans="1:4">
      <c t="s" r="A18" s="3">
        <v>29</v>
      </c>
    </row>
    <row r="19" spans="1:4">
      <c t="s" r="A19" s="3">
        <v>28</v>
      </c>
      <c t="n" r="C19" s="5">
        <v>23352729</v>
      </c>
    </row>
    <row r="20" spans="1:4">
      <c t="s" r="A20" s="3">
        <v>30</v>
      </c>
    </row>
    <row r="21" spans="1:4">
      <c t="s" r="A21" s="3">
        <v>28</v>
      </c>
      <c t="n" r="C21" s="5">
        <v>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6</v>
      </c>
      <c t="s" r="B1" s="2">
        <v>1</v>
      </c>
    </row>
    <row r="2" spans="1:2">
      <c t="s" r="B2" s="2">
        <v>2</v>
      </c>
    </row>
    <row r="3" spans="1:2">
      <c t="s" r="A3" s="7">
        <v>182</v>
      </c>
    </row>
    <row r="4" spans="1:2">
      <c t="s" r="A4" s="3">
        <v>183</v>
      </c>
      <c t="s" r="B4" s="3">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1</v>
      </c>
      <c t="s" r="B1" s="2">
        <v>595</v>
      </c>
      <c t="s" r="J1" s="2">
        <v>1</v>
      </c>
    </row>
    <row r="2" spans="1:12">
      <c t="s" r="B2" s="2">
        <v>2</v>
      </c>
      <c t="s" r="C2" s="2">
        <v>1022</v>
      </c>
      <c t="s" r="D2" s="2">
        <v>4</v>
      </c>
      <c t="s" r="E2" s="2">
        <v>1023</v>
      </c>
      <c t="s" r="F2" s="2">
        <v>32</v>
      </c>
      <c t="s" r="G2" s="2">
        <v>650</v>
      </c>
      <c t="s" r="H2" s="2">
        <v>1024</v>
      </c>
      <c t="s" r="I2" s="2">
        <v>651</v>
      </c>
      <c t="s" r="J2" s="2">
        <v>2</v>
      </c>
      <c t="s" r="K2" s="2">
        <v>32</v>
      </c>
      <c t="s" r="L2" s="2">
        <v>78</v>
      </c>
    </row>
    <row r="3" spans="1:12">
      <c t="s" r="A3" s="7">
        <v>1025</v>
      </c>
    </row>
    <row r="4" spans="1:12">
      <c t="s" r="A4" s="3">
        <v>1026</v>
      </c>
      <c t="n" r="B4" s="8">
        <v>243.4</v>
      </c>
      <c t="n" r="C4" s="8">
        <v>270.5</v>
      </c>
      <c t="n" r="D4" s="8">
        <v>302.4</v>
      </c>
      <c t="n" r="E4" s="8">
        <v>238.6</v>
      </c>
      <c t="n" r="F4" s="8">
        <v>214.6</v>
      </c>
      <c t="n" r="G4" s="8">
        <v>222.2</v>
      </c>
      <c t="n" r="H4" s="8">
        <v>195.8</v>
      </c>
      <c t="n" r="I4" s="8">
        <v>206.7</v>
      </c>
      <c t="n" r="J4" s="8">
        <v>1054.9</v>
      </c>
      <c t="n" r="K4" s="8">
        <v>839.3</v>
      </c>
      <c t="n" r="L4" s="8">
        <v>1943.1</v>
      </c>
    </row>
    <row r="5" spans="1:12">
      <c t="s" r="A5" s="3">
        <v>27</v>
      </c>
    </row>
    <row r="6" spans="1:12">
      <c t="s" r="A6" s="7">
        <v>1025</v>
      </c>
    </row>
    <row r="7" spans="1:12">
      <c t="s" r="A7" s="3">
        <v>1026</v>
      </c>
      <c t="n" r="J7" s="5">
        <v>940</v>
      </c>
      <c t="n" r="K7" s="9">
        <v>745.6</v>
      </c>
      <c t="n" r="L7" s="9">
        <v>1720.2</v>
      </c>
    </row>
    <row r="8" spans="1:12">
      <c t="s" r="A8" s="3">
        <v>1027</v>
      </c>
      <c t="n" r="J8" s="9">
        <v>114.9</v>
      </c>
      <c t="n" r="K8" s="9">
        <v>93.7</v>
      </c>
      <c t="n" r="L8" s="9">
        <v>222.9</v>
      </c>
    </row>
    <row r="9" spans="1:12">
      <c t="s" r="A9" s="3">
        <v>1028</v>
      </c>
      <c t="n" r="J9" s="5">
        <v>0</v>
      </c>
      <c t="n" r="K9" s="5">
        <v>0</v>
      </c>
      <c t="n" r="L9" s="5">
        <v>0</v>
      </c>
    </row>
    <row r="10" spans="1:12">
      <c t="s" r="A10" s="3">
        <v>1029</v>
      </c>
      <c t="n" r="J10" s="8">
        <v>1054.9</v>
      </c>
      <c t="n" r="K10" s="8">
        <v>839.3</v>
      </c>
      <c t="n" r="L10" s="8">
        <v>1943.1</v>
      </c>
    </row>
    <row r="11" spans="1:12">
      <c t="s" r="A11" s="7">
        <v>1030</v>
      </c>
    </row>
    <row r="12" spans="1:12">
      <c t="s" r="A12" s="3">
        <v>1031</v>
      </c>
      <c t="n" r="J12" s="5">
        <v>173383</v>
      </c>
      <c t="n" r="K12" s="5">
        <v>169325</v>
      </c>
      <c t="n" r="L12" s="5">
        <v>164687</v>
      </c>
    </row>
    <row r="13" spans="1:12">
      <c t="s" r="A13" s="3">
        <v>1027</v>
      </c>
      <c t="n" r="J13" s="5">
        <v>23363</v>
      </c>
      <c t="n" r="K13" s="5">
        <v>23397</v>
      </c>
      <c t="n" r="L13" s="5">
        <v>23467</v>
      </c>
    </row>
    <row r="14" spans="1:12">
      <c t="s" r="A14" s="3">
        <v>1032</v>
      </c>
      <c t="n" r="J14" s="5">
        <v>7075</v>
      </c>
      <c t="n" r="K14" s="5">
        <v>8502</v>
      </c>
      <c t="n" r="L14" s="5">
        <v>9416</v>
      </c>
    </row>
    <row r="15" spans="1:12">
      <c t="s" r="A15" s="3">
        <v>1033</v>
      </c>
      <c t="n" r="J15" s="5">
        <v>203821</v>
      </c>
      <c t="n" r="K15" s="5">
        <v>201224</v>
      </c>
      <c t="n" r="L15" s="5">
        <v>197570</v>
      </c>
    </row>
    <row r="16" spans="1:12">
      <c t="s" r="A16" s="7">
        <v>374</v>
      </c>
    </row>
    <row r="17" spans="1:12">
      <c t="s" r="A17" s="3">
        <v>1034</v>
      </c>
      <c t="n" r="B17" s="10">
        <v>1.23</v>
      </c>
      <c t="n" r="C17" s="10">
        <v>1.39</v>
      </c>
      <c t="n" r="D17" s="10">
        <v>1.56</v>
      </c>
      <c t="n" r="E17" s="10">
        <v>1.24</v>
      </c>
      <c t="n" r="F17" s="10">
        <v>1.12</v>
      </c>
      <c t="n" r="G17" s="10">
        <v>1.16</v>
      </c>
      <c t="n" r="H17" s="10">
        <v>1.03</v>
      </c>
      <c t="n" r="I17" s="10">
        <v>1.09</v>
      </c>
      <c t="n" r="J17" s="10">
        <v>5.42</v>
      </c>
      <c t="n" r="K17" s="10">
        <v>4.4</v>
      </c>
      <c t="n" r="L17" s="10">
        <v>10.45</v>
      </c>
    </row>
    <row r="18" spans="1:12">
      <c t="s" r="A18" s="3">
        <v>1035</v>
      </c>
      <c t="n" r="B18" s="11">
        <v>1.19</v>
      </c>
      <c t="n" r="C18" s="11">
        <v>1.33</v>
      </c>
      <c t="n" r="D18" s="11">
        <v>1.49</v>
      </c>
      <c t="n" r="E18" s="11">
        <v>1.18</v>
      </c>
      <c t="n" r="F18" s="11">
        <v>1.06</v>
      </c>
      <c t="n" r="G18" s="11">
        <v>1.1</v>
      </c>
      <c t="n" r="H18" s="11">
        <v>0.98</v>
      </c>
      <c t="n" r="I18" s="11">
        <v>1.03</v>
      </c>
      <c t="n" r="J18" s="10">
        <v>5.18</v>
      </c>
      <c t="n" r="K18" s="10">
        <v>4.17</v>
      </c>
      <c t="n" r="L18" s="10">
        <v>9.83</v>
      </c>
    </row>
    <row r="19" spans="1:12">
      <c t="s" r="A19" s="3">
        <v>29</v>
      </c>
    </row>
    <row r="20" spans="1:12">
      <c t="s" r="A20" s="7">
        <v>1025</v>
      </c>
    </row>
    <row r="21" spans="1:12">
      <c t="s" r="A21" s="3">
        <v>1026</v>
      </c>
      <c t="n" r="J21" s="8">
        <v>114.9</v>
      </c>
      <c t="n" r="K21" s="8">
        <v>93.7</v>
      </c>
      <c t="n" r="L21" s="8">
        <v>222.9</v>
      </c>
    </row>
    <row r="22" spans="1:12">
      <c t="s" r="A22" s="3">
        <v>1027</v>
      </c>
      <c t="n" r="J22" s="5">
        <v>0</v>
      </c>
      <c t="n" r="K22" s="5">
        <v>0</v>
      </c>
      <c t="n" r="L22" s="5">
        <v>0</v>
      </c>
    </row>
    <row r="23" spans="1:12">
      <c t="s" r="A23" s="3">
        <v>1028</v>
      </c>
      <c t="n" r="J23" s="9">
        <v>-3.1</v>
      </c>
      <c t="n" r="K23" s="5">
        <v>-4</v>
      </c>
      <c t="n" r="L23" s="9">
        <v>-10.8</v>
      </c>
    </row>
    <row r="24" spans="1:12">
      <c t="s" r="A24" s="3">
        <v>1029</v>
      </c>
      <c t="n" r="J24" s="8">
        <v>111.8</v>
      </c>
      <c t="n" r="K24" s="8">
        <v>89.7</v>
      </c>
      <c t="n" r="L24" s="8">
        <v>212.1</v>
      </c>
    </row>
    <row r="25" spans="1:12">
      <c t="s" r="A25" s="7">
        <v>1030</v>
      </c>
    </row>
    <row r="26" spans="1:12">
      <c t="s" r="A26" s="3">
        <v>1031</v>
      </c>
      <c t="n" r="J26" s="5">
        <v>23363</v>
      </c>
      <c t="n" r="K26" s="5">
        <v>23397</v>
      </c>
      <c t="n" r="L26" s="5">
        <v>23467</v>
      </c>
    </row>
    <row r="27" spans="1:12">
      <c t="s" r="A27" s="3">
        <v>1027</v>
      </c>
      <c t="n" r="J27" s="5">
        <v>0</v>
      </c>
      <c t="n" r="K27" s="5">
        <v>0</v>
      </c>
      <c t="n" r="L27" s="5">
        <v>0</v>
      </c>
    </row>
    <row r="28" spans="1:12">
      <c t="s" r="A28" s="3">
        <v>1032</v>
      </c>
      <c t="n" r="J28" s="5">
        <v>0</v>
      </c>
      <c t="n" r="K28" s="5">
        <v>0</v>
      </c>
      <c t="n" r="L28" s="5">
        <v>0</v>
      </c>
    </row>
    <row r="29" spans="1:12">
      <c t="s" r="A29" s="3">
        <v>1033</v>
      </c>
      <c t="n" r="J29" s="5">
        <v>23363</v>
      </c>
      <c t="n" r="K29" s="5">
        <v>23397</v>
      </c>
      <c t="n" r="L29" s="5">
        <v>23467</v>
      </c>
    </row>
    <row r="30" spans="1:12">
      <c t="s" r="A30" s="7">
        <v>374</v>
      </c>
    </row>
    <row r="31" spans="1:12">
      <c t="s" r="A31" s="3">
        <v>1034</v>
      </c>
      <c t="n" r="B31" s="11">
        <v>1.12</v>
      </c>
      <c t="n" r="C31" s="11">
        <v>1.26</v>
      </c>
      <c t="n" r="D31" s="11">
        <v>1.42</v>
      </c>
      <c t="n" r="E31" s="11">
        <v>1.12</v>
      </c>
      <c t="n" r="F31" s="11">
        <v>1.02</v>
      </c>
      <c t="n" r="G31" s="11">
        <v>1.06</v>
      </c>
      <c t="n" r="H31" s="11">
        <v>0.93</v>
      </c>
      <c t="n" r="I31" s="11">
        <v>0.99</v>
      </c>
      <c t="n" r="J31" s="10">
        <v>4.92</v>
      </c>
      <c t="n" r="K31" s="6">
        <v>4</v>
      </c>
      <c t="n" r="L31" s="10">
        <v>9.5</v>
      </c>
    </row>
    <row r="32" spans="1:12">
      <c t="s" r="A32" s="3">
        <v>1035</v>
      </c>
      <c t="n" r="B32" s="10">
        <v>1.1</v>
      </c>
      <c t="n" r="C32" s="10">
        <v>1.22</v>
      </c>
      <c t="n" r="D32" s="10">
        <v>1.38</v>
      </c>
      <c t="n" r="E32" s="10">
        <v>1.09</v>
      </c>
      <c t="n" r="F32" s="10">
        <v>0.98</v>
      </c>
      <c t="n" r="G32" s="10">
        <v>1.01</v>
      </c>
      <c t="n" r="H32" s="10">
        <v>0.9</v>
      </c>
      <c t="n" r="I32" s="10">
        <v>0.95</v>
      </c>
      <c t="n" r="J32" s="10">
        <v>4.79</v>
      </c>
      <c t="n" r="K32" s="10">
        <v>3.83</v>
      </c>
      <c t="n" r="L32" s="10">
        <v>9.03999999999999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6</v>
      </c>
      <c t="s" r="B1" s="2">
        <v>1</v>
      </c>
    </row>
    <row r="2" spans="1:4">
      <c t="s" r="B2" s="2">
        <v>2</v>
      </c>
      <c t="s" r="C2" s="2">
        <v>32</v>
      </c>
      <c t="s" r="D2" s="2">
        <v>78</v>
      </c>
    </row>
    <row r="3" spans="1:4">
      <c t="s" r="A3" s="7">
        <v>107</v>
      </c>
    </row>
    <row r="4" spans="1:4">
      <c t="s" r="A4" s="3">
        <v>1037</v>
      </c>
      <c t="n" r="B4" s="8">
        <v>-323.3</v>
      </c>
      <c t="n" r="C4" s="6">
        <v>-191</v>
      </c>
      <c t="n" r="D4" s="8">
        <v>-66.8</v>
      </c>
    </row>
    <row r="5" spans="1:4">
      <c t="s" r="A5" s="7">
        <v>108</v>
      </c>
    </row>
    <row r="6" spans="1:4">
      <c t="s" r="A6" s="3">
        <v>1037</v>
      </c>
      <c t="n" r="B6" s="9">
        <v>-17.2</v>
      </c>
      <c t="n" r="C6" s="9">
        <v>-20.2</v>
      </c>
      <c t="n" r="D6" s="9">
        <v>11.3</v>
      </c>
    </row>
    <row r="7" spans="1:4">
      <c t="s" r="A7" s="7">
        <v>1038</v>
      </c>
    </row>
    <row r="8" spans="1:4">
      <c t="s" r="A8" s="3">
        <v>1037</v>
      </c>
      <c t="n" r="B8" s="9">
        <v>-0.3</v>
      </c>
      <c t="n" r="C8" s="5">
        <v>-1</v>
      </c>
      <c t="n" r="D8" s="9">
        <v>-2.9</v>
      </c>
    </row>
    <row r="9" spans="1:4">
      <c t="s" r="A9" s="7">
        <v>110</v>
      </c>
    </row>
    <row r="10" spans="1:4">
      <c t="s" r="A10" s="3">
        <v>1037</v>
      </c>
      <c t="n" r="B10" s="9">
        <v>0.1</v>
      </c>
      <c t="n" r="C10" s="5">
        <v>-6</v>
      </c>
      <c t="n" r="D10" s="9">
        <v>12.3</v>
      </c>
    </row>
    <row r="11" spans="1:4">
      <c t="s" r="A11" s="3">
        <v>111</v>
      </c>
      <c t="n" r="B11" s="9">
        <v>-340.7</v>
      </c>
      <c t="n" r="C11" s="9">
        <v>-218.2</v>
      </c>
      <c t="n" r="D11" s="9">
        <v>-46.1</v>
      </c>
    </row>
    <row r="12" spans="1:4">
      <c t="s" r="A12" s="3">
        <v>121</v>
      </c>
    </row>
    <row r="13" spans="1:4">
      <c t="s" r="A13" s="7">
        <v>107</v>
      </c>
    </row>
    <row r="14" spans="1:4">
      <c t="s" r="A14" s="3">
        <v>1039</v>
      </c>
      <c t="n" r="B14" s="9">
        <v>-310.7</v>
      </c>
      <c t="n" r="C14" s="9">
        <v>-203.3</v>
      </c>
      <c t="n" r="D14" s="9">
        <v>-63.2</v>
      </c>
    </row>
    <row r="15" spans="1:4">
      <c t="s" r="A15" s="3">
        <v>1040</v>
      </c>
      <c t="n" r="B15" s="9">
        <v>6.3</v>
      </c>
      <c t="n" r="C15" s="9">
        <v>13.6</v>
      </c>
      <c t="n" r="D15" s="9">
        <v>-3.6</v>
      </c>
    </row>
    <row r="16" spans="1:4">
      <c t="s" r="A16" s="3">
        <v>1041</v>
      </c>
      <c t="n" r="B16" s="9">
        <v>-304.4</v>
      </c>
      <c t="n" r="C16" s="9">
        <v>-189.7</v>
      </c>
      <c t="n" r="D16" s="9">
        <v>-66.8</v>
      </c>
    </row>
    <row r="17" spans="1:4">
      <c t="s" r="A17" s="3">
        <v>1042</v>
      </c>
      <c t="n" r="B17" s="5">
        <v>0</v>
      </c>
      <c t="n" r="C17" s="5">
        <v>0</v>
      </c>
      <c t="n" r="D17" s="5">
        <v>0</v>
      </c>
    </row>
    <row r="18" spans="1:4">
      <c t="s" r="A18" s="3">
        <v>1043</v>
      </c>
      <c t="n" r="B18" s="5">
        <v>0</v>
      </c>
      <c t="n" r="C18" s="5">
        <v>0</v>
      </c>
      <c t="n" r="D18" s="5">
        <v>0</v>
      </c>
    </row>
    <row r="19" spans="1:4">
      <c t="s" r="A19" s="3">
        <v>1044</v>
      </c>
      <c t="n" r="B19" s="5">
        <v>0</v>
      </c>
      <c t="n" r="C19" s="5">
        <v>0</v>
      </c>
      <c t="n" r="D19" s="5">
        <v>0</v>
      </c>
    </row>
    <row r="20" spans="1:4">
      <c t="s" r="A20" s="3">
        <v>1045</v>
      </c>
      <c t="n" r="B20" s="9">
        <v>-310.7</v>
      </c>
      <c t="n" r="C20" s="9">
        <v>-203.3</v>
      </c>
      <c t="n" r="D20" s="9">
        <v>-63.2</v>
      </c>
    </row>
    <row r="21" spans="1:4">
      <c t="s" r="A21" s="3">
        <v>1046</v>
      </c>
      <c t="n" r="B21" s="9">
        <v>6.3</v>
      </c>
      <c t="n" r="C21" s="9">
        <v>13.6</v>
      </c>
      <c t="n" r="D21" s="9">
        <v>-3.6</v>
      </c>
    </row>
    <row r="22" spans="1:4">
      <c t="s" r="A22" s="3">
        <v>1037</v>
      </c>
      <c t="n" r="B22" s="9">
        <v>-304.4</v>
      </c>
      <c t="n" r="C22" s="9">
        <v>-189.7</v>
      </c>
      <c t="n" r="D22" s="9">
        <v>-66.8</v>
      </c>
    </row>
    <row r="23" spans="1:4">
      <c t="s" r="A23" s="7">
        <v>108</v>
      </c>
    </row>
    <row r="24" spans="1:4">
      <c t="s" r="A24" s="3">
        <v>1047</v>
      </c>
      <c t="n" r="B24" s="9">
        <v>-59.8</v>
      </c>
      <c t="n" r="C24" s="9">
        <v>-33.6</v>
      </c>
      <c t="n" r="D24" s="9">
        <v>9.800000000000001</v>
      </c>
    </row>
    <row r="25" spans="1:4">
      <c t="s" r="A25" s="3">
        <v>1048</v>
      </c>
      <c t="n" r="B25" s="9">
        <v>16.5</v>
      </c>
      <c t="n" r="C25" s="9">
        <v>9.6</v>
      </c>
      <c t="n" r="D25" s="9">
        <v>-2.7</v>
      </c>
    </row>
    <row r="26" spans="1:4">
      <c t="s" r="A26" s="3">
        <v>1049</v>
      </c>
      <c t="n" r="B26" s="9">
        <v>-43.3</v>
      </c>
      <c t="n" r="C26" s="5">
        <v>-24</v>
      </c>
      <c t="n" r="D26" s="9">
        <v>7.1</v>
      </c>
    </row>
    <row r="27" spans="1:4">
      <c t="s" r="A27" s="3">
        <v>1042</v>
      </c>
      <c t="n" r="B27" s="9">
        <v>37.3</v>
      </c>
      <c t="n" r="C27" s="9">
        <v>6.8</v>
      </c>
      <c t="n" r="D27" s="9">
        <v>7.8</v>
      </c>
    </row>
    <row r="28" spans="1:4">
      <c t="s" r="A28" s="3">
        <v>1043</v>
      </c>
      <c t="n" r="B28" s="5">
        <v>-11</v>
      </c>
      <c t="n" r="C28" s="5">
        <v>-3</v>
      </c>
      <c t="n" r="D28" s="9">
        <v>-3.6</v>
      </c>
    </row>
    <row r="29" spans="1:4">
      <c t="s" r="A29" s="3">
        <v>1044</v>
      </c>
      <c t="n" r="B29" s="9">
        <v>26.3</v>
      </c>
      <c t="n" r="C29" s="9">
        <v>3.8</v>
      </c>
      <c t="n" r="D29" s="9">
        <v>4.2</v>
      </c>
    </row>
    <row r="30" spans="1:4">
      <c t="s" r="A30" s="3">
        <v>1045</v>
      </c>
      <c t="n" r="B30" s="9">
        <v>-22.5</v>
      </c>
      <c t="n" r="C30" s="9">
        <v>-26.8</v>
      </c>
      <c t="n" r="D30" s="9">
        <v>17.6</v>
      </c>
    </row>
    <row r="31" spans="1:4">
      <c t="s" r="A31" s="3">
        <v>1046</v>
      </c>
      <c t="n" r="B31" s="9">
        <v>5.5</v>
      </c>
      <c t="n" r="C31" s="9">
        <v>6.6</v>
      </c>
      <c t="n" r="D31" s="9">
        <v>-6.3</v>
      </c>
    </row>
    <row r="32" spans="1:4">
      <c t="s" r="A32" s="3">
        <v>1037</v>
      </c>
      <c t="n" r="B32" s="5">
        <v>-17</v>
      </c>
      <c t="n" r="C32" s="9">
        <v>-20.2</v>
      </c>
      <c t="n" r="D32" s="9">
        <v>11.3</v>
      </c>
    </row>
    <row r="33" spans="1:4">
      <c t="s" r="A33" s="7">
        <v>1038</v>
      </c>
    </row>
    <row r="34" spans="1:4">
      <c t="s" r="A34" s="3">
        <v>1050</v>
      </c>
      <c t="n" r="B34" s="9">
        <v>-0.4</v>
      </c>
      <c t="n" r="C34" s="5">
        <v>-1</v>
      </c>
      <c t="n" r="D34" s="9">
        <v>-2.8</v>
      </c>
    </row>
    <row r="35" spans="1:4">
      <c t="s" r="A35" s="3">
        <v>1051</v>
      </c>
      <c t="n" r="B35" s="5">
        <v>0</v>
      </c>
      <c t="n" r="C35" s="5">
        <v>0</v>
      </c>
      <c t="n" r="D35" s="9">
        <v>-0.3</v>
      </c>
    </row>
    <row r="36" spans="1:4">
      <c t="s" r="A36" s="3">
        <v>1052</v>
      </c>
      <c t="n" r="B36" s="9">
        <v>-0.4</v>
      </c>
      <c t="n" r="C36" s="5">
        <v>-1</v>
      </c>
      <c t="n" r="D36" s="9">
        <v>-3.1</v>
      </c>
    </row>
    <row r="37" spans="1:4">
      <c t="s" r="A37" s="3">
        <v>1042</v>
      </c>
      <c t="n" r="B37" s="9">
        <v>0.1</v>
      </c>
      <c t="n" r="C37" s="5">
        <v>0</v>
      </c>
      <c t="n" r="D37" s="9">
        <v>-0.1</v>
      </c>
    </row>
    <row r="38" spans="1:4">
      <c t="s" r="A38" s="3">
        <v>1043</v>
      </c>
      <c t="n" r="B38" s="5">
        <v>0</v>
      </c>
      <c t="n" r="C38" s="5">
        <v>0</v>
      </c>
      <c t="n" r="D38" s="9">
        <v>0.3</v>
      </c>
    </row>
    <row r="39" spans="1:4">
      <c t="s" r="A39" s="3">
        <v>1044</v>
      </c>
      <c t="n" r="B39" s="9">
        <v>0.1</v>
      </c>
      <c t="n" r="C39" s="5">
        <v>0</v>
      </c>
      <c t="n" r="D39" s="9">
        <v>0.2</v>
      </c>
    </row>
    <row r="40" spans="1:4">
      <c t="s" r="A40" s="3">
        <v>1045</v>
      </c>
      <c t="n" r="B40" s="9">
        <v>-0.3</v>
      </c>
      <c t="n" r="C40" s="5">
        <v>-1</v>
      </c>
      <c t="n" r="D40" s="9">
        <v>-2.9</v>
      </c>
    </row>
    <row r="41" spans="1:4">
      <c t="s" r="A41" s="3">
        <v>1046</v>
      </c>
      <c t="n" r="B41" s="5">
        <v>0</v>
      </c>
      <c t="n" r="C41" s="5">
        <v>0</v>
      </c>
      <c t="n" r="D41" s="5">
        <v>0</v>
      </c>
    </row>
    <row r="42" spans="1:4">
      <c t="s" r="A42" s="3">
        <v>1037</v>
      </c>
      <c t="n" r="B42" s="9">
        <v>-0.3</v>
      </c>
      <c t="n" r="C42" s="5">
        <v>-1</v>
      </c>
      <c t="n" r="D42" s="9">
        <v>-2.9</v>
      </c>
    </row>
    <row r="43" spans="1:4">
      <c t="s" r="A43" s="7">
        <v>110</v>
      </c>
    </row>
    <row r="44" spans="1:4">
      <c t="s" r="A44" s="3">
        <v>1053</v>
      </c>
      <c t="n" r="B44" s="9">
        <v>-0.1</v>
      </c>
      <c t="n" r="C44" s="9">
        <v>-8.1</v>
      </c>
      <c t="n" r="D44" s="9">
        <v>15.4</v>
      </c>
    </row>
    <row r="45" spans="1:4">
      <c t="s" r="A45" s="3">
        <v>1054</v>
      </c>
      <c t="n" r="B45" s="5">
        <v>0</v>
      </c>
      <c t="n" r="C45" s="9">
        <v>2.1</v>
      </c>
      <c t="n" r="D45" s="5">
        <v>-4</v>
      </c>
    </row>
    <row r="46" spans="1:4">
      <c t="s" r="A46" s="3">
        <v>1055</v>
      </c>
      <c t="n" r="B46" s="9">
        <v>-0.1</v>
      </c>
      <c t="n" r="C46" s="5">
        <v>-6</v>
      </c>
      <c t="n" r="D46" s="9">
        <v>11.4</v>
      </c>
    </row>
    <row r="47" spans="1:4">
      <c t="s" r="A47" s="3">
        <v>1042</v>
      </c>
      <c t="n" r="B47" s="9">
        <v>0.5</v>
      </c>
      <c t="n" r="C47" s="5">
        <v>0</v>
      </c>
      <c t="n" r="D47" s="9">
        <v>1.1</v>
      </c>
    </row>
    <row r="48" spans="1:4">
      <c t="s" r="A48" s="3">
        <v>1043</v>
      </c>
      <c t="n" r="B48" s="9">
        <v>-0.3</v>
      </c>
      <c t="n" r="C48" s="5">
        <v>0</v>
      </c>
      <c t="n" r="D48" s="9">
        <v>-0.2</v>
      </c>
    </row>
    <row r="49" spans="1:4">
      <c t="s" r="A49" s="3">
        <v>1044</v>
      </c>
      <c t="n" r="B49" s="9">
        <v>0.2</v>
      </c>
      <c t="n" r="C49" s="5">
        <v>0</v>
      </c>
      <c t="n" r="D49" s="9">
        <v>0.9</v>
      </c>
    </row>
    <row r="50" spans="1:4">
      <c t="s" r="A50" s="3">
        <v>1045</v>
      </c>
      <c t="n" r="B50" s="9">
        <v>0.4</v>
      </c>
      <c t="n" r="C50" s="9">
        <v>-8.1</v>
      </c>
      <c t="n" r="D50" s="9">
        <v>16.5</v>
      </c>
    </row>
    <row r="51" spans="1:4">
      <c t="s" r="A51" s="3">
        <v>1046</v>
      </c>
      <c t="n" r="B51" s="9">
        <v>-0.3</v>
      </c>
      <c t="n" r="C51" s="9">
        <v>2.1</v>
      </c>
      <c t="n" r="D51" s="9">
        <v>-4.2</v>
      </c>
    </row>
    <row r="52" spans="1:4">
      <c t="s" r="A52" s="3">
        <v>1037</v>
      </c>
      <c t="n" r="B52" s="9">
        <v>0.1</v>
      </c>
      <c t="n" r="C52" s="5">
        <v>-6</v>
      </c>
      <c t="n" r="D52" s="9">
        <v>12.3</v>
      </c>
    </row>
    <row r="53" spans="1:4">
      <c t="s" r="A53" s="3">
        <v>1056</v>
      </c>
      <c t="n" r="B53" s="9">
        <v>-333.1</v>
      </c>
      <c t="n" r="C53" s="9">
        <v>-239.2</v>
      </c>
      <c t="n" r="D53" s="5">
        <v>-32</v>
      </c>
    </row>
    <row r="54" spans="1:4">
      <c t="s" r="A54" s="3">
        <v>1057</v>
      </c>
      <c t="n" r="B54" s="9">
        <v>11.5</v>
      </c>
      <c t="n" r="C54" s="9">
        <v>22.3</v>
      </c>
      <c t="n" r="D54" s="9">
        <v>-14.1</v>
      </c>
    </row>
    <row r="55" spans="1:4">
      <c t="s" r="A55" s="3">
        <v>111</v>
      </c>
      <c t="n" r="B55" s="8">
        <v>-321.6</v>
      </c>
      <c t="n" r="C55" s="8">
        <v>-216.9</v>
      </c>
      <c t="n" r="D55" s="8">
        <v>-4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t="s" r="A1" s="1">
        <v>1058</v>
      </c>
      <c t="s" r="B1" s="2">
        <v>1</v>
      </c>
    </row>
    <row r="2" spans="1:2">
      <c t="s" r="B2" s="2">
        <v>460</v>
      </c>
    </row>
    <row r="3" spans="1:2">
      <c t="s" r="A3" s="7">
        <v>1059</v>
      </c>
    </row>
    <row r="4" spans="1:2">
      <c t="s" r="A4" s="3">
        <v>1060</v>
      </c>
      <c t="n" r="B4" s="8">
        <v>5770.7</v>
      </c>
    </row>
    <row r="5" spans="1:2">
      <c t="s" r="A5" s="7">
        <v>1061</v>
      </c>
    </row>
    <row r="6" spans="1:2">
      <c t="s" r="A6" s="3">
        <v>1062</v>
      </c>
      <c t="n" r="B6" s="9">
        <v>6559.6</v>
      </c>
    </row>
    <row r="7" spans="1:2">
      <c t="s" r="A7" s="3">
        <v>121</v>
      </c>
    </row>
    <row r="8" spans="1:2">
      <c t="s" r="A8" s="7">
        <v>1059</v>
      </c>
    </row>
    <row r="9" spans="1:2">
      <c t="s" r="A9" s="3">
        <v>1060</v>
      </c>
      <c t="n" r="B9" s="9">
        <v>-130.9</v>
      </c>
    </row>
    <row r="10" spans="1:2">
      <c t="s" r="A10" s="7">
        <v>1061</v>
      </c>
    </row>
    <row r="11" spans="1:2">
      <c t="s" r="A11" s="3">
        <v>1063</v>
      </c>
      <c t="n" r="B11" s="9">
        <v>-348.2</v>
      </c>
    </row>
    <row r="12" spans="1:2">
      <c t="s" r="A12" s="3">
        <v>1064</v>
      </c>
      <c t="n" r="B12" s="9">
        <v>26.6</v>
      </c>
    </row>
    <row r="13" spans="1:2">
      <c t="s" r="A13" s="3">
        <v>1061</v>
      </c>
      <c t="n" r="B13" s="9">
        <v>-321.6</v>
      </c>
    </row>
    <row r="14" spans="1:2">
      <c t="s" r="A14" s="3">
        <v>1062</v>
      </c>
      <c t="n" r="B14" s="9">
        <v>-452.5</v>
      </c>
    </row>
    <row r="15" spans="1:2">
      <c t="s" r="A15" s="3">
        <v>1065</v>
      </c>
    </row>
    <row r="16" spans="1:2">
      <c t="s" r="A16" s="7">
        <v>1059</v>
      </c>
    </row>
    <row r="17" spans="1:2">
      <c t="s" r="A17" s="3">
        <v>1060</v>
      </c>
      <c t="n" r="B17" s="9">
        <v>-86.09999999999999</v>
      </c>
    </row>
    <row r="18" spans="1:2">
      <c t="s" r="A18" s="7">
        <v>1061</v>
      </c>
    </row>
    <row r="19" spans="1:2">
      <c t="s" r="A19" s="3">
        <v>1063</v>
      </c>
      <c t="n" r="B19" s="9">
        <v>-304.4</v>
      </c>
    </row>
    <row r="20" spans="1:2">
      <c t="s" r="A20" s="3">
        <v>1064</v>
      </c>
      <c t="n" r="B20" s="5">
        <v>0</v>
      </c>
    </row>
    <row r="21" spans="1:2">
      <c t="s" r="A21" s="3">
        <v>1061</v>
      </c>
      <c t="n" r="B21" s="9">
        <v>-304.4</v>
      </c>
    </row>
    <row r="22" spans="1:2">
      <c t="s" r="A22" s="3">
        <v>1062</v>
      </c>
      <c t="n" r="B22" s="9">
        <v>-390.5</v>
      </c>
    </row>
    <row r="23" spans="1:2">
      <c t="s" r="A23" s="3">
        <v>1066</v>
      </c>
    </row>
    <row r="24" spans="1:2">
      <c t="s" r="A24" s="7">
        <v>1059</v>
      </c>
    </row>
    <row r="25" spans="1:2">
      <c t="s" r="A25" s="3">
        <v>1060</v>
      </c>
      <c t="n" r="B25" s="9">
        <v>-29.1</v>
      </c>
    </row>
    <row r="26" spans="1:2">
      <c t="s" r="A26" s="7">
        <v>1061</v>
      </c>
    </row>
    <row r="27" spans="1:2">
      <c t="s" r="A27" s="3">
        <v>1063</v>
      </c>
      <c t="n" r="B27" s="9">
        <v>-43.3</v>
      </c>
    </row>
    <row r="28" spans="1:2">
      <c t="s" r="A28" s="3">
        <v>1064</v>
      </c>
      <c t="n" r="B28" s="9">
        <v>26.3</v>
      </c>
    </row>
    <row r="29" spans="1:2">
      <c t="s" r="A29" s="3">
        <v>1061</v>
      </c>
      <c t="n" r="B29" s="5">
        <v>-17</v>
      </c>
    </row>
    <row r="30" spans="1:2">
      <c t="s" r="A30" s="3">
        <v>1062</v>
      </c>
      <c t="n" r="B30" s="9">
        <v>-46.1</v>
      </c>
    </row>
    <row r="31" spans="1:2">
      <c t="s" r="A31" s="3">
        <v>1067</v>
      </c>
    </row>
    <row r="32" spans="1:2">
      <c t="s" r="A32" s="7">
        <v>1059</v>
      </c>
    </row>
    <row r="33" spans="1:2">
      <c t="s" r="A33" s="3">
        <v>1060</v>
      </c>
      <c t="n" r="B33" s="9">
        <v>-2.5</v>
      </c>
    </row>
    <row r="34" spans="1:2">
      <c t="s" r="A34" s="7">
        <v>1061</v>
      </c>
    </row>
    <row r="35" spans="1:2">
      <c t="s" r="A35" s="3">
        <v>1063</v>
      </c>
      <c t="n" r="B35" s="9">
        <v>-0.4</v>
      </c>
    </row>
    <row r="36" spans="1:2">
      <c t="s" r="A36" s="3">
        <v>1064</v>
      </c>
      <c t="n" r="B36" s="9">
        <v>0.1</v>
      </c>
    </row>
    <row r="37" spans="1:2">
      <c t="s" r="A37" s="3">
        <v>1061</v>
      </c>
      <c t="n" r="B37" s="9">
        <v>-0.3</v>
      </c>
    </row>
    <row r="38" spans="1:2">
      <c t="s" r="A38" s="3">
        <v>1062</v>
      </c>
      <c t="n" r="B38" s="9">
        <v>-2.8</v>
      </c>
    </row>
    <row r="39" spans="1:2">
      <c t="s" r="A39" s="3">
        <v>1068</v>
      </c>
    </row>
    <row r="40" spans="1:2">
      <c t="s" r="A40" s="7">
        <v>1059</v>
      </c>
    </row>
    <row r="41" spans="1:2">
      <c t="s" r="A41" s="3">
        <v>1060</v>
      </c>
      <c t="n" r="B41" s="9">
        <v>-13.2</v>
      </c>
    </row>
    <row r="42" spans="1:2">
      <c t="s" r="A42" s="7">
        <v>1061</v>
      </c>
    </row>
    <row r="43" spans="1:2">
      <c t="s" r="A43" s="3">
        <v>1063</v>
      </c>
      <c t="n" r="B43" s="9">
        <v>-0.1</v>
      </c>
    </row>
    <row r="44" spans="1:2">
      <c t="s" r="A44" s="3">
        <v>1064</v>
      </c>
      <c t="n" r="B44" s="9">
        <v>0.2</v>
      </c>
    </row>
    <row r="45" spans="1:2">
      <c t="s" r="A45" s="3">
        <v>1061</v>
      </c>
      <c t="n" r="B45" s="9">
        <v>0.1</v>
      </c>
    </row>
    <row r="46" spans="1:2">
      <c t="s" r="A46" s="3">
        <v>1062</v>
      </c>
      <c t="n" r="B46" s="8">
        <v>-13.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9</v>
      </c>
      <c t="s" r="B1" s="2">
        <v>1</v>
      </c>
    </row>
    <row r="2" spans="1:4">
      <c t="s" r="B2" s="2">
        <v>2</v>
      </c>
      <c t="s" r="C2" s="2">
        <v>32</v>
      </c>
      <c t="s" r="D2" s="2">
        <v>78</v>
      </c>
    </row>
    <row r="3" spans="1:4">
      <c t="s" r="A3" s="3">
        <v>1070</v>
      </c>
    </row>
    <row r="4" spans="1:4">
      <c t="s" r="A4" s="7">
        <v>860</v>
      </c>
    </row>
    <row r="5" spans="1:4">
      <c t="s" r="A5" s="3">
        <v>861</v>
      </c>
      <c t="s" r="B5" s="3">
        <v>1071</v>
      </c>
      <c t="s" r="C5" s="3">
        <v>1072</v>
      </c>
      <c t="s" r="D5" s="3">
        <v>1073</v>
      </c>
    </row>
    <row r="6" spans="1:4">
      <c t="s" r="A6" s="3">
        <v>1074</v>
      </c>
    </row>
    <row r="7" spans="1:4">
      <c t="s" r="A7" s="7">
        <v>860</v>
      </c>
    </row>
    <row r="8" spans="1:4">
      <c t="s" r="A8" s="3">
        <v>861</v>
      </c>
      <c t="s" r="B8" s="3">
        <v>1075</v>
      </c>
      <c t="s" r="C8" s="3">
        <v>1076</v>
      </c>
      <c t="s" r="D8" s="3">
        <v>1077</v>
      </c>
    </row>
    <row r="9" spans="1:4">
      <c t="s" r="A9" s="3">
        <v>1078</v>
      </c>
    </row>
    <row r="10" spans="1:4">
      <c t="s" r="A10" s="7">
        <v>860</v>
      </c>
    </row>
    <row r="11" spans="1:4">
      <c t="s" r="A11" s="3">
        <v>861</v>
      </c>
      <c t="s" r="B11" s="3">
        <v>1079</v>
      </c>
      <c t="s" r="C11" s="3">
        <v>1080</v>
      </c>
      <c t="s" r="D11" s="3">
        <v>10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1082</v>
      </c>
      <c t="s" r="B1" s="2">
        <v>1</v>
      </c>
    </row>
    <row r="2" spans="1:4">
      <c t="s" r="B2" s="2">
        <v>2</v>
      </c>
      <c t="s" r="C2" s="2">
        <v>32</v>
      </c>
      <c t="s" r="D2" s="2">
        <v>78</v>
      </c>
    </row>
    <row r="3" spans="1:4">
      <c t="s" r="A3" s="7">
        <v>860</v>
      </c>
    </row>
    <row r="4" spans="1:4">
      <c t="s" r="A4" s="3">
        <v>1083</v>
      </c>
      <c t="s" r="B4" s="3">
        <v>1084</v>
      </c>
      <c t="s" r="C4" s="3">
        <v>1084</v>
      </c>
      <c t="s" r="D4" s="3">
        <v>1084</v>
      </c>
    </row>
    <row r="5" spans="1:4">
      <c t="s" r="A5" s="3">
        <v>1085</v>
      </c>
    </row>
    <row r="6" spans="1:4">
      <c t="s" r="A6" s="7">
        <v>860</v>
      </c>
    </row>
    <row r="7" spans="1:4">
      <c t="s" r="A7" s="3">
        <v>1083</v>
      </c>
      <c t="s" r="B7" s="3">
        <v>1086</v>
      </c>
      <c t="s" r="C7" s="3">
        <v>1086</v>
      </c>
      <c t="s" r="D7" s="3">
        <v>1086</v>
      </c>
    </row>
    <row r="8" spans="1:4">
      <c t="s" r="A8" s="3">
        <v>861</v>
      </c>
      <c t="s" r="B8" s="3">
        <v>1071</v>
      </c>
      <c t="s" r="C8" s="3">
        <v>1072</v>
      </c>
      <c t="s" r="D8" s="3">
        <v>10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087</v>
      </c>
      <c t="s" r="B1" s="2">
        <v>2</v>
      </c>
      <c t="s" r="C1" s="2">
        <v>32</v>
      </c>
      <c t="s" r="D1" s="2">
        <v>1088</v>
      </c>
      <c t="s" r="E1" s="2">
        <v>78</v>
      </c>
      <c t="s" r="F1" s="2">
        <v>434</v>
      </c>
      <c t="s" r="G1" s="2">
        <v>1089</v>
      </c>
    </row>
    <row r="2" spans="1:7">
      <c t="s" r="A2" s="7">
        <v>1090</v>
      </c>
    </row>
    <row r="3" spans="1:7">
      <c t="s" r="A3" s="3">
        <v>1091</v>
      </c>
      <c t="s" r="B3" s="3">
        <v>683</v>
      </c>
    </row>
    <row r="4" spans="1:7">
      <c t="s" r="A4" s="7">
        <v>33</v>
      </c>
    </row>
    <row r="5" spans="1:7">
      <c t="s" r="A5" s="3">
        <v>34</v>
      </c>
      <c t="n" r="B5" s="8">
        <v>83.09999999999999</v>
      </c>
      <c t="n" r="C5" s="8">
        <v>110.1</v>
      </c>
      <c t="n" r="D5" s="6">
        <v>308</v>
      </c>
      <c t="n" r="E5" s="8">
        <v>63.9</v>
      </c>
      <c t="n" r="F5" s="6">
        <v>232</v>
      </c>
      <c t="n" r="G5" s="8">
        <v>331.5</v>
      </c>
    </row>
    <row r="6" spans="1:7">
      <c t="s" r="A6" s="3">
        <v>35</v>
      </c>
      <c t="n" r="B6" s="9">
        <v>732.5</v>
      </c>
      <c t="n" r="C6" s="9">
        <v>598.9</v>
      </c>
    </row>
    <row r="7" spans="1:7">
      <c t="s" r="A7" s="3">
        <v>36</v>
      </c>
      <c t="n" r="B7" s="9">
        <v>1851.6</v>
      </c>
      <c t="n" r="C7" s="9">
        <v>1827.2</v>
      </c>
    </row>
    <row r="8" spans="1:7">
      <c t="s" r="A8" s="3">
        <v>1092</v>
      </c>
      <c t="n" r="B8" s="5">
        <v>0</v>
      </c>
      <c t="n" r="C8" s="5">
        <v>0</v>
      </c>
    </row>
    <row r="9" spans="1:7">
      <c t="s" r="A9" s="3">
        <v>37</v>
      </c>
      <c t="n" r="B9" s="9">
        <v>310.4</v>
      </c>
      <c t="n" r="C9" s="9">
        <v>374.6</v>
      </c>
    </row>
    <row r="10" spans="1:7">
      <c t="s" r="A10" s="3">
        <v>38</v>
      </c>
      <c t="n" r="B10" s="9">
        <v>2977.6</v>
      </c>
      <c t="n" r="C10" s="9">
        <v>2910.8</v>
      </c>
    </row>
    <row r="11" spans="1:7">
      <c t="s" r="A11" s="3">
        <v>39</v>
      </c>
      <c t="n" r="B11" s="9">
        <v>3333.4</v>
      </c>
      <c t="n" r="C11" s="9">
        <v>2681.6</v>
      </c>
      <c t="n" r="E11" s="9">
        <v>2014.3</v>
      </c>
    </row>
    <row r="12" spans="1:7">
      <c t="s" r="A12" s="3">
        <v>1093</v>
      </c>
      <c t="n" r="B12" s="5">
        <v>0</v>
      </c>
      <c t="n" r="C12" s="5">
        <v>0</v>
      </c>
    </row>
    <row r="13" spans="1:7">
      <c t="s" r="A13" s="3">
        <v>40</v>
      </c>
      <c t="n" r="B13" s="9">
        <v>7138.6</v>
      </c>
      <c t="n" r="C13" s="9">
        <v>6208.2</v>
      </c>
      <c t="n" r="E13" s="9">
        <v>6146.8</v>
      </c>
    </row>
    <row r="14" spans="1:7">
      <c t="s" r="A14" s="3">
        <v>41</v>
      </c>
      <c t="n" r="B14" s="9">
        <v>3403.8</v>
      </c>
      <c t="n" r="C14" s="5">
        <v>3181</v>
      </c>
    </row>
    <row r="15" spans="1:7">
      <c t="s" r="A15" s="3">
        <v>1094</v>
      </c>
      <c t="n" r="B15" s="5">
        <v>0</v>
      </c>
      <c t="n" r="C15" s="5">
        <v>0</v>
      </c>
    </row>
    <row r="16" spans="1:7">
      <c t="s" r="A16" s="3">
        <v>42</v>
      </c>
      <c t="n" r="B16" s="9">
        <v>111.6</v>
      </c>
      <c t="n" r="C16" s="9">
        <v>111.4</v>
      </c>
    </row>
    <row r="17" spans="1:7">
      <c t="s" r="A17" s="3">
        <v>43</v>
      </c>
      <c t="n" r="B17" s="5">
        <v>16965</v>
      </c>
      <c t="n" r="C17" s="5">
        <v>15093</v>
      </c>
      <c t="n" r="E17" s="9">
        <v>14302.1</v>
      </c>
    </row>
    <row r="18" spans="1:7">
      <c t="s" r="A18" s="7">
        <v>44</v>
      </c>
    </row>
    <row r="19" spans="1:7">
      <c t="s" r="A19" s="3">
        <v>45</v>
      </c>
      <c t="n" r="B19" s="9">
        <v>408.3</v>
      </c>
      <c t="n" r="C19" s="9">
        <v>52.4</v>
      </c>
    </row>
    <row r="20" spans="1:7">
      <c t="s" r="A20" s="3">
        <v>46</v>
      </c>
      <c t="n" r="B20" s="9">
        <v>856.7</v>
      </c>
      <c t="n" r="C20" s="9">
        <v>158.1</v>
      </c>
    </row>
    <row r="21" spans="1:7">
      <c t="s" r="A21" s="3">
        <v>47</v>
      </c>
      <c t="n" r="B21" s="9">
        <v>429.3</v>
      </c>
      <c t="n" r="C21" s="9">
        <v>285.8</v>
      </c>
    </row>
    <row r="22" spans="1:7">
      <c t="s" r="A22" s="3">
        <v>48</v>
      </c>
      <c t="n" r="B22" s="9">
        <v>33.6</v>
      </c>
      <c t="n" r="C22" s="9">
        <v>28.7</v>
      </c>
    </row>
    <row r="23" spans="1:7">
      <c t="s" r="A23" s="3">
        <v>1095</v>
      </c>
      <c t="n" r="B23" s="5">
        <v>0</v>
      </c>
      <c t="n" r="C23" s="5">
        <v>0</v>
      </c>
    </row>
    <row r="24" spans="1:7">
      <c t="s" r="A24" s="3">
        <v>49</v>
      </c>
      <c t="n" r="B24" s="9">
        <v>544.4</v>
      </c>
      <c t="n" r="C24" s="9">
        <v>605.7</v>
      </c>
    </row>
    <row r="25" spans="1:7">
      <c t="s" r="A25" s="3">
        <v>50</v>
      </c>
      <c t="n" r="B25" s="9">
        <v>2272.3</v>
      </c>
      <c t="n" r="C25" s="9">
        <v>1130.7</v>
      </c>
    </row>
    <row r="26" spans="1:7">
      <c t="s" r="A26" s="3">
        <v>51</v>
      </c>
      <c t="n" r="B26" s="9">
        <v>6816.2</v>
      </c>
      <c t="n" r="C26" s="5">
        <v>7086</v>
      </c>
    </row>
    <row r="27" spans="1:7">
      <c t="s" r="A27" s="3">
        <v>52</v>
      </c>
      <c t="n" r="B27" s="9">
        <v>1022.2</v>
      </c>
      <c t="n" r="C27" s="9">
        <v>818.9</v>
      </c>
    </row>
    <row r="28" spans="1:7">
      <c t="s" r="A28" s="3">
        <v>1096</v>
      </c>
      <c t="n" r="B28" s="5">
        <v>0</v>
      </c>
      <c t="n" r="C28" s="5">
        <v>0</v>
      </c>
    </row>
    <row r="29" spans="1:7">
      <c t="s" r="A29" s="3">
        <v>53</v>
      </c>
      <c t="n" r="B29" s="9">
        <v>162.5</v>
      </c>
      <c t="n" r="C29" s="9">
        <v>176.1</v>
      </c>
    </row>
    <row r="30" spans="1:7">
      <c t="s" r="A30" s="3">
        <v>54</v>
      </c>
      <c t="n" r="B30" s="9">
        <v>10273.2</v>
      </c>
      <c t="n" r="C30" s="9">
        <v>9211.700000000001</v>
      </c>
    </row>
    <row r="31" spans="1:7">
      <c t="s" r="A31" s="3">
        <v>64</v>
      </c>
      <c t="n" r="B31" s="9">
        <v>6559.6</v>
      </c>
      <c t="n" r="C31" s="9">
        <v>5770.7</v>
      </c>
    </row>
    <row r="32" spans="1:7">
      <c t="s" r="A32" s="3">
        <v>65</v>
      </c>
      <c t="n" r="B32" s="9">
        <v>132.2</v>
      </c>
      <c t="n" r="C32" s="9">
        <v>110.6</v>
      </c>
    </row>
    <row r="33" spans="1:7">
      <c t="s" r="A33" s="3">
        <v>66</v>
      </c>
      <c t="n" r="B33" s="9">
        <v>6691.8</v>
      </c>
      <c t="n" r="C33" s="9">
        <v>5881.3</v>
      </c>
      <c t="n" r="E33" s="9">
        <v>4981.3</v>
      </c>
      <c t="n" r="G33" s="9">
        <v>2860.3</v>
      </c>
    </row>
    <row r="34" spans="1:7">
      <c t="s" r="A34" s="3">
        <v>67</v>
      </c>
      <c t="n" r="B34" s="5">
        <v>16965</v>
      </c>
      <c t="n" r="C34" s="5">
        <v>15093</v>
      </c>
    </row>
    <row r="35" spans="1:7">
      <c t="s" r="A35" s="3">
        <v>1097</v>
      </c>
    </row>
    <row r="36" spans="1:7">
      <c t="s" r="A36" s="7">
        <v>33</v>
      </c>
    </row>
    <row r="37" spans="1:7">
      <c t="s" r="A37" s="3">
        <v>34</v>
      </c>
      <c t="n" r="B37" s="5">
        <v>6</v>
      </c>
      <c t="n" r="C37" s="9">
        <v>24.5</v>
      </c>
      <c t="n" r="E37" s="9">
        <v>0.5</v>
      </c>
      <c t="n" r="G37" s="9">
        <v>185.8</v>
      </c>
    </row>
    <row r="38" spans="1:7">
      <c t="s" r="A38" s="3">
        <v>35</v>
      </c>
      <c t="n" r="B38" s="9">
        <v>0.4</v>
      </c>
      <c t="n" r="C38" s="9">
        <v>0.8</v>
      </c>
    </row>
    <row r="39" spans="1:7">
      <c t="s" r="A39" s="3">
        <v>36</v>
      </c>
      <c t="n" r="B39" s="9">
        <v>151.6</v>
      </c>
      <c t="n" r="C39" s="9">
        <v>153.3</v>
      </c>
    </row>
    <row r="40" spans="1:7">
      <c t="s" r="A40" s="3">
        <v>1092</v>
      </c>
      <c t="n" r="B40" s="9">
        <v>17459.3</v>
      </c>
      <c t="n" r="C40" s="9">
        <v>13158.7</v>
      </c>
    </row>
    <row r="41" spans="1:7">
      <c t="s" r="A41" s="3">
        <v>37</v>
      </c>
      <c t="n" r="B41" s="9">
        <v>29.6</v>
      </c>
      <c t="n" r="C41" s="9">
        <v>46.2</v>
      </c>
    </row>
    <row r="42" spans="1:7">
      <c t="s" r="A42" s="3">
        <v>38</v>
      </c>
      <c t="n" r="B42" s="9">
        <v>17646.9</v>
      </c>
      <c t="n" r="C42" s="9">
        <v>13383.5</v>
      </c>
    </row>
    <row r="43" spans="1:7">
      <c t="s" r="A43" s="3">
        <v>39</v>
      </c>
      <c t="n" r="B43" s="9">
        <v>63.2</v>
      </c>
      <c t="n" r="C43" s="9">
        <v>59.3</v>
      </c>
    </row>
    <row r="44" spans="1:7">
      <c t="s" r="A44" s="3">
        <v>1093</v>
      </c>
      <c t="n" r="B44" s="9">
        <v>13047.2</v>
      </c>
      <c t="n" r="C44" s="9">
        <v>11657.2</v>
      </c>
    </row>
    <row r="45" spans="1:7">
      <c t="s" r="A45" s="3">
        <v>40</v>
      </c>
      <c t="n" r="B45" s="5">
        <v>0</v>
      </c>
      <c t="n" r="C45" s="5">
        <v>0</v>
      </c>
    </row>
    <row r="46" spans="1:7">
      <c t="s" r="A46" s="3">
        <v>41</v>
      </c>
      <c t="n" r="B46" s="5">
        <v>0</v>
      </c>
      <c t="n" r="C46" s="5">
        <v>0</v>
      </c>
    </row>
    <row r="47" spans="1:7">
      <c t="s" r="A47" s="3">
        <v>1094</v>
      </c>
      <c t="n" r="B47" s="9">
        <v>4705.9</v>
      </c>
      <c t="n" r="C47" s="9">
        <v>4087.3</v>
      </c>
    </row>
    <row r="48" spans="1:7">
      <c t="s" r="A48" s="3">
        <v>42</v>
      </c>
      <c t="n" r="B48" s="5">
        <v>20</v>
      </c>
      <c t="n" r="C48" s="5">
        <v>18</v>
      </c>
    </row>
    <row r="49" spans="1:7">
      <c t="s" r="A49" s="3">
        <v>43</v>
      </c>
      <c t="n" r="B49" s="9">
        <v>35483.2</v>
      </c>
      <c t="n" r="C49" s="9">
        <v>29205.3</v>
      </c>
    </row>
    <row r="50" spans="1:7">
      <c t="s" r="A50" s="7">
        <v>44</v>
      </c>
    </row>
    <row r="51" spans="1:7">
      <c t="s" r="A51" s="3">
        <v>45</v>
      </c>
      <c t="n" r="B51" s="5">
        <v>0</v>
      </c>
      <c t="n" r="C51" s="5">
        <v>0</v>
      </c>
    </row>
    <row r="52" spans="1:7">
      <c t="s" r="A52" s="3">
        <v>46</v>
      </c>
      <c t="n" r="B52" s="9">
        <v>765.6</v>
      </c>
      <c t="n" r="C52" s="9">
        <v>92.3</v>
      </c>
    </row>
    <row r="53" spans="1:7">
      <c t="s" r="A53" s="3">
        <v>47</v>
      </c>
      <c t="n" r="B53" s="9">
        <v>37.7</v>
      </c>
      <c t="n" r="C53" s="9">
        <v>41.2</v>
      </c>
    </row>
    <row r="54" spans="1:7">
      <c t="s" r="A54" s="3">
        <v>48</v>
      </c>
      <c t="n" r="B54" s="9">
        <v>14.7</v>
      </c>
      <c t="n" r="C54" s="9">
        <v>12.6</v>
      </c>
    </row>
    <row r="55" spans="1:7">
      <c t="s" r="A55" s="3">
        <v>1095</v>
      </c>
      <c t="n" r="B55" s="9">
        <v>22293.3</v>
      </c>
      <c t="n" r="C55" s="9">
        <v>17206.7</v>
      </c>
    </row>
    <row r="56" spans="1:7">
      <c t="s" r="A56" s="3">
        <v>49</v>
      </c>
      <c t="n" r="B56" s="9">
        <v>349.1</v>
      </c>
      <c t="n" r="C56" s="9">
        <v>462.5</v>
      </c>
    </row>
    <row r="57" spans="1:7">
      <c t="s" r="A57" s="3">
        <v>50</v>
      </c>
      <c t="n" r="B57" s="9">
        <v>23460.4</v>
      </c>
      <c t="n" r="C57" s="9">
        <v>17815.3</v>
      </c>
    </row>
    <row r="58" spans="1:7">
      <c t="s" r="A58" s="3">
        <v>51</v>
      </c>
      <c t="n" r="B58" s="9">
        <v>5421.4</v>
      </c>
      <c t="n" r="C58" s="5">
        <v>5558</v>
      </c>
    </row>
    <row r="59" spans="1:7">
      <c t="s" r="A59" s="3">
        <v>52</v>
      </c>
      <c t="n" r="B59" s="9">
        <v>11.9</v>
      </c>
      <c t="n" r="C59" s="9">
        <v>17.6</v>
      </c>
    </row>
    <row r="60" spans="1:7">
      <c t="s" r="A60" s="3">
        <v>1096</v>
      </c>
      <c t="n" r="B60" s="5">
        <v>0</v>
      </c>
      <c t="n" r="C60" s="5">
        <v>0</v>
      </c>
    </row>
    <row r="61" spans="1:7">
      <c t="s" r="A61" s="3">
        <v>53</v>
      </c>
      <c t="n" r="B61" s="9">
        <v>29.9</v>
      </c>
      <c t="n" r="C61" s="9">
        <v>43.7</v>
      </c>
    </row>
    <row r="62" spans="1:7">
      <c t="s" r="A62" s="3">
        <v>54</v>
      </c>
      <c t="n" r="B62" s="9">
        <v>28923.6</v>
      </c>
      <c t="n" r="C62" s="9">
        <v>23434.6</v>
      </c>
    </row>
    <row r="63" spans="1:7">
      <c t="s" r="A63" s="3">
        <v>64</v>
      </c>
      <c t="n" r="B63" s="9">
        <v>6559.6</v>
      </c>
      <c t="n" r="C63" s="9">
        <v>5770.7</v>
      </c>
    </row>
    <row r="64" spans="1:7">
      <c t="s" r="A64" s="3">
        <v>65</v>
      </c>
      <c t="n" r="B64" s="5">
        <v>0</v>
      </c>
      <c t="n" r="C64" s="5">
        <v>0</v>
      </c>
    </row>
    <row r="65" spans="1:7">
      <c t="s" r="A65" s="3">
        <v>66</v>
      </c>
      <c t="n" r="B65" s="9">
        <v>6559.6</v>
      </c>
      <c t="n" r="C65" s="9">
        <v>5770.7</v>
      </c>
    </row>
    <row r="66" spans="1:7">
      <c t="s" r="A66" s="3">
        <v>67</v>
      </c>
      <c t="n" r="B66" s="9">
        <v>35483.2</v>
      </c>
      <c t="n" r="C66" s="9">
        <v>29205.3</v>
      </c>
    </row>
    <row r="67" spans="1:7">
      <c t="s" r="A67" s="3">
        <v>1098</v>
      </c>
    </row>
    <row r="68" spans="1:7">
      <c t="s" r="A68" s="7">
        <v>33</v>
      </c>
    </row>
    <row r="69" spans="1:7">
      <c t="s" r="A69" s="3">
        <v>34</v>
      </c>
      <c t="n" r="B69" s="9">
        <v>4.2</v>
      </c>
      <c t="n" r="C69" s="9">
        <v>0.7</v>
      </c>
      <c t="n" r="E69" s="9">
        <v>0.8</v>
      </c>
      <c t="n" r="G69" s="9">
        <v>0.7</v>
      </c>
    </row>
    <row r="70" spans="1:7">
      <c t="s" r="A70" s="3">
        <v>35</v>
      </c>
      <c t="n" r="B70" s="9">
        <v>22.3</v>
      </c>
      <c t="n" r="C70" s="9">
        <v>27.3</v>
      </c>
    </row>
    <row r="71" spans="1:7">
      <c t="s" r="A71" s="3">
        <v>36</v>
      </c>
      <c t="n" r="B71" s="9">
        <v>1483.5</v>
      </c>
      <c t="n" r="C71" s="5">
        <v>1419</v>
      </c>
    </row>
    <row r="72" spans="1:7">
      <c t="s" r="A72" s="3">
        <v>1092</v>
      </c>
      <c t="n" r="B72" s="9">
        <v>23758.9</v>
      </c>
      <c t="n" r="C72" s="9">
        <v>18389.9</v>
      </c>
    </row>
    <row r="73" spans="1:7">
      <c t="s" r="A73" s="3">
        <v>37</v>
      </c>
      <c t="n" r="B73" s="9">
        <v>67.8</v>
      </c>
      <c t="n" r="C73" s="5">
        <v>94</v>
      </c>
    </row>
    <row r="74" spans="1:7">
      <c t="s" r="A74" s="3">
        <v>38</v>
      </c>
      <c t="n" r="B74" s="9">
        <v>25336.7</v>
      </c>
      <c t="n" r="C74" s="9">
        <v>19930.9</v>
      </c>
    </row>
    <row r="75" spans="1:7">
      <c t="s" r="A75" s="3">
        <v>39</v>
      </c>
      <c t="n" r="B75" s="9">
        <v>879.8</v>
      </c>
      <c t="n" r="C75" s="9">
        <v>854.5</v>
      </c>
    </row>
    <row r="76" spans="1:7">
      <c t="s" r="A76" s="3">
        <v>1093</v>
      </c>
      <c t="n" r="B76" s="5">
        <v>19</v>
      </c>
      <c t="n" r="C76" s="9">
        <v>13.8</v>
      </c>
    </row>
    <row r="77" spans="1:7">
      <c t="s" r="A77" s="3">
        <v>40</v>
      </c>
      <c t="n" r="B77" s="9">
        <v>6376.4</v>
      </c>
      <c t="n" r="C77" s="9">
        <v>5411.3</v>
      </c>
    </row>
    <row r="78" spans="1:7">
      <c t="s" r="A78" s="3">
        <v>41</v>
      </c>
      <c t="n" r="B78" s="9">
        <v>970.9</v>
      </c>
      <c t="n" r="C78" s="9">
        <v>703.3</v>
      </c>
    </row>
    <row r="79" spans="1:7">
      <c t="s" r="A79" s="3">
        <v>1094</v>
      </c>
      <c t="n" r="B79" s="9">
        <v>86.59999999999999</v>
      </c>
      <c t="n" r="C79" s="9">
        <v>129.9</v>
      </c>
    </row>
    <row r="80" spans="1:7">
      <c t="s" r="A80" s="3">
        <v>42</v>
      </c>
      <c t="n" r="B80" s="9">
        <v>69.59999999999999</v>
      </c>
      <c t="n" r="C80" s="9">
        <v>68.40000000000001</v>
      </c>
    </row>
    <row r="81" spans="1:7">
      <c t="s" r="A81" s="3">
        <v>43</v>
      </c>
      <c t="n" r="B81" s="5">
        <v>33739</v>
      </c>
      <c t="n" r="C81" s="9">
        <v>27112.1</v>
      </c>
    </row>
    <row r="82" spans="1:7">
      <c t="s" r="A82" s="7">
        <v>44</v>
      </c>
    </row>
    <row r="83" spans="1:7">
      <c t="s" r="A83" s="3">
        <v>45</v>
      </c>
      <c t="n" r="B83" s="5">
        <v>0</v>
      </c>
      <c t="n" r="C83" s="5">
        <v>0</v>
      </c>
    </row>
    <row r="84" spans="1:7">
      <c t="s" r="A84" s="3">
        <v>46</v>
      </c>
      <c t="n" r="B84" s="5">
        <v>18</v>
      </c>
      <c t="n" r="C84" s="9">
        <v>16.9</v>
      </c>
    </row>
    <row r="85" spans="1:7">
      <c t="s" r="A85" s="3">
        <v>47</v>
      </c>
      <c t="n" r="B85" s="9">
        <v>100.7</v>
      </c>
      <c t="n" r="C85" s="9">
        <v>113.2</v>
      </c>
    </row>
    <row r="86" spans="1:7">
      <c t="s" r="A86" s="3">
        <v>48</v>
      </c>
      <c t="n" r="B86" s="9">
        <v>14.7</v>
      </c>
      <c t="n" r="C86" s="9">
        <v>11.3</v>
      </c>
    </row>
    <row r="87" spans="1:7">
      <c t="s" r="A87" s="3">
        <v>1095</v>
      </c>
      <c t="n" r="B87" s="9">
        <v>19018.6</v>
      </c>
      <c t="n" r="C87" s="9">
        <v>14201.6</v>
      </c>
    </row>
    <row r="88" spans="1:7">
      <c t="s" r="A88" s="3">
        <v>49</v>
      </c>
      <c t="n" r="B88" s="9">
        <v>185.1</v>
      </c>
      <c t="n" r="C88" s="9">
        <v>211.2</v>
      </c>
    </row>
    <row r="89" spans="1:7">
      <c t="s" r="A89" s="3">
        <v>50</v>
      </c>
      <c t="n" r="B89" s="9">
        <v>19337.1</v>
      </c>
      <c t="n" r="C89" s="9">
        <v>14554.2</v>
      </c>
    </row>
    <row r="90" spans="1:7">
      <c t="s" r="A90" s="3">
        <v>51</v>
      </c>
      <c t="n" r="B90" s="9">
        <v>26.3</v>
      </c>
      <c t="n" r="C90" s="9">
        <v>30.9</v>
      </c>
    </row>
    <row r="91" spans="1:7">
      <c t="s" r="A91" s="3">
        <v>52</v>
      </c>
      <c t="n" r="B91" s="9">
        <v>734.8</v>
      </c>
      <c t="n" r="C91" s="9">
        <v>633.6</v>
      </c>
    </row>
    <row r="92" spans="1:7">
      <c t="s" r="A92" s="3">
        <v>1096</v>
      </c>
      <c t="n" r="B92" s="9">
        <v>4776.6</v>
      </c>
      <c t="n" r="C92" s="9">
        <v>3863.4</v>
      </c>
    </row>
    <row r="93" spans="1:7">
      <c t="s" r="A93" s="3">
        <v>53</v>
      </c>
      <c t="n" r="B93" s="9">
        <v>39.1</v>
      </c>
      <c t="n" r="C93" s="9">
        <v>36.7</v>
      </c>
    </row>
    <row r="94" spans="1:7">
      <c t="s" r="A94" s="3">
        <v>54</v>
      </c>
      <c t="n" r="B94" s="9">
        <v>24913.9</v>
      </c>
      <c t="n" r="C94" s="9">
        <v>19118.8</v>
      </c>
    </row>
    <row r="95" spans="1:7">
      <c t="s" r="A95" s="3">
        <v>64</v>
      </c>
      <c t="n" r="B95" s="9">
        <v>8825.1</v>
      </c>
      <c t="n" r="C95" s="9">
        <v>7993.3</v>
      </c>
    </row>
    <row r="96" spans="1:7">
      <c t="s" r="A96" s="3">
        <v>65</v>
      </c>
      <c t="n" r="B96" s="5">
        <v>0</v>
      </c>
      <c t="n" r="C96" s="5">
        <v>0</v>
      </c>
    </row>
    <row r="97" spans="1:7">
      <c t="s" r="A97" s="3">
        <v>66</v>
      </c>
      <c t="n" r="B97" s="9">
        <v>8825.1</v>
      </c>
      <c t="n" r="C97" s="9">
        <v>7993.3</v>
      </c>
    </row>
    <row r="98" spans="1:7">
      <c t="s" r="A98" s="3">
        <v>67</v>
      </c>
      <c t="n" r="B98" s="5">
        <v>33739</v>
      </c>
      <c t="n" r="C98" s="9">
        <v>27112.1</v>
      </c>
    </row>
    <row r="99" spans="1:7">
      <c t="s" r="A99" s="3">
        <v>1099</v>
      </c>
    </row>
    <row r="100" spans="1:7">
      <c t="s" r="A100" s="7">
        <v>33</v>
      </c>
    </row>
    <row r="101" spans="1:7">
      <c t="s" r="A101" s="3">
        <v>34</v>
      </c>
      <c t="n" r="B101" s="9">
        <v>72.90000000000001</v>
      </c>
      <c t="n" r="C101" s="9">
        <v>84.90000000000001</v>
      </c>
      <c t="n" r="E101" s="9">
        <v>62.6</v>
      </c>
      <c t="n" r="G101" s="5">
        <v>145</v>
      </c>
    </row>
    <row r="102" spans="1:7">
      <c t="s" r="A102" s="3">
        <v>35</v>
      </c>
      <c t="n" r="B102" s="9">
        <v>709.8</v>
      </c>
      <c t="n" r="C102" s="9">
        <v>570.8</v>
      </c>
    </row>
    <row r="103" spans="1:7">
      <c t="s" r="A103" s="3">
        <v>36</v>
      </c>
      <c t="n" r="B103" s="5">
        <v>344</v>
      </c>
      <c t="n" r="C103" s="9">
        <v>357.7</v>
      </c>
    </row>
    <row r="104" spans="1:7">
      <c t="s" r="A104" s="3">
        <v>1092</v>
      </c>
      <c t="n" r="B104" s="9">
        <v>9393.5</v>
      </c>
      <c t="n" r="C104" s="5">
        <v>6512</v>
      </c>
    </row>
    <row r="105" spans="1:7">
      <c t="s" r="A105" s="3">
        <v>37</v>
      </c>
      <c t="n" r="B105" s="9">
        <v>281.1</v>
      </c>
      <c t="n" r="C105" s="5">
        <v>427</v>
      </c>
    </row>
    <row r="106" spans="1:7">
      <c t="s" r="A106" s="3">
        <v>38</v>
      </c>
      <c t="n" r="B106" s="9">
        <v>10801.3</v>
      </c>
      <c t="n" r="C106" s="9">
        <v>7952.4</v>
      </c>
    </row>
    <row r="107" spans="1:7">
      <c t="s" r="A107" s="3">
        <v>39</v>
      </c>
      <c t="n" r="B107" s="9">
        <v>2390.4</v>
      </c>
      <c t="n" r="C107" s="9">
        <v>1767.8</v>
      </c>
    </row>
    <row r="108" spans="1:7">
      <c t="s" r="A108" s="3">
        <v>1093</v>
      </c>
      <c t="n" r="B108" s="5">
        <v>0</v>
      </c>
      <c t="n" r="C108" s="5">
        <v>0</v>
      </c>
    </row>
    <row r="109" spans="1:7">
      <c t="s" r="A109" s="3">
        <v>40</v>
      </c>
      <c t="n" r="B109" s="9">
        <v>762.2</v>
      </c>
      <c t="n" r="C109" s="9">
        <v>796.9</v>
      </c>
    </row>
    <row r="110" spans="1:7">
      <c t="s" r="A110" s="3">
        <v>41</v>
      </c>
      <c t="n" r="B110" s="9">
        <v>2430.8</v>
      </c>
      <c t="n" r="C110" s="9">
        <v>2474.3</v>
      </c>
    </row>
    <row r="111" spans="1:7">
      <c t="s" r="A111" s="3">
        <v>1094</v>
      </c>
      <c t="n" r="B111" s="5">
        <v>0</v>
      </c>
      <c t="n" r="C111" s="5">
        <v>0</v>
      </c>
    </row>
    <row r="112" spans="1:7">
      <c t="s" r="A112" s="3">
        <v>42</v>
      </c>
      <c t="n" r="B112" s="5">
        <v>22</v>
      </c>
      <c t="n" r="C112" s="5">
        <v>25</v>
      </c>
    </row>
    <row r="113" spans="1:7">
      <c t="s" r="A113" s="3">
        <v>43</v>
      </c>
      <c t="n" r="B113" s="9">
        <v>16406.7</v>
      </c>
      <c t="n" r="C113" s="9">
        <v>13016.4</v>
      </c>
    </row>
    <row r="114" spans="1:7">
      <c t="s" r="A114" s="7">
        <v>44</v>
      </c>
    </row>
    <row r="115" spans="1:7">
      <c t="s" r="A115" s="3">
        <v>45</v>
      </c>
      <c t="n" r="B115" s="9">
        <v>408.3</v>
      </c>
      <c t="n" r="C115" s="9">
        <v>52.4</v>
      </c>
    </row>
    <row r="116" spans="1:7">
      <c t="s" r="A116" s="3">
        <v>46</v>
      </c>
      <c t="n" r="B116" s="9">
        <v>73.09999999999999</v>
      </c>
      <c t="n" r="C116" s="9">
        <v>48.9</v>
      </c>
    </row>
    <row r="117" spans="1:7">
      <c t="s" r="A117" s="3">
        <v>47</v>
      </c>
      <c t="n" r="B117" s="9">
        <v>290.9</v>
      </c>
      <c t="n" r="C117" s="9">
        <v>131.4</v>
      </c>
    </row>
    <row r="118" spans="1:7">
      <c t="s" r="A118" s="3">
        <v>48</v>
      </c>
      <c t="n" r="B118" s="9">
        <v>4.2</v>
      </c>
      <c t="n" r="C118" s="9">
        <v>4.8</v>
      </c>
    </row>
    <row r="119" spans="1:7">
      <c t="s" r="A119" s="3">
        <v>1095</v>
      </c>
      <c t="n" r="B119" s="9">
        <v>9299.799999999999</v>
      </c>
      <c t="n" r="C119" s="9">
        <v>6652.3</v>
      </c>
    </row>
    <row r="120" spans="1:7">
      <c t="s" r="A120" s="3">
        <v>49</v>
      </c>
      <c t="n" r="B120" s="9">
        <v>119.4</v>
      </c>
      <c t="n" r="C120" s="9">
        <v>156.9</v>
      </c>
    </row>
    <row r="121" spans="1:7">
      <c t="s" r="A121" s="3">
        <v>50</v>
      </c>
      <c t="n" r="B121" s="9">
        <v>10195.7</v>
      </c>
      <c t="n" r="C121" s="9">
        <v>7046.7</v>
      </c>
    </row>
    <row r="122" spans="1:7">
      <c t="s" r="A122" s="3">
        <v>51</v>
      </c>
      <c t="n" r="B122" s="9">
        <v>1368.5</v>
      </c>
      <c t="n" r="C122" s="9">
        <v>1497.1</v>
      </c>
    </row>
    <row r="123" spans="1:7">
      <c t="s" r="A123" s="3">
        <v>52</v>
      </c>
      <c t="n" r="B123" s="9">
        <v>275.5</v>
      </c>
      <c t="n" r="C123" s="9">
        <v>167.7</v>
      </c>
    </row>
    <row r="124" spans="1:7">
      <c t="s" r="A124" s="3">
        <v>1096</v>
      </c>
      <c t="n" r="B124" s="9">
        <v>15.9</v>
      </c>
      <c t="n" r="C124" s="9">
        <v>353.8</v>
      </c>
    </row>
    <row r="125" spans="1:7">
      <c t="s" r="A125" s="3">
        <v>53</v>
      </c>
      <c t="n" r="B125" s="9">
        <v>93.5</v>
      </c>
      <c t="n" r="C125" s="9">
        <v>95.7</v>
      </c>
    </row>
    <row r="126" spans="1:7">
      <c t="s" r="A126" s="3">
        <v>54</v>
      </c>
      <c t="n" r="B126" s="9">
        <v>11949.1</v>
      </c>
      <c t="n" r="C126" s="5">
        <v>9161</v>
      </c>
    </row>
    <row r="127" spans="1:7">
      <c t="s" r="A127" s="3">
        <v>64</v>
      </c>
      <c t="n" r="B127" s="9">
        <v>4325.4</v>
      </c>
      <c t="n" r="C127" s="9">
        <v>3744.8</v>
      </c>
    </row>
    <row r="128" spans="1:7">
      <c t="s" r="A128" s="3">
        <v>65</v>
      </c>
      <c t="n" r="B128" s="9">
        <v>132.2</v>
      </c>
      <c t="n" r="C128" s="9">
        <v>110.6</v>
      </c>
    </row>
    <row r="129" spans="1:7">
      <c t="s" r="A129" s="3">
        <v>66</v>
      </c>
      <c t="n" r="B129" s="9">
        <v>4457.6</v>
      </c>
      <c t="n" r="C129" s="9">
        <v>3855.4</v>
      </c>
    </row>
    <row r="130" spans="1:7">
      <c t="s" r="A130" s="3">
        <v>67</v>
      </c>
      <c t="n" r="B130" s="9">
        <v>16406.7</v>
      </c>
      <c t="n" r="C130" s="9">
        <v>13016.4</v>
      </c>
    </row>
    <row r="131" spans="1:7">
      <c t="s" r="A131" s="3">
        <v>1100</v>
      </c>
    </row>
    <row r="132" spans="1:7">
      <c t="s" r="A132" s="7">
        <v>33</v>
      </c>
    </row>
    <row r="133" spans="1:7">
      <c t="s" r="A133" s="3">
        <v>34</v>
      </c>
      <c t="n" r="B133" s="5">
        <v>0</v>
      </c>
      <c t="n" r="C133" s="5">
        <v>0</v>
      </c>
      <c t="n" r="E133" s="6">
        <v>0</v>
      </c>
      <c t="n" r="G133" s="6">
        <v>0</v>
      </c>
    </row>
    <row r="134" spans="1:7">
      <c t="s" r="A134" s="3">
        <v>35</v>
      </c>
      <c t="n" r="B134" s="5">
        <v>0</v>
      </c>
      <c t="n" r="C134" s="5">
        <v>0</v>
      </c>
    </row>
    <row r="135" spans="1:7">
      <c t="s" r="A135" s="3">
        <v>36</v>
      </c>
      <c t="n" r="B135" s="9">
        <v>-127.5</v>
      </c>
      <c t="n" r="C135" s="9">
        <v>-102.8</v>
      </c>
    </row>
    <row r="136" spans="1:7">
      <c t="s" r="A136" s="3">
        <v>1092</v>
      </c>
      <c t="n" r="B136" s="9">
        <v>-50611.7</v>
      </c>
      <c t="n" r="C136" s="9">
        <v>-38060.6</v>
      </c>
    </row>
    <row r="137" spans="1:7">
      <c t="s" r="A137" s="3">
        <v>37</v>
      </c>
      <c t="n" r="B137" s="9">
        <v>-68.09999999999999</v>
      </c>
      <c t="n" r="C137" s="9">
        <v>-192.6</v>
      </c>
    </row>
    <row r="138" spans="1:7">
      <c t="s" r="A138" s="3">
        <v>38</v>
      </c>
      <c t="n" r="B138" s="9">
        <v>-50807.3</v>
      </c>
      <c t="n" r="C138" s="5">
        <v>-38356</v>
      </c>
    </row>
    <row r="139" spans="1:7">
      <c t="s" r="A139" s="3">
        <v>39</v>
      </c>
      <c t="n" r="B139" s="5">
        <v>0</v>
      </c>
      <c t="n" r="C139" s="5">
        <v>0</v>
      </c>
    </row>
    <row r="140" spans="1:7">
      <c t="s" r="A140" s="3">
        <v>1093</v>
      </c>
      <c t="n" r="B140" s="9">
        <v>-13066.2</v>
      </c>
      <c t="n" r="C140" s="5">
        <v>-11671</v>
      </c>
    </row>
    <row r="141" spans="1:7">
      <c t="s" r="A141" s="3">
        <v>40</v>
      </c>
      <c t="n" r="B141" s="5">
        <v>0</v>
      </c>
      <c t="n" r="C141" s="5">
        <v>0</v>
      </c>
    </row>
    <row r="142" spans="1:7">
      <c t="s" r="A142" s="3">
        <v>41</v>
      </c>
      <c t="n" r="B142" s="9">
        <v>2.1</v>
      </c>
      <c t="n" r="C142" s="9">
        <v>3.4</v>
      </c>
    </row>
    <row r="143" spans="1:7">
      <c t="s" r="A143" s="3">
        <v>1094</v>
      </c>
      <c t="n" r="B143" s="9">
        <v>-4792.5</v>
      </c>
      <c t="n" r="C143" s="9">
        <v>-4217.2</v>
      </c>
    </row>
    <row r="144" spans="1:7">
      <c t="s" r="A144" s="3">
        <v>42</v>
      </c>
      <c t="n" r="B144" s="5">
        <v>0</v>
      </c>
      <c t="n" r="C144" s="5">
        <v>0</v>
      </c>
    </row>
    <row r="145" spans="1:7">
      <c t="s" r="A145" s="3">
        <v>43</v>
      </c>
      <c t="n" r="B145" s="9">
        <v>-68663.89999999999</v>
      </c>
      <c t="n" r="C145" s="9">
        <v>-54240.8</v>
      </c>
    </row>
    <row r="146" spans="1:7">
      <c t="s" r="A146" s="7">
        <v>44</v>
      </c>
    </row>
    <row r="147" spans="1:7">
      <c t="s" r="A147" s="3">
        <v>45</v>
      </c>
      <c t="n" r="B147" s="5">
        <v>0</v>
      </c>
      <c t="n" r="C147" s="5">
        <v>0</v>
      </c>
    </row>
    <row r="148" spans="1:7">
      <c t="s" r="A148" s="3">
        <v>46</v>
      </c>
      <c t="n" r="B148" s="5">
        <v>0</v>
      </c>
      <c t="n" r="C148" s="5">
        <v>0</v>
      </c>
    </row>
    <row r="149" spans="1:7">
      <c t="s" r="A149" s="3">
        <v>47</v>
      </c>
      <c t="n" r="B149" s="5">
        <v>0</v>
      </c>
      <c t="n" r="C149" s="5">
        <v>0</v>
      </c>
    </row>
    <row r="150" spans="1:7">
      <c t="s" r="A150" s="3">
        <v>48</v>
      </c>
      <c t="n" r="B150" s="5">
        <v>0</v>
      </c>
      <c t="n" r="C150" s="5">
        <v>0</v>
      </c>
    </row>
    <row r="151" spans="1:7">
      <c t="s" r="A151" s="3">
        <v>1095</v>
      </c>
      <c t="n" r="B151" s="9">
        <v>-50611.7</v>
      </c>
      <c t="n" r="C151" s="9">
        <v>-38060.6</v>
      </c>
    </row>
    <row r="152" spans="1:7">
      <c t="s" r="A152" s="3">
        <v>49</v>
      </c>
      <c t="n" r="B152" s="9">
        <v>-109.2</v>
      </c>
      <c t="n" r="C152" s="9">
        <v>-224.9</v>
      </c>
    </row>
    <row r="153" spans="1:7">
      <c t="s" r="A153" s="3">
        <v>50</v>
      </c>
      <c t="n" r="B153" s="9">
        <v>-50720.9</v>
      </c>
      <c t="n" r="C153" s="9">
        <v>-38285.5</v>
      </c>
    </row>
    <row r="154" spans="1:7">
      <c t="s" r="A154" s="3">
        <v>51</v>
      </c>
      <c t="n" r="B154" s="5">
        <v>0</v>
      </c>
      <c t="n" r="C154" s="5">
        <v>0</v>
      </c>
    </row>
    <row r="155" spans="1:7">
      <c t="s" r="A155" s="3">
        <v>52</v>
      </c>
      <c t="n" r="B155" s="5">
        <v>0</v>
      </c>
      <c t="n" r="C155" s="5">
        <v>0</v>
      </c>
    </row>
    <row r="156" spans="1:7">
      <c t="s" r="A156" s="3">
        <v>1096</v>
      </c>
      <c t="n" r="B156" s="9">
        <v>-4792.5</v>
      </c>
      <c t="n" r="C156" s="9">
        <v>-4217.2</v>
      </c>
    </row>
    <row r="157" spans="1:7">
      <c t="s" r="A157" s="3">
        <v>53</v>
      </c>
      <c t="n" r="B157" s="5">
        <v>0</v>
      </c>
      <c t="n" r="C157" s="5">
        <v>0</v>
      </c>
    </row>
    <row r="158" spans="1:7">
      <c t="s" r="A158" s="3">
        <v>54</v>
      </c>
      <c t="n" r="B158" s="9">
        <v>-55513.4</v>
      </c>
      <c t="n" r="C158" s="9">
        <v>-42502.7</v>
      </c>
    </row>
    <row r="159" spans="1:7">
      <c t="s" r="A159" s="3">
        <v>64</v>
      </c>
      <c t="n" r="B159" s="9">
        <v>-13150.5</v>
      </c>
      <c t="n" r="C159" s="9">
        <v>-11738.1</v>
      </c>
    </row>
    <row r="160" spans="1:7">
      <c t="s" r="A160" s="3">
        <v>65</v>
      </c>
      <c t="n" r="B160" s="5">
        <v>0</v>
      </c>
      <c t="n" r="C160" s="5">
        <v>0</v>
      </c>
    </row>
    <row r="161" spans="1:7">
      <c t="s" r="A161" s="3">
        <v>66</v>
      </c>
      <c t="n" r="B161" s="9">
        <v>-13150.5</v>
      </c>
      <c t="n" r="C161" s="9">
        <v>-11738.1</v>
      </c>
    </row>
    <row r="162" spans="1:7">
      <c t="s" r="A162" s="3">
        <v>67</v>
      </c>
      <c t="n" r="B162" s="8">
        <v>-68663.89999999999</v>
      </c>
      <c t="n" r="C162" s="8">
        <v>-54240.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01</v>
      </c>
      <c t="s" r="B1" s="2">
        <v>595</v>
      </c>
      <c t="s" r="J1" s="2">
        <v>1</v>
      </c>
    </row>
    <row r="2" spans="1:12">
      <c t="s" r="B2" s="2">
        <v>2</v>
      </c>
      <c t="s" r="C2" s="2">
        <v>1022</v>
      </c>
      <c t="s" r="D2" s="2">
        <v>4</v>
      </c>
      <c t="s" r="E2" s="2">
        <v>1023</v>
      </c>
      <c t="s" r="F2" s="2">
        <v>32</v>
      </c>
      <c t="s" r="G2" s="2">
        <v>650</v>
      </c>
      <c t="s" r="H2" s="2">
        <v>1024</v>
      </c>
      <c t="s" r="I2" s="2">
        <v>651</v>
      </c>
      <c t="s" r="J2" s="2">
        <v>2</v>
      </c>
      <c t="s" r="K2" s="2">
        <v>32</v>
      </c>
      <c t="s" r="L2" s="2">
        <v>78</v>
      </c>
    </row>
    <row r="3" spans="1:12">
      <c t="s" r="A3" s="7">
        <v>387</v>
      </c>
    </row>
    <row r="4" spans="1:12">
      <c t="s" r="A4" s="3">
        <v>79</v>
      </c>
      <c t="n" r="J4" s="8">
        <v>7223.8</v>
      </c>
      <c t="n" r="K4" s="8">
        <v>6672.1</v>
      </c>
      <c t="n" r="L4" s="6">
        <v>5411</v>
      </c>
    </row>
    <row r="5" spans="1:12">
      <c t="s" r="A5" s="3">
        <v>80</v>
      </c>
      <c t="n" r="J5" s="9">
        <v>-675.4</v>
      </c>
      <c t="n" r="K5" s="9">
        <v>-644.1</v>
      </c>
      <c t="n" r="L5" s="9">
        <v>-543.3</v>
      </c>
    </row>
    <row r="6" spans="1:12">
      <c t="s" r="A6" s="3">
        <v>81</v>
      </c>
      <c t="n" r="B6" s="8">
        <v>1543.2</v>
      </c>
      <c t="n" r="C6" s="8">
        <v>1640.5</v>
      </c>
      <c t="n" r="D6" s="8">
        <v>1733.4</v>
      </c>
      <c t="n" r="E6" s="8">
        <v>1631.3</v>
      </c>
      <c t="n" r="F6" s="8">
        <v>1356.2</v>
      </c>
      <c t="n" r="G6" s="8">
        <v>1541.7</v>
      </c>
      <c t="n" r="H6" s="8">
        <v>1604.1</v>
      </c>
      <c t="n" r="I6" s="6">
        <v>1526</v>
      </c>
      <c t="n" r="J6" s="9">
        <v>6548.4</v>
      </c>
      <c t="n" r="K6" s="5">
        <v>6028</v>
      </c>
      <c t="n" r="L6" s="9">
        <v>4867.7</v>
      </c>
    </row>
    <row r="7" spans="1:12">
      <c t="s" r="A7" s="3">
        <v>82</v>
      </c>
      <c t="n" r="J7" s="9">
        <v>-3606.1</v>
      </c>
      <c t="n" r="K7" s="9">
        <v>-3449.4</v>
      </c>
      <c t="n" r="L7" s="5">
        <v>-2876</v>
      </c>
    </row>
    <row r="8" spans="1:12">
      <c t="s" r="A8" s="3">
        <v>83</v>
      </c>
      <c t="n" r="B8" s="9">
        <v>696.1</v>
      </c>
      <c t="n" r="C8" s="9">
        <v>733.5</v>
      </c>
      <c t="n" r="D8" s="9">
        <v>775.6</v>
      </c>
      <c t="n" r="E8" s="9">
        <v>737.1</v>
      </c>
      <c t="n" r="F8" s="9">
        <v>597.6</v>
      </c>
      <c t="n" r="G8" s="9">
        <v>638.9</v>
      </c>
      <c t="n" r="H8" s="5">
        <v>672</v>
      </c>
      <c t="n" r="I8" s="9">
        <v>670.1</v>
      </c>
      <c t="n" r="J8" s="9">
        <v>2942.3</v>
      </c>
      <c t="n" r="K8" s="9">
        <v>2578.6</v>
      </c>
      <c t="n" r="L8" s="9">
        <v>1991.7</v>
      </c>
    </row>
    <row r="9" spans="1:12">
      <c t="s" r="A9" s="3">
        <v>84</v>
      </c>
      <c t="n" r="J9" s="9">
        <v>-1177.2</v>
      </c>
      <c t="n" r="K9" s="9">
        <v>-1078.4</v>
      </c>
      <c t="n" r="L9" s="9">
        <v>-895.1</v>
      </c>
    </row>
    <row r="10" spans="1:12">
      <c t="s" r="A10" s="3">
        <v>87</v>
      </c>
      <c t="n" r="J10" s="9">
        <v>1765.1</v>
      </c>
      <c t="n" r="K10" s="9">
        <v>1500.2</v>
      </c>
      <c t="n" r="L10" s="9">
        <v>2437.7</v>
      </c>
    </row>
    <row r="11" spans="1:12">
      <c t="s" r="A11" s="3">
        <v>1102</v>
      </c>
      <c t="n" r="J11" s="9">
        <v>26.6</v>
      </c>
      <c t="n" r="K11" s="9">
        <v>21.5</v>
      </c>
      <c t="n" r="L11" s="9">
        <v>87.8</v>
      </c>
    </row>
    <row r="12" spans="1:12">
      <c t="s" r="A12" s="3">
        <v>1103</v>
      </c>
      <c t="n" r="J12" s="9">
        <v>24.5</v>
      </c>
    </row>
    <row r="13" spans="1:12">
      <c t="s" r="A13" s="3">
        <v>1104</v>
      </c>
      <c t="n" r="J13" s="9">
        <v>0.8</v>
      </c>
      <c t="n" r="K13" s="9">
        <v>1.4</v>
      </c>
      <c t="n" r="L13" s="9">
        <v>7.7</v>
      </c>
    </row>
    <row r="14" spans="1:12">
      <c t="s" r="A14" s="3">
        <v>1105</v>
      </c>
      <c t="n" r="J14" s="5">
        <v>0</v>
      </c>
      <c t="n" r="K14" s="5">
        <v>0</v>
      </c>
      <c t="n" r="L14" s="5">
        <v>0</v>
      </c>
    </row>
    <row r="15" spans="1:12">
      <c t="s" r="A15" s="3">
        <v>89</v>
      </c>
      <c t="n" r="J15" s="9">
        <v>-314.7</v>
      </c>
      <c t="n" r="K15" s="9">
        <v>-339.1</v>
      </c>
      <c t="n" r="L15" s="9">
        <v>-330.9</v>
      </c>
    </row>
    <row r="16" spans="1:12">
      <c t="s" r="A16" s="3">
        <v>1106</v>
      </c>
      <c t="n" r="J16" s="5">
        <v>0</v>
      </c>
      <c t="n" r="K16" s="5">
        <v>0</v>
      </c>
      <c t="n" r="L16" s="5">
        <v>0</v>
      </c>
    </row>
    <row r="17" spans="1:12">
      <c t="s" r="A17" s="3">
        <v>90</v>
      </c>
      <c t="n" r="J17" s="9">
        <v>-1.1</v>
      </c>
      <c t="n" r="K17" s="9">
        <v>-4.4</v>
      </c>
      <c t="n" r="L17" s="5">
        <v>0</v>
      </c>
    </row>
    <row r="18" spans="1:12">
      <c t="s" r="A18" s="3">
        <v>91</v>
      </c>
      <c t="n" r="J18" s="9">
        <v>1501.2</v>
      </c>
      <c t="n" r="K18" s="9">
        <v>1179.6</v>
      </c>
      <c t="n" r="L18" s="9">
        <v>2202.3</v>
      </c>
    </row>
    <row r="19" spans="1:12">
      <c t="s" r="A19" s="3">
        <v>1107</v>
      </c>
      <c t="n" r="J19" s="9">
        <v>-440.6</v>
      </c>
      <c t="n" r="K19" s="9">
        <v>-343.4</v>
      </c>
      <c t="n" r="L19" s="9">
        <v>-259.2</v>
      </c>
    </row>
    <row r="20" spans="1:12">
      <c t="s" r="A20" s="3">
        <v>93</v>
      </c>
      <c t="n" r="J20" s="9">
        <v>1060.6</v>
      </c>
      <c t="n" r="K20" s="9">
        <v>836.2</v>
      </c>
      <c t="n" r="L20" s="9">
        <v>1943.1</v>
      </c>
    </row>
    <row r="21" spans="1:12">
      <c t="s" r="A21" s="3">
        <v>94</v>
      </c>
      <c t="n" r="J21" s="9">
        <v>-5.7</v>
      </c>
      <c t="n" r="K21" s="9">
        <v>3.1</v>
      </c>
      <c t="n" r="L21" s="5">
        <v>0</v>
      </c>
    </row>
    <row r="22" spans="1:12">
      <c t="s" r="A22" s="3">
        <v>95</v>
      </c>
      <c t="n" r="B22" s="8">
        <v>243.4</v>
      </c>
      <c t="n" r="C22" s="8">
        <v>270.5</v>
      </c>
      <c t="n" r="D22" s="8">
        <v>302.4</v>
      </c>
      <c t="n" r="E22" s="8">
        <v>238.6</v>
      </c>
      <c t="n" r="F22" s="8">
        <v>214.6</v>
      </c>
      <c t="n" r="G22" s="8">
        <v>222.2</v>
      </c>
      <c t="n" r="H22" s="8">
        <v>195.8</v>
      </c>
      <c t="n" r="I22" s="8">
        <v>206.7</v>
      </c>
      <c t="n" r="J22" s="9">
        <v>1054.9</v>
      </c>
      <c t="n" r="K22" s="9">
        <v>839.3</v>
      </c>
      <c t="n" r="L22" s="9">
        <v>1943.1</v>
      </c>
    </row>
    <row r="23" spans="1:12">
      <c t="s" r="A23" s="3">
        <v>114</v>
      </c>
      <c t="n" r="J23" s="9">
        <v>733.3</v>
      </c>
      <c t="n" r="K23" s="9">
        <v>622.4</v>
      </c>
      <c t="n" r="L23" s="5">
        <v>1897</v>
      </c>
    </row>
    <row r="24" spans="1:12">
      <c t="s" r="A24" s="3">
        <v>85</v>
      </c>
      <c t="n" r="J24" s="5">
        <v>0</v>
      </c>
      <c t="n" r="K24" s="5">
        <v>0</v>
      </c>
      <c t="n" r="L24" s="9">
        <v>-300.9</v>
      </c>
    </row>
    <row r="25" spans="1:12">
      <c t="s" r="A25" s="3">
        <v>86</v>
      </c>
      <c t="n" r="J25" s="5">
        <v>0</v>
      </c>
      <c t="n" r="K25" s="5">
        <v>0</v>
      </c>
      <c t="n" r="L25" s="5">
        <v>1642</v>
      </c>
    </row>
    <row r="26" spans="1:12">
      <c t="s" r="A26" s="3">
        <v>1097</v>
      </c>
    </row>
    <row r="27" spans="1:12">
      <c t="s" r="A27" s="7">
        <v>387</v>
      </c>
    </row>
    <row r="28" spans="1:12">
      <c t="s" r="A28" s="3">
        <v>79</v>
      </c>
      <c t="n" r="J28" s="9">
        <v>2522.8</v>
      </c>
      <c t="n" r="K28" s="9">
        <v>2406.4</v>
      </c>
      <c t="n" r="L28" s="9">
        <v>2351.8</v>
      </c>
    </row>
    <row r="29" spans="1:12">
      <c t="s" r="A29" s="3">
        <v>80</v>
      </c>
      <c t="n" r="J29" s="9">
        <v>-332.6</v>
      </c>
      <c t="n" r="K29" s="9">
        <v>-324.8</v>
      </c>
      <c t="n" r="L29" s="9">
        <v>-317.3</v>
      </c>
    </row>
    <row r="30" spans="1:12">
      <c t="s" r="A30" s="3">
        <v>81</v>
      </c>
      <c t="n" r="J30" s="9">
        <v>2190.2</v>
      </c>
      <c t="n" r="K30" s="9">
        <v>2081.6</v>
      </c>
      <c t="n" r="L30" s="9">
        <v>2034.5</v>
      </c>
    </row>
    <row r="31" spans="1:12">
      <c t="s" r="A31" s="3">
        <v>82</v>
      </c>
      <c t="n" r="J31" s="9">
        <v>-1759.6</v>
      </c>
      <c t="n" r="K31" s="9">
        <v>-1678.4</v>
      </c>
      <c t="n" r="L31" s="9">
        <v>-1730.3</v>
      </c>
    </row>
    <row r="32" spans="1:12">
      <c t="s" r="A32" s="3">
        <v>83</v>
      </c>
      <c t="n" r="J32" s="9">
        <v>430.6</v>
      </c>
      <c t="n" r="K32" s="9">
        <v>403.2</v>
      </c>
      <c t="n" r="L32" s="9">
        <v>304.2</v>
      </c>
    </row>
    <row r="33" spans="1:12">
      <c t="s" r="A33" s="3">
        <v>84</v>
      </c>
      <c t="n" r="J33" s="9">
        <v>-378.4</v>
      </c>
      <c t="n" r="K33" s="9">
        <v>-388.2</v>
      </c>
      <c t="n" r="L33" s="9">
        <v>-395.4</v>
      </c>
    </row>
    <row r="34" spans="1:12">
      <c t="s" r="A34" s="3">
        <v>87</v>
      </c>
      <c t="n" r="J34" s="9">
        <v>52.2</v>
      </c>
      <c t="n" r="K34" s="5">
        <v>15</v>
      </c>
      <c t="n" r="L34" s="9">
        <v>-91.2</v>
      </c>
    </row>
    <row r="35" spans="1:12">
      <c t="s" r="A35" s="3">
        <v>1102</v>
      </c>
      <c t="n" r="J35" s="9">
        <v>1224.2</v>
      </c>
      <c t="n" r="K35" s="5">
        <v>828</v>
      </c>
      <c t="n" r="L35" s="9">
        <v>2219.2</v>
      </c>
    </row>
    <row r="36" spans="1:12">
      <c t="s" r="A36" s="3">
        <v>1103</v>
      </c>
      <c t="n" r="J36" s="5">
        <v>0</v>
      </c>
    </row>
    <row r="37" spans="1:12">
      <c t="s" r="A37" s="3">
        <v>1104</v>
      </c>
      <c t="n" r="J37" s="9">
        <v>0.2</v>
      </c>
      <c t="n" r="K37" s="9">
        <v>0.1</v>
      </c>
      <c t="n" r="L37" s="9">
        <v>0.1</v>
      </c>
    </row>
    <row r="38" spans="1:12">
      <c t="s" r="A38" s="3">
        <v>1105</v>
      </c>
      <c t="n" r="J38" s="9">
        <v>191.4</v>
      </c>
      <c t="n" r="K38" s="9">
        <v>177.8</v>
      </c>
      <c t="n" r="L38" s="9">
        <v>152.4</v>
      </c>
    </row>
    <row r="39" spans="1:12">
      <c t="s" r="A39" s="3">
        <v>89</v>
      </c>
      <c t="n" r="J39" s="9">
        <v>-290.1</v>
      </c>
      <c t="n" r="K39" s="9">
        <v>-296.4</v>
      </c>
      <c t="n" r="L39" s="9">
        <v>-283.2</v>
      </c>
    </row>
    <row r="40" spans="1:12">
      <c t="s" r="A40" s="3">
        <v>1106</v>
      </c>
      <c t="n" r="J40" s="9">
        <v>-267.4</v>
      </c>
      <c t="n" r="K40" s="5">
        <v>-222</v>
      </c>
      <c t="n" r="L40" s="9">
        <v>-168.1</v>
      </c>
    </row>
    <row r="41" spans="1:12">
      <c t="s" r="A41" s="3">
        <v>90</v>
      </c>
      <c t="n" r="J41" s="9">
        <v>-0.4</v>
      </c>
      <c t="n" r="K41" s="5">
        <v>0</v>
      </c>
    </row>
    <row r="42" spans="1:12">
      <c t="s" r="A42" s="3">
        <v>91</v>
      </c>
      <c t="n" r="J42" s="9">
        <v>910.1</v>
      </c>
      <c t="n" r="K42" s="9">
        <v>502.5</v>
      </c>
      <c t="n" r="L42" s="9">
        <v>1829.2</v>
      </c>
    </row>
    <row r="43" spans="1:12">
      <c t="s" r="A43" s="3">
        <v>1107</v>
      </c>
      <c t="n" r="J43" s="9">
        <v>144.8</v>
      </c>
      <c t="n" r="K43" s="9">
        <v>336.8</v>
      </c>
      <c t="n" r="L43" s="9">
        <v>113.9</v>
      </c>
    </row>
    <row r="44" spans="1:12">
      <c t="s" r="A44" s="3">
        <v>93</v>
      </c>
      <c t="n" r="J44" s="9">
        <v>1054.9</v>
      </c>
      <c t="n" r="K44" s="9">
        <v>839.3</v>
      </c>
      <c t="n" r="L44" s="9">
        <v>1943.1</v>
      </c>
    </row>
    <row r="45" spans="1:12">
      <c t="s" r="A45" s="3">
        <v>94</v>
      </c>
      <c t="n" r="J45" s="5">
        <v>0</v>
      </c>
      <c t="n" r="K45" s="5">
        <v>0</v>
      </c>
      <c t="n" r="L45" s="5">
        <v>0</v>
      </c>
    </row>
    <row r="46" spans="1:12">
      <c t="s" r="A46" s="3">
        <v>95</v>
      </c>
      <c t="n" r="J46" s="9">
        <v>1054.9</v>
      </c>
      <c t="n" r="K46" s="9">
        <v>839.3</v>
      </c>
      <c t="n" r="L46" s="9">
        <v>1943.1</v>
      </c>
    </row>
    <row r="47" spans="1:12">
      <c t="s" r="A47" s="3">
        <v>114</v>
      </c>
      <c t="n" r="J47" s="9">
        <v>733.3</v>
      </c>
      <c t="n" r="K47" s="9">
        <v>622.4</v>
      </c>
      <c t="n" r="L47" s="5">
        <v>1897</v>
      </c>
    </row>
    <row r="48" spans="1:12">
      <c t="s" r="A48" s="3">
        <v>85</v>
      </c>
      <c t="n" r="L48" s="5">
        <v>0</v>
      </c>
    </row>
    <row r="49" spans="1:12">
      <c t="s" r="A49" s="3">
        <v>86</v>
      </c>
      <c t="n" r="L49" s="5">
        <v>0</v>
      </c>
    </row>
    <row r="50" spans="1:12">
      <c t="s" r="A50" s="3">
        <v>1098</v>
      </c>
    </row>
    <row r="51" spans="1:12">
      <c t="s" r="A51" s="7">
        <v>387</v>
      </c>
    </row>
    <row r="52" spans="1:12">
      <c t="s" r="A52" s="3">
        <v>79</v>
      </c>
      <c t="n" r="J52" s="9">
        <v>5614.9</v>
      </c>
      <c t="n" r="K52" s="9">
        <v>5078.3</v>
      </c>
      <c t="n" r="L52" s="9">
        <v>3868.3</v>
      </c>
    </row>
    <row r="53" spans="1:12">
      <c t="s" r="A53" s="3">
        <v>80</v>
      </c>
      <c t="n" r="J53" s="9">
        <v>-281.1</v>
      </c>
      <c t="n" r="K53" s="9">
        <v>-251.6</v>
      </c>
      <c t="n" r="L53" s="9">
        <v>-155.9</v>
      </c>
    </row>
    <row r="54" spans="1:12">
      <c t="s" r="A54" s="3">
        <v>81</v>
      </c>
      <c t="n" r="J54" s="9">
        <v>5333.8</v>
      </c>
      <c t="n" r="K54" s="9">
        <v>4826.7</v>
      </c>
      <c t="n" r="L54" s="9">
        <v>3712.4</v>
      </c>
    </row>
    <row r="55" spans="1:12">
      <c t="s" r="A55" s="3">
        <v>82</v>
      </c>
      <c t="n" r="J55" s="9">
        <v>-3906.2</v>
      </c>
      <c t="n" r="K55" s="5">
        <v>-3629</v>
      </c>
      <c t="n" r="L55" s="9">
        <v>-2661.6</v>
      </c>
    </row>
    <row r="56" spans="1:12">
      <c t="s" r="A56" s="3">
        <v>83</v>
      </c>
      <c t="n" r="J56" s="9">
        <v>1427.6</v>
      </c>
      <c t="n" r="K56" s="9">
        <v>1197.7</v>
      </c>
      <c t="n" r="L56" s="9">
        <v>1050.8</v>
      </c>
    </row>
    <row r="57" spans="1:12">
      <c t="s" r="A57" s="3">
        <v>84</v>
      </c>
      <c t="n" r="J57" s="9">
        <v>-652.6</v>
      </c>
      <c t="n" r="K57" s="9">
        <v>-470.1</v>
      </c>
      <c t="n" r="L57" s="9">
        <v>-361.7</v>
      </c>
    </row>
    <row r="58" spans="1:12">
      <c t="s" r="A58" s="3">
        <v>87</v>
      </c>
      <c t="n" r="J58" s="5">
        <v>775</v>
      </c>
      <c t="n" r="K58" s="9">
        <v>727.6</v>
      </c>
      <c t="n" r="L58" s="9">
        <v>2331.1</v>
      </c>
    </row>
    <row r="59" spans="1:12">
      <c t="s" r="A59" s="3">
        <v>1102</v>
      </c>
      <c t="n" r="J59" s="9">
        <v>31.2</v>
      </c>
      <c t="n" r="K59" s="9">
        <v>24.6</v>
      </c>
      <c t="n" r="L59" s="9">
        <v>92.7</v>
      </c>
    </row>
    <row r="60" spans="1:12">
      <c t="s" r="A60" s="3">
        <v>1103</v>
      </c>
      <c t="n" r="J60" s="5">
        <v>0</v>
      </c>
    </row>
    <row r="61" spans="1:12">
      <c t="s" r="A61" s="3">
        <v>1104</v>
      </c>
      <c t="n" r="J61" s="5">
        <v>0</v>
      </c>
      <c t="n" r="K61" s="5">
        <v>0</v>
      </c>
      <c t="n" r="L61" s="5">
        <v>0</v>
      </c>
    </row>
    <row r="62" spans="1:12">
      <c t="s" r="A62" s="3">
        <v>1105</v>
      </c>
      <c t="n" r="J62" s="5">
        <v>268</v>
      </c>
      <c t="n" r="K62" s="9">
        <v>222.7</v>
      </c>
      <c t="n" r="L62" s="9">
        <v>168.5</v>
      </c>
    </row>
    <row r="63" spans="1:12">
      <c t="s" r="A63" s="3">
        <v>89</v>
      </c>
      <c t="n" r="J63" s="9">
        <v>-0.2</v>
      </c>
      <c t="n" r="K63" s="9">
        <v>-1.4</v>
      </c>
      <c t="n" r="L63" s="9">
        <v>-2.5</v>
      </c>
    </row>
    <row r="64" spans="1:12">
      <c t="s" r="A64" s="3">
        <v>1106</v>
      </c>
      <c t="n" r="J64" s="9">
        <v>-191.3</v>
      </c>
      <c t="n" r="K64" s="9">
        <v>-177.6</v>
      </c>
      <c t="n" r="L64" s="9">
        <v>-153.6</v>
      </c>
    </row>
    <row r="65" spans="1:12">
      <c t="s" r="A65" s="3">
        <v>90</v>
      </c>
      <c t="n" r="J65" s="5">
        <v>0</v>
      </c>
      <c t="n" r="K65" s="5">
        <v>0</v>
      </c>
    </row>
    <row r="66" spans="1:12">
      <c t="s" r="A66" s="3">
        <v>91</v>
      </c>
      <c t="n" r="J66" s="9">
        <v>882.7</v>
      </c>
      <c t="n" r="K66" s="9">
        <v>795.9</v>
      </c>
      <c t="n" r="L66" s="9">
        <v>2436.2</v>
      </c>
    </row>
    <row r="67" spans="1:12">
      <c t="s" r="A67" s="3">
        <v>1107</v>
      </c>
      <c t="n" r="J67" s="9">
        <v>-346.3</v>
      </c>
      <c t="n" r="K67" s="9">
        <v>-295.5</v>
      </c>
      <c t="n" r="L67" s="9">
        <v>-292.5</v>
      </c>
    </row>
    <row r="68" spans="1:12">
      <c t="s" r="A68" s="3">
        <v>93</v>
      </c>
      <c t="n" r="J68" s="9">
        <v>536.4</v>
      </c>
      <c t="n" r="K68" s="9">
        <v>500.4</v>
      </c>
      <c t="n" r="L68" s="9">
        <v>2143.7</v>
      </c>
    </row>
    <row r="69" spans="1:12">
      <c t="s" r="A69" s="3">
        <v>94</v>
      </c>
      <c t="n" r="J69" s="5">
        <v>0</v>
      </c>
      <c t="n" r="K69" s="5">
        <v>0</v>
      </c>
      <c t="n" r="L69" s="5">
        <v>0</v>
      </c>
    </row>
    <row r="70" spans="1:12">
      <c t="s" r="A70" s="3">
        <v>95</v>
      </c>
      <c t="n" r="J70" s="9">
        <v>536.4</v>
      </c>
      <c t="n" r="K70" s="9">
        <v>500.4</v>
      </c>
      <c t="n" r="L70" s="9">
        <v>2143.7</v>
      </c>
    </row>
    <row r="71" spans="1:12">
      <c t="s" r="A71" s="3">
        <v>114</v>
      </c>
      <c t="n" r="J71" s="9">
        <v>531.9</v>
      </c>
      <c t="n" r="K71" s="9">
        <v>503.7</v>
      </c>
      <c t="n" r="L71" s="9">
        <v>2167.7</v>
      </c>
    </row>
    <row r="72" spans="1:12">
      <c t="s" r="A72" s="3">
        <v>85</v>
      </c>
      <c t="n" r="L72" s="5">
        <v>0</v>
      </c>
    </row>
    <row r="73" spans="1:12">
      <c t="s" r="A73" s="3">
        <v>86</v>
      </c>
      <c t="n" r="L73" s="5">
        <v>1642</v>
      </c>
    </row>
    <row r="74" spans="1:12">
      <c t="s" r="A74" s="3">
        <v>1099</v>
      </c>
    </row>
    <row r="75" spans="1:12">
      <c t="s" r="A75" s="7">
        <v>387</v>
      </c>
    </row>
    <row r="76" spans="1:12">
      <c t="s" r="A76" s="3">
        <v>79</v>
      </c>
      <c t="n" r="J76" s="9">
        <v>3024.5</v>
      </c>
      <c t="n" r="K76" s="9">
        <v>3004.1</v>
      </c>
      <c t="n" r="L76" s="9">
        <v>2093.9</v>
      </c>
    </row>
    <row r="77" spans="1:12">
      <c t="s" r="A77" s="3">
        <v>80</v>
      </c>
      <c t="n" r="J77" s="9">
        <v>-61.7</v>
      </c>
      <c t="n" r="K77" s="9">
        <v>-67.7</v>
      </c>
      <c t="n" r="L77" s="9">
        <v>-70.09999999999999</v>
      </c>
    </row>
    <row r="78" spans="1:12">
      <c t="s" r="A78" s="3">
        <v>81</v>
      </c>
      <c t="n" r="J78" s="9">
        <v>2962.8</v>
      </c>
      <c t="n" r="K78" s="9">
        <v>2936.4</v>
      </c>
      <c t="n" r="L78" s="9">
        <v>2023.8</v>
      </c>
    </row>
    <row r="79" spans="1:12">
      <c t="s" r="A79" s="3">
        <v>82</v>
      </c>
      <c t="n" r="J79" s="9">
        <v>-1823.8</v>
      </c>
      <c t="n" r="K79" s="9">
        <v>-1870.3</v>
      </c>
      <c t="n" r="L79" s="9">
        <v>-1312.1</v>
      </c>
    </row>
    <row r="80" spans="1:12">
      <c t="s" r="A80" s="3">
        <v>83</v>
      </c>
      <c t="n" r="J80" s="5">
        <v>1139</v>
      </c>
      <c t="n" r="K80" s="9">
        <v>1066.1</v>
      </c>
      <c t="n" r="L80" s="9">
        <v>711.7</v>
      </c>
    </row>
    <row r="81" spans="1:12">
      <c t="s" r="A81" s="3">
        <v>84</v>
      </c>
      <c t="n" r="J81" s="9">
        <v>-176.5</v>
      </c>
      <c t="n" r="K81" s="9">
        <v>-273.4</v>
      </c>
      <c t="n" r="L81" s="5">
        <v>-155</v>
      </c>
    </row>
    <row r="82" spans="1:12">
      <c t="s" r="A82" s="3">
        <v>87</v>
      </c>
      <c t="n" r="J82" s="9">
        <v>962.5</v>
      </c>
      <c t="n" r="K82" s="9">
        <v>792.7</v>
      </c>
      <c t="n" r="L82" s="9">
        <v>255.8</v>
      </c>
    </row>
    <row r="83" spans="1:12">
      <c t="s" r="A83" s="3">
        <v>1102</v>
      </c>
      <c t="n" r="J83" s="9">
        <v>0.5</v>
      </c>
      <c t="n" r="K83" s="9">
        <v>1.2</v>
      </c>
      <c t="n" r="L83" s="9">
        <v>0.6</v>
      </c>
    </row>
    <row r="84" spans="1:12">
      <c t="s" r="A84" s="3">
        <v>1103</v>
      </c>
      <c t="n" r="J84" s="9">
        <v>24.5</v>
      </c>
    </row>
    <row r="85" spans="1:12">
      <c t="s" r="A85" s="3">
        <v>1104</v>
      </c>
      <c t="n" r="J85" s="9">
        <v>0.6</v>
      </c>
      <c t="n" r="K85" s="9">
        <v>1.3</v>
      </c>
      <c t="n" r="L85" s="9">
        <v>7.6</v>
      </c>
    </row>
    <row r="86" spans="1:12">
      <c t="s" r="A86" s="3">
        <v>1105</v>
      </c>
      <c t="n" r="J86" s="9">
        <v>0.1</v>
      </c>
      <c t="n" r="K86" s="5">
        <v>0</v>
      </c>
      <c t="n" r="L86" s="9">
        <v>1.5</v>
      </c>
    </row>
    <row r="87" spans="1:12">
      <c t="s" r="A87" s="3">
        <v>89</v>
      </c>
      <c t="n" r="J87" s="9">
        <v>-24.4</v>
      </c>
      <c t="n" r="K87" s="9">
        <v>-41.3</v>
      </c>
      <c t="n" r="L87" s="9">
        <v>-45.2</v>
      </c>
    </row>
    <row r="88" spans="1:12">
      <c t="s" r="A88" s="3">
        <v>1106</v>
      </c>
      <c t="n" r="J88" s="9">
        <v>-0.8</v>
      </c>
      <c t="n" r="K88" s="9">
        <v>-0.9</v>
      </c>
      <c t="n" r="L88" s="9">
        <v>-0.7</v>
      </c>
    </row>
    <row r="89" spans="1:12">
      <c t="s" r="A89" s="3">
        <v>90</v>
      </c>
      <c t="n" r="J89" s="9">
        <v>-0.7</v>
      </c>
      <c t="n" r="K89" s="9">
        <v>-4.4</v>
      </c>
    </row>
    <row r="90" spans="1:12">
      <c t="s" r="A90" s="3">
        <v>91</v>
      </c>
      <c t="n" r="J90" s="9">
        <v>962.3</v>
      </c>
      <c t="n" r="K90" s="9">
        <v>748.6</v>
      </c>
      <c t="n" r="L90" s="9">
        <v>219.6</v>
      </c>
    </row>
    <row r="91" spans="1:12">
      <c t="s" r="A91" s="3">
        <v>1107</v>
      </c>
      <c t="n" r="J91" s="9">
        <v>-247.4</v>
      </c>
      <c t="n" r="K91" s="9">
        <v>-395.7</v>
      </c>
      <c t="n" r="L91" s="9">
        <v>-100.1</v>
      </c>
    </row>
    <row r="92" spans="1:12">
      <c t="s" r="A92" s="3">
        <v>93</v>
      </c>
      <c t="n" r="J92" s="9">
        <v>714.9</v>
      </c>
      <c t="n" r="K92" s="9">
        <v>352.9</v>
      </c>
      <c t="n" r="L92" s="9">
        <v>119.5</v>
      </c>
    </row>
    <row r="93" spans="1:12">
      <c t="s" r="A93" s="3">
        <v>94</v>
      </c>
      <c t="n" r="J93" s="9">
        <v>-5.7</v>
      </c>
      <c t="n" r="K93" s="9">
        <v>3.1</v>
      </c>
      <c t="n" r="L93" s="5">
        <v>0</v>
      </c>
    </row>
    <row r="94" spans="1:12">
      <c t="s" r="A94" s="3">
        <v>95</v>
      </c>
      <c t="n" r="J94" s="9">
        <v>709.2</v>
      </c>
      <c t="n" r="K94" s="5">
        <v>356</v>
      </c>
      <c t="n" r="L94" s="9">
        <v>119.5</v>
      </c>
    </row>
    <row r="95" spans="1:12">
      <c t="s" r="A95" s="3">
        <v>114</v>
      </c>
      <c t="n" r="J95" s="9">
        <v>383.7</v>
      </c>
      <c t="n" r="K95" s="9">
        <v>132.2</v>
      </c>
      <c t="n" r="L95" s="5">
        <v>64</v>
      </c>
    </row>
    <row r="96" spans="1:12">
      <c t="s" r="A96" s="3">
        <v>85</v>
      </c>
      <c t="n" r="L96" s="9">
        <v>-300.9</v>
      </c>
    </row>
    <row r="97" spans="1:12">
      <c t="s" r="A97" s="3">
        <v>86</v>
      </c>
      <c t="n" r="L97" s="5">
        <v>0</v>
      </c>
    </row>
    <row r="98" spans="1:12">
      <c t="s" r="A98" s="3">
        <v>1100</v>
      </c>
    </row>
    <row r="99" spans="1:12">
      <c t="s" r="A99" s="7">
        <v>387</v>
      </c>
    </row>
    <row r="100" spans="1:12">
      <c t="s" r="A100" s="3">
        <v>79</v>
      </c>
      <c t="n" r="J100" s="9">
        <v>-3938.4</v>
      </c>
      <c t="n" r="K100" s="9">
        <v>-3816.7</v>
      </c>
      <c t="n" r="L100" s="5">
        <v>-2903</v>
      </c>
    </row>
    <row r="101" spans="1:12">
      <c t="s" r="A101" s="3">
        <v>80</v>
      </c>
      <c t="n" r="J101" s="5">
        <v>0</v>
      </c>
      <c t="n" r="K101" s="5">
        <v>0</v>
      </c>
      <c t="n" r="L101" s="5">
        <v>0</v>
      </c>
    </row>
    <row r="102" spans="1:12">
      <c t="s" r="A102" s="3">
        <v>81</v>
      </c>
      <c t="n" r="J102" s="9">
        <v>-3938.4</v>
      </c>
      <c t="n" r="K102" s="9">
        <v>-3816.7</v>
      </c>
      <c t="n" r="L102" s="5">
        <v>-2903</v>
      </c>
    </row>
    <row r="103" spans="1:12">
      <c t="s" r="A103" s="3">
        <v>82</v>
      </c>
      <c t="n" r="J103" s="9">
        <v>3883.5</v>
      </c>
      <c t="n" r="K103" s="9">
        <v>3728.3</v>
      </c>
      <c t="n" r="L103" s="5">
        <v>2828</v>
      </c>
    </row>
    <row r="104" spans="1:12">
      <c t="s" r="A104" s="3">
        <v>83</v>
      </c>
      <c t="n" r="J104" s="9">
        <v>-54.9</v>
      </c>
      <c t="n" r="K104" s="9">
        <v>-88.40000000000001</v>
      </c>
      <c t="n" r="L104" s="5">
        <v>-75</v>
      </c>
    </row>
    <row r="105" spans="1:12">
      <c t="s" r="A105" s="3">
        <v>84</v>
      </c>
      <c t="n" r="J105" s="9">
        <v>30.3</v>
      </c>
      <c t="n" r="K105" s="9">
        <v>53.3</v>
      </c>
      <c t="n" r="L105" s="5">
        <v>17</v>
      </c>
    </row>
    <row r="106" spans="1:12">
      <c t="s" r="A106" s="3">
        <v>87</v>
      </c>
      <c t="n" r="J106" s="9">
        <v>-24.6</v>
      </c>
      <c t="n" r="K106" s="9">
        <v>-35.1</v>
      </c>
      <c t="n" r="L106" s="5">
        <v>-58</v>
      </c>
    </row>
    <row r="107" spans="1:12">
      <c t="s" r="A107" s="3">
        <v>1102</v>
      </c>
      <c t="n" r="J107" s="9">
        <v>-1229.3</v>
      </c>
      <c t="n" r="K107" s="9">
        <v>-832.3</v>
      </c>
      <c t="n" r="L107" s="9">
        <v>-2224.7</v>
      </c>
    </row>
    <row r="108" spans="1:12">
      <c t="s" r="A108" s="3">
        <v>1103</v>
      </c>
      <c t="n" r="J108" s="5">
        <v>0</v>
      </c>
    </row>
    <row r="109" spans="1:12">
      <c t="s" r="A109" s="3">
        <v>1104</v>
      </c>
      <c t="n" r="J109" s="5">
        <v>0</v>
      </c>
      <c t="n" r="K109" s="5">
        <v>0</v>
      </c>
      <c t="n" r="L109" s="5">
        <v>0</v>
      </c>
    </row>
    <row r="110" spans="1:12">
      <c t="s" r="A110" s="3">
        <v>1105</v>
      </c>
      <c t="n" r="J110" s="9">
        <v>-459.5</v>
      </c>
      <c t="n" r="K110" s="9">
        <v>-400.5</v>
      </c>
      <c t="n" r="L110" s="9">
        <v>-322.4</v>
      </c>
    </row>
    <row r="111" spans="1:12">
      <c t="s" r="A111" s="3">
        <v>89</v>
      </c>
      <c t="n" r="J111" s="5">
        <v>0</v>
      </c>
      <c t="n" r="K111" s="5">
        <v>0</v>
      </c>
      <c t="n" r="L111" s="5">
        <v>0</v>
      </c>
    </row>
    <row r="112" spans="1:12">
      <c t="s" r="A112" s="3">
        <v>1106</v>
      </c>
      <c t="n" r="J112" s="9">
        <v>459.5</v>
      </c>
      <c t="n" r="K112" s="9">
        <v>400.5</v>
      </c>
      <c t="n" r="L112" s="9">
        <v>322.4</v>
      </c>
    </row>
    <row r="113" spans="1:12">
      <c t="s" r="A113" s="3">
        <v>90</v>
      </c>
      <c t="n" r="J113" s="5">
        <v>0</v>
      </c>
      <c t="n" r="K113" s="5">
        <v>0</v>
      </c>
    </row>
    <row r="114" spans="1:12">
      <c t="s" r="A114" s="3">
        <v>91</v>
      </c>
      <c t="n" r="J114" s="9">
        <v>-1253.9</v>
      </c>
      <c t="n" r="K114" s="9">
        <v>-867.4</v>
      </c>
      <c t="n" r="L114" s="9">
        <v>-2282.7</v>
      </c>
    </row>
    <row r="115" spans="1:12">
      <c t="s" r="A115" s="3">
        <v>1107</v>
      </c>
      <c t="n" r="J115" s="9">
        <v>8.300000000000001</v>
      </c>
      <c t="n" r="K115" s="5">
        <v>11</v>
      </c>
      <c t="n" r="L115" s="9">
        <v>19.5</v>
      </c>
    </row>
    <row r="116" spans="1:12">
      <c t="s" r="A116" s="3">
        <v>93</v>
      </c>
      <c t="n" r="J116" s="9">
        <v>-1245.6</v>
      </c>
      <c t="n" r="K116" s="9">
        <v>-856.4</v>
      </c>
      <c t="n" r="L116" s="9">
        <v>-2263.2</v>
      </c>
    </row>
    <row r="117" spans="1:12">
      <c t="s" r="A117" s="3">
        <v>94</v>
      </c>
      <c t="n" r="J117" s="5">
        <v>0</v>
      </c>
      <c t="n" r="K117" s="5">
        <v>0</v>
      </c>
      <c t="n" r="L117" s="5">
        <v>0</v>
      </c>
    </row>
    <row r="118" spans="1:12">
      <c t="s" r="A118" s="3">
        <v>95</v>
      </c>
      <c t="n" r="J118" s="9">
        <v>-1245.6</v>
      </c>
      <c t="n" r="K118" s="9">
        <v>-856.4</v>
      </c>
      <c t="n" r="L118" s="9">
        <v>-2263.2</v>
      </c>
    </row>
    <row r="119" spans="1:12">
      <c t="s" r="A119" s="3">
        <v>114</v>
      </c>
      <c t="n" r="J119" s="8">
        <v>-915.6</v>
      </c>
      <c t="n" r="K119" s="8">
        <v>-635.9</v>
      </c>
      <c t="n" r="L119" s="9">
        <v>-2231.7</v>
      </c>
    </row>
    <row r="120" spans="1:12">
      <c t="s" r="A120" s="3">
        <v>85</v>
      </c>
      <c t="n" r="L120" s="5">
        <v>0</v>
      </c>
    </row>
    <row r="121" spans="1:12">
      <c t="s" r="A121" s="3">
        <v>86</v>
      </c>
      <c t="n" r="L121" s="6">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8</v>
      </c>
      <c t="s" r="B1" s="2">
        <v>1</v>
      </c>
    </row>
    <row r="2" spans="1:4">
      <c t="s" r="B2" s="2">
        <v>2</v>
      </c>
      <c t="s" r="C2" s="2">
        <v>32</v>
      </c>
      <c t="s" r="D2" s="2">
        <v>78</v>
      </c>
    </row>
    <row r="3" spans="1:4">
      <c t="s" r="A3" s="7">
        <v>389</v>
      </c>
    </row>
    <row r="4" spans="1:4">
      <c t="s" r="A4" s="3">
        <v>1109</v>
      </c>
      <c t="n" r="B4" s="8">
        <v>1413.7</v>
      </c>
      <c t="n" r="C4" s="6">
        <v>1081</v>
      </c>
      <c t="n" r="D4" s="8">
        <v>826.2</v>
      </c>
    </row>
    <row r="5" spans="1:4">
      <c t="s" r="A5" s="7">
        <v>149</v>
      </c>
    </row>
    <row r="6" spans="1:4">
      <c t="s" r="A6" s="3">
        <v>150</v>
      </c>
      <c t="n" r="B6" s="9">
        <v>-1316.4</v>
      </c>
      <c t="n" r="C6" s="9">
        <v>-310.3</v>
      </c>
      <c t="n" r="D6" s="9">
        <v>-4681.3</v>
      </c>
    </row>
    <row r="7" spans="1:4">
      <c t="s" r="A7" s="3">
        <v>151</v>
      </c>
      <c t="n" r="B7" s="9">
        <v>-891.3</v>
      </c>
      <c t="n" r="C7" s="9">
        <v>-719.4</v>
      </c>
      <c t="n" r="D7" s="9">
        <v>-223.5</v>
      </c>
    </row>
    <row r="8" spans="1:4">
      <c t="s" r="A8" s="3">
        <v>1110</v>
      </c>
      <c t="n" r="B8" s="5">
        <v>0</v>
      </c>
      <c t="n" r="C8" s="5">
        <v>0</v>
      </c>
      <c t="n" r="D8" s="5">
        <v>0</v>
      </c>
    </row>
    <row r="9" spans="1:4">
      <c t="s" r="A9" s="3">
        <v>1111</v>
      </c>
      <c t="n" r="B9" s="5">
        <v>0</v>
      </c>
      <c t="n" r="C9" s="5">
        <v>0</v>
      </c>
      <c t="n" r="D9" s="5">
        <v>0</v>
      </c>
    </row>
    <row r="10" spans="1:4">
      <c t="s" r="A10" s="3">
        <v>152</v>
      </c>
      <c t="n" r="B10" s="9">
        <v>0.3</v>
      </c>
      <c t="n" r="C10" s="9">
        <v>13.8</v>
      </c>
      <c t="n" r="D10" s="5">
        <v>41</v>
      </c>
    </row>
    <row r="11" spans="1:4">
      <c t="s" r="A11" s="3">
        <v>153</v>
      </c>
      <c t="n" r="B11" s="9">
        <v>-2207.4</v>
      </c>
      <c t="n" r="C11" s="9">
        <v>-1015.9</v>
      </c>
      <c t="n" r="D11" s="9">
        <v>-4863.8</v>
      </c>
    </row>
    <row r="12" spans="1:4">
      <c t="s" r="A12" s="7">
        <v>154</v>
      </c>
    </row>
    <row r="13" spans="1:4">
      <c t="s" r="A13" s="3">
        <v>1112</v>
      </c>
      <c t="n" r="B13" s="5">
        <v>0</v>
      </c>
      <c t="n" r="C13" s="5">
        <v>0</v>
      </c>
      <c t="n" r="D13" s="5">
        <v>0</v>
      </c>
    </row>
    <row r="14" spans="1:4">
      <c t="s" r="A14" s="3">
        <v>1113</v>
      </c>
      <c t="n" r="B14" s="5">
        <v>0</v>
      </c>
      <c t="n" r="C14" s="5">
        <v>0</v>
      </c>
      <c t="n" r="D14" s="5">
        <v>0</v>
      </c>
    </row>
    <row r="15" spans="1:4">
      <c t="s" r="A15" s="3">
        <v>1114</v>
      </c>
      <c t="n" r="B15" s="5">
        <v>0</v>
      </c>
      <c t="n" r="C15" s="5">
        <v>0</v>
      </c>
      <c t="n" r="D15" s="5">
        <v>0</v>
      </c>
    </row>
    <row r="16" spans="1:4">
      <c t="s" r="A16" s="3">
        <v>155</v>
      </c>
      <c t="n" r="B16" s="5">
        <v>610</v>
      </c>
      <c t="n" r="C16" s="5">
        <v>905</v>
      </c>
      <c t="n" r="D16" s="5">
        <v>3725</v>
      </c>
    </row>
    <row r="17" spans="1:4">
      <c t="s" r="A17" s="3">
        <v>156</v>
      </c>
      <c t="n" r="B17" s="9">
        <v>360.6</v>
      </c>
      <c t="n" r="C17" s="9">
        <v>13.1</v>
      </c>
      <c t="n" r="D17" s="9">
        <v>57.3</v>
      </c>
    </row>
    <row r="18" spans="1:4">
      <c t="s" r="A18" s="3">
        <v>157</v>
      </c>
      <c t="n" r="B18" s="9">
        <v>203.4</v>
      </c>
      <c t="n" r="C18" s="5">
        <v>78</v>
      </c>
      <c t="n" r="D18" s="9">
        <v>65.40000000000001</v>
      </c>
    </row>
    <row r="19" spans="1:4">
      <c t="s" r="A19" s="3">
        <v>158</v>
      </c>
      <c t="n" r="B19" s="5">
        <v>113</v>
      </c>
      <c t="n" r="C19" s="9">
        <v>63.7</v>
      </c>
      <c t="n" r="D19" s="9">
        <v>125.9</v>
      </c>
    </row>
    <row r="20" spans="1:4">
      <c t="s" r="A20" s="3">
        <v>159</v>
      </c>
      <c t="n" r="B20" s="5">
        <v>25</v>
      </c>
      <c t="n" r="C20" s="5">
        <v>115</v>
      </c>
      <c t="n" r="D20" s="5">
        <v>0</v>
      </c>
    </row>
    <row r="21" spans="1:4">
      <c t="s" r="A21" s="3">
        <v>160</v>
      </c>
      <c t="n" r="B21" s="9">
        <v>-241.6</v>
      </c>
      <c t="n" r="C21" s="5">
        <v>0</v>
      </c>
      <c t="n" r="D21" s="5">
        <v>0</v>
      </c>
    </row>
    <row r="22" spans="1:4">
      <c t="s" r="A22" s="3">
        <v>161</v>
      </c>
      <c t="n" r="B22" s="9">
        <v>-208.7</v>
      </c>
      <c t="n" r="C22" s="9">
        <v>-605.7</v>
      </c>
      <c t="n" r="D22" s="9">
        <v>-96.40000000000001</v>
      </c>
    </row>
    <row r="23" spans="1:4">
      <c t="s" r="A23" s="3">
        <v>162</v>
      </c>
      <c t="n" r="B23" s="9">
        <v>-38.6</v>
      </c>
      <c t="n" r="C23" s="9">
        <v>-28.4</v>
      </c>
      <c t="n" r="D23" s="5">
        <v>-18</v>
      </c>
    </row>
    <row r="24" spans="1:4">
      <c t="s" r="A24" s="3">
        <v>163</v>
      </c>
      <c t="n" r="B24" s="9">
        <v>-33.8</v>
      </c>
      <c t="n" r="C24" s="5">
        <v>0</v>
      </c>
      <c t="n" r="D24" s="5">
        <v>0</v>
      </c>
    </row>
    <row r="25" spans="1:4">
      <c t="s" r="A25" s="3">
        <v>164</v>
      </c>
      <c t="n" r="B25" s="9">
        <v>-13.3</v>
      </c>
      <c t="n" r="C25" s="9">
        <v>-13.8</v>
      </c>
      <c t="n" r="D25" s="9">
        <v>-82.2</v>
      </c>
    </row>
    <row r="26" spans="1:4">
      <c t="s" r="A26" s="3">
        <v>166</v>
      </c>
      <c t="n" r="B26" s="5">
        <v>776</v>
      </c>
      <c t="n" r="C26" s="9">
        <v>-16.4</v>
      </c>
      <c t="n" r="D26" s="5">
        <v>3777</v>
      </c>
    </row>
    <row r="27" spans="1:4">
      <c t="s" r="A27" s="3">
        <v>165</v>
      </c>
      <c t="n" r="B27" s="5">
        <v>0</v>
      </c>
      <c t="n" r="C27" s="9">
        <v>-543.3</v>
      </c>
      <c t="n" r="D27" s="5">
        <v>0</v>
      </c>
    </row>
    <row r="28" spans="1:4">
      <c t="s" r="A28" s="3">
        <v>167</v>
      </c>
      <c t="n" r="B28" s="9">
        <v>-9.300000000000001</v>
      </c>
      <c t="n" r="C28" s="9">
        <v>-2.5</v>
      </c>
      <c t="n" r="D28" s="5">
        <v>-7</v>
      </c>
    </row>
    <row r="29" spans="1:4">
      <c t="s" r="A29" s="3">
        <v>168</v>
      </c>
      <c t="n" r="B29" s="5">
        <v>-27</v>
      </c>
      <c t="n" r="C29" s="9">
        <v>46.2</v>
      </c>
      <c t="n" r="D29" s="9">
        <v>-267.6</v>
      </c>
    </row>
    <row r="30" spans="1:4">
      <c t="s" r="A30" s="3">
        <v>169</v>
      </c>
      <c t="n" r="B30" s="9">
        <v>110.1</v>
      </c>
      <c t="n" r="C30" s="9">
        <v>63.9</v>
      </c>
      <c t="n" r="D30" s="9">
        <v>331.5</v>
      </c>
    </row>
    <row r="31" spans="1:4">
      <c t="s" r="A31" s="3">
        <v>170</v>
      </c>
      <c t="n" r="B31" s="9">
        <v>83.09999999999999</v>
      </c>
      <c t="n" r="C31" s="9">
        <v>110.1</v>
      </c>
      <c t="n" r="D31" s="9">
        <v>63.9</v>
      </c>
    </row>
    <row r="32" spans="1:4">
      <c t="s" r="A32" s="3">
        <v>1097</v>
      </c>
    </row>
    <row r="33" spans="1:4">
      <c t="s" r="A33" s="7">
        <v>389</v>
      </c>
    </row>
    <row r="34" spans="1:4">
      <c t="s" r="A34" s="3">
        <v>1109</v>
      </c>
      <c t="n" r="B34" s="9">
        <v>-476.2</v>
      </c>
      <c t="n" r="C34" s="9">
        <v>-553.6</v>
      </c>
      <c t="n" r="D34" s="9">
        <v>-466.1</v>
      </c>
    </row>
    <row r="35" spans="1:4">
      <c t="s" r="A35" s="7">
        <v>149</v>
      </c>
    </row>
    <row r="36" spans="1:4">
      <c t="s" r="A36" s="3">
        <v>150</v>
      </c>
      <c t="n" r="B36" s="5">
        <v>0</v>
      </c>
      <c t="n" r="C36" s="5">
        <v>0</v>
      </c>
      <c t="n" r="D36" s="5">
        <v>0</v>
      </c>
    </row>
    <row r="37" spans="1:4">
      <c t="s" r="A37" s="3">
        <v>151</v>
      </c>
      <c t="n" r="B37" s="9">
        <v>-14.1</v>
      </c>
      <c t="n" r="C37" s="9">
        <v>-23.1</v>
      </c>
      <c t="n" r="D37" s="9">
        <v>-5.4</v>
      </c>
    </row>
    <row r="38" spans="1:4">
      <c t="s" r="A38" s="3">
        <v>1110</v>
      </c>
      <c t="n" r="B38" s="9">
        <v>143.9</v>
      </c>
      <c t="n" r="C38" s="9">
        <v>485.4</v>
      </c>
      <c t="n" r="D38" s="9">
        <v>972.6</v>
      </c>
    </row>
    <row r="39" spans="1:4">
      <c t="s" r="A39" s="3">
        <v>1111</v>
      </c>
      <c t="n" r="B39" s="9">
        <v>-550.1</v>
      </c>
      <c t="n" r="C39" s="9">
        <v>-2.6</v>
      </c>
      <c t="n" r="D39" s="9">
        <v>-1133.2</v>
      </c>
    </row>
    <row r="40" spans="1:4">
      <c t="s" r="A40" s="3">
        <v>152</v>
      </c>
      <c t="n" r="B40" s="9">
        <v>3.5</v>
      </c>
      <c t="n" r="C40" s="9">
        <v>-0.1</v>
      </c>
      <c t="n" r="D40" s="5">
        <v>0</v>
      </c>
    </row>
    <row r="41" spans="1:4">
      <c t="s" r="A41" s="3">
        <v>153</v>
      </c>
      <c t="n" r="B41" s="9">
        <v>-416.8</v>
      </c>
      <c t="n" r="C41" s="9">
        <v>459.6</v>
      </c>
      <c t="n" r="D41" s="5">
        <v>-166</v>
      </c>
    </row>
    <row r="42" spans="1:4">
      <c t="s" r="A42" s="7">
        <v>154</v>
      </c>
    </row>
    <row r="43" spans="1:4">
      <c t="s" r="A43" s="3">
        <v>1112</v>
      </c>
      <c t="n" r="B43" s="5">
        <v>0</v>
      </c>
      <c t="n" r="C43" s="5">
        <v>0</v>
      </c>
      <c t="n" r="D43" s="5">
        <v>0</v>
      </c>
    </row>
    <row r="44" spans="1:4">
      <c t="s" r="A44" s="3">
        <v>1113</v>
      </c>
      <c t="n" r="B44" s="9">
        <v>60.9</v>
      </c>
      <c t="n" r="C44" s="5">
        <v>0</v>
      </c>
      <c t="n" r="D44" s="5">
        <v>0</v>
      </c>
    </row>
    <row r="45" spans="1:4">
      <c t="s" r="A45" s="3">
        <v>1114</v>
      </c>
      <c t="n" r="B45" s="9">
        <v>250.4</v>
      </c>
      <c t="n" r="C45" s="9">
        <v>-262.8</v>
      </c>
      <c t="n" r="D45" s="9">
        <v>-1850.1</v>
      </c>
    </row>
    <row r="46" spans="1:4">
      <c t="s" r="A46" s="3">
        <v>155</v>
      </c>
      <c t="n" r="B46" s="5">
        <v>600</v>
      </c>
      <c t="n" r="C46" s="5">
        <v>800</v>
      </c>
      <c t="n" r="D46" s="5">
        <v>2225</v>
      </c>
    </row>
    <row r="47" spans="1:4">
      <c t="s" r="A47" s="3">
        <v>156</v>
      </c>
      <c t="n" r="B47" s="5">
        <v>0</v>
      </c>
      <c t="n" r="C47" s="5">
        <v>0</v>
      </c>
      <c t="n" r="D47" s="5">
        <v>0</v>
      </c>
    </row>
    <row r="48" spans="1:4">
      <c t="s" r="A48" s="3">
        <v>157</v>
      </c>
      <c t="n" r="B48" s="9">
        <v>203.4</v>
      </c>
      <c t="n" r="C48" s="5">
        <v>78</v>
      </c>
      <c t="n" r="D48" s="9">
        <v>65.40000000000001</v>
      </c>
    </row>
    <row r="49" spans="1:4">
      <c t="s" r="A49" s="3">
        <v>158</v>
      </c>
      <c t="n" r="B49" s="5">
        <v>113</v>
      </c>
      <c t="n" r="C49" s="9">
        <v>63.7</v>
      </c>
      <c t="n" r="D49" s="9">
        <v>125.9</v>
      </c>
    </row>
    <row r="50" spans="1:4">
      <c t="s" r="A50" s="3">
        <v>159</v>
      </c>
      <c t="n" r="B50" s="5">
        <v>0</v>
      </c>
      <c t="n" r="C50" s="5">
        <v>0</v>
      </c>
    </row>
    <row r="51" spans="1:4">
      <c t="s" r="A51" s="3">
        <v>160</v>
      </c>
      <c t="n" r="B51" s="9">
        <v>-241.6</v>
      </c>
    </row>
    <row r="52" spans="1:4">
      <c t="s" r="A52" s="3">
        <v>161</v>
      </c>
      <c t="n" r="B52" s="9">
        <v>-64.5</v>
      </c>
      <c t="n" r="C52" s="9">
        <v>-549.2</v>
      </c>
      <c t="n" r="D52" s="9">
        <v>-49.8</v>
      </c>
    </row>
    <row r="53" spans="1:4">
      <c t="s" r="A53" s="3">
        <v>162</v>
      </c>
      <c t="n" r="B53" s="5">
        <v>0</v>
      </c>
      <c t="n" r="C53" s="5">
        <v>0</v>
      </c>
      <c t="n" r="D53" s="5">
        <v>0</v>
      </c>
    </row>
    <row r="54" spans="1:4">
      <c t="s" r="A54" s="3">
        <v>163</v>
      </c>
      <c t="n" r="B54" s="9">
        <v>-33.8</v>
      </c>
    </row>
    <row r="55" spans="1:4">
      <c t="s" r="A55" s="3">
        <v>164</v>
      </c>
      <c t="n" r="B55" s="9">
        <v>-13.3</v>
      </c>
      <c t="n" r="C55" s="9">
        <v>-11.7</v>
      </c>
      <c t="n" r="D55" s="9">
        <v>-69.59999999999999</v>
      </c>
    </row>
    <row r="56" spans="1:4">
      <c t="s" r="A56" s="3">
        <v>166</v>
      </c>
      <c t="n" r="B56" s="9">
        <v>874.5</v>
      </c>
      <c t="n" r="C56" s="5">
        <v>118</v>
      </c>
      <c t="n" r="D56" s="9">
        <v>446.8</v>
      </c>
    </row>
    <row r="57" spans="1:4">
      <c t="s" r="A57" s="3">
        <v>165</v>
      </c>
      <c t="n" r="C57" s="5">
        <v>0</v>
      </c>
    </row>
    <row r="58" spans="1:4">
      <c t="s" r="A58" s="3">
        <v>167</v>
      </c>
      <c t="n" r="B58" s="5">
        <v>0</v>
      </c>
      <c t="n" r="C58" s="5">
        <v>0</v>
      </c>
      <c t="n" r="D58" s="5">
        <v>0</v>
      </c>
    </row>
    <row r="59" spans="1:4">
      <c t="s" r="A59" s="3">
        <v>168</v>
      </c>
      <c t="n" r="B59" s="9">
        <v>-18.5</v>
      </c>
      <c t="n" r="C59" s="5">
        <v>24</v>
      </c>
      <c t="n" r="D59" s="9">
        <v>-185.3</v>
      </c>
    </row>
    <row r="60" spans="1:4">
      <c t="s" r="A60" s="3">
        <v>169</v>
      </c>
      <c t="n" r="B60" s="9">
        <v>24.5</v>
      </c>
      <c t="n" r="C60" s="9">
        <v>0.5</v>
      </c>
      <c t="n" r="D60" s="9">
        <v>185.8</v>
      </c>
    </row>
    <row r="61" spans="1:4">
      <c t="s" r="A61" s="3">
        <v>170</v>
      </c>
      <c t="n" r="B61" s="5">
        <v>6</v>
      </c>
      <c t="n" r="C61" s="9">
        <v>24.5</v>
      </c>
      <c t="n" r="D61" s="9">
        <v>0.5</v>
      </c>
    </row>
    <row r="62" spans="1:4">
      <c t="s" r="A62" s="3">
        <v>1115</v>
      </c>
    </row>
    <row r="63" spans="1:4">
      <c t="s" r="A63" s="7">
        <v>389</v>
      </c>
    </row>
    <row r="64" spans="1:4">
      <c t="s" r="A64" s="3">
        <v>1109</v>
      </c>
      <c t="n" r="B64" s="9">
        <v>1249.6</v>
      </c>
      <c t="n" r="C64" s="9">
        <v>784.5</v>
      </c>
      <c t="n" r="D64" s="9">
        <v>1070.7</v>
      </c>
    </row>
    <row r="65" spans="1:4">
      <c t="s" r="A65" s="7">
        <v>149</v>
      </c>
    </row>
    <row r="66" spans="1:4">
      <c t="s" r="A66" s="3">
        <v>150</v>
      </c>
      <c t="n" r="B66" s="9">
        <v>-1314.7</v>
      </c>
      <c t="n" r="C66" s="5">
        <v>0</v>
      </c>
      <c t="n" r="D66" s="5">
        <v>-1770</v>
      </c>
    </row>
    <row r="67" spans="1:4">
      <c t="s" r="A67" s="3">
        <v>151</v>
      </c>
      <c t="n" r="B67" s="9">
        <v>-61.6</v>
      </c>
      <c t="n" r="C67" s="9">
        <v>-83.7</v>
      </c>
      <c t="n" r="D67" s="9">
        <v>-61.4</v>
      </c>
    </row>
    <row r="68" spans="1:4">
      <c t="s" r="A68" s="3">
        <v>1110</v>
      </c>
      <c t="n" r="B68" s="9">
        <v>44.9</v>
      </c>
      <c t="n" r="C68" s="5">
        <v>0</v>
      </c>
      <c t="n" r="D68" s="5">
        <v>0</v>
      </c>
    </row>
    <row r="69" spans="1:4">
      <c t="s" r="A69" s="3">
        <v>1111</v>
      </c>
      <c t="n" r="B69" s="5">
        <v>0</v>
      </c>
      <c t="n" r="C69" s="5">
        <v>0</v>
      </c>
      <c t="n" r="D69" s="9">
        <v>-5.1</v>
      </c>
    </row>
    <row r="70" spans="1:4">
      <c t="s" r="A70" s="3">
        <v>152</v>
      </c>
      <c t="n" r="B70" s="9">
        <v>0.2</v>
      </c>
      <c t="n" r="C70" s="9">
        <v>-5.6</v>
      </c>
      <c t="n" r="D70" s="9">
        <v>2.4</v>
      </c>
    </row>
    <row r="71" spans="1:4">
      <c t="s" r="A71" s="3">
        <v>153</v>
      </c>
      <c t="n" r="B71" s="9">
        <v>-1331.2</v>
      </c>
      <c t="n" r="C71" s="9">
        <v>-89.3</v>
      </c>
      <c t="n" r="D71" s="9">
        <v>-1834.1</v>
      </c>
    </row>
    <row r="72" spans="1:4">
      <c t="s" r="A72" s="7">
        <v>154</v>
      </c>
    </row>
    <row r="73" spans="1:4">
      <c t="s" r="A73" s="3">
        <v>1112</v>
      </c>
      <c t="n" r="B73" s="5">
        <v>0</v>
      </c>
      <c t="n" r="C73" s="5">
        <v>0</v>
      </c>
      <c t="n" r="D73" s="5">
        <v>0</v>
      </c>
    </row>
    <row r="74" spans="1:4">
      <c t="s" r="A74" s="3">
        <v>1113</v>
      </c>
      <c t="n" r="B74" s="9">
        <v>266.8</v>
      </c>
      <c t="n" r="C74" s="9">
        <v>-31.5</v>
      </c>
      <c t="n" r="D74" s="9">
        <v>-172.8</v>
      </c>
    </row>
    <row r="75" spans="1:4">
      <c t="s" r="A75" s="3">
        <v>1114</v>
      </c>
      <c t="n" r="B75" s="9">
        <v>-106.4</v>
      </c>
      <c t="n" r="C75" s="9">
        <v>-618.1</v>
      </c>
      <c t="n" r="D75" s="9">
        <v>972.9</v>
      </c>
    </row>
    <row r="76" spans="1:4">
      <c t="s" r="A76" s="3">
        <v>155</v>
      </c>
      <c t="n" r="B76" s="5">
        <v>0</v>
      </c>
      <c t="n" r="C76" s="5">
        <v>0</v>
      </c>
      <c t="n" r="D76" s="5">
        <v>0</v>
      </c>
    </row>
    <row r="77" spans="1:4">
      <c t="s" r="A77" s="3">
        <v>156</v>
      </c>
      <c t="n" r="B77" s="5">
        <v>0</v>
      </c>
      <c t="n" r="C77" s="5">
        <v>0</v>
      </c>
      <c t="n" r="D77" s="5">
        <v>0</v>
      </c>
    </row>
    <row r="78" spans="1:4">
      <c t="s" r="A78" s="3">
        <v>157</v>
      </c>
      <c t="n" r="B78" s="5">
        <v>0</v>
      </c>
      <c t="n" r="C78" s="5">
        <v>0</v>
      </c>
      <c t="n" r="D78" s="5">
        <v>0</v>
      </c>
    </row>
    <row r="79" spans="1:4">
      <c t="s" r="A79" s="3">
        <v>158</v>
      </c>
      <c t="n" r="B79" s="5">
        <v>0</v>
      </c>
      <c t="n" r="C79" s="5">
        <v>0</v>
      </c>
      <c t="n" r="D79" s="5">
        <v>0</v>
      </c>
    </row>
    <row r="80" spans="1:4">
      <c t="s" r="A80" s="3">
        <v>159</v>
      </c>
      <c t="n" r="B80" s="5">
        <v>0</v>
      </c>
      <c t="n" r="C80" s="5">
        <v>0</v>
      </c>
    </row>
    <row r="81" spans="1:4">
      <c t="s" r="A81" s="3">
        <v>160</v>
      </c>
      <c t="n" r="B81" s="5">
        <v>0</v>
      </c>
    </row>
    <row r="82" spans="1:4">
      <c t="s" r="A82" s="3">
        <v>161</v>
      </c>
      <c t="n" r="B82" s="9">
        <v>-39.4</v>
      </c>
      <c t="n" r="C82" s="9">
        <v>-19.6</v>
      </c>
      <c t="n" r="D82" s="9">
        <v>-20.2</v>
      </c>
    </row>
    <row r="83" spans="1:4">
      <c t="s" r="A83" s="3">
        <v>162</v>
      </c>
      <c t="n" r="B83" s="9">
        <v>-35.9</v>
      </c>
      <c t="n" r="C83" s="9">
        <v>-26.1</v>
      </c>
      <c t="n" r="D83" s="9">
        <v>-16.4</v>
      </c>
    </row>
    <row r="84" spans="1:4">
      <c t="s" r="A84" s="3">
        <v>163</v>
      </c>
      <c t="n" r="B84" s="5">
        <v>0</v>
      </c>
    </row>
    <row r="85" spans="1:4">
      <c t="s" r="A85" s="3">
        <v>164</v>
      </c>
      <c t="n" r="B85" s="5">
        <v>0</v>
      </c>
      <c t="n" r="C85" s="5">
        <v>0</v>
      </c>
      <c t="n" r="D85" s="5">
        <v>0</v>
      </c>
    </row>
    <row r="86" spans="1:4">
      <c t="s" r="A86" s="3">
        <v>166</v>
      </c>
      <c t="n" r="B86" s="9">
        <v>85.09999999999999</v>
      </c>
      <c t="n" r="C86" s="9">
        <v>-695.3</v>
      </c>
      <c t="n" r="D86" s="9">
        <v>763.5</v>
      </c>
    </row>
    <row r="87" spans="1:4">
      <c t="s" r="A87" s="3">
        <v>165</v>
      </c>
      <c t="n" r="C87" s="5">
        <v>0</v>
      </c>
    </row>
    <row r="88" spans="1:4">
      <c t="s" r="A88" s="3">
        <v>167</v>
      </c>
      <c t="n" r="B88" s="5">
        <v>0</v>
      </c>
      <c t="n" r="C88" s="5">
        <v>0</v>
      </c>
      <c t="n" r="D88" s="5">
        <v>0</v>
      </c>
    </row>
    <row r="89" spans="1:4">
      <c t="s" r="A89" s="3">
        <v>168</v>
      </c>
      <c t="n" r="B89" s="9">
        <v>3.5</v>
      </c>
      <c t="n" r="C89" s="9">
        <v>-0.1</v>
      </c>
      <c t="n" r="D89" s="9">
        <v>0.1</v>
      </c>
    </row>
    <row r="90" spans="1:4">
      <c t="s" r="A90" s="3">
        <v>169</v>
      </c>
      <c t="n" r="B90" s="9">
        <v>0.7</v>
      </c>
      <c t="n" r="C90" s="9">
        <v>0.8</v>
      </c>
      <c t="n" r="D90" s="9">
        <v>0.7</v>
      </c>
    </row>
    <row r="91" spans="1:4">
      <c t="s" r="A91" s="3">
        <v>170</v>
      </c>
      <c t="n" r="B91" s="9">
        <v>4.2</v>
      </c>
      <c t="n" r="C91" s="9">
        <v>0.7</v>
      </c>
      <c t="n" r="D91" s="9">
        <v>0.8</v>
      </c>
    </row>
    <row r="92" spans="1:4">
      <c t="s" r="A92" s="3">
        <v>1099</v>
      </c>
    </row>
    <row r="93" spans="1:4">
      <c t="s" r="A93" s="7">
        <v>389</v>
      </c>
    </row>
    <row r="94" spans="1:4">
      <c t="s" r="A94" s="3">
        <v>1109</v>
      </c>
      <c t="n" r="B94" s="9">
        <v>667.8</v>
      </c>
      <c t="n" r="C94" s="9">
        <v>850.1</v>
      </c>
      <c t="n" r="D94" s="9">
        <v>240.4</v>
      </c>
    </row>
    <row r="95" spans="1:4">
      <c t="s" r="A95" s="7">
        <v>149</v>
      </c>
    </row>
    <row r="96" spans="1:4">
      <c t="s" r="A96" s="3">
        <v>150</v>
      </c>
      <c t="n" r="B96" s="9">
        <v>-1.7</v>
      </c>
      <c t="n" r="C96" s="9">
        <v>-310.3</v>
      </c>
      <c t="n" r="D96" s="9">
        <v>-2911.3</v>
      </c>
    </row>
    <row r="97" spans="1:4">
      <c t="s" r="A97" s="3">
        <v>151</v>
      </c>
      <c t="n" r="B97" s="9">
        <v>-815.6</v>
      </c>
      <c t="n" r="C97" s="9">
        <v>-612.6</v>
      </c>
      <c t="n" r="D97" s="9">
        <v>-156.7</v>
      </c>
    </row>
    <row r="98" spans="1:4">
      <c t="s" r="A98" s="3">
        <v>1110</v>
      </c>
      <c t="n" r="B98" s="5">
        <v>0</v>
      </c>
      <c t="n" r="C98" s="5">
        <v>0</v>
      </c>
      <c t="n" r="D98" s="5">
        <v>0</v>
      </c>
    </row>
    <row r="99" spans="1:4">
      <c t="s" r="A99" s="3">
        <v>1111</v>
      </c>
      <c t="n" r="B99" s="5">
        <v>0</v>
      </c>
      <c t="n" r="C99" s="5">
        <v>0</v>
      </c>
      <c t="n" r="D99" s="9">
        <v>0.1</v>
      </c>
    </row>
    <row r="100" spans="1:4">
      <c t="s" r="A100" s="3">
        <v>152</v>
      </c>
      <c t="n" r="B100" s="9">
        <v>-3.4</v>
      </c>
      <c t="n" r="C100" s="9">
        <v>19.5</v>
      </c>
      <c t="n" r="D100" s="9">
        <v>38.6</v>
      </c>
    </row>
    <row r="101" spans="1:4">
      <c t="s" r="A101" s="3">
        <v>153</v>
      </c>
      <c t="n" r="B101" s="9">
        <v>-820.7</v>
      </c>
      <c t="n" r="C101" s="9">
        <v>-903.4</v>
      </c>
      <c t="n" r="D101" s="9">
        <v>-3029.3</v>
      </c>
    </row>
    <row r="102" spans="1:4">
      <c t="s" r="A102" s="7">
        <v>154</v>
      </c>
    </row>
    <row r="103" spans="1:4">
      <c t="s" r="A103" s="3">
        <v>1112</v>
      </c>
      <c t="n" r="B103" s="9">
        <v>-88.8</v>
      </c>
      <c t="n" r="C103" s="9">
        <v>-38.8</v>
      </c>
      <c t="n" r="D103" s="9">
        <v>-84.3</v>
      </c>
    </row>
    <row r="104" spans="1:4">
      <c t="s" r="A104" s="3">
        <v>1113</v>
      </c>
      <c t="n" r="B104" s="9">
        <v>283.7</v>
      </c>
      <c t="n" r="C104" s="9">
        <v>72.90000000000001</v>
      </c>
      <c t="n" r="D104" s="9">
        <v>1376.5</v>
      </c>
    </row>
    <row r="105" spans="1:4">
      <c t="s" r="A105" s="3">
        <v>1114</v>
      </c>
      <c t="n" r="B105" s="9">
        <v>-332.8</v>
      </c>
      <c t="n" r="C105" s="9">
        <v>395.5</v>
      </c>
      <c t="n" r="D105" s="9">
        <v>-95.40000000000001</v>
      </c>
    </row>
    <row r="106" spans="1:4">
      <c t="s" r="A106" s="3">
        <v>155</v>
      </c>
      <c t="n" r="B106" s="5">
        <v>10</v>
      </c>
      <c t="n" r="C106" s="5">
        <v>105</v>
      </c>
      <c t="n" r="D106" s="5">
        <v>1500</v>
      </c>
    </row>
    <row r="107" spans="1:4">
      <c t="s" r="A107" s="3">
        <v>156</v>
      </c>
      <c t="n" r="B107" s="9">
        <v>360.6</v>
      </c>
      <c t="n" r="C107" s="9">
        <v>13.1</v>
      </c>
      <c t="n" r="D107" s="9">
        <v>57.3</v>
      </c>
    </row>
    <row r="108" spans="1:4">
      <c t="s" r="A108" s="3">
        <v>157</v>
      </c>
      <c t="n" r="B108" s="5">
        <v>0</v>
      </c>
      <c t="n" r="C108" s="5">
        <v>0</v>
      </c>
      <c t="n" r="D108" s="5">
        <v>0</v>
      </c>
    </row>
    <row r="109" spans="1:4">
      <c t="s" r="A109" s="3">
        <v>158</v>
      </c>
      <c t="n" r="B109" s="5">
        <v>0</v>
      </c>
      <c t="n" r="C109" s="5">
        <v>0</v>
      </c>
      <c t="n" r="D109" s="5">
        <v>0</v>
      </c>
    </row>
    <row r="110" spans="1:4">
      <c t="s" r="A110" s="3">
        <v>159</v>
      </c>
      <c t="n" r="B110" s="5">
        <v>25</v>
      </c>
      <c t="n" r="C110" s="5">
        <v>115</v>
      </c>
    </row>
    <row r="111" spans="1:4">
      <c t="s" r="A111" s="3">
        <v>160</v>
      </c>
      <c t="n" r="B111" s="5">
        <v>0</v>
      </c>
    </row>
    <row r="112" spans="1:4">
      <c t="s" r="A112" s="3">
        <v>161</v>
      </c>
      <c t="n" r="B112" s="9">
        <v>-104.8</v>
      </c>
      <c t="n" r="C112" s="9">
        <v>-36.9</v>
      </c>
      <c t="n" r="D112" s="9">
        <v>-26.4</v>
      </c>
    </row>
    <row r="113" spans="1:4">
      <c t="s" r="A113" s="3">
        <v>162</v>
      </c>
      <c t="n" r="B113" s="9">
        <v>-2.7</v>
      </c>
      <c t="n" r="C113" s="9">
        <v>-2.3</v>
      </c>
      <c t="n" r="D113" s="9">
        <v>-1.6</v>
      </c>
    </row>
    <row r="114" spans="1:4">
      <c t="s" r="A114" s="3">
        <v>163</v>
      </c>
      <c t="n" r="B114" s="5">
        <v>0</v>
      </c>
    </row>
    <row r="115" spans="1:4">
      <c t="s" r="A115" s="3">
        <v>164</v>
      </c>
      <c t="n" r="B115" s="5">
        <v>0</v>
      </c>
      <c t="n" r="C115" s="9">
        <v>-2.1</v>
      </c>
      <c t="n" r="D115" s="9">
        <v>-12.6</v>
      </c>
    </row>
    <row r="116" spans="1:4">
      <c t="s" r="A116" s="3">
        <v>166</v>
      </c>
      <c t="n" r="B116" s="9">
        <v>150.2</v>
      </c>
      <c t="n" r="C116" s="9">
        <v>78.09999999999999</v>
      </c>
      <c t="n" r="D116" s="9">
        <v>2713.5</v>
      </c>
    </row>
    <row r="117" spans="1:4">
      <c t="s" r="A117" s="3">
        <v>165</v>
      </c>
      <c t="n" r="C117" s="9">
        <v>-543.3</v>
      </c>
    </row>
    <row r="118" spans="1:4">
      <c t="s" r="A118" s="3">
        <v>167</v>
      </c>
      <c t="n" r="B118" s="9">
        <v>-9.300000000000001</v>
      </c>
      <c t="n" r="C118" s="9">
        <v>-2.5</v>
      </c>
      <c t="n" r="D118" s="5">
        <v>-7</v>
      </c>
    </row>
    <row r="119" spans="1:4">
      <c t="s" r="A119" s="3">
        <v>168</v>
      </c>
      <c t="n" r="B119" s="5">
        <v>-12</v>
      </c>
      <c t="n" r="C119" s="9">
        <v>22.3</v>
      </c>
      <c t="n" r="D119" s="9">
        <v>-82.40000000000001</v>
      </c>
    </row>
    <row r="120" spans="1:4">
      <c t="s" r="A120" s="3">
        <v>169</v>
      </c>
      <c t="n" r="B120" s="9">
        <v>84.90000000000001</v>
      </c>
      <c t="n" r="C120" s="9">
        <v>62.6</v>
      </c>
      <c t="n" r="D120" s="5">
        <v>145</v>
      </c>
    </row>
    <row r="121" spans="1:4">
      <c t="s" r="A121" s="3">
        <v>170</v>
      </c>
      <c t="n" r="B121" s="9">
        <v>72.90000000000001</v>
      </c>
      <c t="n" r="C121" s="9">
        <v>84.90000000000001</v>
      </c>
      <c t="n" r="D121" s="9">
        <v>62.6</v>
      </c>
    </row>
    <row r="122" spans="1:4">
      <c t="s" r="A122" s="3">
        <v>1100</v>
      </c>
    </row>
    <row r="123" spans="1:4">
      <c t="s" r="A123" s="7">
        <v>389</v>
      </c>
    </row>
    <row r="124" spans="1:4">
      <c t="s" r="A124" s="3">
        <v>1109</v>
      </c>
      <c t="n" r="B124" s="9">
        <v>-27.5</v>
      </c>
      <c t="n" r="C124" s="5">
        <v>0</v>
      </c>
      <c t="n" r="D124" s="9">
        <v>-18.8</v>
      </c>
    </row>
    <row r="125" spans="1:4">
      <c t="s" r="A125" s="7">
        <v>149</v>
      </c>
    </row>
    <row r="126" spans="1:4">
      <c t="s" r="A126" s="3">
        <v>150</v>
      </c>
      <c t="n" r="B126" s="5">
        <v>0</v>
      </c>
      <c t="n" r="C126" s="5">
        <v>0</v>
      </c>
      <c t="n" r="D126" s="5">
        <v>0</v>
      </c>
    </row>
    <row r="127" spans="1:4">
      <c t="s" r="A127" s="3">
        <v>151</v>
      </c>
      <c t="n" r="B127" s="5">
        <v>0</v>
      </c>
      <c t="n" r="C127" s="5">
        <v>0</v>
      </c>
      <c t="n" r="D127" s="5">
        <v>0</v>
      </c>
    </row>
    <row r="128" spans="1:4">
      <c t="s" r="A128" s="3">
        <v>1110</v>
      </c>
      <c t="n" r="B128" s="9">
        <v>-188.8</v>
      </c>
      <c t="n" r="C128" s="9">
        <v>-485.4</v>
      </c>
      <c t="n" r="D128" s="9">
        <v>-972.6</v>
      </c>
    </row>
    <row r="129" spans="1:4">
      <c t="s" r="A129" s="3">
        <v>1111</v>
      </c>
      <c t="n" r="B129" s="9">
        <v>550.1</v>
      </c>
      <c t="n" r="C129" s="9">
        <v>2.6</v>
      </c>
      <c t="n" r="D129" s="9">
        <v>1138.2</v>
      </c>
    </row>
    <row r="130" spans="1:4">
      <c t="s" r="A130" s="3">
        <v>152</v>
      </c>
      <c t="n" r="B130" s="5">
        <v>0</v>
      </c>
      <c t="n" r="C130" s="5">
        <v>0</v>
      </c>
      <c t="n" r="D130" s="5">
        <v>0</v>
      </c>
    </row>
    <row r="131" spans="1:4">
      <c t="s" r="A131" s="3">
        <v>153</v>
      </c>
      <c t="n" r="B131" s="9">
        <v>361.3</v>
      </c>
      <c t="n" r="C131" s="9">
        <v>-482.8</v>
      </c>
      <c t="n" r="D131" s="9">
        <v>165.6</v>
      </c>
    </row>
    <row r="132" spans="1:4">
      <c t="s" r="A132" s="7">
        <v>154</v>
      </c>
    </row>
    <row r="133" spans="1:4">
      <c t="s" r="A133" s="3">
        <v>1112</v>
      </c>
      <c t="n" r="B133" s="9">
        <v>88.8</v>
      </c>
      <c t="n" r="C133" s="9">
        <v>38.8</v>
      </c>
      <c t="n" r="D133" s="9">
        <v>84.3</v>
      </c>
    </row>
    <row r="134" spans="1:4">
      <c t="s" r="A134" s="3">
        <v>1113</v>
      </c>
      <c t="n" r="B134" s="9">
        <v>-611.4</v>
      </c>
      <c t="n" r="C134" s="9">
        <v>-41.4</v>
      </c>
      <c t="n" r="D134" s="9">
        <v>-1203.7</v>
      </c>
    </row>
    <row r="135" spans="1:4">
      <c t="s" r="A135" s="3">
        <v>1114</v>
      </c>
      <c t="n" r="B135" s="9">
        <v>188.8</v>
      </c>
      <c t="n" r="C135" s="9">
        <v>485.4</v>
      </c>
      <c t="n" r="D135" s="9">
        <v>972.6</v>
      </c>
    </row>
    <row r="136" spans="1:4">
      <c t="s" r="A136" s="3">
        <v>155</v>
      </c>
      <c t="n" r="B136" s="5">
        <v>0</v>
      </c>
      <c t="n" r="C136" s="5">
        <v>0</v>
      </c>
      <c t="n" r="D136" s="5">
        <v>0</v>
      </c>
    </row>
    <row r="137" spans="1:4">
      <c t="s" r="A137" s="3">
        <v>156</v>
      </c>
      <c t="n" r="B137" s="5">
        <v>0</v>
      </c>
      <c t="n" r="C137" s="5">
        <v>0</v>
      </c>
      <c t="n" r="D137" s="5">
        <v>0</v>
      </c>
    </row>
    <row r="138" spans="1:4">
      <c t="s" r="A138" s="3">
        <v>157</v>
      </c>
      <c t="n" r="B138" s="5">
        <v>0</v>
      </c>
      <c t="n" r="C138" s="5">
        <v>0</v>
      </c>
      <c t="n" r="D138" s="5">
        <v>0</v>
      </c>
    </row>
    <row r="139" spans="1:4">
      <c t="s" r="A139" s="3">
        <v>158</v>
      </c>
      <c t="n" r="B139" s="5">
        <v>0</v>
      </c>
      <c t="n" r="C139" s="5">
        <v>0</v>
      </c>
      <c t="n" r="D139" s="5">
        <v>0</v>
      </c>
    </row>
    <row r="140" spans="1:4">
      <c t="s" r="A140" s="3">
        <v>159</v>
      </c>
      <c t="n" r="B140" s="5">
        <v>0</v>
      </c>
      <c t="n" r="C140" s="5">
        <v>0</v>
      </c>
    </row>
    <row r="141" spans="1:4">
      <c t="s" r="A141" s="3">
        <v>160</v>
      </c>
      <c t="n" r="B141" s="5">
        <v>0</v>
      </c>
    </row>
    <row r="142" spans="1:4">
      <c t="s" r="A142" s="3">
        <v>161</v>
      </c>
      <c t="n" r="B142" s="5">
        <v>0</v>
      </c>
      <c t="n" r="C142" s="5">
        <v>0</v>
      </c>
      <c t="n" r="D142" s="5">
        <v>0</v>
      </c>
    </row>
    <row r="143" spans="1:4">
      <c t="s" r="A143" s="3">
        <v>162</v>
      </c>
      <c t="n" r="B143" s="5">
        <v>0</v>
      </c>
      <c t="n" r="C143" s="5">
        <v>0</v>
      </c>
      <c t="n" r="D143" s="5">
        <v>0</v>
      </c>
    </row>
    <row r="144" spans="1:4">
      <c t="s" r="A144" s="3">
        <v>163</v>
      </c>
      <c t="n" r="B144" s="5">
        <v>0</v>
      </c>
    </row>
    <row r="145" spans="1:4">
      <c t="s" r="A145" s="3">
        <v>164</v>
      </c>
      <c t="n" r="B145" s="5">
        <v>0</v>
      </c>
      <c t="n" r="C145" s="5">
        <v>0</v>
      </c>
      <c t="n" r="D145" s="5">
        <v>0</v>
      </c>
    </row>
    <row r="146" spans="1:4">
      <c t="s" r="A146" s="3">
        <v>166</v>
      </c>
      <c t="n" r="B146" s="9">
        <v>-333.8</v>
      </c>
      <c t="n" r="C146" s="9">
        <v>482.8</v>
      </c>
      <c t="n" r="D146" s="9">
        <v>-146.8</v>
      </c>
    </row>
    <row r="147" spans="1:4">
      <c t="s" r="A147" s="3">
        <v>165</v>
      </c>
      <c t="n" r="C147" s="5">
        <v>0</v>
      </c>
    </row>
    <row r="148" spans="1:4">
      <c t="s" r="A148" s="3">
        <v>167</v>
      </c>
      <c t="n" r="B148" s="5">
        <v>0</v>
      </c>
      <c t="n" r="C148" s="5">
        <v>0</v>
      </c>
      <c t="n" r="D148" s="5">
        <v>0</v>
      </c>
    </row>
    <row r="149" spans="1:4">
      <c t="s" r="A149" s="3">
        <v>168</v>
      </c>
      <c t="n" r="B149" s="5">
        <v>0</v>
      </c>
      <c t="n" r="C149" s="5">
        <v>0</v>
      </c>
      <c t="n" r="D149" s="5">
        <v>0</v>
      </c>
    </row>
    <row r="150" spans="1:4">
      <c t="s" r="A150" s="3">
        <v>169</v>
      </c>
      <c t="n" r="B150" s="5">
        <v>0</v>
      </c>
      <c t="n" r="C150" s="5">
        <v>0</v>
      </c>
      <c t="n" r="D150" s="5">
        <v>0</v>
      </c>
    </row>
    <row r="151" spans="1:4">
      <c t="s" r="A151" s="3">
        <v>170</v>
      </c>
      <c t="n" r="B151" s="6">
        <v>0</v>
      </c>
      <c t="n" r="C151" s="6">
        <v>0</v>
      </c>
      <c t="n" r="D151" s="6">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116</v>
      </c>
      <c t="s" r="B1" s="2">
        <v>1</v>
      </c>
    </row>
    <row r="2" spans="1:4">
      <c t="s" r="B2" s="2">
        <v>2</v>
      </c>
      <c t="s" r="C2" s="2">
        <v>32</v>
      </c>
      <c t="s" r="D2" s="2">
        <v>78</v>
      </c>
    </row>
    <row r="3" spans="1:4">
      <c t="s" r="A3" s="7">
        <v>82</v>
      </c>
    </row>
    <row r="4" spans="1:4">
      <c t="s" r="A4" s="3">
        <v>1117</v>
      </c>
      <c t="n" r="B4" s="8">
        <v>-69.3</v>
      </c>
      <c t="n" r="C4" s="8">
        <v>-35.3</v>
      </c>
      <c t="n" r="D4" s="8">
        <v>-2.1</v>
      </c>
    </row>
    <row r="5" spans="1:4">
      <c t="s" r="A5" s="3">
        <v>1118</v>
      </c>
      <c t="n" r="B5" s="9">
        <v>-40.7</v>
      </c>
      <c t="n" r="C5" s="5">
        <v>-40</v>
      </c>
      <c t="n" r="D5" s="9">
        <v>-15.5</v>
      </c>
    </row>
    <row r="6" spans="1:4">
      <c t="s" r="A6" s="3">
        <v>1119</v>
      </c>
      <c t="n" r="B6" s="9">
        <v>-3606.1</v>
      </c>
      <c t="n" r="C6" s="9">
        <v>-3449.4</v>
      </c>
      <c t="n" r="D6" s="5">
        <v>-2876</v>
      </c>
    </row>
    <row r="7" spans="1:4">
      <c t="s" r="A7" s="7">
        <v>84</v>
      </c>
    </row>
    <row r="8" spans="1:4">
      <c t="s" r="A8" s="3">
        <v>1120</v>
      </c>
      <c t="n" r="B8" s="9">
        <v>-1177.2</v>
      </c>
      <c t="n" r="C8" s="9">
        <v>-1078.4</v>
      </c>
      <c t="n" r="D8" s="9">
        <v>-895.1</v>
      </c>
    </row>
    <row r="9" spans="1:4">
      <c t="s" r="A9" s="3">
        <v>85</v>
      </c>
      <c t="n" r="B9" s="5">
        <v>0</v>
      </c>
      <c t="n" r="C9" s="5">
        <v>0</v>
      </c>
      <c t="n" r="D9" s="9">
        <v>-300.9</v>
      </c>
    </row>
    <row r="10" spans="1:4">
      <c t="s" r="A10" s="3">
        <v>86</v>
      </c>
      <c t="n" r="B10" s="5">
        <v>0</v>
      </c>
      <c t="n" r="C10" s="5">
        <v>0</v>
      </c>
      <c t="n" r="D10" s="5">
        <v>1642</v>
      </c>
    </row>
    <row r="11" spans="1:4">
      <c t="s" r="A11" s="3">
        <v>1121</v>
      </c>
    </row>
    <row r="12" spans="1:4">
      <c t="s" r="A12" s="7">
        <v>82</v>
      </c>
    </row>
    <row r="13" spans="1:4">
      <c t="s" r="A13" s="3">
        <v>1118</v>
      </c>
      <c t="n" r="B13" s="9">
        <v>-31.7</v>
      </c>
      <c t="n" r="C13" s="9">
        <v>-28.4</v>
      </c>
      <c t="n" r="D13" s="5">
        <v>-6</v>
      </c>
    </row>
    <row r="14" spans="1:4">
      <c t="s" r="A14" s="3">
        <v>1122</v>
      </c>
      <c t="n" r="B14" s="9">
        <v>-18.4</v>
      </c>
      <c t="n" r="C14" s="5">
        <v>0</v>
      </c>
      <c t="n" r="D14" s="5">
        <v>-11</v>
      </c>
    </row>
    <row r="15" spans="1:4">
      <c t="s" r="A15" s="3">
        <v>1123</v>
      </c>
      <c t="n" r="B15" s="5">
        <v>0</v>
      </c>
      <c t="n" r="C15" s="9">
        <v>-2.8</v>
      </c>
      <c t="n" r="D15" s="5">
        <v>0</v>
      </c>
    </row>
    <row r="16" spans="1:4">
      <c t="s" r="A16" s="3">
        <v>1119</v>
      </c>
      <c t="n" r="B16" s="9">
        <v>-68.7</v>
      </c>
      <c t="n" r="C16" s="9">
        <v>-59.5</v>
      </c>
      <c t="n" r="D16" s="5">
        <v>-16</v>
      </c>
    </row>
    <row r="17" spans="1:4">
      <c t="s" r="A17" s="7">
        <v>84</v>
      </c>
    </row>
    <row r="18" spans="1:4">
      <c t="s" r="A18" s="3">
        <v>1124</v>
      </c>
      <c t="n" r="B18" s="9">
        <v>-16.4</v>
      </c>
      <c t="n" r="C18" s="5">
        <v>0</v>
      </c>
      <c t="n" r="D18" s="9">
        <v>2.8</v>
      </c>
    </row>
    <row r="19" spans="1:4">
      <c t="s" r="A19" s="3">
        <v>1125</v>
      </c>
      <c t="n" r="B19" s="9">
        <v>-15.4</v>
      </c>
      <c t="n" r="C19" s="9">
        <v>-30.5</v>
      </c>
      <c t="n" r="D19" s="9">
        <v>-51.5</v>
      </c>
    </row>
    <row r="20" spans="1:4">
      <c t="s" r="A20" s="3">
        <v>1126</v>
      </c>
      <c t="n" r="B20" s="5">
        <v>0</v>
      </c>
      <c t="n" r="C20" s="9">
        <v>7.2</v>
      </c>
      <c t="n" r="D20" s="5">
        <v>-7</v>
      </c>
    </row>
    <row r="21" spans="1:4">
      <c t="s" r="A21" s="3">
        <v>1120</v>
      </c>
      <c t="n" r="B21" s="9">
        <v>-31.8</v>
      </c>
      <c t="n" r="C21" s="9">
        <v>-23.3</v>
      </c>
      <c t="n" r="D21" s="9">
        <v>-55.7</v>
      </c>
    </row>
    <row r="22" spans="1:4">
      <c t="s" r="A22" s="3">
        <v>85</v>
      </c>
      <c t="n" r="B22" s="5">
        <v>0</v>
      </c>
      <c t="n" r="C22" s="5">
        <v>0</v>
      </c>
      <c t="n" r="D22" s="9">
        <v>-300.9</v>
      </c>
    </row>
    <row r="23" spans="1:4">
      <c t="s" r="A23" s="3">
        <v>86</v>
      </c>
      <c t="n" r="B23" s="5">
        <v>0</v>
      </c>
      <c t="n" r="C23" s="5">
        <v>0</v>
      </c>
      <c t="n" r="D23" s="5">
        <v>1642</v>
      </c>
    </row>
    <row r="24" spans="1:4">
      <c t="s" r="A24" s="3">
        <v>1127</v>
      </c>
      <c t="n" r="B24" s="9">
        <v>-100.5</v>
      </c>
      <c t="n" r="C24" s="9">
        <v>-82.8</v>
      </c>
      <c t="n" r="D24" s="9">
        <v>1269.4</v>
      </c>
    </row>
    <row r="25" spans="1:4">
      <c t="s" r="A25" s="3">
        <v>1128</v>
      </c>
    </row>
    <row r="26" spans="1:4">
      <c t="s" r="A26" s="7">
        <v>82</v>
      </c>
    </row>
    <row r="27" spans="1:4">
      <c t="s" r="A27" s="3">
        <v>1117</v>
      </c>
      <c t="n" r="B27" s="9">
        <v>-48.1</v>
      </c>
      <c t="n" r="C27" s="9">
        <v>-32.7</v>
      </c>
      <c t="n" r="D27" s="9">
        <v>1.5</v>
      </c>
    </row>
    <row r="28" spans="1:4">
      <c t="s" r="A28" s="3">
        <v>1129</v>
      </c>
      <c t="n" r="B28" s="8">
        <v>29.5</v>
      </c>
      <c t="n" r="C28" s="8">
        <v>4.4</v>
      </c>
      <c t="n" r="D28" s="8">
        <v>-0.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0</v>
      </c>
      <c t="s" r="B1" s="2">
        <v>595</v>
      </c>
      <c t="s" r="J1" s="2">
        <v>1</v>
      </c>
    </row>
    <row r="2" spans="1:12">
      <c t="s" r="B2" s="2">
        <v>2</v>
      </c>
      <c t="s" r="C2" s="2">
        <v>1022</v>
      </c>
      <c t="s" r="D2" s="2">
        <v>4</v>
      </c>
      <c t="s" r="E2" s="2">
        <v>1023</v>
      </c>
      <c t="s" r="F2" s="2">
        <v>32</v>
      </c>
      <c t="s" r="G2" s="2">
        <v>650</v>
      </c>
      <c t="s" r="H2" s="2">
        <v>1024</v>
      </c>
      <c t="s" r="I2" s="2">
        <v>651</v>
      </c>
      <c t="s" r="J2" s="2">
        <v>2</v>
      </c>
      <c t="s" r="K2" s="2">
        <v>32</v>
      </c>
      <c t="s" r="L2" s="2">
        <v>78</v>
      </c>
    </row>
    <row r="3" spans="1:12">
      <c t="s" r="A3" s="7">
        <v>1131</v>
      </c>
    </row>
    <row r="4" spans="1:12">
      <c t="s" r="A4" s="3">
        <v>81</v>
      </c>
      <c t="n" r="B4" s="8">
        <v>1543.2</v>
      </c>
      <c t="n" r="C4" s="8">
        <v>1640.5</v>
      </c>
      <c t="n" r="D4" s="8">
        <v>1733.4</v>
      </c>
      <c t="n" r="E4" s="8">
        <v>1631.3</v>
      </c>
      <c t="n" r="F4" s="8">
        <v>1356.2</v>
      </c>
      <c t="n" r="G4" s="8">
        <v>1541.7</v>
      </c>
      <c t="n" r="H4" s="8">
        <v>1604.1</v>
      </c>
      <c t="n" r="I4" s="6">
        <v>1526</v>
      </c>
      <c t="n" r="J4" s="8">
        <v>6548.4</v>
      </c>
      <c t="n" r="K4" s="6">
        <v>6028</v>
      </c>
      <c t="n" r="L4" s="8">
        <v>4867.7</v>
      </c>
    </row>
    <row r="5" spans="1:12">
      <c t="s" r="A5" s="3">
        <v>1132</v>
      </c>
      <c t="n" r="J5" s="9">
        <v>1765.1</v>
      </c>
      <c t="n" r="K5" s="9">
        <v>1500.2</v>
      </c>
      <c t="n" r="L5" s="9">
        <v>2437.7</v>
      </c>
    </row>
    <row r="6" spans="1:12">
      <c t="s" r="A6" s="3">
        <v>1133</v>
      </c>
      <c t="n" r="J6" s="9">
        <v>51.1</v>
      </c>
      <c t="n" r="K6" s="9">
        <v>21.5</v>
      </c>
      <c t="n" r="L6" s="9">
        <v>87.8</v>
      </c>
    </row>
    <row r="7" spans="1:12">
      <c t="s" r="A7" s="3">
        <v>1134</v>
      </c>
      <c t="n" r="B7" s="9">
        <v>3333.4</v>
      </c>
      <c t="n" r="F7" s="9">
        <v>2681.6</v>
      </c>
      <c t="n" r="J7" s="9">
        <v>3333.4</v>
      </c>
      <c t="n" r="K7" s="9">
        <v>2681.6</v>
      </c>
      <c t="n" r="L7" s="9">
        <v>2014.3</v>
      </c>
    </row>
    <row r="8" spans="1:12">
      <c t="s" r="A8" s="3">
        <v>43</v>
      </c>
      <c t="n" r="B8" s="5">
        <v>16965</v>
      </c>
      <c t="n" r="F8" s="5">
        <v>15093</v>
      </c>
      <c t="n" r="J8" s="5">
        <v>16965</v>
      </c>
      <c t="n" r="K8" s="5">
        <v>15093</v>
      </c>
      <c t="n" r="L8" s="9">
        <v>14302.1</v>
      </c>
    </row>
    <row r="9" spans="1:12">
      <c t="s" r="A9" s="3">
        <v>1135</v>
      </c>
      <c t="n" r="J9" s="9">
        <v>891.3</v>
      </c>
      <c t="n" r="K9" s="9">
        <v>719.4</v>
      </c>
      <c t="n" r="L9" s="9">
        <v>223.5</v>
      </c>
    </row>
    <row r="10" spans="1:12">
      <c t="s" r="A10" s="3">
        <v>1136</v>
      </c>
      <c t="n" r="J10" s="5">
        <v>221</v>
      </c>
      <c t="n" r="K10" s="5">
        <v>202</v>
      </c>
      <c t="n" r="L10" s="9">
        <v>155.3</v>
      </c>
    </row>
    <row r="11" spans="1:12">
      <c t="s" r="A11" s="3">
        <v>792</v>
      </c>
      <c t="n" r="B11" s="9">
        <v>82.2</v>
      </c>
      <c t="n" r="F11" s="9">
        <v>73.5</v>
      </c>
      <c t="n" r="J11" s="9">
        <v>82.2</v>
      </c>
      <c t="n" r="K11" s="9">
        <v>73.5</v>
      </c>
      <c t="n" r="L11" s="9">
        <v>73.3</v>
      </c>
    </row>
    <row r="12" spans="1:12">
      <c t="s" r="A12" s="3">
        <v>627</v>
      </c>
    </row>
    <row r="13" spans="1:12">
      <c t="s" r="A13" s="7">
        <v>1131</v>
      </c>
    </row>
    <row r="14" spans="1:12">
      <c t="s" r="A14" s="3">
        <v>81</v>
      </c>
      <c t="n" r="J14" s="9">
        <v>3622.6</v>
      </c>
      <c t="n" r="K14" s="9">
        <v>3188.6</v>
      </c>
      <c t="n" r="L14" s="9">
        <v>2835.6</v>
      </c>
    </row>
    <row r="15" spans="1:12">
      <c t="s" r="A15" s="3">
        <v>1132</v>
      </c>
      <c t="n" r="J15" s="9">
        <v>1264.1</v>
      </c>
      <c t="n" r="K15" s="9">
        <v>1017.8</v>
      </c>
      <c t="n" r="L15" s="9">
        <v>772.9</v>
      </c>
    </row>
    <row r="16" spans="1:12">
      <c t="s" r="A16" s="3">
        <v>1134</v>
      </c>
      <c t="n" r="B16" s="9">
        <v>2187.8</v>
      </c>
      <c t="n" r="F16" s="9">
        <v>1485.6</v>
      </c>
      <c t="n" r="J16" s="9">
        <v>2187.8</v>
      </c>
      <c t="n" r="K16" s="9">
        <v>1485.6</v>
      </c>
      <c t="n" r="L16" s="9">
        <v>801.3</v>
      </c>
    </row>
    <row r="17" spans="1:12">
      <c t="s" r="A17" s="3">
        <v>43</v>
      </c>
      <c t="n" r="B17" s="9">
        <v>9900.700000000001</v>
      </c>
      <c t="n" r="F17" s="5">
        <v>8281</v>
      </c>
      <c t="n" r="J17" s="9">
        <v>9900.700000000001</v>
      </c>
      <c t="n" r="K17" s="5">
        <v>8281</v>
      </c>
      <c t="n" r="L17" s="9">
        <v>7420.8</v>
      </c>
    </row>
    <row r="18" spans="1:12">
      <c t="s" r="A18" s="3">
        <v>1135</v>
      </c>
      <c t="n" r="J18" s="9">
        <v>800.3</v>
      </c>
      <c t="n" r="K18" s="9">
        <v>587.3</v>
      </c>
      <c t="n" r="L18" s="9">
        <v>137.3</v>
      </c>
    </row>
    <row r="19" spans="1:12">
      <c t="s" r="A19" s="3">
        <v>1136</v>
      </c>
      <c t="n" r="J19" s="9">
        <v>61.5</v>
      </c>
      <c t="n" r="K19" s="9">
        <v>45.4</v>
      </c>
      <c t="n" r="L19" s="9">
        <v>29.6</v>
      </c>
    </row>
    <row r="20" spans="1:12">
      <c t="s" r="A20" s="3">
        <v>628</v>
      </c>
    </row>
    <row r="21" spans="1:12">
      <c t="s" r="A21" s="7">
        <v>1131</v>
      </c>
    </row>
    <row r="22" spans="1:12">
      <c t="s" r="A22" s="3">
        <v>81</v>
      </c>
      <c t="n" r="J22" s="9">
        <v>2925.8</v>
      </c>
      <c t="n" r="K22" s="9">
        <v>2839.4</v>
      </c>
      <c t="n" r="L22" s="9">
        <v>2845.5</v>
      </c>
    </row>
    <row r="23" spans="1:12">
      <c t="s" r="A23" s="3">
        <v>1132</v>
      </c>
      <c t="n" r="J23" s="5">
        <v>727</v>
      </c>
      <c t="n" r="K23" s="9">
        <v>674.3</v>
      </c>
      <c t="n" r="L23" s="9">
        <v>637.8</v>
      </c>
    </row>
    <row r="24" spans="1:12">
      <c t="s" r="A24" s="3">
        <v>1133</v>
      </c>
      <c t="n" r="J24" s="9">
        <v>26.6</v>
      </c>
      <c t="n" r="K24" s="9">
        <v>21.5</v>
      </c>
      <c t="n" r="L24" s="9">
        <v>17.6</v>
      </c>
    </row>
    <row r="25" spans="1:12">
      <c t="s" r="A25" s="3">
        <v>1134</v>
      </c>
      <c t="n" r="B25" s="9">
        <v>1039.8</v>
      </c>
      <c t="n" r="F25" s="9">
        <v>1071.8</v>
      </c>
      <c t="n" r="J25" s="9">
        <v>1039.8</v>
      </c>
      <c t="n" r="K25" s="9">
        <v>1071.8</v>
      </c>
      <c t="n" r="L25" s="9">
        <v>1097.4</v>
      </c>
    </row>
    <row r="26" spans="1:12">
      <c t="s" r="A26" s="3">
        <v>43</v>
      </c>
      <c t="n" r="B26" s="9">
        <v>6770.4</v>
      </c>
      <c t="n" r="F26" s="9">
        <v>6508.2</v>
      </c>
      <c t="n" r="J26" s="9">
        <v>6770.4</v>
      </c>
      <c t="n" r="K26" s="9">
        <v>6508.2</v>
      </c>
      <c t="n" r="L26" s="9">
        <v>6515.5</v>
      </c>
    </row>
    <row r="27" spans="1:12">
      <c t="s" r="A27" s="3">
        <v>1135</v>
      </c>
      <c t="n" r="J27" s="9">
        <v>81.7</v>
      </c>
      <c t="n" r="K27" s="9">
        <v>96.8</v>
      </c>
      <c t="n" r="L27" s="9">
        <v>71.7</v>
      </c>
    </row>
    <row r="28" spans="1:12">
      <c t="s" r="A28" s="3">
        <v>1136</v>
      </c>
      <c t="n" r="J28" s="9">
        <v>100.2</v>
      </c>
      <c t="n" r="K28" s="5">
        <v>100</v>
      </c>
      <c t="n" r="L28" s="9">
        <v>96.7</v>
      </c>
    </row>
    <row r="29" spans="1:12">
      <c t="s" r="A29" s="3">
        <v>792</v>
      </c>
      <c t="n" r="B29" s="9">
        <v>76.2</v>
      </c>
      <c t="n" r="F29" s="9">
        <v>73.5</v>
      </c>
      <c t="n" r="J29" s="9">
        <v>76.2</v>
      </c>
      <c t="n" r="K29" s="9">
        <v>73.5</v>
      </c>
      <c t="n" r="L29" s="9">
        <v>73.3</v>
      </c>
    </row>
    <row r="30" spans="1:12">
      <c t="s" r="A30" s="3">
        <v>1137</v>
      </c>
    </row>
    <row r="31" spans="1:12">
      <c t="s" r="A31" s="7">
        <v>1131</v>
      </c>
    </row>
    <row r="32" spans="1:12">
      <c t="s" r="A32" s="3">
        <v>81</v>
      </c>
      <c t="n" r="J32" s="9">
        <v>2591.4</v>
      </c>
      <c t="n" r="K32" s="9">
        <v>2523.4</v>
      </c>
      <c t="n" r="L32" s="9">
        <v>2554.2</v>
      </c>
    </row>
    <row r="33" spans="1:12">
      <c t="s" r="A33" s="3">
        <v>1138</v>
      </c>
    </row>
    <row r="34" spans="1:12">
      <c t="s" r="A34" s="7">
        <v>1131</v>
      </c>
    </row>
    <row r="35" spans="1:12">
      <c t="s" r="A35" s="3">
        <v>81</v>
      </c>
      <c t="n" r="J35" s="9">
        <v>334.4</v>
      </c>
      <c t="n" r="K35" s="5">
        <v>316</v>
      </c>
      <c t="n" r="L35" s="9">
        <v>291.3</v>
      </c>
    </row>
    <row r="36" spans="1:12">
      <c t="s" r="A36" s="3">
        <v>1139</v>
      </c>
    </row>
    <row r="37" spans="1:12">
      <c t="s" r="A37" s="7">
        <v>1131</v>
      </c>
    </row>
    <row r="38" spans="1:12">
      <c t="s" r="A38" s="3">
        <v>1132</v>
      </c>
      <c t="n" r="J38" s="9">
        <v>-125.5</v>
      </c>
      <c t="n" r="K38" s="9">
        <v>-109.1</v>
      </c>
      <c t="n" r="L38" s="9">
        <v>-99.8</v>
      </c>
    </row>
    <row r="39" spans="1:12">
      <c t="s" r="A39" s="3">
        <v>1134</v>
      </c>
      <c t="n" r="B39" s="9">
        <v>105.8</v>
      </c>
      <c t="n" r="F39" s="9">
        <v>124.2</v>
      </c>
      <c t="n" r="J39" s="9">
        <v>105.8</v>
      </c>
      <c t="n" r="K39" s="9">
        <v>124.2</v>
      </c>
      <c t="n" r="L39" s="9">
        <v>115.6</v>
      </c>
    </row>
    <row r="40" spans="1:12">
      <c t="s" r="A40" s="3">
        <v>43</v>
      </c>
      <c t="n" r="B40" s="9">
        <v>293.9</v>
      </c>
      <c t="n" r="F40" s="9">
        <v>303.8</v>
      </c>
      <c t="n" r="J40" s="9">
        <v>293.9</v>
      </c>
      <c t="n" r="K40" s="9">
        <v>303.8</v>
      </c>
      <c t="n" r="L40" s="9">
        <v>365.8</v>
      </c>
    </row>
    <row r="41" spans="1:12">
      <c t="s" r="A41" s="3">
        <v>1135</v>
      </c>
      <c t="n" r="J41" s="9">
        <v>9.300000000000001</v>
      </c>
      <c t="n" r="K41" s="9">
        <v>35.3</v>
      </c>
      <c t="n" r="L41" s="9">
        <v>14.8</v>
      </c>
    </row>
    <row r="42" spans="1:12">
      <c t="s" r="A42" s="3">
        <v>1136</v>
      </c>
      <c t="n" r="J42" s="9">
        <v>27.6</v>
      </c>
      <c t="n" r="K42" s="9">
        <v>28.2</v>
      </c>
      <c t="n" r="L42" s="9">
        <v>23.5</v>
      </c>
    </row>
    <row r="43" spans="1:12">
      <c t="s" r="A43" s="3">
        <v>792</v>
      </c>
      <c t="n" r="B43" s="6">
        <v>6</v>
      </c>
      <c t="n" r="F43" s="6">
        <v>0</v>
      </c>
      <c t="n" r="J43" s="5">
        <v>6</v>
      </c>
      <c t="n" r="K43" s="5">
        <v>0</v>
      </c>
      <c t="n" r="L43" s="5">
        <v>0</v>
      </c>
    </row>
    <row r="44" spans="1:12">
      <c t="s" r="A44" s="3">
        <v>1121</v>
      </c>
    </row>
    <row r="45" spans="1:12">
      <c t="s" r="A45" s="7">
        <v>1131</v>
      </c>
    </row>
    <row r="46" spans="1:12">
      <c t="s" r="A46" s="3">
        <v>1132</v>
      </c>
      <c t="n" r="J46" s="9">
        <v>-100.5</v>
      </c>
      <c t="n" r="K46" s="9">
        <v>-82.8</v>
      </c>
      <c t="n" r="L46" s="9">
        <v>1269.4</v>
      </c>
    </row>
    <row r="47" spans="1:12">
      <c t="s" r="A47" s="3">
        <v>1133</v>
      </c>
      <c t="n" r="J47" s="9">
        <v>24.5</v>
      </c>
      <c t="n" r="K47" s="5">
        <v>0</v>
      </c>
      <c t="n" r="L47" s="9">
        <v>-0.1</v>
      </c>
    </row>
    <row r="48" spans="1:12">
      <c t="s" r="A48" s="3">
        <v>1136</v>
      </c>
      <c t="n" r="J48" s="9">
        <v>31.7</v>
      </c>
      <c t="n" r="K48" s="9">
        <v>28.4</v>
      </c>
      <c t="n" r="L48" s="5">
        <v>6</v>
      </c>
    </row>
    <row r="49" spans="1:12">
      <c t="s" r="A49" s="3">
        <v>1140</v>
      </c>
    </row>
    <row r="50" spans="1:12">
      <c t="s" r="A50" s="7">
        <v>1131</v>
      </c>
    </row>
    <row r="51" spans="1:12">
      <c t="s" r="A51" s="3">
        <v>81</v>
      </c>
      <c t="n" r="J51" s="5">
        <v>0</v>
      </c>
      <c t="n" r="K51" s="5">
        <v>0</v>
      </c>
      <c t="n" r="L51" s="9">
        <v>-813.4</v>
      </c>
    </row>
    <row r="52" spans="1:12">
      <c t="s" r="A52" s="3">
        <v>1132</v>
      </c>
      <c t="n" r="J52" s="5">
        <v>0</v>
      </c>
      <c t="n" r="K52" s="5">
        <v>0</v>
      </c>
      <c t="n" r="L52" s="9">
        <v>-142.6</v>
      </c>
    </row>
    <row r="53" spans="1:12">
      <c t="s" r="A53" s="3">
        <v>1133</v>
      </c>
      <c t="n" r="J53" s="5">
        <v>0</v>
      </c>
      <c t="n" r="K53" s="5">
        <v>0</v>
      </c>
      <c t="n" r="L53" s="9">
        <v>70.3</v>
      </c>
    </row>
    <row r="54" spans="1:12">
      <c t="s" r="A54" s="3">
        <v>1135</v>
      </c>
      <c t="n" r="J54" s="5">
        <v>0</v>
      </c>
      <c t="n" r="K54" s="5">
        <v>0</v>
      </c>
      <c t="n" r="L54" s="9">
        <v>-0.3</v>
      </c>
    </row>
    <row r="55" spans="1:12">
      <c t="s" r="A55" s="3">
        <v>1136</v>
      </c>
      <c t="n" r="J55" s="6">
        <v>0</v>
      </c>
      <c t="n" r="K55" s="6">
        <v>0</v>
      </c>
      <c t="n" r="L55" s="8">
        <v>-0.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5</v>
      </c>
      <c t="s" r="B1" s="2">
        <v>1</v>
      </c>
    </row>
    <row r="2" spans="1:2">
      <c t="s" r="B2" s="2">
        <v>2</v>
      </c>
    </row>
    <row r="3" spans="1:2">
      <c t="s" r="A3" s="7">
        <v>186</v>
      </c>
    </row>
    <row r="4" spans="1:2">
      <c t="s" r="A4" s="3">
        <v>187</v>
      </c>
      <c t="s" r="B4" s="3">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41</v>
      </c>
      <c t="s" r="B1" s="2">
        <v>595</v>
      </c>
      <c t="s" r="J1" s="2">
        <v>1</v>
      </c>
    </row>
    <row r="2" spans="1:12">
      <c t="s" r="B2" s="2">
        <v>2</v>
      </c>
      <c t="s" r="C2" s="2">
        <v>1022</v>
      </c>
      <c t="s" r="D2" s="2">
        <v>4</v>
      </c>
      <c t="s" r="E2" s="2">
        <v>1023</v>
      </c>
      <c t="s" r="F2" s="2">
        <v>32</v>
      </c>
      <c t="s" r="G2" s="2">
        <v>650</v>
      </c>
      <c t="s" r="H2" s="2">
        <v>1024</v>
      </c>
      <c t="s" r="I2" s="2">
        <v>651</v>
      </c>
      <c t="s" r="J2" s="2">
        <v>2</v>
      </c>
      <c t="s" r="K2" s="2">
        <v>32</v>
      </c>
      <c t="s" r="L2" s="2">
        <v>78</v>
      </c>
    </row>
    <row r="3" spans="1:12">
      <c t="s" r="A3" s="7">
        <v>1142</v>
      </c>
    </row>
    <row r="4" spans="1:12">
      <c t="s" r="A4" s="3">
        <v>81</v>
      </c>
      <c t="n" r="B4" s="8">
        <v>1543.2</v>
      </c>
      <c t="n" r="C4" s="8">
        <v>1640.5</v>
      </c>
      <c t="n" r="D4" s="8">
        <v>1733.4</v>
      </c>
      <c t="n" r="E4" s="8">
        <v>1631.3</v>
      </c>
      <c t="n" r="F4" s="8">
        <v>1356.2</v>
      </c>
      <c t="n" r="G4" s="8">
        <v>1541.7</v>
      </c>
      <c t="n" r="H4" s="8">
        <v>1604.1</v>
      </c>
      <c t="n" r="I4" s="6">
        <v>1526</v>
      </c>
      <c t="n" r="J4" s="8">
        <v>6548.4</v>
      </c>
      <c t="n" r="K4" s="6">
        <v>6028</v>
      </c>
      <c t="n" r="L4" s="8">
        <v>4867.7</v>
      </c>
    </row>
    <row r="5" spans="1:12">
      <c t="s" r="A5" s="3">
        <v>1134</v>
      </c>
      <c t="n" r="B5" s="9">
        <v>3333.4</v>
      </c>
      <c t="n" r="F5" s="9">
        <v>2681.6</v>
      </c>
      <c t="n" r="J5" s="9">
        <v>3333.4</v>
      </c>
      <c t="n" r="K5" s="9">
        <v>2681.6</v>
      </c>
      <c t="n" r="L5" s="9">
        <v>2014.3</v>
      </c>
    </row>
    <row r="6" spans="1:12">
      <c t="s" r="A6" s="3">
        <v>1143</v>
      </c>
    </row>
    <row r="7" spans="1:12">
      <c t="s" r="A7" s="7">
        <v>1142</v>
      </c>
    </row>
    <row r="8" spans="1:12">
      <c t="s" r="A8" s="3">
        <v>81</v>
      </c>
      <c t="n" r="J8" s="9">
        <v>5960.9</v>
      </c>
      <c t="n" r="K8" s="5">
        <v>5360</v>
      </c>
      <c t="n" r="L8" s="9">
        <v>4169.8</v>
      </c>
    </row>
    <row r="9" spans="1:12">
      <c t="s" r="A9" s="3">
        <v>1134</v>
      </c>
      <c t="n" r="B9" s="9">
        <v>933.3</v>
      </c>
      <c t="n" r="F9" s="9">
        <v>909.7</v>
      </c>
      <c t="n" r="J9" s="9">
        <v>933.3</v>
      </c>
      <c t="n" r="K9" s="9">
        <v>909.7</v>
      </c>
    </row>
    <row r="10" spans="1:12">
      <c t="s" r="A10" s="3">
        <v>1144</v>
      </c>
    </row>
    <row r="11" spans="1:12">
      <c t="s" r="A11" s="7">
        <v>1142</v>
      </c>
    </row>
    <row r="12" spans="1:12">
      <c t="s" r="A12" s="3">
        <v>81</v>
      </c>
      <c t="n" r="J12" s="9">
        <v>587.5</v>
      </c>
      <c t="n" r="K12" s="5">
        <v>668</v>
      </c>
      <c t="n" r="L12" s="8">
        <v>697.9</v>
      </c>
    </row>
    <row r="13" spans="1:12">
      <c t="s" r="A13" s="3">
        <v>1134</v>
      </c>
      <c t="n" r="B13" s="8">
        <v>2400.1</v>
      </c>
      <c t="n" r="F13" s="8">
        <v>1771.9</v>
      </c>
      <c t="n" r="J13" s="8">
        <v>2400.1</v>
      </c>
      <c t="n" r="K13" s="8">
        <v>1771.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21"/>
    <col customWidth="1" max="3" min="3" width="36"/>
    <col customWidth="1" max="4" min="4" width="21"/>
    <col customWidth="1" max="5" min="5" width="21"/>
  </cols>
  <sheetData>
    <row r="1" spans="1:5">
      <c t="s" r="A1" s="1">
        <v>1145</v>
      </c>
      <c t="s" r="B1" s="2">
        <v>595</v>
      </c>
      <c t="s" r="C1" s="2">
        <v>1</v>
      </c>
    </row>
    <row r="2" spans="1:5">
      <c t="s" r="B2" s="2">
        <v>460</v>
      </c>
      <c t="s" r="C2" s="2">
        <v>1146</v>
      </c>
      <c t="s" r="D2" s="2">
        <v>425</v>
      </c>
      <c t="s" r="E2" s="2">
        <v>426</v>
      </c>
    </row>
    <row r="3" spans="1:5">
      <c t="s" r="A3" s="7">
        <v>247</v>
      </c>
    </row>
    <row r="4" spans="1:5">
      <c t="s" r="A4" s="3">
        <v>1147</v>
      </c>
      <c t="n" r="C4" s="5">
        <v>2</v>
      </c>
    </row>
    <row r="5" spans="1:5">
      <c t="s" r="A5" s="3">
        <v>1148</v>
      </c>
      <c t="n" r="C5" s="5">
        <v>3</v>
      </c>
    </row>
    <row r="6" spans="1:5">
      <c t="s" r="A6" s="3">
        <v>1149</v>
      </c>
      <c t="n" r="C6" s="8">
        <v>26.6</v>
      </c>
      <c t="n" r="D6" s="8">
        <v>21.5</v>
      </c>
      <c t="n" r="E6" s="8">
        <v>87.8</v>
      </c>
    </row>
    <row r="7" spans="1:5">
      <c t="s" r="A7" s="3">
        <v>1103</v>
      </c>
      <c t="n" r="B7" s="8">
        <v>24.5</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50</v>
      </c>
      <c t="s" r="B1" s="2">
        <v>595</v>
      </c>
      <c t="s" r="J1" s="2">
        <v>1</v>
      </c>
    </row>
    <row r="2" spans="1:12">
      <c t="s" r="B2" s="2">
        <v>2</v>
      </c>
      <c t="s" r="C2" s="2">
        <v>1022</v>
      </c>
      <c t="s" r="D2" s="2">
        <v>4</v>
      </c>
      <c t="s" r="E2" s="2">
        <v>1023</v>
      </c>
      <c t="s" r="F2" s="2">
        <v>32</v>
      </c>
      <c t="s" r="G2" s="2">
        <v>650</v>
      </c>
      <c t="s" r="H2" s="2">
        <v>1024</v>
      </c>
      <c t="s" r="I2" s="2">
        <v>651</v>
      </c>
      <c t="s" r="J2" s="2">
        <v>2</v>
      </c>
      <c t="s" r="K2" s="2">
        <v>32</v>
      </c>
      <c t="s" r="L2" s="2">
        <v>78</v>
      </c>
    </row>
    <row r="3" spans="1:12">
      <c t="s" r="A3" s="7">
        <v>399</v>
      </c>
    </row>
    <row r="4" spans="1:12">
      <c t="s" r="A4" s="3">
        <v>81</v>
      </c>
      <c t="n" r="B4" s="8">
        <v>1543.2</v>
      </c>
      <c t="n" r="C4" s="8">
        <v>1640.5</v>
      </c>
      <c t="n" r="D4" s="8">
        <v>1733.4</v>
      </c>
      <c t="n" r="E4" s="8">
        <v>1631.3</v>
      </c>
      <c t="n" r="F4" s="8">
        <v>1356.2</v>
      </c>
      <c t="n" r="G4" s="8">
        <v>1541.7</v>
      </c>
      <c t="n" r="H4" s="8">
        <v>1604.1</v>
      </c>
      <c t="n" r="I4" s="6">
        <v>1526</v>
      </c>
      <c t="n" r="J4" s="8">
        <v>6548.4</v>
      </c>
      <c t="n" r="K4" s="6">
        <v>6028</v>
      </c>
      <c t="n" r="L4" s="8">
        <v>4867.7</v>
      </c>
    </row>
    <row r="5" spans="1:12">
      <c t="s" r="A5" s="3">
        <v>83</v>
      </c>
      <c t="n" r="B5" s="9">
        <v>696.1</v>
      </c>
      <c t="n" r="C5" s="9">
        <v>733.5</v>
      </c>
      <c t="n" r="D5" s="9">
        <v>775.6</v>
      </c>
      <c t="n" r="E5" s="9">
        <v>737.1</v>
      </c>
      <c t="n" r="F5" s="9">
        <v>597.6</v>
      </c>
      <c t="n" r="G5" s="9">
        <v>638.9</v>
      </c>
      <c t="n" r="H5" s="5">
        <v>672</v>
      </c>
      <c t="n" r="I5" s="9">
        <v>670.1</v>
      </c>
      <c t="n" r="J5" s="9">
        <v>2942.3</v>
      </c>
      <c t="n" r="K5" s="9">
        <v>2578.6</v>
      </c>
      <c t="n" r="L5" s="9">
        <v>1991.7</v>
      </c>
    </row>
    <row r="6" spans="1:12">
      <c t="s" r="A6" s="3">
        <v>95</v>
      </c>
      <c t="n" r="B6" s="8">
        <v>243.4</v>
      </c>
      <c t="n" r="C6" s="8">
        <v>270.5</v>
      </c>
      <c t="n" r="D6" s="8">
        <v>302.4</v>
      </c>
      <c t="n" r="E6" s="8">
        <v>238.6</v>
      </c>
      <c t="n" r="F6" s="8">
        <v>214.6</v>
      </c>
      <c t="n" r="G6" s="8">
        <v>222.2</v>
      </c>
      <c t="n" r="H6" s="8">
        <v>195.8</v>
      </c>
      <c t="n" r="I6" s="8">
        <v>206.7</v>
      </c>
      <c t="n" r="J6" s="9">
        <v>1054.9</v>
      </c>
      <c t="n" r="K6" s="9">
        <v>839.3</v>
      </c>
      <c t="n" r="L6" s="9">
        <v>1943.1</v>
      </c>
    </row>
    <row r="7" spans="1:12">
      <c t="s" r="A7" s="3">
        <v>27</v>
      </c>
    </row>
    <row r="8" spans="1:12">
      <c t="s" r="A8" s="7">
        <v>399</v>
      </c>
    </row>
    <row r="9" spans="1:12">
      <c t="s" r="A9" s="3">
        <v>95</v>
      </c>
      <c t="n" r="J9" s="6">
        <v>940</v>
      </c>
      <c t="n" r="K9" s="8">
        <v>745.6</v>
      </c>
      <c t="n" r="L9" s="8">
        <v>1720.2</v>
      </c>
    </row>
    <row r="10" spans="1:12">
      <c t="s" r="A10" s="7">
        <v>96</v>
      </c>
    </row>
    <row r="11" spans="1:12">
      <c t="s" r="A11" s="3">
        <v>97</v>
      </c>
      <c t="n" r="B11" s="10">
        <v>1.23</v>
      </c>
      <c t="n" r="C11" s="10">
        <v>1.39</v>
      </c>
      <c t="n" r="D11" s="10">
        <v>1.56</v>
      </c>
      <c t="n" r="E11" s="10">
        <v>1.24</v>
      </c>
      <c t="n" r="F11" s="10">
        <v>1.12</v>
      </c>
      <c t="n" r="G11" s="10">
        <v>1.16</v>
      </c>
      <c t="n" r="H11" s="10">
        <v>1.03</v>
      </c>
      <c t="n" r="I11" s="10">
        <v>1.09</v>
      </c>
      <c t="n" r="J11" s="10">
        <v>5.42</v>
      </c>
      <c t="n" r="K11" s="10">
        <v>4.4</v>
      </c>
      <c t="n" r="L11" s="10">
        <v>10.45</v>
      </c>
    </row>
    <row r="12" spans="1:12">
      <c t="s" r="A12" s="3">
        <v>98</v>
      </c>
      <c t="n" r="B12" s="11">
        <v>1.19</v>
      </c>
      <c t="n" r="C12" s="11">
        <v>1.33</v>
      </c>
      <c t="n" r="D12" s="11">
        <v>1.49</v>
      </c>
      <c t="n" r="E12" s="11">
        <v>1.18</v>
      </c>
      <c t="n" r="F12" s="11">
        <v>1.06</v>
      </c>
      <c t="n" r="G12" s="11">
        <v>1.1</v>
      </c>
      <c t="n" r="H12" s="11">
        <v>0.98</v>
      </c>
      <c t="n" r="I12" s="11">
        <v>1.03</v>
      </c>
      <c t="n" r="J12" s="10">
        <v>5.18</v>
      </c>
      <c t="n" r="K12" s="10">
        <v>4.17</v>
      </c>
      <c t="n" r="L12" s="10">
        <v>9.83</v>
      </c>
    </row>
    <row r="13" spans="1:12">
      <c t="s" r="A13" s="3">
        <v>29</v>
      </c>
    </row>
    <row r="14" spans="1:12">
      <c t="s" r="A14" s="7">
        <v>399</v>
      </c>
    </row>
    <row r="15" spans="1:12">
      <c t="s" r="A15" s="3">
        <v>95</v>
      </c>
      <c t="n" r="J15" s="8">
        <v>114.9</v>
      </c>
      <c t="n" r="K15" s="8">
        <v>93.7</v>
      </c>
      <c t="n" r="L15" s="8">
        <v>222.9</v>
      </c>
    </row>
    <row r="16" spans="1:12">
      <c t="s" r="A16" s="7">
        <v>96</v>
      </c>
    </row>
    <row r="17" spans="1:12">
      <c t="s" r="A17" s="3">
        <v>97</v>
      </c>
      <c t="n" r="B17" s="11">
        <v>1.12</v>
      </c>
      <c t="n" r="C17" s="11">
        <v>1.26</v>
      </c>
      <c t="n" r="D17" s="11">
        <v>1.42</v>
      </c>
      <c t="n" r="E17" s="11">
        <v>1.12</v>
      </c>
      <c t="n" r="F17" s="11">
        <v>1.02</v>
      </c>
      <c t="n" r="G17" s="11">
        <v>1.06</v>
      </c>
      <c t="n" r="H17" s="11">
        <v>0.93</v>
      </c>
      <c t="n" r="I17" s="11">
        <v>0.99</v>
      </c>
      <c t="n" r="J17" s="10">
        <v>4.92</v>
      </c>
      <c t="n" r="K17" s="6">
        <v>4</v>
      </c>
      <c t="n" r="L17" s="10">
        <v>9.5</v>
      </c>
    </row>
    <row r="18" spans="1:12">
      <c t="s" r="A18" s="3">
        <v>98</v>
      </c>
      <c t="n" r="B18" s="10">
        <v>1.1</v>
      </c>
      <c t="n" r="C18" s="10">
        <v>1.22</v>
      </c>
      <c t="n" r="D18" s="10">
        <v>1.38</v>
      </c>
      <c t="n" r="E18" s="10">
        <v>1.09</v>
      </c>
      <c t="n" r="F18" s="10">
        <v>0.98</v>
      </c>
      <c t="n" r="G18" s="10">
        <v>1.01</v>
      </c>
      <c t="n" r="H18" s="10">
        <v>0.9</v>
      </c>
      <c t="n" r="I18" s="10">
        <v>0.95</v>
      </c>
      <c t="n" r="J18" s="10">
        <v>4.79</v>
      </c>
      <c t="n" r="K18" s="10">
        <v>3.83</v>
      </c>
      <c t="n" r="L18" s="10">
        <v>9.03999999999999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7">
        <v>190</v>
      </c>
    </row>
    <row r="4" spans="1:2">
      <c t="s" r="A4" s="3">
        <v>191</v>
      </c>
      <c t="s" r="B4" s="3">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3</v>
      </c>
      <c t="s" r="B1" s="2">
        <v>1</v>
      </c>
    </row>
    <row r="2" spans="1:2">
      <c t="s" r="B2" s="2">
        <v>2</v>
      </c>
    </row>
    <row r="3" spans="1:2">
      <c t="s" r="A3" s="7">
        <v>194</v>
      </c>
    </row>
    <row r="4" spans="1:2">
      <c t="s" r="A4" s="3">
        <v>195</v>
      </c>
      <c t="s" r="B4" s="3">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7</v>
      </c>
      <c t="s" r="B1" s="2">
        <v>1</v>
      </c>
    </row>
    <row r="2" spans="1:2">
      <c t="s" r="B2" s="2">
        <v>2</v>
      </c>
    </row>
    <row r="3" spans="1:2">
      <c t="s" r="A3" s="7">
        <v>198</v>
      </c>
    </row>
    <row r="4" spans="1:2">
      <c t="s" r="A4" s="3">
        <v>199</v>
      </c>
      <c t="s" r="B4" s="3">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0</v>
      </c>
      <c t="s" r="B1" s="2">
        <v>1</v>
      </c>
    </row>
    <row r="2" spans="1:2">
      <c t="s" r="B2" s="2">
        <v>2</v>
      </c>
    </row>
    <row r="3" spans="1:2">
      <c t="s" r="A3" s="7">
        <v>201</v>
      </c>
    </row>
    <row r="4" spans="1:2">
      <c t="s" r="A4" s="3">
        <v>202</v>
      </c>
      <c t="s" r="B4" s="3">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4</v>
      </c>
      <c t="s" r="B1" s="2">
        <v>1</v>
      </c>
    </row>
    <row r="2" spans="1:2">
      <c t="s" r="B2" s="2">
        <v>2</v>
      </c>
    </row>
    <row r="3" spans="1:2">
      <c t="s" r="A3" s="7">
        <v>201</v>
      </c>
    </row>
    <row r="4" spans="1:2">
      <c t="s" r="A4" s="3">
        <v>205</v>
      </c>
      <c t="s" r="B4" s="3">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7</v>
      </c>
      <c t="s" r="B1" s="2">
        <v>1</v>
      </c>
    </row>
    <row r="2" spans="1:2">
      <c t="s" r="B2" s="2">
        <v>2</v>
      </c>
    </row>
    <row r="3" spans="1:2">
      <c t="s" r="A3" s="7">
        <v>208</v>
      </c>
    </row>
    <row r="4" spans="1:2">
      <c t="s" r="A4" s="3">
        <v>209</v>
      </c>
      <c t="s" r="B4" s="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1</v>
      </c>
      <c t="s" r="B1" s="2">
        <v>1</v>
      </c>
    </row>
    <row r="2" spans="1:2">
      <c t="s" r="B2" s="2">
        <v>2</v>
      </c>
    </row>
    <row r="3" spans="1:2">
      <c t="s" r="A3" s="7">
        <v>212</v>
      </c>
    </row>
    <row r="4" spans="1:2">
      <c t="s" r="A4" s="3">
        <v>213</v>
      </c>
      <c t="s" r="B4" s="3">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5</v>
      </c>
      <c t="s" r="B1" s="2">
        <v>1</v>
      </c>
    </row>
    <row r="2" spans="1:2">
      <c t="s" r="B2" s="2">
        <v>2</v>
      </c>
    </row>
    <row r="3" spans="1:2">
      <c t="s" r="A3" s="7">
        <v>216</v>
      </c>
    </row>
    <row r="4" spans="1:2">
      <c t="s" r="A4" s="3">
        <v>217</v>
      </c>
      <c t="s" r="B4" s="3">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1</v>
      </c>
      <c t="s" r="B1" s="2">
        <v>2</v>
      </c>
      <c t="s" r="C1" s="2">
        <v>32</v>
      </c>
    </row>
    <row r="2" spans="1:3">
      <c t="s" r="A2" s="7">
        <v>33</v>
      </c>
    </row>
    <row r="3" spans="1:3">
      <c t="s" r="A3" s="3">
        <v>34</v>
      </c>
      <c t="n" r="B3" s="8">
        <v>83.09999999999999</v>
      </c>
      <c t="n" r="C3" s="8">
        <v>110.1</v>
      </c>
    </row>
    <row r="4" spans="1:3">
      <c t="s" r="A4" s="3">
        <v>35</v>
      </c>
      <c t="n" r="B4" s="9">
        <v>732.5</v>
      </c>
      <c t="n" r="C4" s="9">
        <v>598.9</v>
      </c>
    </row>
    <row r="5" spans="1:3">
      <c t="s" r="A5" s="3">
        <v>36</v>
      </c>
      <c t="n" r="B5" s="9">
        <v>1851.6</v>
      </c>
      <c t="n" r="C5" s="9">
        <v>1827.2</v>
      </c>
    </row>
    <row r="6" spans="1:3">
      <c t="s" r="A6" s="3">
        <v>37</v>
      </c>
      <c t="n" r="B6" s="9">
        <v>310.4</v>
      </c>
      <c t="n" r="C6" s="9">
        <v>374.6</v>
      </c>
    </row>
    <row r="7" spans="1:3">
      <c t="s" r="A7" s="3">
        <v>38</v>
      </c>
      <c t="n" r="B7" s="9">
        <v>2977.6</v>
      </c>
      <c t="n" r="C7" s="9">
        <v>2910.8</v>
      </c>
    </row>
    <row r="8" spans="1:3">
      <c t="s" r="A8" s="3">
        <v>39</v>
      </c>
      <c t="n" r="B8" s="9">
        <v>3333.4</v>
      </c>
      <c t="n" r="C8" s="9">
        <v>2681.6</v>
      </c>
    </row>
    <row r="9" spans="1:3">
      <c t="s" r="A9" s="3">
        <v>40</v>
      </c>
      <c t="n" r="B9" s="9">
        <v>7138.6</v>
      </c>
      <c t="n" r="C9" s="9">
        <v>6208.2</v>
      </c>
    </row>
    <row r="10" spans="1:3">
      <c t="s" r="A10" s="3">
        <v>41</v>
      </c>
      <c t="n" r="B10" s="9">
        <v>3403.8</v>
      </c>
      <c t="n" r="C10" s="5">
        <v>3181</v>
      </c>
    </row>
    <row r="11" spans="1:3">
      <c t="s" r="A11" s="3">
        <v>42</v>
      </c>
      <c t="n" r="B11" s="9">
        <v>111.6</v>
      </c>
      <c t="n" r="C11" s="9">
        <v>111.4</v>
      </c>
    </row>
    <row r="12" spans="1:3">
      <c t="s" r="A12" s="3">
        <v>43</v>
      </c>
      <c t="n" r="B12" s="5">
        <v>16965</v>
      </c>
      <c t="n" r="C12" s="5">
        <v>15093</v>
      </c>
    </row>
    <row r="13" spans="1:3">
      <c t="s" r="A13" s="7">
        <v>44</v>
      </c>
    </row>
    <row r="14" spans="1:3">
      <c t="s" r="A14" s="3">
        <v>45</v>
      </c>
      <c t="n" r="B14" s="9">
        <v>408.3</v>
      </c>
      <c t="n" r="C14" s="9">
        <v>52.4</v>
      </c>
    </row>
    <row r="15" spans="1:3">
      <c t="s" r="A15" s="3">
        <v>46</v>
      </c>
      <c t="n" r="B15" s="9">
        <v>856.7</v>
      </c>
      <c t="n" r="C15" s="9">
        <v>158.1</v>
      </c>
    </row>
    <row r="16" spans="1:3">
      <c t="s" r="A16" s="3">
        <v>47</v>
      </c>
      <c t="n" r="B16" s="9">
        <v>429.3</v>
      </c>
      <c t="n" r="C16" s="9">
        <v>285.8</v>
      </c>
    </row>
    <row r="17" spans="1:3">
      <c t="s" r="A17" s="3">
        <v>48</v>
      </c>
      <c t="n" r="B17" s="9">
        <v>33.6</v>
      </c>
      <c t="n" r="C17" s="9">
        <v>28.7</v>
      </c>
    </row>
    <row r="18" spans="1:3">
      <c t="s" r="A18" s="3">
        <v>49</v>
      </c>
      <c t="n" r="B18" s="9">
        <v>544.4</v>
      </c>
      <c t="n" r="C18" s="9">
        <v>605.7</v>
      </c>
    </row>
    <row r="19" spans="1:3">
      <c t="s" r="A19" s="3">
        <v>50</v>
      </c>
      <c t="n" r="B19" s="9">
        <v>2272.3</v>
      </c>
      <c t="n" r="C19" s="9">
        <v>1130.7</v>
      </c>
    </row>
    <row r="20" spans="1:3">
      <c t="s" r="A20" s="3">
        <v>51</v>
      </c>
      <c t="n" r="B20" s="9">
        <v>6816.2</v>
      </c>
      <c t="n" r="C20" s="5">
        <v>7086</v>
      </c>
    </row>
    <row r="21" spans="1:3">
      <c t="s" r="A21" s="3">
        <v>52</v>
      </c>
      <c t="n" r="B21" s="9">
        <v>1022.2</v>
      </c>
      <c t="n" r="C21" s="9">
        <v>818.9</v>
      </c>
    </row>
    <row r="22" spans="1:3">
      <c t="s" r="A22" s="3">
        <v>53</v>
      </c>
      <c t="n" r="B22" s="9">
        <v>162.5</v>
      </c>
      <c t="n" r="C22" s="9">
        <v>176.1</v>
      </c>
    </row>
    <row r="23" spans="1:3">
      <c t="s" r="A23" s="3">
        <v>54</v>
      </c>
      <c t="n" r="B23" s="8">
        <v>10273.2</v>
      </c>
      <c t="n" r="C23" s="8">
        <v>9211.700000000001</v>
      </c>
    </row>
    <row r="24" spans="1:3">
      <c t="s" r="A24" s="3">
        <v>55</v>
      </c>
      <c t="s" r="B24" s="3">
        <v>56</v>
      </c>
      <c t="s" r="C24" s="3">
        <v>56</v>
      </c>
    </row>
    <row r="25" spans="1:3">
      <c t="s" r="A25" s="7">
        <v>57</v>
      </c>
    </row>
    <row r="26" spans="1:3">
      <c t="s" r="A26" s="3">
        <v>58</v>
      </c>
      <c t="n" r="B26" s="6">
        <v>0</v>
      </c>
      <c t="n" r="C26" s="6">
        <v>0</v>
      </c>
    </row>
    <row r="27" spans="1:3">
      <c t="s" r="A27" s="3">
        <v>59</v>
      </c>
      <c t="n" r="B27" s="5">
        <v>2589</v>
      </c>
      <c t="n" r="C27" s="9">
        <v>2269.8</v>
      </c>
    </row>
    <row r="28" spans="1:3">
      <c t="s" r="A28" s="3">
        <v>60</v>
      </c>
      <c t="n" r="B28" s="9">
        <v>6090.5</v>
      </c>
      <c t="n" r="C28" s="9">
        <v>5277.5</v>
      </c>
    </row>
    <row r="29" spans="1:3">
      <c t="s" r="A29" s="3">
        <v>61</v>
      </c>
      <c t="n" r="B29" s="9">
        <v>-452.5</v>
      </c>
      <c t="n" r="C29" s="9">
        <v>-130.9</v>
      </c>
    </row>
    <row r="30" spans="1:3">
      <c t="s" r="A30" s="3">
        <v>62</v>
      </c>
      <c t="n" r="B30" s="9">
        <v>8229.9</v>
      </c>
      <c t="n" r="C30" s="9">
        <v>7419.2</v>
      </c>
    </row>
    <row r="31" spans="1:3">
      <c t="s" r="A31" s="3">
        <v>63</v>
      </c>
      <c t="n" r="B31" s="9">
        <v>-1670.3</v>
      </c>
      <c t="n" r="C31" s="9">
        <v>-1648.5</v>
      </c>
    </row>
    <row r="32" spans="1:3">
      <c t="s" r="A32" s="3">
        <v>64</v>
      </c>
      <c t="n" r="B32" s="9">
        <v>6559.6</v>
      </c>
      <c t="n" r="C32" s="9">
        <v>5770.7</v>
      </c>
    </row>
    <row r="33" spans="1:3">
      <c t="s" r="A33" s="3">
        <v>65</v>
      </c>
      <c t="n" r="B33" s="9">
        <v>132.2</v>
      </c>
      <c t="n" r="C33" s="9">
        <v>110.6</v>
      </c>
    </row>
    <row r="34" spans="1:3">
      <c t="s" r="A34" s="3">
        <v>66</v>
      </c>
      <c t="n" r="B34" s="9">
        <v>6691.8</v>
      </c>
      <c t="n" r="C34" s="9">
        <v>5881.3</v>
      </c>
    </row>
    <row r="35" spans="1:3">
      <c t="s" r="A35" s="3">
        <v>67</v>
      </c>
      <c t="n" r="B35" s="5">
        <v>16965</v>
      </c>
      <c t="n" r="C35" s="5">
        <v>15093</v>
      </c>
    </row>
    <row r="36" spans="1:3">
      <c t="s" r="A36" s="3">
        <v>27</v>
      </c>
    </row>
    <row r="37" spans="1:3">
      <c t="s" r="A37" s="7">
        <v>57</v>
      </c>
    </row>
    <row r="38" spans="1:3">
      <c t="s" r="A38" s="3">
        <v>68</v>
      </c>
      <c t="n" r="B38" s="9">
        <v>2.6</v>
      </c>
      <c t="n" r="C38" s="9">
        <v>2.5</v>
      </c>
    </row>
    <row r="39" spans="1:3">
      <c t="s" r="A39" s="3">
        <v>63</v>
      </c>
      <c t="n" r="B39" s="9">
        <v>-1668.1</v>
      </c>
      <c t="n" r="C39" s="9">
        <v>-1646.3</v>
      </c>
    </row>
    <row r="40" spans="1:3">
      <c t="s" r="A40" s="3">
        <v>29</v>
      </c>
    </row>
    <row r="41" spans="1:3">
      <c t="s" r="A41" s="7">
        <v>57</v>
      </c>
    </row>
    <row r="42" spans="1:3">
      <c t="s" r="A42" s="3">
        <v>68</v>
      </c>
      <c t="n" r="B42" s="9">
        <v>0.3</v>
      </c>
      <c t="n" r="C42" s="9">
        <v>0.3</v>
      </c>
    </row>
    <row r="43" spans="1:3">
      <c t="s" r="A43" s="3">
        <v>63</v>
      </c>
      <c t="n" r="B43" s="9">
        <v>-2.2</v>
      </c>
      <c t="n" r="C43" s="9">
        <v>-2.2</v>
      </c>
    </row>
    <row r="44" spans="1:3">
      <c t="s" r="A44" s="3">
        <v>30</v>
      </c>
    </row>
    <row r="45" spans="1:3">
      <c t="s" r="A45" s="7">
        <v>57</v>
      </c>
    </row>
    <row r="46" spans="1:3">
      <c t="s" r="A46" s="3">
        <v>68</v>
      </c>
      <c t="n" r="B46" s="6">
        <v>0</v>
      </c>
      <c t="n" r="C46"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7">
        <v>220</v>
      </c>
    </row>
    <row r="4" spans="1:2">
      <c t="s" r="A4" s="3">
        <v>221</v>
      </c>
      <c t="s" r="B4" s="3">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3</v>
      </c>
      <c t="s" r="B1" s="2">
        <v>1</v>
      </c>
    </row>
    <row r="2" spans="1:2">
      <c t="s" r="B2" s="2">
        <v>2</v>
      </c>
    </row>
    <row r="3" spans="1:2">
      <c t="s" r="A3" s="7">
        <v>224</v>
      </c>
    </row>
    <row r="4" spans="1:2">
      <c t="s" r="A4" s="3">
        <v>225</v>
      </c>
      <c t="s" r="B4" s="3">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7</v>
      </c>
      <c t="s" r="B1" s="2">
        <v>1</v>
      </c>
    </row>
    <row r="2" spans="1:2">
      <c t="s" r="B2" s="2">
        <v>2</v>
      </c>
    </row>
    <row r="3" spans="1:2">
      <c t="s" r="A3" s="7">
        <v>228</v>
      </c>
    </row>
    <row r="4" spans="1:2">
      <c t="s" r="A4" s="3">
        <v>229</v>
      </c>
      <c t="s" r="B4" s="3">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1</v>
      </c>
      <c t="s" r="B1" s="2">
        <v>1</v>
      </c>
    </row>
    <row r="2" spans="1:2">
      <c t="s" r="B2" s="2">
        <v>2</v>
      </c>
    </row>
    <row r="3" spans="1:2">
      <c t="s" r="A3" s="7">
        <v>232</v>
      </c>
    </row>
    <row r="4" spans="1:2">
      <c t="s" r="A4" s="3">
        <v>233</v>
      </c>
      <c t="s" r="B4" s="3">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5</v>
      </c>
      <c t="s" r="B1" s="2">
        <v>1</v>
      </c>
    </row>
    <row r="2" spans="1:2">
      <c t="s" r="B2" s="2">
        <v>2</v>
      </c>
    </row>
    <row r="3" spans="1:2">
      <c t="s" r="A3" s="7">
        <v>224</v>
      </c>
    </row>
    <row r="4" spans="1:2">
      <c t="s" r="A4" s="3">
        <v>236</v>
      </c>
      <c t="s" r="B4" s="3">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8</v>
      </c>
      <c t="s" r="B1" s="2">
        <v>1</v>
      </c>
    </row>
    <row r="2" spans="1:2">
      <c t="s" r="B2" s="2">
        <v>2</v>
      </c>
    </row>
    <row r="3" spans="1:2">
      <c t="s" r="A3" s="7">
        <v>239</v>
      </c>
    </row>
    <row r="4" spans="1:2">
      <c t="s" r="A4" s="3">
        <v>240</v>
      </c>
      <c t="s" r="B4" s="3">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2</v>
      </c>
      <c t="s" r="B1" s="2">
        <v>1</v>
      </c>
    </row>
    <row r="2" spans="1:2">
      <c t="s" r="B2" s="2">
        <v>2</v>
      </c>
    </row>
    <row r="3" spans="1:2">
      <c t="s" r="A3" s="7">
        <v>243</v>
      </c>
    </row>
    <row r="4" spans="1:2">
      <c t="s" r="A4" s="3">
        <v>244</v>
      </c>
      <c t="s" r="B4" s="3">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6</v>
      </c>
      <c t="s" r="B1" s="2">
        <v>1</v>
      </c>
    </row>
    <row r="2" spans="1:2">
      <c t="s" r="B2" s="2">
        <v>2</v>
      </c>
    </row>
    <row r="3" spans="1:2">
      <c t="s" r="A3" s="7">
        <v>247</v>
      </c>
    </row>
    <row r="4" spans="1:2">
      <c t="s" r="A4" s="3">
        <v>248</v>
      </c>
      <c t="s" r="B4" s="3">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50</v>
      </c>
      <c t="s" r="B1" s="2">
        <v>1</v>
      </c>
    </row>
    <row r="2" spans="1:2">
      <c t="s" r="B2" s="2">
        <v>2</v>
      </c>
    </row>
    <row r="3" spans="1:2">
      <c t="s" r="A3" s="7">
        <v>251</v>
      </c>
    </row>
    <row r="4" spans="1:2">
      <c t="s" r="A4" s="3">
        <v>252</v>
      </c>
      <c t="s" r="B4" s="3">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4</v>
      </c>
      <c t="s" r="B1" s="2">
        <v>1</v>
      </c>
    </row>
    <row r="2" spans="1:2">
      <c t="s" r="B2" s="2">
        <v>2</v>
      </c>
    </row>
    <row r="3" spans="1:2">
      <c t="s" r="A3" s="7">
        <v>255</v>
      </c>
    </row>
    <row r="4" spans="1:2">
      <c t="s" r="A4" s="3">
        <v>256</v>
      </c>
      <c t="s" r="B4" s="3">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9</v>
      </c>
      <c t="s" r="B1" s="2">
        <v>2</v>
      </c>
      <c t="s" r="C1" s="2">
        <v>32</v>
      </c>
    </row>
    <row r="2" spans="1:3">
      <c t="s" r="A2" s="3">
        <v>70</v>
      </c>
      <c t="n" r="B2" s="10">
        <v>0.01</v>
      </c>
      <c t="n" r="C2" s="10">
        <v>0.01</v>
      </c>
    </row>
    <row r="3" spans="1:3">
      <c t="s" r="A3" s="3">
        <v>71</v>
      </c>
      <c t="n" r="B3" s="5">
        <v>1000000</v>
      </c>
      <c t="n" r="C3" s="5">
        <v>1000000</v>
      </c>
    </row>
    <row r="4" spans="1:3">
      <c t="s" r="A4" s="3">
        <v>72</v>
      </c>
      <c t="n" r="B4" s="5">
        <v>0</v>
      </c>
      <c t="n" r="C4" s="5">
        <v>0</v>
      </c>
    </row>
    <row r="5" spans="1:3">
      <c t="s" r="A5" s="3">
        <v>27</v>
      </c>
    </row>
    <row r="6" spans="1:3">
      <c t="s" r="A6" s="3">
        <v>73</v>
      </c>
      <c t="n" r="B6" s="10">
        <v>0.01</v>
      </c>
      <c t="n" r="C6" s="10">
        <v>0.01</v>
      </c>
    </row>
    <row r="7" spans="1:3">
      <c t="s" r="A7" s="3">
        <v>74</v>
      </c>
      <c t="n" r="B7" s="5">
        <v>322000000</v>
      </c>
      <c t="n" r="C7" s="5">
        <v>322000000</v>
      </c>
    </row>
    <row r="8" spans="1:3">
      <c t="s" r="A8" s="3">
        <v>75</v>
      </c>
      <c t="n" r="B8" s="5">
        <v>255558026</v>
      </c>
      <c t="n" r="C8" s="5">
        <v>250839359</v>
      </c>
    </row>
    <row r="9" spans="1:3">
      <c t="s" r="A9" s="3">
        <v>76</v>
      </c>
      <c t="n" r="B9" s="5">
        <v>79454011</v>
      </c>
      <c t="n" r="C9" s="5">
        <v>79681859</v>
      </c>
    </row>
    <row r="10" spans="1:3">
      <c t="s" r="A10" s="3">
        <v>29</v>
      </c>
    </row>
    <row r="11" spans="1:3">
      <c t="s" r="A11" s="3">
        <v>73</v>
      </c>
      <c t="n" r="B11" s="10">
        <v>0.01</v>
      </c>
      <c t="n" r="C11" s="10">
        <v>0.01</v>
      </c>
    </row>
    <row r="12" spans="1:3">
      <c t="s" r="A12" s="3">
        <v>74</v>
      </c>
      <c t="n" r="B12" s="5">
        <v>30000000</v>
      </c>
      <c t="n" r="C12" s="5">
        <v>30000000</v>
      </c>
    </row>
    <row r="13" spans="1:3">
      <c t="s" r="A13" s="3">
        <v>75</v>
      </c>
      <c t="n" r="B13" s="5">
        <v>28358529</v>
      </c>
      <c t="n" r="C13" s="5">
        <v>28389608</v>
      </c>
    </row>
    <row r="14" spans="1:3">
      <c t="s" r="A14" s="3">
        <v>76</v>
      </c>
      <c t="n" r="B14" s="5">
        <v>5005800</v>
      </c>
      <c t="n" r="C14" s="5">
        <v>5005800</v>
      </c>
    </row>
    <row r="15" spans="1:3">
      <c t="s" r="A15" s="3">
        <v>30</v>
      </c>
    </row>
    <row r="16" spans="1:3">
      <c t="s" r="A16" s="3">
        <v>73</v>
      </c>
      <c t="n" r="B16" s="10">
        <v>0.01</v>
      </c>
      <c t="n" r="C16" s="10">
        <v>0.01</v>
      </c>
    </row>
    <row r="17" spans="1:3">
      <c t="s" r="A17" s="3">
        <v>74</v>
      </c>
      <c t="n" r="B17" s="5">
        <v>25000000</v>
      </c>
      <c t="n" r="C17" s="5">
        <v>25000000</v>
      </c>
    </row>
    <row r="18" spans="1:3">
      <c t="s" r="A18" s="3">
        <v>75</v>
      </c>
      <c t="n" r="B18" s="5">
        <v>2000</v>
      </c>
      <c t="n" r="C18"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7">
        <v>175</v>
      </c>
    </row>
    <row r="4" spans="1:2">
      <c t="s" r="A4" s="3">
        <v>259</v>
      </c>
      <c t="s" r="B4" s="3">
        <v>260</v>
      </c>
    </row>
    <row r="5" spans="1:2">
      <c t="s" r="A5" s="3">
        <v>261</v>
      </c>
      <c t="s" r="B5" s="3">
        <v>262</v>
      </c>
    </row>
    <row r="6" spans="1:2">
      <c t="s" r="A6" s="3">
        <v>263</v>
      </c>
      <c t="s" r="B6" s="3">
        <v>264</v>
      </c>
    </row>
    <row r="7" spans="1:2">
      <c t="s" r="A7" s="3">
        <v>265</v>
      </c>
      <c t="s" r="B7" s="3">
        <v>266</v>
      </c>
    </row>
    <row r="8" spans="1:2">
      <c t="s" r="A8" s="3">
        <v>82</v>
      </c>
      <c t="s" r="B8" s="3">
        <v>267</v>
      </c>
    </row>
    <row r="9" spans="1:2">
      <c t="s" r="A9" s="3">
        <v>84</v>
      </c>
      <c t="s" r="B9" s="3">
        <v>268</v>
      </c>
    </row>
    <row r="10" spans="1:2">
      <c t="s" r="A10" s="3">
        <v>269</v>
      </c>
      <c t="s" r="B10" s="3">
        <v>270</v>
      </c>
    </row>
    <row r="11" spans="1:2">
      <c t="s" r="A11" s="3">
        <v>271</v>
      </c>
      <c t="s" r="B11" s="3">
        <v>272</v>
      </c>
    </row>
    <row r="12" spans="1:2">
      <c t="s" r="A12" s="3">
        <v>34</v>
      </c>
      <c t="s" r="B12" s="3">
        <v>273</v>
      </c>
    </row>
    <row r="13" spans="1:2">
      <c t="s" r="A13" s="3">
        <v>274</v>
      </c>
      <c t="s" r="B13" s="3">
        <v>275</v>
      </c>
    </row>
    <row r="14" spans="1:2">
      <c t="s" r="A14" s="3">
        <v>276</v>
      </c>
      <c t="s" r="B14" s="3">
        <v>277</v>
      </c>
    </row>
    <row r="15" spans="1:2">
      <c t="s" r="A15" s="3">
        <v>36</v>
      </c>
      <c t="s" r="B15" s="3">
        <v>278</v>
      </c>
    </row>
    <row r="16" spans="1:2">
      <c t="s" r="A16" s="3">
        <v>39</v>
      </c>
      <c t="s" r="B16" s="3">
        <v>279</v>
      </c>
    </row>
    <row r="17" spans="1:2">
      <c t="s" r="A17" s="3">
        <v>140</v>
      </c>
      <c t="s" r="B17" s="3">
        <v>280</v>
      </c>
    </row>
    <row r="18" spans="1:2">
      <c t="s" r="A18" s="3">
        <v>281</v>
      </c>
      <c t="s" r="B18" s="3">
        <v>282</v>
      </c>
    </row>
    <row r="19" spans="1:2">
      <c t="s" r="A19" s="3">
        <v>283</v>
      </c>
      <c t="s" r="B19" s="3">
        <v>284</v>
      </c>
    </row>
    <row r="20" spans="1:2">
      <c t="s" r="A20" s="3">
        <v>285</v>
      </c>
      <c t="s" r="B20" s="3">
        <v>286</v>
      </c>
    </row>
    <row r="21" spans="1:2">
      <c t="s" r="A21" s="3">
        <v>287</v>
      </c>
      <c t="s" r="B21" s="3">
        <v>288</v>
      </c>
    </row>
    <row r="22" spans="1:2">
      <c t="s" r="A22" s="3">
        <v>289</v>
      </c>
      <c t="s" r="B22" s="3">
        <v>290</v>
      </c>
    </row>
    <row r="23" spans="1:2">
      <c t="s" r="A23" s="3">
        <v>291</v>
      </c>
      <c t="s" r="B23" s="3">
        <v>292</v>
      </c>
    </row>
    <row r="24" spans="1:2">
      <c t="s" r="A24" s="3">
        <v>293</v>
      </c>
      <c t="s" r="B24" s="3">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7">
        <v>175</v>
      </c>
    </row>
    <row r="4" spans="1:2">
      <c t="s" r="A4" s="3">
        <v>296</v>
      </c>
      <c t="s" r="B4" s="3">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98</v>
      </c>
      <c t="s" r="B1" s="2">
        <v>1</v>
      </c>
    </row>
    <row r="2" spans="1:2">
      <c t="s" r="B2" s="2">
        <v>2</v>
      </c>
    </row>
    <row r="3" spans="1:2">
      <c t="s" r="A3" s="7">
        <v>179</v>
      </c>
    </row>
    <row r="4" spans="1:2">
      <c t="s" r="A4" s="3">
        <v>299</v>
      </c>
      <c t="s" r="B4" s="3">
        <v>300</v>
      </c>
    </row>
    <row r="5" spans="1:2">
      <c t="s" r="A5" s="3">
        <v>301</v>
      </c>
      <c t="s" r="B5" s="3">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3</v>
      </c>
      <c t="s" r="B1" s="2">
        <v>1</v>
      </c>
    </row>
    <row r="2" spans="1:2">
      <c t="s" r="B2" s="2">
        <v>2</v>
      </c>
    </row>
    <row r="3" spans="1:2">
      <c t="s" r="A3" s="7">
        <v>182</v>
      </c>
    </row>
    <row r="4" spans="1:2">
      <c t="s" r="A4" s="3">
        <v>304</v>
      </c>
      <c t="s" r="B4" s="3">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06</v>
      </c>
      <c t="s" r="B1" s="2">
        <v>1</v>
      </c>
    </row>
    <row r="2" spans="1:2">
      <c t="s" r="B2" s="2">
        <v>2</v>
      </c>
    </row>
    <row r="3" spans="1:2">
      <c t="s" r="A3" s="7">
        <v>186</v>
      </c>
    </row>
    <row r="4" spans="1:2">
      <c t="s" r="A4" s="3">
        <v>307</v>
      </c>
      <c t="s" r="B4" s="3">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09</v>
      </c>
      <c t="s" r="B1" s="2">
        <v>1</v>
      </c>
    </row>
    <row r="2" spans="1:2">
      <c t="s" r="B2" s="2">
        <v>2</v>
      </c>
    </row>
    <row r="3" spans="1:2">
      <c t="s" r="A3" s="7">
        <v>190</v>
      </c>
    </row>
    <row r="4" spans="1:2">
      <c t="s" r="A4" s="3">
        <v>310</v>
      </c>
      <c t="s" r="B4" s="3">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11</v>
      </c>
      <c t="s" r="B1" s="2">
        <v>1</v>
      </c>
    </row>
    <row r="2" spans="1:2">
      <c t="s" r="B2" s="2">
        <v>2</v>
      </c>
    </row>
    <row r="3" spans="1:2">
      <c t="s" r="A3" s="7">
        <v>194</v>
      </c>
    </row>
    <row r="4" spans="1:2">
      <c t="s" r="A4" s="3">
        <v>312</v>
      </c>
      <c t="s" r="B4" s="3">
        <v>313</v>
      </c>
    </row>
    <row r="5" spans="1:2">
      <c t="s" r="A5" s="3">
        <v>314</v>
      </c>
      <c t="s" r="B5" s="3">
        <v>315</v>
      </c>
    </row>
    <row r="6" spans="1:2">
      <c t="s" r="A6" s="3">
        <v>316</v>
      </c>
      <c t="s" r="B6" s="3">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18</v>
      </c>
      <c t="s" r="B1" s="2">
        <v>1</v>
      </c>
    </row>
    <row r="2" spans="1:2">
      <c t="s" r="B2" s="2">
        <v>2</v>
      </c>
    </row>
    <row r="3" spans="1:2">
      <c t="s" r="A3" s="7">
        <v>198</v>
      </c>
    </row>
    <row r="4" spans="1:2">
      <c t="s" r="A4" s="3">
        <v>319</v>
      </c>
      <c t="s" r="B4" s="3">
        <v>320</v>
      </c>
    </row>
    <row r="5" spans="1:2">
      <c t="s" r="A5" s="3">
        <v>321</v>
      </c>
      <c t="s" r="B5" s="3">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3</v>
      </c>
      <c t="s" r="B1" s="2">
        <v>1</v>
      </c>
    </row>
    <row r="2" spans="1:2">
      <c t="s" r="B2" s="2">
        <v>2</v>
      </c>
    </row>
    <row r="3" spans="1:2">
      <c t="s" r="A3" s="7">
        <v>201</v>
      </c>
    </row>
    <row r="4" spans="1:2">
      <c t="s" r="A4" s="3">
        <v>324</v>
      </c>
      <c t="s" r="B4" s="3">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26</v>
      </c>
      <c t="s" r="B1" s="2">
        <v>1</v>
      </c>
    </row>
    <row r="2" spans="1:2">
      <c t="s" r="B2" s="2">
        <v>2</v>
      </c>
    </row>
    <row r="3" spans="1:2">
      <c t="s" r="A3" s="7">
        <v>201</v>
      </c>
    </row>
    <row r="4" spans="1:2">
      <c t="s" r="A4" s="3">
        <v>327</v>
      </c>
      <c t="s" r="B4" s="3">
        <v>328</v>
      </c>
    </row>
    <row r="5" spans="1:2">
      <c t="s" r="A5" s="3">
        <v>329</v>
      </c>
      <c t="s" r="B5" s="3">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2</v>
      </c>
      <c t="s" r="D2" s="2">
        <v>78</v>
      </c>
    </row>
    <row r="3" spans="1:4">
      <c t="s" r="A3" s="3">
        <v>79</v>
      </c>
      <c t="n" r="B3" s="8">
        <v>7223.8</v>
      </c>
      <c t="n" r="C3" s="8">
        <v>6672.1</v>
      </c>
      <c t="n" r="D3" s="6">
        <v>5411</v>
      </c>
    </row>
    <row r="4" spans="1:4">
      <c t="s" r="A4" s="3">
        <v>80</v>
      </c>
      <c t="n" r="B4" s="9">
        <v>-675.4</v>
      </c>
      <c t="n" r="C4" s="9">
        <v>-644.1</v>
      </c>
      <c t="n" r="D4" s="9">
        <v>-543.3</v>
      </c>
    </row>
    <row r="5" spans="1:4">
      <c t="s" r="A5" s="3">
        <v>81</v>
      </c>
      <c t="n" r="B5" s="9">
        <v>6548.4</v>
      </c>
      <c t="n" r="C5" s="5">
        <v>6028</v>
      </c>
      <c t="n" r="D5" s="9">
        <v>4867.7</v>
      </c>
    </row>
    <row r="6" spans="1:4">
      <c t="s" r="A6" s="3">
        <v>82</v>
      </c>
      <c t="n" r="B6" s="9">
        <v>-3606.1</v>
      </c>
      <c t="n" r="C6" s="9">
        <v>-3449.4</v>
      </c>
      <c t="n" r="D6" s="5">
        <v>-2876</v>
      </c>
    </row>
    <row r="7" spans="1:4">
      <c t="s" r="A7" s="3">
        <v>83</v>
      </c>
      <c t="n" r="B7" s="9">
        <v>2942.3</v>
      </c>
      <c t="n" r="C7" s="9">
        <v>2578.6</v>
      </c>
      <c t="n" r="D7" s="9">
        <v>1991.7</v>
      </c>
    </row>
    <row r="8" spans="1:4">
      <c t="s" r="A8" s="3">
        <v>84</v>
      </c>
      <c t="n" r="B8" s="9">
        <v>-1177.2</v>
      </c>
      <c t="n" r="C8" s="9">
        <v>-1078.4</v>
      </c>
      <c t="n" r="D8" s="9">
        <v>-895.1</v>
      </c>
    </row>
    <row r="9" spans="1:4">
      <c t="s" r="A9" s="3">
        <v>85</v>
      </c>
      <c t="n" r="B9" s="5">
        <v>0</v>
      </c>
      <c t="n" r="C9" s="5">
        <v>0</v>
      </c>
      <c t="n" r="D9" s="9">
        <v>-300.9</v>
      </c>
    </row>
    <row r="10" spans="1:4">
      <c t="s" r="A10" s="3">
        <v>86</v>
      </c>
      <c t="n" r="B10" s="5">
        <v>0</v>
      </c>
      <c t="n" r="C10" s="5">
        <v>0</v>
      </c>
      <c t="n" r="D10" s="5">
        <v>1642</v>
      </c>
    </row>
    <row r="11" spans="1:4">
      <c t="s" r="A11" s="3">
        <v>87</v>
      </c>
      <c t="n" r="B11" s="9">
        <v>1765.1</v>
      </c>
      <c t="n" r="C11" s="9">
        <v>1500.2</v>
      </c>
      <c t="n" r="D11" s="9">
        <v>2437.7</v>
      </c>
    </row>
    <row r="12" spans="1:4">
      <c t="s" r="A12" s="3">
        <v>88</v>
      </c>
      <c t="n" r="B12" s="9">
        <v>51.1</v>
      </c>
      <c t="n" r="C12" s="9">
        <v>21.5</v>
      </c>
      <c t="n" r="D12" s="9">
        <v>87.8</v>
      </c>
    </row>
    <row r="13" spans="1:4">
      <c t="s" r="A13" s="3">
        <v>89</v>
      </c>
      <c t="n" r="B13" s="9">
        <v>-313.9</v>
      </c>
      <c t="n" r="C13" s="9">
        <v>-337.7</v>
      </c>
      <c t="n" r="D13" s="9">
        <v>-323.2</v>
      </c>
    </row>
    <row r="14" spans="1:4">
      <c t="s" r="A14" s="3">
        <v>90</v>
      </c>
      <c t="n" r="B14" s="9">
        <v>-1.1</v>
      </c>
      <c t="n" r="C14" s="9">
        <v>-4.4</v>
      </c>
      <c t="n" r="D14" s="5">
        <v>0</v>
      </c>
    </row>
    <row r="15" spans="1:4">
      <c t="s" r="A15" s="3">
        <v>91</v>
      </c>
      <c t="n" r="B15" s="9">
        <v>1501.2</v>
      </c>
      <c t="n" r="C15" s="9">
        <v>1179.6</v>
      </c>
      <c t="n" r="D15" s="9">
        <v>2202.3</v>
      </c>
    </row>
    <row r="16" spans="1:4">
      <c t="s" r="A16" s="3">
        <v>92</v>
      </c>
      <c t="n" r="B16" s="9">
        <v>-440.6</v>
      </c>
      <c t="n" r="C16" s="9">
        <v>-343.4</v>
      </c>
      <c t="n" r="D16" s="9">
        <v>-259.2</v>
      </c>
    </row>
    <row r="17" spans="1:4">
      <c t="s" r="A17" s="3">
        <v>93</v>
      </c>
      <c t="n" r="B17" s="9">
        <v>1060.6</v>
      </c>
      <c t="n" r="C17" s="9">
        <v>836.2</v>
      </c>
      <c t="n" r="D17" s="9">
        <v>1943.1</v>
      </c>
    </row>
    <row r="18" spans="1:4">
      <c t="s" r="A18" s="3">
        <v>94</v>
      </c>
      <c t="n" r="B18" s="9">
        <v>-5.7</v>
      </c>
      <c t="n" r="C18" s="9">
        <v>3.1</v>
      </c>
      <c t="n" r="D18" s="5">
        <v>0</v>
      </c>
    </row>
    <row r="19" spans="1:4">
      <c t="s" r="A19" s="3">
        <v>95</v>
      </c>
      <c t="n" r="B19" s="9">
        <v>1054.9</v>
      </c>
      <c t="n" r="C19" s="9">
        <v>839.3</v>
      </c>
      <c t="n" r="D19" s="9">
        <v>1943.1</v>
      </c>
    </row>
    <row r="20" spans="1:4">
      <c t="s" r="A20" s="3">
        <v>27</v>
      </c>
    </row>
    <row r="21" spans="1:4">
      <c t="s" r="A21" s="3">
        <v>95</v>
      </c>
      <c t="n" r="B21" s="6">
        <v>940</v>
      </c>
      <c t="n" r="C21" s="8">
        <v>745.6</v>
      </c>
      <c t="n" r="D21" s="8">
        <v>1720.2</v>
      </c>
    </row>
    <row r="22" spans="1:4">
      <c t="s" r="A22" s="7">
        <v>96</v>
      </c>
    </row>
    <row r="23" spans="1:4">
      <c t="s" r="A23" s="3">
        <v>97</v>
      </c>
      <c t="n" r="B23" s="10">
        <v>5.42</v>
      </c>
      <c t="n" r="C23" s="10">
        <v>4.4</v>
      </c>
      <c t="n" r="D23" s="10">
        <v>10.45</v>
      </c>
    </row>
    <row r="24" spans="1:4">
      <c t="s" r="A24" s="3">
        <v>98</v>
      </c>
      <c t="n" r="B24" s="10">
        <v>5.18</v>
      </c>
      <c t="n" r="C24" s="10">
        <v>4.17</v>
      </c>
      <c t="n" r="D24" s="10">
        <v>9.83</v>
      </c>
    </row>
    <row r="25" spans="1:4">
      <c t="s" r="A25" s="7">
        <v>99</v>
      </c>
    </row>
    <row r="26" spans="1:4">
      <c t="s" r="A26" s="3">
        <v>100</v>
      </c>
      <c t="n" r="B26" s="5">
        <v>173383</v>
      </c>
      <c t="n" r="C26" s="5">
        <v>169325</v>
      </c>
      <c t="n" r="D26" s="5">
        <v>164687</v>
      </c>
    </row>
    <row r="27" spans="1:4">
      <c t="s" r="A27" s="3">
        <v>101</v>
      </c>
      <c t="n" r="B27" s="5">
        <v>203821</v>
      </c>
      <c t="n" r="C27" s="5">
        <v>201224</v>
      </c>
      <c t="n" r="D27" s="5">
        <v>197570</v>
      </c>
    </row>
    <row r="28" spans="1:4">
      <c t="s" r="A28" s="7">
        <v>102</v>
      </c>
    </row>
    <row r="29" spans="1:4">
      <c t="s" r="A29" s="3">
        <v>103</v>
      </c>
      <c t="n" r="B29" s="10">
        <v>1.24</v>
      </c>
      <c t="n" r="C29" s="6">
        <v>0</v>
      </c>
      <c t="n" r="D29" s="6">
        <v>0</v>
      </c>
    </row>
    <row r="30" spans="1:4">
      <c t="s" r="A30" s="3">
        <v>29</v>
      </c>
    </row>
    <row r="31" spans="1:4">
      <c t="s" r="A31" s="3">
        <v>95</v>
      </c>
      <c t="n" r="B31" s="8">
        <v>114.9</v>
      </c>
      <c t="n" r="C31" s="8">
        <v>93.7</v>
      </c>
      <c t="n" r="D31" s="8">
        <v>222.9</v>
      </c>
    </row>
    <row r="32" spans="1:4">
      <c t="s" r="A32" s="7">
        <v>96</v>
      </c>
    </row>
    <row r="33" spans="1:4">
      <c t="s" r="A33" s="3">
        <v>97</v>
      </c>
      <c t="n" r="B33" s="10">
        <v>4.92</v>
      </c>
      <c t="n" r="C33" s="6">
        <v>4</v>
      </c>
      <c t="n" r="D33" s="10">
        <v>9.5</v>
      </c>
    </row>
    <row r="34" spans="1:4">
      <c t="s" r="A34" s="3">
        <v>98</v>
      </c>
      <c t="n" r="B34" s="10">
        <v>4.79</v>
      </c>
      <c t="n" r="C34" s="10">
        <v>3.83</v>
      </c>
      <c t="n" r="D34" s="10">
        <v>9.039999999999999</v>
      </c>
    </row>
    <row r="35" spans="1:4">
      <c t="s" r="A35" s="7">
        <v>99</v>
      </c>
    </row>
    <row r="36" spans="1:4">
      <c t="s" r="A36" s="3">
        <v>100</v>
      </c>
      <c t="n" r="B36" s="5">
        <v>23363</v>
      </c>
      <c t="n" r="C36" s="5">
        <v>23397</v>
      </c>
      <c t="n" r="D36" s="5">
        <v>23467</v>
      </c>
    </row>
    <row r="37" spans="1:4">
      <c t="s" r="A37" s="3">
        <v>101</v>
      </c>
      <c t="n" r="B37" s="5">
        <v>23363</v>
      </c>
      <c t="n" r="C37" s="5">
        <v>23397</v>
      </c>
      <c t="n" r="D37" s="5">
        <v>23467</v>
      </c>
    </row>
    <row r="38" spans="1:4">
      <c t="s" r="A38" s="7">
        <v>102</v>
      </c>
    </row>
    <row r="39" spans="1:4">
      <c t="s" r="A39" s="3">
        <v>103</v>
      </c>
      <c t="n" r="B39" s="10">
        <v>1.12</v>
      </c>
      <c t="n" r="C39" s="6">
        <v>0</v>
      </c>
      <c t="n" r="D39" s="6">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1</v>
      </c>
      <c t="s" r="B1" s="2">
        <v>1</v>
      </c>
    </row>
    <row r="2" spans="1:2">
      <c t="s" r="B2" s="2">
        <v>2</v>
      </c>
    </row>
    <row r="3" spans="1:2">
      <c t="s" r="A3" s="7">
        <v>208</v>
      </c>
    </row>
    <row r="4" spans="1:2">
      <c t="s" r="A4" s="3">
        <v>332</v>
      </c>
      <c t="s" r="B4" s="3">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7">
        <v>212</v>
      </c>
    </row>
    <row r="4" spans="1:2">
      <c t="s" r="A4" s="3">
        <v>211</v>
      </c>
      <c t="s" r="B4" s="3">
        <v>335</v>
      </c>
    </row>
    <row r="5" spans="1:2">
      <c t="s" r="A5" s="3">
        <v>336</v>
      </c>
      <c t="s" r="B5" s="3">
        <v>337</v>
      </c>
    </row>
    <row r="6" spans="1:2">
      <c t="s" r="A6" s="3">
        <v>338</v>
      </c>
      <c t="s" r="B6" s="3">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340</v>
      </c>
      <c t="s" r="B1" s="2">
        <v>1</v>
      </c>
    </row>
    <row r="2" spans="1:2">
      <c t="s" r="B2" s="2">
        <v>2</v>
      </c>
    </row>
    <row r="3" spans="1:2">
      <c t="s" r="A3" s="7">
        <v>216</v>
      </c>
    </row>
    <row r="4" spans="1:2">
      <c t="s" r="A4" s="3">
        <v>91</v>
      </c>
      <c t="s" r="B4" s="3">
        <v>341</v>
      </c>
    </row>
    <row r="5" spans="1:2">
      <c t="s" r="A5" s="3">
        <v>342</v>
      </c>
      <c t="s" r="B5" s="3">
        <v>343</v>
      </c>
    </row>
    <row r="6" spans="1:2">
      <c t="s" r="A6" s="3">
        <v>344</v>
      </c>
      <c t="s" r="B6" s="3">
        <v>345</v>
      </c>
    </row>
    <row r="7" spans="1:2">
      <c t="s" r="A7" s="3">
        <v>346</v>
      </c>
      <c t="s" r="B7" s="3">
        <v>347</v>
      </c>
    </row>
    <row r="8" spans="1:2">
      <c t="s" r="A8" s="3">
        <v>348</v>
      </c>
      <c t="s" r="B8" s="3">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50</v>
      </c>
      <c t="s" r="B1" s="2">
        <v>1</v>
      </c>
    </row>
    <row r="2" spans="1:2">
      <c t="s" r="B2" s="2">
        <v>2</v>
      </c>
    </row>
    <row r="3" spans="1:2">
      <c t="s" r="A3" s="7">
        <v>220</v>
      </c>
    </row>
    <row r="4" spans="1:2">
      <c t="s" r="A4" s="3">
        <v>351</v>
      </c>
      <c t="s" r="B4" s="3">
        <v>352</v>
      </c>
    </row>
    <row r="5" spans="1:2">
      <c t="s" r="A5" s="3">
        <v>353</v>
      </c>
      <c t="s" r="B5" s="3">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7">
        <v>224</v>
      </c>
    </row>
    <row r="4" spans="1:2">
      <c t="s" r="A4" s="3">
        <v>356</v>
      </c>
      <c t="s" r="B4" s="3">
        <v>357</v>
      </c>
    </row>
    <row r="5" spans="1:2">
      <c t="s" r="A5" s="3">
        <v>358</v>
      </c>
      <c t="s" r="B5" s="3">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7">
        <v>228</v>
      </c>
    </row>
    <row r="4" spans="1:2">
      <c t="s" r="A4" s="3">
        <v>361</v>
      </c>
      <c t="s" r="B4" s="3">
        <v>362</v>
      </c>
    </row>
    <row r="5" spans="1:2">
      <c t="s" r="A5" s="3">
        <v>363</v>
      </c>
      <c t="s" r="B5" s="3">
        <v>364</v>
      </c>
    </row>
    <row r="6" spans="1:2">
      <c t="s" r="A6" s="3">
        <v>365</v>
      </c>
      <c t="s" r="B6" s="3">
        <v>366</v>
      </c>
    </row>
    <row r="7" spans="1:2">
      <c t="s" r="A7" s="3">
        <v>367</v>
      </c>
      <c t="s" r="B7" s="3">
        <v>368</v>
      </c>
    </row>
    <row r="8" spans="1:2">
      <c t="s" r="A8" s="3">
        <v>369</v>
      </c>
      <c t="s" r="B8" s="3">
        <v>370</v>
      </c>
    </row>
    <row r="9" spans="1:2">
      <c t="s" r="A9" s="3">
        <v>371</v>
      </c>
      <c t="s" r="B9" s="3">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73</v>
      </c>
      <c t="s" r="B1" s="2">
        <v>1</v>
      </c>
    </row>
    <row r="2" spans="1:2">
      <c t="s" r="B2" s="2">
        <v>2</v>
      </c>
    </row>
    <row r="3" spans="1:2">
      <c t="s" r="A3" s="7">
        <v>232</v>
      </c>
    </row>
    <row r="4" spans="1:2">
      <c t="s" r="A4" s="3">
        <v>374</v>
      </c>
      <c t="s" r="B4" s="3">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76</v>
      </c>
      <c t="s" r="B1" s="2">
        <v>1</v>
      </c>
    </row>
    <row r="2" spans="1:2">
      <c t="s" r="B2" s="2">
        <v>2</v>
      </c>
    </row>
    <row r="3" spans="1:2">
      <c t="s" r="A3" s="7">
        <v>224</v>
      </c>
    </row>
    <row r="4" spans="1:2">
      <c t="s" r="A4" s="3">
        <v>377</v>
      </c>
      <c t="s" r="B4" s="3">
        <v>378</v>
      </c>
    </row>
    <row r="5" spans="1:2">
      <c t="s" r="A5" s="3">
        <v>379</v>
      </c>
      <c t="s" r="B5" s="3">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81</v>
      </c>
      <c t="s" r="B1" s="2">
        <v>1</v>
      </c>
    </row>
    <row r="2" spans="1:2">
      <c t="s" r="B2" s="2">
        <v>2</v>
      </c>
    </row>
    <row r="3" spans="1:2">
      <c t="s" r="A3" s="7">
        <v>239</v>
      </c>
    </row>
    <row r="4" spans="1:2">
      <c t="s" r="A4" s="3">
        <v>382</v>
      </c>
      <c t="s" r="B4" s="3">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84</v>
      </c>
      <c t="s" r="B1" s="2">
        <v>1</v>
      </c>
    </row>
    <row r="2" spans="1:2">
      <c t="s" r="B2" s="2">
        <v>2</v>
      </c>
    </row>
    <row r="3" spans="1:2">
      <c t="s" r="A3" s="7">
        <v>243</v>
      </c>
    </row>
    <row r="4" spans="1:2">
      <c t="s" r="A4" s="3">
        <v>385</v>
      </c>
      <c t="s" r="B4" s="3">
        <v>386</v>
      </c>
    </row>
    <row r="5" spans="1:2">
      <c t="s" r="A5" s="3">
        <v>387</v>
      </c>
      <c t="s" r="B5" s="3">
        <v>388</v>
      </c>
    </row>
    <row r="6" spans="1:2">
      <c t="s" r="A6" s="3">
        <v>389</v>
      </c>
      <c t="s" r="B6" s="3">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04</v>
      </c>
      <c t="s" r="B1" s="2">
        <v>1</v>
      </c>
    </row>
    <row r="2" spans="1:4">
      <c t="s" r="B2" s="2">
        <v>2</v>
      </c>
      <c t="s" r="C2" s="2">
        <v>32</v>
      </c>
      <c t="s" r="D2" s="2">
        <v>78</v>
      </c>
    </row>
    <row r="3" spans="1:4">
      <c t="s" r="A3" s="7">
        <v>105</v>
      </c>
    </row>
    <row r="4" spans="1:4">
      <c t="s" r="A4" s="3">
        <v>93</v>
      </c>
      <c t="n" r="B4" s="8">
        <v>1060.6</v>
      </c>
      <c t="n" r="C4" s="8">
        <v>836.2</v>
      </c>
      <c t="n" r="D4" s="8">
        <v>1943.1</v>
      </c>
    </row>
    <row r="5" spans="1:4">
      <c t="s" r="A5" s="7">
        <v>106</v>
      </c>
    </row>
    <row r="6" spans="1:4">
      <c t="s" r="A6" s="3">
        <v>107</v>
      </c>
      <c t="n" r="B6" s="9">
        <v>-323.3</v>
      </c>
      <c t="n" r="C6" s="5">
        <v>-191</v>
      </c>
      <c t="n" r="D6" s="9">
        <v>-66.8</v>
      </c>
    </row>
    <row r="7" spans="1:4">
      <c t="s" r="A7" s="3">
        <v>108</v>
      </c>
      <c t="n" r="B7" s="9">
        <v>-17.2</v>
      </c>
      <c t="n" r="C7" s="9">
        <v>-20.2</v>
      </c>
      <c t="n" r="D7" s="9">
        <v>11.3</v>
      </c>
    </row>
    <row r="8" spans="1:4">
      <c t="s" r="A8" s="3">
        <v>109</v>
      </c>
      <c t="n" r="B8" s="9">
        <v>-0.3</v>
      </c>
      <c t="n" r="C8" s="5">
        <v>-1</v>
      </c>
      <c t="n" r="D8" s="9">
        <v>-2.9</v>
      </c>
    </row>
    <row r="9" spans="1:4">
      <c t="s" r="A9" s="3">
        <v>110</v>
      </c>
      <c t="n" r="B9" s="9">
        <v>0.1</v>
      </c>
      <c t="n" r="C9" s="5">
        <v>-6</v>
      </c>
      <c t="n" r="D9" s="9">
        <v>12.3</v>
      </c>
    </row>
    <row r="10" spans="1:4">
      <c t="s" r="A10" s="3">
        <v>111</v>
      </c>
      <c t="n" r="B10" s="9">
        <v>-340.7</v>
      </c>
      <c t="n" r="C10" s="9">
        <v>-218.2</v>
      </c>
      <c t="n" r="D10" s="9">
        <v>-46.1</v>
      </c>
    </row>
    <row r="11" spans="1:4">
      <c t="s" r="A11" s="3">
        <v>112</v>
      </c>
      <c t="n" r="B11" s="9">
        <v>719.9</v>
      </c>
      <c t="n" r="C11" s="5">
        <v>618</v>
      </c>
      <c t="n" r="D11" s="5">
        <v>1897</v>
      </c>
    </row>
    <row r="12" spans="1:4">
      <c t="s" r="A12" s="3">
        <v>113</v>
      </c>
      <c t="n" r="B12" s="9">
        <v>13.4</v>
      </c>
      <c t="n" r="C12" s="9">
        <v>4.4</v>
      </c>
      <c t="n" r="D12" s="5">
        <v>0</v>
      </c>
    </row>
    <row r="13" spans="1:4">
      <c t="s" r="A13" s="3">
        <v>114</v>
      </c>
      <c t="n" r="B13" s="8">
        <v>733.3</v>
      </c>
      <c t="n" r="C13" s="8">
        <v>622.4</v>
      </c>
      <c t="n" r="D13" s="6">
        <v>18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391</v>
      </c>
      <c t="s" r="B1" s="2">
        <v>1</v>
      </c>
    </row>
    <row r="2" spans="1:2">
      <c t="s" r="B2" s="2">
        <v>2</v>
      </c>
    </row>
    <row r="3" spans="1:2">
      <c t="s" r="A3" s="7">
        <v>247</v>
      </c>
    </row>
    <row r="4" spans="1:2">
      <c t="s" r="A4" s="3">
        <v>392</v>
      </c>
      <c t="s" r="B4" s="3">
        <v>393</v>
      </c>
    </row>
    <row r="5" spans="1:2">
      <c t="s" r="A5" s="3">
        <v>394</v>
      </c>
      <c t="s" r="B5" s="3">
        <v>395</v>
      </c>
    </row>
    <row r="6" spans="1:2">
      <c t="s" r="A6" s="3">
        <v>396</v>
      </c>
      <c t="s" r="B6" s="3">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98</v>
      </c>
      <c t="s" r="B1" s="2">
        <v>1</v>
      </c>
    </row>
    <row r="2" spans="1:2">
      <c t="s" r="B2" s="2">
        <v>2</v>
      </c>
    </row>
    <row r="3" spans="1:2">
      <c t="s" r="A3" s="7">
        <v>255</v>
      </c>
    </row>
    <row r="4" spans="1:2">
      <c t="s" r="A4" s="3">
        <v>399</v>
      </c>
      <c t="s" r="B4" s="3">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t="s" r="A1" s="1">
        <v>401</v>
      </c>
      <c t="s" r="B1" s="2">
        <v>1</v>
      </c>
    </row>
    <row r="2" spans="1:2">
      <c t="s" r="B2" s="2">
        <v>2</v>
      </c>
    </row>
    <row r="3" spans="1:2">
      <c t="s" r="A3" s="3">
        <v>402</v>
      </c>
    </row>
    <row r="4" spans="1:2">
      <c t="s" r="A4" s="7">
        <v>403</v>
      </c>
    </row>
    <row r="5" spans="1:2">
      <c t="s" r="A5" s="3">
        <v>404</v>
      </c>
      <c t="s" r="B5" s="3">
        <v>405</v>
      </c>
    </row>
    <row r="6" spans="1:2">
      <c t="s" r="A6" s="3">
        <v>406</v>
      </c>
    </row>
    <row r="7" spans="1:2">
      <c t="s" r="A7" s="7">
        <v>403</v>
      </c>
    </row>
    <row r="8" spans="1:2">
      <c t="s" r="A8" s="3">
        <v>404</v>
      </c>
      <c t="s" r="B8" s="3">
        <v>407</v>
      </c>
    </row>
    <row r="9" spans="1:2">
      <c t="s" r="A9" s="3">
        <v>408</v>
      </c>
    </row>
    <row r="10" spans="1:2">
      <c t="s" r="A10" s="7">
        <v>403</v>
      </c>
    </row>
    <row r="11" spans="1:2">
      <c t="s" r="A11" s="3">
        <v>404</v>
      </c>
      <c t="s" r="B11" s="3">
        <v>409</v>
      </c>
    </row>
    <row r="12" spans="1:2">
      <c t="s" r="A12" s="3">
        <v>410</v>
      </c>
    </row>
    <row r="13" spans="1:2">
      <c t="s" r="A13" s="7">
        <v>403</v>
      </c>
    </row>
    <row r="14" spans="1:2">
      <c t="s" r="A14" s="3">
        <v>404</v>
      </c>
      <c t="s" r="B14" s="3">
        <v>411</v>
      </c>
    </row>
    <row r="15" spans="1:2">
      <c t="s" r="A15" s="3">
        <v>412</v>
      </c>
    </row>
    <row r="16" spans="1:2">
      <c t="s" r="A16" s="7">
        <v>403</v>
      </c>
    </row>
    <row r="17" spans="1:2">
      <c t="s" r="A17" s="3">
        <v>404</v>
      </c>
      <c t="s" r="B17" s="3">
        <v>411</v>
      </c>
    </row>
    <row r="18" spans="1:2">
      <c t="s" r="A18" s="3">
        <v>413</v>
      </c>
    </row>
    <row r="19" spans="1:2">
      <c t="s" r="A19" s="7">
        <v>403</v>
      </c>
    </row>
    <row r="20" spans="1:2">
      <c t="s" r="A20" s="3">
        <v>404</v>
      </c>
      <c t="s" r="B20" s="3">
        <v>414</v>
      </c>
    </row>
    <row r="21" spans="1:2">
      <c t="s" r="A21" s="3">
        <v>415</v>
      </c>
    </row>
    <row r="22" spans="1:2">
      <c t="s" r="A22" s="7">
        <v>403</v>
      </c>
    </row>
    <row r="23" spans="1:2">
      <c t="s" r="A23" s="3">
        <v>404</v>
      </c>
      <c t="s" r="B23" s="3">
        <v>416</v>
      </c>
    </row>
    <row r="24" spans="1:2">
      <c t="s" r="A24" s="3">
        <v>417</v>
      </c>
    </row>
    <row r="25" spans="1:2">
      <c t="s" r="A25" s="7">
        <v>403</v>
      </c>
    </row>
    <row r="26" spans="1:2">
      <c t="s" r="A26" s="3">
        <v>404</v>
      </c>
      <c t="s" r="B26" s="3">
        <v>418</v>
      </c>
    </row>
    <row r="27" spans="1:2">
      <c t="s" r="A27" s="3">
        <v>419</v>
      </c>
    </row>
    <row r="28" spans="1:2">
      <c t="s" r="A28" s="7">
        <v>403</v>
      </c>
    </row>
    <row r="29" spans="1:2">
      <c t="s" r="A29" s="3">
        <v>404</v>
      </c>
      <c t="s" r="B29" s="3">
        <v>420</v>
      </c>
    </row>
    <row r="30" spans="1:2">
      <c t="s" r="A30" s="3">
        <v>421</v>
      </c>
    </row>
    <row r="31" spans="1:2">
      <c t="s" r="A31" s="7">
        <v>403</v>
      </c>
    </row>
    <row r="32" spans="1:2">
      <c t="s" r="A32" s="3">
        <v>404</v>
      </c>
      <c t="s" r="B32" s="3">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64"/>
    <col customWidth="1" max="3" min="3" width="21"/>
    <col customWidth="1" max="4" min="4" width="21"/>
  </cols>
  <sheetData>
    <row r="1" spans="1:4">
      <c t="s" r="A1" s="1">
        <v>423</v>
      </c>
      <c t="s" r="B1" s="2">
        <v>1</v>
      </c>
    </row>
    <row r="2" spans="1:4">
      <c t="s" r="B2" s="2">
        <v>424</v>
      </c>
      <c t="s" r="C2" s="2">
        <v>425</v>
      </c>
      <c t="s" r="D2" s="2">
        <v>426</v>
      </c>
    </row>
    <row r="3" spans="1:4">
      <c t="s" r="A3" s="7">
        <v>175</v>
      </c>
    </row>
    <row r="4" spans="1:4">
      <c t="s" r="A4" s="3">
        <v>427</v>
      </c>
      <c t="n" r="B4" s="8">
        <v>468.3</v>
      </c>
      <c t="n" r="C4" s="8">
        <v>406.1</v>
      </c>
      <c t="n" r="D4" s="8">
        <v>278.5</v>
      </c>
    </row>
    <row r="5" spans="1:4">
      <c t="s" r="A5" s="3">
        <v>428</v>
      </c>
      <c t="n" r="B5" s="5">
        <v>2</v>
      </c>
    </row>
    <row r="6" spans="1:4">
      <c t="s" r="A6" s="3">
        <v>429</v>
      </c>
      <c t="n" r="B6" s="5">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2</v>
      </c>
      <c t="s" r="C1" s="2">
        <v>32</v>
      </c>
    </row>
    <row r="2" spans="1:3">
      <c t="s" r="A2" s="7">
        <v>431</v>
      </c>
    </row>
    <row r="3" spans="1:3">
      <c t="s" r="A3" s="3">
        <v>42</v>
      </c>
      <c t="n" r="B3" s="8">
        <v>111.6</v>
      </c>
      <c t="n" r="C3" s="8">
        <v>111.4</v>
      </c>
    </row>
    <row r="4" spans="1:3">
      <c t="s" r="A4" s="3">
        <v>51</v>
      </c>
      <c t="n" r="B4" s="8">
        <v>6816.2</v>
      </c>
      <c t="n" r="C4" s="5">
        <v>7086</v>
      </c>
    </row>
    <row r="5" spans="1:3">
      <c t="s" r="A5" s="3">
        <v>432</v>
      </c>
    </row>
    <row r="6" spans="1:3">
      <c t="s" r="A6" s="7">
        <v>431</v>
      </c>
    </row>
    <row r="7" spans="1:3">
      <c t="s" r="A7" s="3">
        <v>42</v>
      </c>
      <c t="n" r="C7" s="9">
        <v>-51.5</v>
      </c>
    </row>
    <row r="8" spans="1:3">
      <c t="s" r="A8" s="3">
        <v>51</v>
      </c>
      <c t="n" r="C8" s="8">
        <v>-5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434</v>
      </c>
      <c t="s" r="C1" s="2">
        <v>435</v>
      </c>
    </row>
    <row r="2" spans="1:3">
      <c t="s" r="A2" s="3">
        <v>436</v>
      </c>
    </row>
    <row r="3" spans="1:3">
      <c t="s" r="A3" s="7">
        <v>437</v>
      </c>
    </row>
    <row r="4" spans="1:3">
      <c t="s" r="A4" s="3">
        <v>438</v>
      </c>
      <c t="n" r="B4" s="6">
        <v>-1845</v>
      </c>
    </row>
    <row r="5" spans="1:3">
      <c t="s" r="A5" s="3">
        <v>439</v>
      </c>
      <c t="n" r="B5" s="9">
        <v>-106.8</v>
      </c>
    </row>
    <row r="6" spans="1:3">
      <c t="s" r="A6" s="3">
        <v>440</v>
      </c>
      <c t="n" r="B6" s="9">
        <v>5226.4</v>
      </c>
    </row>
    <row r="7" spans="1:3">
      <c t="s" r="A7" s="3">
        <v>441</v>
      </c>
    </row>
    <row r="8" spans="1:3">
      <c t="s" r="A8" s="7">
        <v>437</v>
      </c>
    </row>
    <row r="9" spans="1:3">
      <c t="s" r="A9" s="3">
        <v>442</v>
      </c>
      <c t="n" r="B9" s="9">
        <v>106.8</v>
      </c>
    </row>
    <row r="10" spans="1:3">
      <c t="s" r="A10" s="3">
        <v>35</v>
      </c>
      <c t="n" r="B10" s="9">
        <v>193.7</v>
      </c>
    </row>
    <row r="11" spans="1:3">
      <c t="s" r="A11" s="3">
        <v>36</v>
      </c>
      <c t="n" r="B11" s="9">
        <v>243.1</v>
      </c>
    </row>
    <row r="12" spans="1:3">
      <c t="s" r="A12" s="3">
        <v>37</v>
      </c>
      <c t="n" r="B12" s="9">
        <v>103.9</v>
      </c>
    </row>
    <row r="13" spans="1:3">
      <c t="s" r="A13" s="3">
        <v>39</v>
      </c>
      <c t="n" r="B13" s="9">
        <v>698.9</v>
      </c>
    </row>
    <row r="14" spans="1:3">
      <c t="s" r="A14" s="3">
        <v>40</v>
      </c>
      <c t="n" r="B14" s="9">
        <v>3715.8</v>
      </c>
    </row>
    <row r="15" spans="1:3">
      <c t="s" r="A15" s="3">
        <v>41</v>
      </c>
      <c t="n" r="B15" s="9">
        <v>2403.2</v>
      </c>
    </row>
    <row r="16" spans="1:3">
      <c t="s" r="A16" s="3">
        <v>42</v>
      </c>
      <c t="n" r="B16" s="9">
        <v>0.3</v>
      </c>
    </row>
    <row r="17" spans="1:3">
      <c t="s" r="A17" s="3">
        <v>443</v>
      </c>
      <c t="n" r="B17" s="9">
        <v>7465.7</v>
      </c>
    </row>
    <row r="18" spans="1:3">
      <c t="s" r="A18" s="3">
        <v>47</v>
      </c>
      <c t="n" r="B18" s="9">
        <v>123.2</v>
      </c>
    </row>
    <row r="19" spans="1:3">
      <c t="s" r="A19" s="3">
        <v>48</v>
      </c>
      <c t="n" r="B19" s="9">
        <v>14.4</v>
      </c>
    </row>
    <row r="20" spans="1:3">
      <c t="s" r="A20" s="3">
        <v>49</v>
      </c>
      <c t="n" r="B20" s="9">
        <v>72.90000000000001</v>
      </c>
    </row>
    <row r="21" spans="1:3">
      <c t="s" r="A21" s="3">
        <v>52</v>
      </c>
      <c t="n" r="B21" s="9">
        <v>66.40000000000001</v>
      </c>
    </row>
    <row r="22" spans="1:3">
      <c t="s" r="A22" s="3">
        <v>53</v>
      </c>
      <c t="n" r="B22" s="9">
        <v>10.6</v>
      </c>
    </row>
    <row r="23" spans="1:3">
      <c t="s" r="A23" s="3">
        <v>444</v>
      </c>
      <c t="n" r="B23" s="9">
        <v>287.5</v>
      </c>
    </row>
    <row r="24" spans="1:3">
      <c t="s" r="A24" s="3">
        <v>445</v>
      </c>
      <c t="n" r="B24" s="9">
        <v>7178.2</v>
      </c>
    </row>
    <row r="25" spans="1:3">
      <c t="s" r="A25" s="3">
        <v>439</v>
      </c>
      <c t="n" r="B25" s="9">
        <v>-106.8</v>
      </c>
    </row>
    <row r="26" spans="1:3">
      <c t="s" r="A26" s="3">
        <v>440</v>
      </c>
      <c t="n" r="B26" s="8">
        <v>5226.4</v>
      </c>
    </row>
    <row r="27" spans="1:3">
      <c t="s" r="A27" s="3">
        <v>446</v>
      </c>
    </row>
    <row r="28" spans="1:3">
      <c t="s" r="A28" s="7">
        <v>437</v>
      </c>
    </row>
    <row r="29" spans="1:3">
      <c t="s" r="A29" s="3">
        <v>439</v>
      </c>
      <c t="n" r="C29" s="8">
        <v>-1.5</v>
      </c>
    </row>
    <row r="30" spans="1:3">
      <c t="s" r="A30" s="3">
        <v>440</v>
      </c>
      <c t="n" r="C30" s="9">
        <v>998.5</v>
      </c>
    </row>
    <row r="31" spans="1:3">
      <c t="s" r="A31" s="3">
        <v>447</v>
      </c>
    </row>
    <row r="32" spans="1:3">
      <c t="s" r="A32" s="7">
        <v>437</v>
      </c>
    </row>
    <row r="33" spans="1:3">
      <c t="s" r="A33" s="3">
        <v>40</v>
      </c>
      <c t="n" r="C33" s="9">
        <v>761.8</v>
      </c>
    </row>
    <row r="34" spans="1:3">
      <c t="s" r="A34" s="3">
        <v>445</v>
      </c>
      <c t="n" r="C34" s="5">
        <v>1000</v>
      </c>
    </row>
    <row r="35" spans="1:3">
      <c t="s" r="A35" s="3">
        <v>146</v>
      </c>
      <c t="n" r="C35" s="9">
        <v>15.4</v>
      </c>
    </row>
    <row r="36" spans="1:3">
      <c t="s" r="A36" s="3">
        <v>448</v>
      </c>
    </row>
    <row r="37" spans="1:3">
      <c t="s" r="A37" s="7">
        <v>437</v>
      </c>
    </row>
    <row r="38" spans="1:3">
      <c t="s" r="A38" s="3">
        <v>41</v>
      </c>
      <c t="n" r="C38" s="8">
        <v>22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9</v>
      </c>
      <c t="s" r="B1" s="2">
        <v>1</v>
      </c>
    </row>
    <row r="2" spans="1:4">
      <c t="s" r="B2" s="2">
        <v>2</v>
      </c>
      <c t="s" r="C2" s="2">
        <v>32</v>
      </c>
      <c t="s" r="D2" s="2">
        <v>78</v>
      </c>
    </row>
    <row r="3" spans="1:4">
      <c t="s" r="A3" s="3">
        <v>27</v>
      </c>
    </row>
    <row r="4" spans="1:4">
      <c t="s" r="A4" s="7">
        <v>437</v>
      </c>
    </row>
    <row r="5" spans="1:4">
      <c t="s" r="A5" s="3">
        <v>100</v>
      </c>
      <c t="n" r="B5" s="5">
        <v>173383</v>
      </c>
      <c t="n" r="C5" s="5">
        <v>169325</v>
      </c>
      <c t="n" r="D5" s="5">
        <v>164687</v>
      </c>
    </row>
    <row r="6" spans="1:4">
      <c t="s" r="A6" s="3">
        <v>101</v>
      </c>
      <c t="n" r="B6" s="5">
        <v>203821</v>
      </c>
      <c t="n" r="C6" s="5">
        <v>201224</v>
      </c>
      <c t="n" r="D6" s="5">
        <v>197570</v>
      </c>
    </row>
    <row r="7" spans="1:4">
      <c t="s" r="A7" s="3">
        <v>29</v>
      </c>
    </row>
    <row r="8" spans="1:4">
      <c t="s" r="A8" s="7">
        <v>437</v>
      </c>
    </row>
    <row r="9" spans="1:4">
      <c t="s" r="A9" s="3">
        <v>100</v>
      </c>
      <c t="n" r="B9" s="5">
        <v>23363</v>
      </c>
      <c t="n" r="C9" s="5">
        <v>23397</v>
      </c>
      <c t="n" r="D9" s="5">
        <v>23467</v>
      </c>
    </row>
    <row r="10" spans="1:4">
      <c t="s" r="A10" s="3">
        <v>101</v>
      </c>
      <c t="n" r="B10" s="5">
        <v>23363</v>
      </c>
      <c t="n" r="C10" s="5">
        <v>23397</v>
      </c>
      <c t="n" r="D10" s="5">
        <v>23467</v>
      </c>
    </row>
    <row r="11" spans="1:4">
      <c t="s" r="A11" s="3">
        <v>436</v>
      </c>
    </row>
    <row r="12" spans="1:4">
      <c t="s" r="A12" s="7">
        <v>437</v>
      </c>
    </row>
    <row r="13" spans="1:4">
      <c t="s" r="A13" s="3">
        <v>81</v>
      </c>
      <c t="n" r="D13" s="8">
        <v>5485.1</v>
      </c>
    </row>
    <row r="14" spans="1:4">
      <c t="s" r="A14" s="3">
        <v>91</v>
      </c>
      <c t="n" r="D14" s="9">
        <v>707.7</v>
      </c>
    </row>
    <row r="15" spans="1:4">
      <c t="s" r="A15" s="3">
        <v>95</v>
      </c>
      <c t="n" r="D15" s="8">
        <v>398.6</v>
      </c>
    </row>
    <row r="16" spans="1:4">
      <c t="s" r="A16" s="3">
        <v>450</v>
      </c>
    </row>
    <row r="17" spans="1:4">
      <c t="s" r="A17" s="7">
        <v>437</v>
      </c>
    </row>
    <row r="18" spans="1:4">
      <c t="s" r="A18" s="3">
        <v>451</v>
      </c>
      <c t="n" r="D18" s="10">
        <v>2.14</v>
      </c>
    </row>
    <row r="19" spans="1:4">
      <c t="s" r="A19" s="3">
        <v>452</v>
      </c>
      <c t="n" r="D19" s="11">
        <v>2.02</v>
      </c>
    </row>
    <row r="20" spans="1:4">
      <c t="s" r="A20" s="3">
        <v>453</v>
      </c>
    </row>
    <row r="21" spans="1:4">
      <c t="s" r="A21" s="7">
        <v>437</v>
      </c>
    </row>
    <row r="22" spans="1:4">
      <c t="s" r="A22" s="3">
        <v>451</v>
      </c>
      <c t="n" r="D22" s="11">
        <v>1.95</v>
      </c>
    </row>
    <row r="23" spans="1:4">
      <c t="s" r="A23" s="3">
        <v>452</v>
      </c>
      <c t="n" r="D23" s="10">
        <v>1.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9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s>
  <sheetData>
    <row r="1" spans="1:14">
      <c t="s" r="A1" s="1">
        <v>454</v>
      </c>
      <c t="s" r="B1" s="2">
        <v>455</v>
      </c>
      <c t="s" r="C1" s="2">
        <v>456</v>
      </c>
      <c t="s" r="D1" s="2">
        <v>457</v>
      </c>
      <c t="s" r="E1" s="2">
        <v>458</v>
      </c>
      <c t="s" r="F1" s="2">
        <v>459</v>
      </c>
      <c t="s" r="G1" s="2">
        <v>460</v>
      </c>
      <c t="s" r="H1" s="2">
        <v>425</v>
      </c>
      <c t="s" r="I1" s="2">
        <v>426</v>
      </c>
      <c t="s" r="J1" s="2">
        <v>461</v>
      </c>
      <c t="s" r="K1" s="2">
        <v>462</v>
      </c>
      <c t="s" r="L1" s="2">
        <v>463</v>
      </c>
      <c t="s" r="M1" s="2">
        <v>464</v>
      </c>
      <c t="s" r="N1" s="2">
        <v>465</v>
      </c>
    </row>
    <row r="2" spans="1:14">
      <c t="s" r="A2" s="7">
        <v>437</v>
      </c>
    </row>
    <row r="3" spans="1:14">
      <c t="s" r="A3" s="3">
        <v>466</v>
      </c>
      <c t="n" r="G3" s="6">
        <v>4093600000</v>
      </c>
    </row>
    <row r="4" spans="1:14">
      <c t="s" r="A4" s="3">
        <v>34</v>
      </c>
      <c t="n" r="B4" s="6">
        <v>232000000</v>
      </c>
      <c t="n" r="G4" s="5">
        <v>83100000</v>
      </c>
      <c t="n" r="H4" s="6">
        <v>110100000</v>
      </c>
      <c t="n" r="I4" s="6">
        <v>63900000</v>
      </c>
      <c t="n" r="K4" s="6">
        <v>308000000</v>
      </c>
      <c t="n" r="N4" s="6">
        <v>331500000</v>
      </c>
    </row>
    <row r="5" spans="1:14">
      <c t="s" r="A5" s="3">
        <v>467</v>
      </c>
      <c t="n" r="B5" s="5">
        <v>13000000</v>
      </c>
      <c t="n" r="G5" s="5">
        <v>99800000</v>
      </c>
      <c t="n" r="H5" s="5">
        <v>154900000</v>
      </c>
    </row>
    <row r="6" spans="1:14">
      <c t="s" r="A6" s="3">
        <v>86</v>
      </c>
      <c t="n" r="G6" s="5">
        <v>0</v>
      </c>
      <c t="n" r="H6" s="6">
        <v>0</v>
      </c>
      <c t="n" r="I6" s="5">
        <v>1642000000</v>
      </c>
    </row>
    <row r="7" spans="1:14">
      <c t="s" r="A7" s="3">
        <v>468</v>
      </c>
    </row>
    <row r="8" spans="1:14">
      <c t="s" r="A8" s="7">
        <v>437</v>
      </c>
    </row>
    <row r="9" spans="1:14">
      <c t="s" r="A9" s="3">
        <v>469</v>
      </c>
      <c t="s" r="M9" s="3">
        <v>470</v>
      </c>
    </row>
    <row r="10" spans="1:14">
      <c t="s" r="A10" s="3">
        <v>471</v>
      </c>
    </row>
    <row r="11" spans="1:14">
      <c t="s" r="A11" s="7">
        <v>437</v>
      </c>
    </row>
    <row r="12" spans="1:14">
      <c t="s" r="A12" s="3">
        <v>472</v>
      </c>
      <c t="n" r="B12" s="5">
        <v>208000000</v>
      </c>
      <c t="n" r="K12" s="5">
        <v>100000000</v>
      </c>
    </row>
    <row r="13" spans="1:14">
      <c t="s" r="A13" s="3">
        <v>473</v>
      </c>
    </row>
    <row r="14" spans="1:14">
      <c t="s" r="A14" s="7">
        <v>437</v>
      </c>
    </row>
    <row r="15" spans="1:14">
      <c t="s" r="A15" s="3">
        <v>466</v>
      </c>
      <c t="n" r="G15" s="5">
        <v>1150000000</v>
      </c>
      <c t="n" r="J15" s="6">
        <v>1150000000</v>
      </c>
      <c t="n" r="L15" s="6">
        <v>850000000</v>
      </c>
    </row>
    <row r="16" spans="1:14">
      <c t="s" r="A16" s="3">
        <v>472</v>
      </c>
      <c t="n" r="B16" s="5">
        <v>580000000</v>
      </c>
      <c t="n" r="K16" s="6">
        <v>150000000</v>
      </c>
    </row>
    <row r="17" spans="1:14">
      <c t="s" r="A17" s="3">
        <v>474</v>
      </c>
    </row>
    <row r="18" spans="1:14">
      <c t="s" r="A18" s="7">
        <v>437</v>
      </c>
    </row>
    <row r="19" spans="1:14">
      <c t="s" r="A19" s="3">
        <v>466</v>
      </c>
      <c t="n" r="B19" s="5">
        <v>1550000000</v>
      </c>
    </row>
    <row r="20" spans="1:14">
      <c t="s" r="A20" s="3">
        <v>475</v>
      </c>
    </row>
    <row r="21" spans="1:14">
      <c t="s" r="A21" s="7">
        <v>437</v>
      </c>
    </row>
    <row r="22" spans="1:14">
      <c t="s" r="A22" s="3">
        <v>466</v>
      </c>
      <c t="n" r="B22" s="5">
        <v>2175000000</v>
      </c>
    </row>
    <row r="23" spans="1:14">
      <c t="s" r="A23" s="3">
        <v>476</v>
      </c>
    </row>
    <row r="24" spans="1:14">
      <c t="s" r="A24" s="7">
        <v>437</v>
      </c>
    </row>
    <row r="25" spans="1:14">
      <c t="s" r="A25" s="3">
        <v>466</v>
      </c>
      <c t="n" r="B25" s="5">
        <v>675000000</v>
      </c>
    </row>
    <row r="26" spans="1:14">
      <c t="s" r="A26" s="3">
        <v>477</v>
      </c>
    </row>
    <row r="27" spans="1:14">
      <c t="s" r="A27" s="7">
        <v>437</v>
      </c>
    </row>
    <row r="28" spans="1:14">
      <c t="s" r="A28" s="3">
        <v>466</v>
      </c>
      <c t="n" r="B28" s="5">
        <v>500000000</v>
      </c>
      <c t="n" r="G28" s="6">
        <v>1430100000</v>
      </c>
      <c t="n" r="J28" s="6">
        <v>1430000000</v>
      </c>
    </row>
    <row r="29" spans="1:14">
      <c t="s" r="A29" s="3">
        <v>478</v>
      </c>
    </row>
    <row r="30" spans="1:14">
      <c t="s" r="A30" s="7">
        <v>437</v>
      </c>
    </row>
    <row r="31" spans="1:14">
      <c t="s" r="A31" s="3">
        <v>466</v>
      </c>
      <c t="n" r="B31" s="5">
        <v>1000000000</v>
      </c>
    </row>
    <row r="32" spans="1:14">
      <c t="s" r="A32" s="3">
        <v>436</v>
      </c>
    </row>
    <row r="33" spans="1:14">
      <c t="s" r="A33" s="7">
        <v>437</v>
      </c>
    </row>
    <row r="34" spans="1:14">
      <c t="s" r="A34" s="3">
        <v>479</v>
      </c>
      <c t="n" r="B34" s="5">
        <v>5226400000</v>
      </c>
    </row>
    <row r="35" spans="1:14">
      <c t="s" r="A35" s="3">
        <v>480</v>
      </c>
      <c t="n" r="B35" s="5">
        <v>106800000</v>
      </c>
    </row>
    <row r="36" spans="1:14">
      <c t="s" r="A36" s="3">
        <v>481</v>
      </c>
      <c t="n" r="B36" s="5">
        <v>1845000000</v>
      </c>
    </row>
    <row r="37" spans="1:14">
      <c t="s" r="A37" s="3">
        <v>482</v>
      </c>
      <c t="n" r="I37" s="6">
        <v>52300000</v>
      </c>
    </row>
    <row r="38" spans="1:14">
      <c t="s" r="A38" s="3">
        <v>483</v>
      </c>
    </row>
    <row r="39" spans="1:14">
      <c t="s" r="A39" s="7">
        <v>437</v>
      </c>
    </row>
    <row r="40" spans="1:14">
      <c t="s" r="A40" s="3">
        <v>481</v>
      </c>
      <c t="n" r="B40" s="5">
        <v>1845000000</v>
      </c>
    </row>
    <row r="41" spans="1:14">
      <c t="s" r="A41" s="3">
        <v>86</v>
      </c>
      <c t="n" r="B41" s="5">
        <v>1642000000</v>
      </c>
    </row>
    <row r="42" spans="1:14">
      <c t="s" r="A42" s="3">
        <v>441</v>
      </c>
    </row>
    <row r="43" spans="1:14">
      <c t="s" r="A43" s="7">
        <v>437</v>
      </c>
    </row>
    <row r="44" spans="1:14">
      <c t="s" r="A44" s="3">
        <v>479</v>
      </c>
      <c t="n" r="B44" s="5">
        <v>5226400000</v>
      </c>
    </row>
    <row r="45" spans="1:14">
      <c t="s" r="A45" s="3">
        <v>484</v>
      </c>
      <c t="n" r="B45" s="5">
        <v>4745000000</v>
      </c>
    </row>
    <row r="46" spans="1:14">
      <c t="s" r="A46" s="3">
        <v>480</v>
      </c>
      <c t="n" r="B46" s="5">
        <v>106800000</v>
      </c>
    </row>
    <row r="47" spans="1:14">
      <c t="s" r="A47" s="3">
        <v>485</v>
      </c>
      <c t="n" r="B47" s="5">
        <v>543300000</v>
      </c>
    </row>
    <row r="48" spans="1:14">
      <c t="s" r="A48" s="3">
        <v>486</v>
      </c>
      <c t="n" r="B48" s="5">
        <v>558000000</v>
      </c>
    </row>
    <row r="49" spans="1:14">
      <c t="s" r="A49" s="3">
        <v>487</v>
      </c>
      <c t="n" r="B49" s="5">
        <v>14700000</v>
      </c>
    </row>
    <row r="50" spans="1:14">
      <c t="s" r="A50" s="3">
        <v>488</v>
      </c>
      <c t="n" r="B50" s="6">
        <v>1647000000</v>
      </c>
    </row>
    <row r="51" spans="1:14">
      <c t="s" r="A51" s="3">
        <v>489</v>
      </c>
      <c t="n" r="B51" s="5">
        <v>2</v>
      </c>
    </row>
    <row r="52" spans="1:14">
      <c t="s" r="A52" s="3">
        <v>490</v>
      </c>
      <c t="n" r="B52" s="5">
        <v>1</v>
      </c>
    </row>
    <row r="53" spans="1:14">
      <c t="s" r="A53" s="3">
        <v>491</v>
      </c>
    </row>
    <row r="54" spans="1:14">
      <c t="s" r="A54" s="7">
        <v>437</v>
      </c>
    </row>
    <row r="55" spans="1:14">
      <c t="s" r="A55" s="3">
        <v>492</v>
      </c>
      <c t="n" r="B55" s="6">
        <v>2305500000</v>
      </c>
    </row>
    <row r="56" spans="1:14">
      <c t="s" r="A56" s="3">
        <v>493</v>
      </c>
    </row>
    <row r="57" spans="1:14">
      <c t="s" r="A57" s="7">
        <v>437</v>
      </c>
    </row>
    <row r="58" spans="1:14">
      <c t="s" r="A58" s="3">
        <v>494</v>
      </c>
      <c t="n" r="B58" s="6">
        <v>22500000</v>
      </c>
    </row>
    <row r="59" spans="1:14">
      <c t="s" r="A59" s="3">
        <v>495</v>
      </c>
      <c t="s" r="B59" s="3">
        <v>496</v>
      </c>
    </row>
    <row r="60" spans="1:14">
      <c t="s" r="A60" s="3">
        <v>497</v>
      </c>
    </row>
    <row r="61" spans="1:14">
      <c t="s" r="A61" s="7">
        <v>437</v>
      </c>
    </row>
    <row r="62" spans="1:14">
      <c t="s" r="A62" s="3">
        <v>494</v>
      </c>
      <c t="n" r="B62" s="6">
        <v>6500000</v>
      </c>
    </row>
    <row r="63" spans="1:14">
      <c t="s" r="A63" s="3">
        <v>495</v>
      </c>
      <c t="s" r="B63" s="3">
        <v>498</v>
      </c>
    </row>
    <row r="64" spans="1:14">
      <c t="s" r="A64" s="3">
        <v>499</v>
      </c>
    </row>
    <row r="65" spans="1:14">
      <c t="s" r="A65" s="7">
        <v>437</v>
      </c>
    </row>
    <row r="66" spans="1:14">
      <c t="s" r="A66" s="3">
        <v>494</v>
      </c>
      <c t="n" r="B66" s="6">
        <v>400000</v>
      </c>
    </row>
    <row r="67" spans="1:14">
      <c t="s" r="A67" s="3">
        <v>495</v>
      </c>
      <c t="s" r="B67" s="3">
        <v>500</v>
      </c>
    </row>
    <row r="68" spans="1:14">
      <c t="s" r="A68" s="3">
        <v>501</v>
      </c>
    </row>
    <row r="69" spans="1:14">
      <c t="s" r="A69" s="7">
        <v>437</v>
      </c>
    </row>
    <row r="70" spans="1:14">
      <c t="s" r="A70" s="3">
        <v>494</v>
      </c>
      <c t="n" r="B70" s="6">
        <v>68300000</v>
      </c>
    </row>
    <row r="71" spans="1:14">
      <c t="s" r="A71" s="3">
        <v>495</v>
      </c>
      <c t="s" r="B71" s="3">
        <v>411</v>
      </c>
    </row>
    <row r="72" spans="1:14">
      <c t="s" r="A72" s="3">
        <v>502</v>
      </c>
    </row>
    <row r="73" spans="1:14">
      <c t="s" r="A73" s="7">
        <v>437</v>
      </c>
    </row>
    <row r="74" spans="1:14">
      <c t="s" r="A74" s="3">
        <v>503</v>
      </c>
      <c t="s" r="B74" s="3">
        <v>470</v>
      </c>
    </row>
    <row r="75" spans="1:14">
      <c t="s" r="A75" s="3">
        <v>446</v>
      </c>
    </row>
    <row r="76" spans="1:14">
      <c t="s" r="A76" s="7">
        <v>437</v>
      </c>
    </row>
    <row r="77" spans="1:14">
      <c t="s" r="A77" s="3">
        <v>479</v>
      </c>
      <c t="n" r="D77" s="6">
        <v>998500000</v>
      </c>
    </row>
    <row r="78" spans="1:14">
      <c t="s" r="A78" s="3">
        <v>480</v>
      </c>
      <c t="n" r="D78" s="5">
        <v>1500000</v>
      </c>
    </row>
    <row r="79" spans="1:14">
      <c t="s" r="A79" s="3">
        <v>447</v>
      </c>
    </row>
    <row r="80" spans="1:14">
      <c t="s" r="A80" s="7">
        <v>437</v>
      </c>
    </row>
    <row r="81" spans="1:14">
      <c t="s" r="A81" s="3">
        <v>488</v>
      </c>
      <c t="n" r="D81" s="6">
        <v>0</v>
      </c>
    </row>
    <row r="82" spans="1:14">
      <c t="s" r="A82" s="3">
        <v>504</v>
      </c>
    </row>
    <row r="83" spans="1:14">
      <c t="s" r="A83" s="7">
        <v>437</v>
      </c>
    </row>
    <row r="84" spans="1:14">
      <c t="s" r="A84" s="3">
        <v>479</v>
      </c>
      <c t="n" r="E84" s="6">
        <v>316200000</v>
      </c>
    </row>
    <row r="85" spans="1:14">
      <c t="s" r="A85" s="3">
        <v>505</v>
      </c>
    </row>
    <row r="86" spans="1:14">
      <c t="s" r="A86" s="7">
        <v>437</v>
      </c>
    </row>
    <row r="87" spans="1:14">
      <c t="s" r="A87" s="3">
        <v>479</v>
      </c>
      <c t="n" r="F87" s="6">
        <v>290600000</v>
      </c>
    </row>
    <row r="88" spans="1:14">
      <c t="s" r="A88" s="3">
        <v>506</v>
      </c>
    </row>
    <row r="89" spans="1:14">
      <c t="s" r="A89" s="7">
        <v>437</v>
      </c>
    </row>
    <row r="90" spans="1:14">
      <c t="s" r="A90" s="3">
        <v>479</v>
      </c>
      <c t="n" r="C90" s="6">
        <v>285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507</v>
      </c>
      <c t="s" r="B1" s="2">
        <v>2</v>
      </c>
      <c t="s" r="C1" s="2">
        <v>32</v>
      </c>
    </row>
    <row r="2" spans="1:3">
      <c t="s" r="A2" s="7">
        <v>182</v>
      </c>
    </row>
    <row r="3" spans="1:3">
      <c t="s" r="A3" s="3">
        <v>508</v>
      </c>
      <c t="n" r="B3" s="8">
        <v>107.2</v>
      </c>
      <c t="n" r="C3" s="6">
        <v>106</v>
      </c>
    </row>
    <row r="4" spans="1:3">
      <c t="s" r="A4" s="3">
        <v>509</v>
      </c>
      <c t="n" r="B4" s="9">
        <v>1218.7</v>
      </c>
      <c t="n" r="C4" s="5">
        <v>1244</v>
      </c>
    </row>
    <row r="5" spans="1:3">
      <c t="s" r="A5" s="3">
        <v>510</v>
      </c>
      <c t="n" r="B5" s="9">
        <v>525.7</v>
      </c>
      <c t="n" r="C5" s="9">
        <v>477.2</v>
      </c>
    </row>
    <row r="6" spans="1:3">
      <c t="s" r="A6" s="3">
        <v>511</v>
      </c>
      <c t="n" r="B6" s="8">
        <v>1851.6</v>
      </c>
      <c t="n" r="C6" s="8">
        <v>182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12</v>
      </c>
      <c t="s" r="B1" s="2">
        <v>2</v>
      </c>
      <c t="s" r="C1" s="2">
        <v>32</v>
      </c>
    </row>
    <row r="2" spans="1:3">
      <c t="s" r="A2" s="7">
        <v>186</v>
      </c>
    </row>
    <row r="3" spans="1:3">
      <c t="s" r="A3" s="3">
        <v>513</v>
      </c>
      <c t="n" r="B3" s="8">
        <v>124.5</v>
      </c>
      <c t="n" r="C3" s="8">
        <v>91.7</v>
      </c>
    </row>
    <row r="4" spans="1:3">
      <c t="s" r="A4" s="3">
        <v>514</v>
      </c>
      <c t="n" r="B4" s="9">
        <v>82.59999999999999</v>
      </c>
      <c t="n" r="C4" s="9">
        <v>133.8</v>
      </c>
    </row>
    <row r="5" spans="1:3">
      <c t="s" r="A5" s="3">
        <v>146</v>
      </c>
      <c t="n" r="B5" s="9">
        <v>103.3</v>
      </c>
      <c t="n" r="C5" s="9">
        <v>149.1</v>
      </c>
    </row>
    <row r="6" spans="1:3">
      <c t="s" r="A6" s="3">
        <v>515</v>
      </c>
      <c t="n" r="B6" s="8">
        <v>310.4</v>
      </c>
      <c t="n" r="C6" s="8">
        <v>37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1"/>
    <col customWidth="1" max="3" min="3" width="51"/>
    <col customWidth="1" max="4" min="4" width="63"/>
    <col customWidth="1" max="5" min="5" width="36"/>
    <col customWidth="1" max="6" min="6" width="27"/>
    <col customWidth="1" max="7" min="7" width="55"/>
    <col customWidth="1" max="8" min="8" width="24"/>
    <col customWidth="1" max="9" min="9" width="33"/>
  </cols>
  <sheetData>
    <row r="1" spans="1:9">
      <c t="s" r="A1" s="1">
        <v>115</v>
      </c>
      <c t="s" r="B1" s="2">
        <v>116</v>
      </c>
      <c t="s" r="C1" s="2">
        <v>117</v>
      </c>
      <c t="s" r="D1" s="2">
        <v>118</v>
      </c>
      <c t="s" r="E1" s="2">
        <v>119</v>
      </c>
      <c t="s" r="F1" s="2">
        <v>120</v>
      </c>
      <c t="s" r="G1" s="2">
        <v>121</v>
      </c>
      <c t="s" r="H1" s="2">
        <v>122</v>
      </c>
      <c t="s" r="I1" s="2">
        <v>123</v>
      </c>
    </row>
    <row r="2" spans="1:9">
      <c t="s" r="A2" s="3">
        <v>124</v>
      </c>
      <c t="n" r="B2" s="8">
        <v>2860.3</v>
      </c>
      <c t="n" r="C2" s="8">
        <v>2.4</v>
      </c>
      <c t="n" r="D2" s="8">
        <v>0.3</v>
      </c>
      <c t="n" r="E2" s="8">
        <v>1907.1</v>
      </c>
      <c t="n" r="F2" s="8">
        <v>2495.1</v>
      </c>
      <c t="n" r="G2" s="8">
        <v>132.1</v>
      </c>
      <c t="n" r="H2" s="8">
        <v>-1676.7</v>
      </c>
      <c t="n" r="I2" s="6">
        <v>0</v>
      </c>
    </row>
    <row r="3" spans="1:9">
      <c t="s" r="A3" s="7">
        <v>125</v>
      </c>
    </row>
    <row r="4" spans="1:9">
      <c t="s" r="A4" s="3">
        <v>126</v>
      </c>
      <c t="n" r="B4" s="9">
        <v>1943.1</v>
      </c>
      <c t="n" r="C4" s="5">
        <v>0</v>
      </c>
      <c t="n" r="D4" s="5">
        <v>0</v>
      </c>
      <c t="n" r="E4" s="5">
        <v>0</v>
      </c>
      <c t="n" r="F4" s="9">
        <v>1943.1</v>
      </c>
      <c t="n" r="G4" s="5">
        <v>0</v>
      </c>
      <c t="n" r="H4" s="5">
        <v>0</v>
      </c>
      <c t="n" r="I4" s="5">
        <v>0</v>
      </c>
    </row>
    <row r="5" spans="1:9">
      <c t="s" r="A5" s="3">
        <v>111</v>
      </c>
      <c t="n" r="B5" s="9">
        <v>-46.1</v>
      </c>
      <c t="n" r="C5" s="5">
        <v>0</v>
      </c>
      <c t="n" r="D5" s="5">
        <v>0</v>
      </c>
      <c t="n" r="E5" s="5">
        <v>0</v>
      </c>
      <c t="n" r="F5" s="5">
        <v>0</v>
      </c>
      <c t="n" r="G5" s="9">
        <v>-46.1</v>
      </c>
      <c t="n" r="H5" s="5">
        <v>0</v>
      </c>
      <c t="n" r="I5" s="5">
        <v>0</v>
      </c>
    </row>
    <row r="6" spans="1:9">
      <c t="s" r="A6" s="3">
        <v>112</v>
      </c>
      <c t="n" r="B6" s="5">
        <v>1897</v>
      </c>
    </row>
    <row r="7" spans="1:9">
      <c t="s" r="A7" s="3">
        <v>127</v>
      </c>
      <c t="n" r="B7" s="9">
        <v>107.9</v>
      </c>
      <c t="n" r="C7" s="9">
        <v>0.1</v>
      </c>
      <c t="n" r="D7" s="5">
        <v>0</v>
      </c>
      <c t="n" r="E7" s="9">
        <v>93.40000000000001</v>
      </c>
      <c t="n" r="F7" s="5">
        <v>0</v>
      </c>
      <c t="n" r="G7" s="5">
        <v>0</v>
      </c>
      <c t="n" r="H7" s="9">
        <v>14.4</v>
      </c>
      <c t="n" r="I7" s="5">
        <v>0</v>
      </c>
    </row>
    <row r="8" spans="1:9">
      <c t="s" r="A8" s="3">
        <v>128</v>
      </c>
      <c t="n" r="B8" s="9">
        <v>50.8</v>
      </c>
      <c t="n" r="C8" s="5">
        <v>0</v>
      </c>
      <c t="n" r="D8" s="5">
        <v>0</v>
      </c>
      <c t="n" r="E8" s="9">
        <v>50.8</v>
      </c>
      <c t="n" r="F8" s="5">
        <v>0</v>
      </c>
      <c t="n" r="G8" s="5">
        <v>0</v>
      </c>
      <c t="n" r="H8" s="5">
        <v>0</v>
      </c>
      <c t="n" r="I8" s="5">
        <v>0</v>
      </c>
    </row>
    <row r="9" spans="1:9">
      <c t="s" r="A9" s="3">
        <v>129</v>
      </c>
      <c t="n" r="B9" s="9">
        <v>65.3</v>
      </c>
      <c t="n" r="C9" s="5">
        <v>0</v>
      </c>
      <c t="n" r="D9" s="5">
        <v>0</v>
      </c>
      <c t="n" r="E9" s="9">
        <v>65.3</v>
      </c>
      <c t="n" r="F9" s="5">
        <v>0</v>
      </c>
      <c t="n" r="G9" s="5">
        <v>0</v>
      </c>
      <c t="n" r="H9" s="5">
        <v>0</v>
      </c>
      <c t="n" r="I9" s="5">
        <v>0</v>
      </c>
    </row>
    <row r="10" spans="1:9">
      <c t="s" r="A10" s="3">
        <v>130</v>
      </c>
      <c t="n" r="B10" s="9">
        <v>4981.3</v>
      </c>
      <c t="n" r="C10" s="9">
        <v>2.5</v>
      </c>
      <c t="n" r="D10" s="9">
        <v>0.3</v>
      </c>
      <c t="n" r="E10" s="9">
        <v>2116.6</v>
      </c>
      <c t="n" r="F10" s="9">
        <v>4438.2</v>
      </c>
      <c t="n" r="G10" s="5">
        <v>86</v>
      </c>
      <c t="n" r="H10" s="9">
        <v>-1662.3</v>
      </c>
      <c t="n" r="I10" s="5">
        <v>0</v>
      </c>
    </row>
    <row r="11" spans="1:9">
      <c t="s" r="A11" s="7">
        <v>125</v>
      </c>
    </row>
    <row r="12" spans="1:9">
      <c t="s" r="A12" s="3">
        <v>126</v>
      </c>
      <c t="n" r="B12" s="9">
        <v>836.2</v>
      </c>
      <c t="n" r="C12" s="5">
        <v>0</v>
      </c>
      <c t="n" r="D12" s="5">
        <v>0</v>
      </c>
      <c t="n" r="E12" s="5">
        <v>0</v>
      </c>
      <c t="n" r="F12" s="9">
        <v>839.3</v>
      </c>
      <c t="n" r="G12" s="5">
        <v>0</v>
      </c>
      <c t="n" r="H12" s="5">
        <v>0</v>
      </c>
      <c t="n" r="I12" s="9">
        <v>-3.1</v>
      </c>
    </row>
    <row r="13" spans="1:9">
      <c t="s" r="A13" s="3">
        <v>111</v>
      </c>
      <c t="n" r="B13" s="9">
        <v>-218.2</v>
      </c>
      <c t="n" r="C13" s="5">
        <v>0</v>
      </c>
      <c t="n" r="D13" s="5">
        <v>0</v>
      </c>
      <c t="n" r="E13" s="5">
        <v>0</v>
      </c>
      <c t="n" r="F13" s="5">
        <v>0</v>
      </c>
      <c t="n" r="G13" s="9">
        <v>-216.9</v>
      </c>
      <c t="n" r="H13" s="5">
        <v>0</v>
      </c>
      <c t="n" r="I13" s="9">
        <v>-1.3</v>
      </c>
    </row>
    <row r="14" spans="1:9">
      <c t="s" r="A14" s="3">
        <v>112</v>
      </c>
      <c t="n" r="B14" s="5">
        <v>618</v>
      </c>
    </row>
    <row r="15" spans="1:9">
      <c t="s" r="A15" s="3">
        <v>127</v>
      </c>
      <c t="n" r="B15" s="9">
        <v>35.3</v>
      </c>
      <c t="n" r="C15" s="5">
        <v>0</v>
      </c>
      <c t="n" r="D15" s="5">
        <v>0</v>
      </c>
      <c t="n" r="E15" s="9">
        <v>21.5</v>
      </c>
      <c t="n" r="F15" s="5">
        <v>0</v>
      </c>
      <c t="n" r="G15" s="5">
        <v>0</v>
      </c>
      <c t="n" r="H15" s="9">
        <v>13.8</v>
      </c>
      <c t="n" r="I15" s="5">
        <v>0</v>
      </c>
    </row>
    <row r="16" spans="1:9">
      <c t="s" r="A16" s="3">
        <v>128</v>
      </c>
      <c t="n" r="B16" s="9">
        <v>54.3</v>
      </c>
      <c t="n" r="C16" s="5">
        <v>0</v>
      </c>
      <c t="n" r="D16" s="5">
        <v>0</v>
      </c>
      <c t="n" r="E16" s="9">
        <v>54.3</v>
      </c>
      <c t="n" r="F16" s="5">
        <v>0</v>
      </c>
      <c t="n" r="G16" s="5">
        <v>0</v>
      </c>
      <c t="n" r="H16" s="5">
        <v>0</v>
      </c>
      <c t="n" r="I16" s="5">
        <v>0</v>
      </c>
    </row>
    <row r="17" spans="1:9">
      <c t="s" r="A17" s="3">
        <v>129</v>
      </c>
      <c t="n" r="B17" s="9">
        <v>77.40000000000001</v>
      </c>
      <c t="n" r="C17" s="5">
        <v>0</v>
      </c>
      <c t="n" r="D17" s="5">
        <v>0</v>
      </c>
      <c t="n" r="E17" s="9">
        <v>77.40000000000001</v>
      </c>
      <c t="n" r="F17" s="5">
        <v>0</v>
      </c>
      <c t="n" r="G17" s="5">
        <v>0</v>
      </c>
      <c t="n" r="H17" s="5">
        <v>0</v>
      </c>
      <c t="n" r="I17" s="5">
        <v>0</v>
      </c>
    </row>
    <row r="18" spans="1:9">
      <c t="s" r="A18" s="3">
        <v>131</v>
      </c>
      <c t="n" r="B18" s="9">
        <v>5881.3</v>
      </c>
      <c t="n" r="C18" s="9">
        <v>2.5</v>
      </c>
      <c t="n" r="D18" s="9">
        <v>0.3</v>
      </c>
      <c t="n" r="E18" s="9">
        <v>2269.8</v>
      </c>
      <c t="n" r="F18" s="9">
        <v>5277.5</v>
      </c>
      <c t="n" r="G18" s="9">
        <v>-130.9</v>
      </c>
      <c t="n" r="H18" s="9">
        <v>-1648.5</v>
      </c>
      <c t="n" r="I18" s="9">
        <v>110.6</v>
      </c>
    </row>
    <row r="19" spans="1:9">
      <c t="s" r="A19" s="7">
        <v>125</v>
      </c>
    </row>
    <row r="20" spans="1:9">
      <c t="s" r="A20" s="3">
        <v>132</v>
      </c>
      <c t="n" r="B20" s="5">
        <v>115</v>
      </c>
      <c t="n" r="C20" s="5">
        <v>0</v>
      </c>
      <c t="n" r="D20" s="5">
        <v>0</v>
      </c>
      <c t="n" r="E20" s="5">
        <v>0</v>
      </c>
      <c t="n" r="F20" s="5">
        <v>0</v>
      </c>
      <c t="n" r="G20" s="5">
        <v>0</v>
      </c>
      <c t="n" r="H20" s="5">
        <v>0</v>
      </c>
      <c t="n" r="I20" s="5">
        <v>115</v>
      </c>
    </row>
    <row r="21" spans="1:9">
      <c t="s" r="A21" s="3">
        <v>126</v>
      </c>
      <c t="n" r="B21" s="9">
        <v>1060.6</v>
      </c>
      <c t="n" r="C21" s="5">
        <v>0</v>
      </c>
      <c t="n" r="D21" s="5">
        <v>0</v>
      </c>
      <c t="n" r="E21" s="5">
        <v>0</v>
      </c>
      <c t="n" r="F21" s="9">
        <v>1054.9</v>
      </c>
      <c t="n" r="G21" s="5">
        <v>0</v>
      </c>
      <c t="n" r="H21" s="5">
        <v>0</v>
      </c>
      <c t="n" r="I21" s="9">
        <v>5.7</v>
      </c>
    </row>
    <row r="22" spans="1:9">
      <c t="s" r="A22" s="3">
        <v>111</v>
      </c>
      <c t="n" r="B22" s="9">
        <v>-340.7</v>
      </c>
      <c t="n" r="C22" s="5">
        <v>0</v>
      </c>
      <c t="n" r="D22" s="5">
        <v>0</v>
      </c>
      <c t="n" r="E22" s="5">
        <v>0</v>
      </c>
      <c t="n" r="F22" s="5">
        <v>0</v>
      </c>
      <c t="n" r="G22" s="9">
        <v>-321.6</v>
      </c>
      <c t="n" r="H22" s="5">
        <v>0</v>
      </c>
      <c t="n" r="I22" s="9">
        <v>-19.1</v>
      </c>
    </row>
    <row r="23" spans="1:9">
      <c t="s" r="A23" s="3">
        <v>112</v>
      </c>
      <c t="n" r="B23" s="9">
        <v>719.9</v>
      </c>
    </row>
    <row r="24" spans="1:9">
      <c t="s" r="A24" s="3">
        <v>127</v>
      </c>
      <c t="n" r="B24" s="9">
        <v>74.40000000000001</v>
      </c>
      <c t="n" r="C24" s="9">
        <v>0.1</v>
      </c>
      <c t="n" r="D24" s="5">
        <v>0</v>
      </c>
      <c t="n" r="E24" s="9">
        <v>62.3</v>
      </c>
      <c t="n" r="F24" s="5">
        <v>0</v>
      </c>
      <c t="n" r="G24" s="5">
        <v>0</v>
      </c>
      <c t="n" r="H24" s="5">
        <v>12</v>
      </c>
      <c t="n" r="I24" s="5">
        <v>0</v>
      </c>
    </row>
    <row r="25" spans="1:9">
      <c t="s" r="A25" s="3">
        <v>128</v>
      </c>
      <c t="n" r="B25" s="9">
        <v>53.5</v>
      </c>
      <c t="n" r="C25" s="5">
        <v>0</v>
      </c>
      <c t="n" r="D25" s="5">
        <v>0</v>
      </c>
      <c t="n" r="E25" s="9">
        <v>53.5</v>
      </c>
      <c t="n" r="F25" s="5">
        <v>0</v>
      </c>
      <c t="n" r="G25" s="5">
        <v>0</v>
      </c>
      <c t="n" r="H25" s="5">
        <v>0</v>
      </c>
      <c t="n" r="I25" s="5">
        <v>0</v>
      </c>
    </row>
    <row r="26" spans="1:9">
      <c t="s" r="A26" s="3">
        <v>129</v>
      </c>
      <c t="n" r="B26" s="9">
        <v>203.4</v>
      </c>
      <c t="n" r="C26" s="5">
        <v>0</v>
      </c>
      <c t="n" r="D26" s="5">
        <v>0</v>
      </c>
      <c t="n" r="E26" s="9">
        <v>203.4</v>
      </c>
      <c t="n" r="F26" s="5">
        <v>0</v>
      </c>
      <c t="n" r="G26" s="5">
        <v>0</v>
      </c>
      <c t="n" r="H26" s="5">
        <v>0</v>
      </c>
      <c t="n" r="I26" s="5">
        <v>0</v>
      </c>
    </row>
    <row r="27" spans="1:9">
      <c t="s" r="A27" s="3">
        <v>133</v>
      </c>
      <c t="n" r="B27" s="9">
        <v>6691.8</v>
      </c>
      <c t="n" r="C27" s="9">
        <v>2.6</v>
      </c>
      <c t="n" r="D27" s="9">
        <v>0.3</v>
      </c>
      <c t="n" r="E27" s="5">
        <v>2589</v>
      </c>
      <c t="n" r="F27" s="9">
        <v>6090.5</v>
      </c>
      <c t="n" r="G27" s="9">
        <v>-452.5</v>
      </c>
      <c t="n" r="H27" s="9">
        <v>-1670.3</v>
      </c>
      <c t="n" r="I27" s="9">
        <v>132.2</v>
      </c>
    </row>
    <row r="28" spans="1:9">
      <c t="s" r="A28" s="7">
        <v>125</v>
      </c>
    </row>
    <row r="29" spans="1:9">
      <c t="s" r="A29" s="3">
        <v>132</v>
      </c>
      <c t="n" r="B29" s="5">
        <v>35</v>
      </c>
      <c t="n" r="C29" s="5">
        <v>0</v>
      </c>
      <c t="n" r="D29" s="5">
        <v>0</v>
      </c>
      <c t="n" r="E29" s="5">
        <v>0</v>
      </c>
      <c t="n" r="F29" s="5">
        <v>0</v>
      </c>
      <c t="n" r="G29" s="5">
        <v>0</v>
      </c>
      <c t="n" r="H29" s="5">
        <v>0</v>
      </c>
      <c t="n" r="I29" s="5">
        <v>35</v>
      </c>
    </row>
    <row r="30" spans="1:9">
      <c t="s" r="A30" s="3">
        <v>134</v>
      </c>
      <c t="n" r="B30" s="9">
        <v>-33.8</v>
      </c>
      <c t="n" r="C30" s="5">
        <v>0</v>
      </c>
      <c t="n" r="D30" s="5">
        <v>0</v>
      </c>
      <c t="n" r="E30" s="5">
        <v>0</v>
      </c>
      <c t="n" r="F30" s="5">
        <v>0</v>
      </c>
      <c t="n" r="G30" s="5">
        <v>0</v>
      </c>
      <c t="n" r="H30" s="9">
        <v>-33.8</v>
      </c>
      <c t="n" r="I30" s="5">
        <v>0</v>
      </c>
    </row>
    <row r="31" spans="1:9">
      <c t="s" r="A31" s="3">
        <v>135</v>
      </c>
      <c t="n" r="B31" s="8">
        <v>-241.9</v>
      </c>
      <c t="n" r="C31" s="6">
        <v>0</v>
      </c>
      <c t="n" r="D31" s="6">
        <v>0</v>
      </c>
      <c t="n" r="E31" s="6">
        <v>0</v>
      </c>
      <c t="n" r="F31" s="8">
        <v>-241.9</v>
      </c>
      <c t="n" r="G31" s="6">
        <v>0</v>
      </c>
      <c t="n" r="H31" s="6">
        <v>0</v>
      </c>
      <c t="n" r="I31"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516</v>
      </c>
      <c t="s" r="B1" s="2">
        <v>1</v>
      </c>
    </row>
    <row r="2" spans="1:4">
      <c t="s" r="B2" s="2">
        <v>2</v>
      </c>
      <c t="s" r="C2" s="2">
        <v>32</v>
      </c>
      <c t="s" r="D2" s="2">
        <v>78</v>
      </c>
    </row>
    <row r="3" spans="1:4">
      <c t="s" r="A3" s="7">
        <v>310</v>
      </c>
    </row>
    <row r="4" spans="1:4">
      <c t="s" r="A4" s="3">
        <v>517</v>
      </c>
      <c t="n" r="B4" s="8">
        <v>4512.7</v>
      </c>
      <c t="n" r="C4" s="8">
        <v>3731.8</v>
      </c>
    </row>
    <row r="5" spans="1:4">
      <c t="s" r="A5" s="3">
        <v>518</v>
      </c>
      <c t="n" r="B5" s="9">
        <v>-1179.3</v>
      </c>
      <c t="n" r="C5" s="9">
        <v>-1050.2</v>
      </c>
    </row>
    <row r="6" spans="1:4">
      <c t="s" r="A6" s="3">
        <v>519</v>
      </c>
      <c t="n" r="B6" s="9">
        <v>3333.4</v>
      </c>
      <c t="n" r="C6" s="9">
        <v>2681.6</v>
      </c>
      <c t="n" r="D6" s="8">
        <v>2014.3</v>
      </c>
    </row>
    <row r="7" spans="1:4">
      <c t="s" r="A7" s="3">
        <v>520</v>
      </c>
      <c t="n" r="B7" s="9">
        <v>142.3</v>
      </c>
    </row>
    <row r="8" spans="1:4">
      <c t="s" r="A8" s="3">
        <v>521</v>
      </c>
    </row>
    <row r="9" spans="1:4">
      <c t="s" r="A9" s="7">
        <v>310</v>
      </c>
    </row>
    <row r="10" spans="1:4">
      <c t="s" r="A10" s="3">
        <v>517</v>
      </c>
      <c t="n" r="B10" s="9">
        <v>338.7</v>
      </c>
      <c t="n" r="C10" s="9">
        <v>350.1</v>
      </c>
    </row>
    <row r="11" spans="1:4">
      <c t="s" r="A11" s="3">
        <v>522</v>
      </c>
    </row>
    <row r="12" spans="1:4">
      <c t="s" r="A12" s="7">
        <v>310</v>
      </c>
    </row>
    <row r="13" spans="1:4">
      <c t="s" r="A13" s="3">
        <v>517</v>
      </c>
      <c t="n" r="B13" s="9">
        <v>244.4</v>
      </c>
      <c t="n" r="C13" s="9">
        <v>230.2</v>
      </c>
    </row>
    <row r="14" spans="1:4">
      <c t="s" r="A14" s="3">
        <v>523</v>
      </c>
    </row>
    <row r="15" spans="1:4">
      <c t="s" r="A15" s="7">
        <v>310</v>
      </c>
    </row>
    <row r="16" spans="1:4">
      <c t="s" r="A16" s="3">
        <v>517</v>
      </c>
      <c t="n" r="B16" s="9">
        <v>809.1</v>
      </c>
      <c t="n" r="C16" s="9">
        <v>580.3</v>
      </c>
    </row>
    <row r="17" spans="1:4">
      <c t="s" r="A17" s="3">
        <v>524</v>
      </c>
    </row>
    <row r="18" spans="1:4">
      <c t="s" r="A18" s="7">
        <v>310</v>
      </c>
    </row>
    <row r="19" spans="1:4">
      <c t="s" r="A19" s="3">
        <v>517</v>
      </c>
      <c t="n" r="B19" s="9">
        <v>2253.8</v>
      </c>
      <c t="n" r="C19" s="9">
        <v>1828.4</v>
      </c>
    </row>
    <row r="20" spans="1:4">
      <c t="s" r="A20" s="3">
        <v>525</v>
      </c>
    </row>
    <row r="21" spans="1:4">
      <c t="s" r="A21" s="7">
        <v>310</v>
      </c>
    </row>
    <row r="22" spans="1:4">
      <c t="s" r="A22" s="3">
        <v>517</v>
      </c>
      <c t="n" r="B22" s="9">
        <v>74.3</v>
      </c>
      <c t="n" r="C22" s="9">
        <v>73.2</v>
      </c>
    </row>
    <row r="23" spans="1:4">
      <c t="s" r="A23" s="3">
        <v>526</v>
      </c>
    </row>
    <row r="24" spans="1:4">
      <c t="s" r="A24" s="7">
        <v>310</v>
      </c>
    </row>
    <row r="25" spans="1:4">
      <c t="s" r="A25" s="3">
        <v>517</v>
      </c>
      <c t="n" r="B25" s="8">
        <v>792.4</v>
      </c>
      <c t="n" r="C25" s="8">
        <v>66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527</v>
      </c>
      <c t="s" r="B1" s="2">
        <v>2</v>
      </c>
      <c t="s" r="C1" s="2">
        <v>32</v>
      </c>
      <c t="s" r="D1" s="2">
        <v>528</v>
      </c>
    </row>
    <row r="2" spans="1:4">
      <c t="s" r="A2" s="3">
        <v>529</v>
      </c>
    </row>
    <row r="3" spans="1:4">
      <c t="s" r="A3" s="7">
        <v>530</v>
      </c>
    </row>
    <row r="4" spans="1:4">
      <c t="s" r="A4" s="3">
        <v>531</v>
      </c>
      <c t="n" r="B4" s="6">
        <v>731600000</v>
      </c>
      <c t="n" r="C4" s="6">
        <v>454800000</v>
      </c>
    </row>
    <row r="5" spans="1:4">
      <c t="s" r="A5" s="3">
        <v>532</v>
      </c>
    </row>
    <row r="6" spans="1:4">
      <c t="s" r="A6" s="7">
        <v>530</v>
      </c>
    </row>
    <row r="7" spans="1:4">
      <c t="s" r="A7" s="3">
        <v>531</v>
      </c>
      <c t="n" r="B7" s="5">
        <v>600000000</v>
      </c>
      <c t="n" r="C7" s="5">
        <v>500000000</v>
      </c>
    </row>
    <row r="8" spans="1:4">
      <c t="s" r="A8" s="3">
        <v>533</v>
      </c>
    </row>
    <row r="9" spans="1:4">
      <c t="s" r="A9" s="7">
        <v>530</v>
      </c>
    </row>
    <row r="10" spans="1:4">
      <c t="s" r="A10" s="3">
        <v>531</v>
      </c>
      <c t="n" r="B10" s="5">
        <v>975600000</v>
      </c>
      <c t="n" r="C10" s="5">
        <v>1548500000</v>
      </c>
    </row>
    <row r="11" spans="1:4">
      <c t="s" r="A11" s="3">
        <v>534</v>
      </c>
    </row>
    <row r="12" spans="1:4">
      <c t="s" r="A12" s="7">
        <v>530</v>
      </c>
    </row>
    <row r="13" spans="1:4">
      <c t="s" r="A13" s="3">
        <v>531</v>
      </c>
      <c t="n" r="B13" s="5">
        <v>1000000000</v>
      </c>
      <c t="n" r="C13" s="5">
        <v>1000000000</v>
      </c>
      <c t="n" r="D13" s="6">
        <v>500000000</v>
      </c>
    </row>
    <row r="14" spans="1:4">
      <c t="s" r="A14" s="3">
        <v>535</v>
      </c>
    </row>
    <row r="15" spans="1:4">
      <c t="s" r="A15" s="7">
        <v>530</v>
      </c>
    </row>
    <row r="16" spans="1:4">
      <c t="s" r="A16" s="3">
        <v>531</v>
      </c>
      <c t="n" r="B16" s="6">
        <v>198700000</v>
      </c>
      <c t="n" r="C16" s="6">
        <v>1908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2</v>
      </c>
      <c t="s" r="C1" s="2">
        <v>32</v>
      </c>
    </row>
    <row r="2" spans="1:3">
      <c t="s" r="A2" s="3">
        <v>537</v>
      </c>
    </row>
    <row r="3" spans="1:3">
      <c t="s" r="A3" s="7">
        <v>538</v>
      </c>
    </row>
    <row r="4" spans="1:3">
      <c t="s" r="A4" s="3">
        <v>539</v>
      </c>
      <c t="n" r="B4" s="8">
        <v>5.5</v>
      </c>
      <c t="n" r="C4" s="8">
        <v>5.3</v>
      </c>
    </row>
    <row r="5" spans="1:3">
      <c t="s" r="A5" s="3">
        <v>540</v>
      </c>
    </row>
    <row r="6" spans="1:3">
      <c t="s" r="A6" s="7">
        <v>538</v>
      </c>
    </row>
    <row r="7" spans="1:3">
      <c t="s" r="A7" s="3">
        <v>541</v>
      </c>
      <c t="n" r="B7" s="5">
        <v>33</v>
      </c>
      <c t="n" r="C7" s="9">
        <v>23.1</v>
      </c>
    </row>
    <row r="8" spans="1:3">
      <c t="s" r="A8" s="3">
        <v>542</v>
      </c>
    </row>
    <row r="9" spans="1:3">
      <c t="s" r="A9" s="7">
        <v>538</v>
      </c>
    </row>
    <row r="10" spans="1:3">
      <c t="s" r="A10" s="3">
        <v>539</v>
      </c>
      <c t="n" r="B10" s="9">
        <v>1.2</v>
      </c>
      <c t="n" r="C10" s="5">
        <v>2</v>
      </c>
    </row>
    <row r="11" spans="1:3">
      <c t="s" r="A11" s="3">
        <v>543</v>
      </c>
    </row>
    <row r="12" spans="1:3">
      <c t="s" r="A12" s="7">
        <v>538</v>
      </c>
    </row>
    <row r="13" spans="1:3">
      <c t="s" r="A13" s="3">
        <v>541</v>
      </c>
      <c t="n" r="B13" s="9">
        <v>26.2</v>
      </c>
      <c t="n" r="C13" s="9">
        <v>9.5</v>
      </c>
    </row>
    <row r="14" spans="1:3">
      <c t="s" r="A14" s="3">
        <v>544</v>
      </c>
    </row>
    <row r="15" spans="1:3">
      <c t="s" r="A15" s="7">
        <v>538</v>
      </c>
    </row>
    <row r="16" spans="1:3">
      <c t="s" r="A16" s="3">
        <v>545</v>
      </c>
      <c t="n" r="B16" s="9">
        <v>1.5</v>
      </c>
      <c t="n" r="C16" s="9">
        <v>2.7</v>
      </c>
    </row>
    <row r="17" spans="1:3">
      <c t="s" r="A17" s="3">
        <v>546</v>
      </c>
    </row>
    <row r="18" spans="1:3">
      <c t="s" r="A18" s="7">
        <v>538</v>
      </c>
    </row>
    <row r="19" spans="1:3">
      <c t="s" r="A19" s="3">
        <v>547</v>
      </c>
      <c t="n" r="B19" s="9">
        <v>0.3</v>
      </c>
      <c t="n" r="C19" s="9">
        <v>0.2</v>
      </c>
    </row>
    <row r="20" spans="1:3">
      <c t="s" r="A20" s="3">
        <v>548</v>
      </c>
    </row>
    <row r="21" spans="1:3">
      <c t="s" r="A21" s="7">
        <v>538</v>
      </c>
    </row>
    <row r="22" spans="1:3">
      <c t="s" r="A22" s="3">
        <v>545</v>
      </c>
      <c t="n" r="B22" s="9">
        <v>0.4</v>
      </c>
      <c t="n" r="C22" s="5">
        <v>0</v>
      </c>
    </row>
    <row r="23" spans="1:3">
      <c t="s" r="A23" s="3">
        <v>549</v>
      </c>
    </row>
    <row r="24" spans="1:3">
      <c t="s" r="A24" s="7">
        <v>538</v>
      </c>
    </row>
    <row r="25" spans="1:3">
      <c t="s" r="A25" s="3">
        <v>539</v>
      </c>
      <c t="n" r="B25" s="9">
        <v>4.8</v>
      </c>
      <c t="n" r="C25" s="9">
        <v>27.3</v>
      </c>
    </row>
    <row r="26" spans="1:3">
      <c t="s" r="A26" s="3">
        <v>550</v>
      </c>
    </row>
    <row r="27" spans="1:3">
      <c t="s" r="A27" s="7">
        <v>538</v>
      </c>
    </row>
    <row r="28" spans="1:3">
      <c t="s" r="A28" s="3">
        <v>541</v>
      </c>
      <c t="n" r="B28" s="9">
        <v>9.800000000000001</v>
      </c>
      <c t="n" r="C28" s="9">
        <v>26.4</v>
      </c>
    </row>
    <row r="29" spans="1:3">
      <c t="s" r="A29" s="3">
        <v>551</v>
      </c>
    </row>
    <row r="30" spans="1:3">
      <c t="s" r="A30" s="7">
        <v>538</v>
      </c>
    </row>
    <row r="31" spans="1:3">
      <c t="s" r="A31" s="3">
        <v>547</v>
      </c>
      <c t="n" r="B31" s="9">
        <v>0.7</v>
      </c>
      <c t="n" r="C31" s="9">
        <v>3.3</v>
      </c>
    </row>
    <row r="32" spans="1:3">
      <c t="s" r="A32" s="3">
        <v>552</v>
      </c>
    </row>
    <row r="33" spans="1:3">
      <c t="s" r="A33" s="7">
        <v>538</v>
      </c>
    </row>
    <row r="34" spans="1:3">
      <c t="s" r="A34" s="3">
        <v>545</v>
      </c>
      <c t="n" r="B34" s="9">
        <v>5.7</v>
      </c>
      <c t="n" r="C34" s="9">
        <v>15.6</v>
      </c>
    </row>
    <row r="35" spans="1:3">
      <c t="s" r="A35" s="3">
        <v>553</v>
      </c>
    </row>
    <row r="36" spans="1:3">
      <c t="s" r="A36" s="7">
        <v>538</v>
      </c>
    </row>
    <row r="37" spans="1:3">
      <c t="s" r="A37" s="3">
        <v>545</v>
      </c>
      <c t="n" r="B37" s="5">
        <v>0</v>
      </c>
      <c t="n" r="C37" s="9">
        <v>4.9</v>
      </c>
    </row>
    <row r="38" spans="1:3">
      <c t="s" r="A38" s="3">
        <v>554</v>
      </c>
    </row>
    <row r="39" spans="1:3">
      <c t="s" r="A39" s="7">
        <v>538</v>
      </c>
    </row>
    <row r="40" spans="1:3">
      <c t="s" r="A40" s="3">
        <v>555</v>
      </c>
      <c t="n" r="B40" s="9">
        <v>0.6</v>
      </c>
      <c t="n" r="C40" s="9">
        <v>0.5</v>
      </c>
    </row>
    <row r="41" spans="1:3">
      <c t="s" r="A41" s="3">
        <v>556</v>
      </c>
    </row>
    <row r="42" spans="1:3">
      <c t="s" r="A42" s="7">
        <v>538</v>
      </c>
    </row>
    <row r="43" spans="1:3">
      <c t="s" r="A43" s="3">
        <v>557</v>
      </c>
      <c t="n" r="B43" s="9">
        <v>29.3</v>
      </c>
      <c t="n" r="C43" s="5">
        <v>18</v>
      </c>
    </row>
    <row r="44" spans="1:3">
      <c t="s" r="A44" s="3">
        <v>558</v>
      </c>
    </row>
    <row r="45" spans="1:3">
      <c t="s" r="A45" s="7">
        <v>538</v>
      </c>
    </row>
    <row r="46" spans="1:3">
      <c t="s" r="A46" s="3">
        <v>555</v>
      </c>
      <c t="n" r="B46" s="9">
        <v>0.3</v>
      </c>
      <c t="n" r="C46" s="9">
        <v>0.2</v>
      </c>
    </row>
    <row r="47" spans="1:3">
      <c t="s" r="A47" s="3">
        <v>559</v>
      </c>
    </row>
    <row r="48" spans="1:3">
      <c t="s" r="A48" s="7">
        <v>538</v>
      </c>
    </row>
    <row r="49" spans="1:3">
      <c t="s" r="A49" s="3">
        <v>557</v>
      </c>
      <c t="n" r="B49" s="8">
        <v>16.8</v>
      </c>
      <c t="n" r="C49" s="8">
        <v>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0</v>
      </c>
      <c t="s" r="B1" s="2">
        <v>1</v>
      </c>
    </row>
    <row r="2" spans="1:4">
      <c t="s" r="B2" s="2">
        <v>2</v>
      </c>
      <c t="s" r="C2" s="2">
        <v>32</v>
      </c>
      <c t="s" r="D2" s="2">
        <v>78</v>
      </c>
    </row>
    <row r="3" spans="1:4">
      <c t="s" r="A3" s="7">
        <v>561</v>
      </c>
    </row>
    <row r="4" spans="1:4">
      <c t="s" r="A4" s="3">
        <v>562</v>
      </c>
      <c t="n" r="B4" s="8">
        <v>-69.3</v>
      </c>
      <c t="n" r="C4" s="8">
        <v>-35.3</v>
      </c>
      <c t="n" r="D4" s="8">
        <v>-2.1</v>
      </c>
    </row>
    <row r="5" spans="1:4">
      <c t="s" r="A5" s="3">
        <v>563</v>
      </c>
    </row>
    <row r="6" spans="1:4">
      <c t="s" r="A6" s="7">
        <v>561</v>
      </c>
    </row>
    <row r="7" spans="1:4">
      <c t="s" r="A7" s="3">
        <v>562</v>
      </c>
      <c t="n" r="B7" s="9">
        <v>-21.1</v>
      </c>
      <c t="n" r="C7" s="9">
        <v>-2.5</v>
      </c>
      <c t="n" r="D7" s="9">
        <v>-3.4</v>
      </c>
    </row>
    <row r="8" spans="1:4">
      <c t="s" r="A8" s="3">
        <v>564</v>
      </c>
    </row>
    <row r="9" spans="1:4">
      <c t="s" r="A9" s="7">
        <v>561</v>
      </c>
    </row>
    <row r="10" spans="1:4">
      <c t="s" r="A10" s="3">
        <v>562</v>
      </c>
      <c t="n" r="B10" s="9">
        <v>-0.1</v>
      </c>
      <c t="n" r="C10" s="9">
        <v>-0.1</v>
      </c>
      <c t="n" r="D10" s="9">
        <v>-0.2</v>
      </c>
    </row>
    <row r="11" spans="1:4">
      <c t="s" r="A11" s="3">
        <v>565</v>
      </c>
    </row>
    <row r="12" spans="1:4">
      <c t="s" r="A12" s="7">
        <v>561</v>
      </c>
    </row>
    <row r="13" spans="1:4">
      <c t="s" r="A13" s="3">
        <v>562</v>
      </c>
      <c t="n" r="B13" s="9">
        <v>-48.1</v>
      </c>
      <c t="n" r="C13" s="9">
        <v>-32.7</v>
      </c>
      <c t="n" r="D13" s="9">
        <v>1.5</v>
      </c>
    </row>
    <row r="14" spans="1:4">
      <c t="s" r="A14" s="3">
        <v>566</v>
      </c>
    </row>
    <row r="15" spans="1:4">
      <c t="s" r="A15" s="7">
        <v>567</v>
      </c>
    </row>
    <row r="16" spans="1:4">
      <c t="s" r="A16" s="3">
        <v>568</v>
      </c>
      <c t="n" r="B16" s="9">
        <v>-43.3</v>
      </c>
      <c t="n" r="C16" s="5">
        <v>-24</v>
      </c>
      <c t="n" r="D16" s="9">
        <v>7.1</v>
      </c>
    </row>
    <row r="17" spans="1:4">
      <c t="s" r="A17" s="3">
        <v>569</v>
      </c>
      <c t="n" r="B17" s="5">
        <v>-26</v>
      </c>
      <c t="n" r="C17" s="9">
        <v>-3.9</v>
      </c>
      <c t="n" r="D17" s="5">
        <v>-4</v>
      </c>
    </row>
    <row r="18" spans="1:4">
      <c t="s" r="A18" s="3">
        <v>570</v>
      </c>
    </row>
    <row r="19" spans="1:4">
      <c t="s" r="A19" s="7">
        <v>567</v>
      </c>
    </row>
    <row r="20" spans="1:4">
      <c t="s" r="A20" s="3">
        <v>568</v>
      </c>
      <c t="n" r="B20" s="9">
        <v>-41.7</v>
      </c>
      <c t="n" r="C20" s="9">
        <v>-22.9</v>
      </c>
      <c t="n" r="D20" s="9">
        <v>7.8</v>
      </c>
    </row>
    <row r="21" spans="1:4">
      <c t="s" r="A21" s="3">
        <v>571</v>
      </c>
    </row>
    <row r="22" spans="1:4">
      <c t="s" r="A22" s="7">
        <v>567</v>
      </c>
    </row>
    <row r="23" spans="1:4">
      <c t="s" r="A23" s="3">
        <v>569</v>
      </c>
      <c t="n" r="B23" s="9">
        <v>2.1</v>
      </c>
      <c t="n" r="C23" s="9">
        <v>1.8</v>
      </c>
      <c t="n" r="D23" s="9">
        <v>3.5</v>
      </c>
    </row>
    <row r="24" spans="1:4">
      <c t="s" r="A24" s="3">
        <v>572</v>
      </c>
    </row>
    <row r="25" spans="1:4">
      <c t="s" r="A25" s="7">
        <v>567</v>
      </c>
    </row>
    <row r="26" spans="1:4">
      <c t="s" r="A26" s="3">
        <v>569</v>
      </c>
      <c t="n" r="B26" s="5">
        <v>-20</v>
      </c>
      <c t="n" r="C26" s="9">
        <v>2.6</v>
      </c>
      <c t="n" r="D26" s="9">
        <v>0.7</v>
      </c>
    </row>
    <row r="27" spans="1:4">
      <c t="s" r="A27" s="3">
        <v>573</v>
      </c>
    </row>
    <row r="28" spans="1:4">
      <c t="s" r="A28" s="7">
        <v>567</v>
      </c>
    </row>
    <row r="29" spans="1:4">
      <c t="s" r="A29" s="3">
        <v>568</v>
      </c>
      <c t="n" r="B29" s="9">
        <v>-1.6</v>
      </c>
      <c t="n" r="C29" s="9">
        <v>-1.1</v>
      </c>
      <c t="n" r="D29" s="9">
        <v>-0.7</v>
      </c>
    </row>
    <row r="30" spans="1:4">
      <c t="s" r="A30" s="3">
        <v>574</v>
      </c>
    </row>
    <row r="31" spans="1:4">
      <c t="s" r="A31" s="7">
        <v>567</v>
      </c>
    </row>
    <row r="32" spans="1:4">
      <c t="s" r="A32" s="3">
        <v>569</v>
      </c>
      <c t="n" r="B32" s="8">
        <v>-8.1</v>
      </c>
      <c t="n" r="C32" s="8">
        <v>-8.300000000000001</v>
      </c>
      <c t="n" r="D32" s="8">
        <v>-8.199999999999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575</v>
      </c>
      <c t="s" r="B1" s="2">
        <v>1</v>
      </c>
    </row>
    <row r="2" spans="1:2">
      <c t="s" r="B2" s="2">
        <v>460</v>
      </c>
    </row>
    <row r="3" spans="1:2">
      <c t="s" r="A3" s="7">
        <v>530</v>
      </c>
    </row>
    <row r="4" spans="1:2">
      <c t="s" r="A4" s="3">
        <v>576</v>
      </c>
      <c t="n" r="B4" s="8">
        <v>-27.6</v>
      </c>
    </row>
    <row r="5" spans="1:2">
      <c t="s" r="A5" s="3">
        <v>577</v>
      </c>
      <c t="n" r="B5" s="8">
        <v>112.4</v>
      </c>
    </row>
    <row r="6" spans="1:2">
      <c t="s" r="A6" s="3">
        <v>533</v>
      </c>
    </row>
    <row r="7" spans="1:2">
      <c t="s" r="A7" s="7">
        <v>530</v>
      </c>
    </row>
    <row r="8" spans="1:2">
      <c t="s" r="A8" s="3">
        <v>578</v>
      </c>
      <c t="s" r="B8" s="3">
        <v>579</v>
      </c>
    </row>
    <row r="9" spans="1:2">
      <c t="s" r="A9" s="3">
        <v>535</v>
      </c>
    </row>
    <row r="10" spans="1:2">
      <c t="s" r="A10" s="7">
        <v>530</v>
      </c>
    </row>
    <row r="11" spans="1:2">
      <c t="s" r="A11" s="3">
        <v>578</v>
      </c>
      <c t="s" r="B11" s="3">
        <v>580</v>
      </c>
    </row>
    <row r="12" spans="1:2">
      <c t="s" r="A12" s="3">
        <v>581</v>
      </c>
      <c t="s" r="B12" s="3">
        <v>582</v>
      </c>
    </row>
    <row r="13" spans="1:2">
      <c t="s" r="A13" s="3">
        <v>583</v>
      </c>
    </row>
    <row r="14" spans="1:2">
      <c t="s" r="A14" s="7">
        <v>530</v>
      </c>
    </row>
    <row r="15" spans="1:2">
      <c t="s" r="A15" s="3">
        <v>578</v>
      </c>
      <c t="s" r="B15" s="3">
        <v>411</v>
      </c>
    </row>
    <row r="16" spans="1:2">
      <c t="s" r="A16" s="3">
        <v>581</v>
      </c>
      <c t="s" r="B16" s="3">
        <v>5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4</v>
      </c>
      <c t="s" r="B1" s="2">
        <v>2</v>
      </c>
      <c t="s" r="C1" s="2">
        <v>32</v>
      </c>
    </row>
    <row r="2" spans="1:3">
      <c t="s" r="A2" s="7">
        <v>585</v>
      </c>
    </row>
    <row r="3" spans="1:3">
      <c t="s" r="A3" s="3">
        <v>586</v>
      </c>
      <c t="n" r="B3" s="8">
        <v>11.5</v>
      </c>
      <c t="n" r="C3" s="8">
        <v>34.6</v>
      </c>
    </row>
    <row r="4" spans="1:3">
      <c t="s" r="A4" s="3">
        <v>587</v>
      </c>
      <c t="n" r="B4" s="9">
        <v>0.9</v>
      </c>
      <c t="n" r="C4" s="9">
        <v>0.7</v>
      </c>
    </row>
    <row r="5" spans="1:3">
      <c t="s" r="A5" s="3">
        <v>588</v>
      </c>
      <c t="n" r="B5" s="5">
        <v>1</v>
      </c>
      <c t="n" r="C5" s="9">
        <v>3.5</v>
      </c>
    </row>
    <row r="6" spans="1:3">
      <c t="s" r="A6" s="3">
        <v>589</v>
      </c>
      <c t="n" r="B6" s="9">
        <v>7.3</v>
      </c>
      <c t="n" r="C6" s="9">
        <v>7.8</v>
      </c>
    </row>
    <row r="7" spans="1:3">
      <c t="s" r="A7" s="7">
        <v>590</v>
      </c>
    </row>
    <row r="8" spans="1:3">
      <c t="s" r="A8" s="3">
        <v>586</v>
      </c>
      <c t="n" r="B8" s="5">
        <v>69</v>
      </c>
      <c t="n" r="C8" s="5">
        <v>59</v>
      </c>
    </row>
    <row r="9" spans="1:3">
      <c t="s" r="A9" s="3">
        <v>587</v>
      </c>
      <c t="n" r="B9" s="9">
        <v>46.1</v>
      </c>
      <c t="n" r="C9" s="9">
        <v>27.4</v>
      </c>
    </row>
    <row r="10" spans="1:3">
      <c t="s" r="A10" s="3">
        <v>588</v>
      </c>
      <c t="n" r="B10" s="9">
        <v>7.6</v>
      </c>
      <c t="n" r="C10" s="9">
        <v>23.2</v>
      </c>
    </row>
    <row r="11" spans="1:3">
      <c t="s" r="A11" s="3">
        <v>591</v>
      </c>
    </row>
    <row r="12" spans="1:3">
      <c t="s" r="A12" s="7">
        <v>585</v>
      </c>
    </row>
    <row r="13" spans="1:3">
      <c t="s" r="A13" s="3">
        <v>586</v>
      </c>
      <c t="n" r="B13" s="5">
        <v>0</v>
      </c>
      <c t="n" r="C13" s="5">
        <v>0</v>
      </c>
    </row>
    <row r="14" spans="1:3">
      <c t="s" r="A14" s="3">
        <v>587</v>
      </c>
      <c t="n" r="B14" s="5">
        <v>0</v>
      </c>
      <c t="n" r="C14" s="5">
        <v>0</v>
      </c>
    </row>
    <row r="15" spans="1:3">
      <c t="s" r="A15" s="3">
        <v>588</v>
      </c>
      <c t="n" r="B15" s="5">
        <v>0</v>
      </c>
      <c t="n" r="C15" s="5">
        <v>0</v>
      </c>
    </row>
    <row r="16" spans="1:3">
      <c t="s" r="A16" s="3">
        <v>589</v>
      </c>
      <c t="n" r="B16" s="5">
        <v>0</v>
      </c>
      <c t="n" r="C16" s="5">
        <v>0</v>
      </c>
    </row>
    <row r="17" spans="1:3">
      <c t="s" r="A17" s="7">
        <v>590</v>
      </c>
    </row>
    <row r="18" spans="1:3">
      <c t="s" r="A18" s="3">
        <v>586</v>
      </c>
      <c t="n" r="B18" s="5">
        <v>0</v>
      </c>
      <c t="n" r="C18" s="5">
        <v>0</v>
      </c>
    </row>
    <row r="19" spans="1:3">
      <c t="s" r="A19" s="3">
        <v>587</v>
      </c>
      <c t="n" r="B19" s="5">
        <v>0</v>
      </c>
      <c t="n" r="C19" s="5">
        <v>0</v>
      </c>
    </row>
    <row r="20" spans="1:3">
      <c t="s" r="A20" s="3">
        <v>588</v>
      </c>
      <c t="n" r="B20" s="5">
        <v>0</v>
      </c>
      <c t="n" r="C20" s="5">
        <v>0</v>
      </c>
    </row>
    <row r="21" spans="1:3">
      <c t="s" r="A21" s="3">
        <v>592</v>
      </c>
    </row>
    <row r="22" spans="1:3">
      <c t="s" r="A22" s="7">
        <v>585</v>
      </c>
    </row>
    <row r="23" spans="1:3">
      <c t="s" r="A23" s="3">
        <v>586</v>
      </c>
      <c t="n" r="B23" s="9">
        <v>11.5</v>
      </c>
      <c t="n" r="C23" s="9">
        <v>34.6</v>
      </c>
    </row>
    <row r="24" spans="1:3">
      <c t="s" r="A24" s="3">
        <v>587</v>
      </c>
      <c t="n" r="B24" s="9">
        <v>0.9</v>
      </c>
      <c t="n" r="C24" s="9">
        <v>0.7</v>
      </c>
    </row>
    <row r="25" spans="1:3">
      <c t="s" r="A25" s="3">
        <v>588</v>
      </c>
      <c t="n" r="B25" s="5">
        <v>1</v>
      </c>
      <c t="n" r="C25" s="9">
        <v>3.5</v>
      </c>
    </row>
    <row r="26" spans="1:3">
      <c t="s" r="A26" s="3">
        <v>589</v>
      </c>
      <c t="n" r="B26" s="5">
        <v>0</v>
      </c>
      <c t="n" r="C26" s="5">
        <v>0</v>
      </c>
    </row>
    <row r="27" spans="1:3">
      <c t="s" r="A27" s="7">
        <v>590</v>
      </c>
    </row>
    <row r="28" spans="1:3">
      <c t="s" r="A28" s="3">
        <v>586</v>
      </c>
      <c t="n" r="B28" s="5">
        <v>69</v>
      </c>
      <c t="n" r="C28" s="5">
        <v>59</v>
      </c>
    </row>
    <row r="29" spans="1:3">
      <c t="s" r="A29" s="3">
        <v>587</v>
      </c>
      <c t="n" r="B29" s="9">
        <v>46.1</v>
      </c>
      <c t="n" r="C29" s="9">
        <v>27.4</v>
      </c>
    </row>
    <row r="30" spans="1:3">
      <c t="s" r="A30" s="3">
        <v>588</v>
      </c>
      <c t="n" r="B30" s="9">
        <v>7.6</v>
      </c>
      <c t="n" r="C30" s="9">
        <v>23.2</v>
      </c>
    </row>
    <row r="31" spans="1:3">
      <c t="s" r="A31" s="3">
        <v>593</v>
      </c>
    </row>
    <row r="32" spans="1:3">
      <c t="s" r="A32" s="7">
        <v>585</v>
      </c>
    </row>
    <row r="33" spans="1:3">
      <c t="s" r="A33" s="3">
        <v>586</v>
      </c>
      <c t="n" r="B33" s="5">
        <v>0</v>
      </c>
      <c t="n" r="C33" s="5">
        <v>0</v>
      </c>
    </row>
    <row r="34" spans="1:3">
      <c t="s" r="A34" s="3">
        <v>587</v>
      </c>
      <c t="n" r="B34" s="5">
        <v>0</v>
      </c>
      <c t="n" r="C34" s="5">
        <v>0</v>
      </c>
    </row>
    <row r="35" spans="1:3">
      <c t="s" r="A35" s="3">
        <v>588</v>
      </c>
      <c t="n" r="B35" s="5">
        <v>0</v>
      </c>
      <c t="n" r="C35" s="5">
        <v>0</v>
      </c>
    </row>
    <row r="36" spans="1:3">
      <c t="s" r="A36" s="3">
        <v>589</v>
      </c>
      <c t="n" r="B36" s="9">
        <v>7.3</v>
      </c>
      <c t="n" r="C36" s="9">
        <v>7.8</v>
      </c>
    </row>
    <row r="37" spans="1:3">
      <c t="s" r="A37" s="7">
        <v>590</v>
      </c>
    </row>
    <row r="38" spans="1:3">
      <c t="s" r="A38" s="3">
        <v>586</v>
      </c>
      <c t="n" r="B38" s="5">
        <v>0</v>
      </c>
      <c t="n" r="C38" s="5">
        <v>0</v>
      </c>
    </row>
    <row r="39" spans="1:3">
      <c t="s" r="A39" s="3">
        <v>587</v>
      </c>
      <c t="n" r="B39" s="5">
        <v>0</v>
      </c>
      <c t="n" r="C39" s="5">
        <v>0</v>
      </c>
    </row>
    <row r="40" spans="1:3">
      <c t="s" r="A40" s="3">
        <v>588</v>
      </c>
      <c t="n" r="B40" s="6">
        <v>0</v>
      </c>
      <c t="n" r="C40" s="6">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94</v>
      </c>
      <c t="s" r="B1" s="2">
        <v>595</v>
      </c>
      <c t="s" r="C1" s="2">
        <v>1</v>
      </c>
    </row>
    <row r="2" spans="1:5">
      <c t="s" r="B2" s="2">
        <v>596</v>
      </c>
      <c t="s" r="C2" s="2">
        <v>2</v>
      </c>
      <c t="s" r="D2" s="2">
        <v>32</v>
      </c>
      <c t="s" r="E2" s="2">
        <v>78</v>
      </c>
    </row>
    <row r="3" spans="1:5">
      <c t="s" r="A3" s="7">
        <v>597</v>
      </c>
    </row>
    <row r="4" spans="1:5">
      <c t="s" r="A4" s="3">
        <v>85</v>
      </c>
      <c t="n" r="C4" s="6">
        <v>0</v>
      </c>
      <c t="n" r="D4" s="6">
        <v>0</v>
      </c>
      <c t="n" r="E4" s="8">
        <v>300.9</v>
      </c>
    </row>
    <row r="5" spans="1:5">
      <c t="s" r="A5" s="3">
        <v>598</v>
      </c>
    </row>
    <row r="6" spans="1:5">
      <c t="s" r="A6" s="7">
        <v>597</v>
      </c>
    </row>
    <row r="7" spans="1:5">
      <c t="s" r="A7" s="3">
        <v>599</v>
      </c>
      <c t="n" r="B7" s="8">
        <v>278.7</v>
      </c>
      <c t="n" r="E7" s="9">
        <v>278.7</v>
      </c>
    </row>
    <row r="8" spans="1:5">
      <c t="s" r="A8" s="3">
        <v>85</v>
      </c>
      <c t="n" r="E8" s="9">
        <v>300.9</v>
      </c>
    </row>
    <row r="9" spans="1:5">
      <c t="s" r="A9" s="3">
        <v>600</v>
      </c>
    </row>
    <row r="10" spans="1:5">
      <c t="s" r="A10" s="7">
        <v>597</v>
      </c>
    </row>
    <row r="11" spans="1:5">
      <c t="s" r="A11" s="3">
        <v>601</v>
      </c>
      <c t="n" r="B11" s="9">
        <v>22.2</v>
      </c>
      <c t="n" r="E11" s="8">
        <v>22.2</v>
      </c>
    </row>
    <row r="12" spans="1:5">
      <c t="s" r="A12" s="3">
        <v>602</v>
      </c>
    </row>
    <row r="13" spans="1:5">
      <c t="s" r="A13" s="7">
        <v>597</v>
      </c>
    </row>
    <row r="14" spans="1:5">
      <c t="s" r="A14" s="3">
        <v>40</v>
      </c>
      <c t="n" r="B14" s="5">
        <v>0</v>
      </c>
    </row>
    <row r="15" spans="1:5">
      <c t="s" r="A15" s="3">
        <v>603</v>
      </c>
      <c t="n" r="B15" s="5">
        <v>0</v>
      </c>
    </row>
    <row r="16" spans="1:5">
      <c t="s" r="A16" s="3">
        <v>604</v>
      </c>
    </row>
    <row r="17" spans="1:5">
      <c t="s" r="A17" s="7">
        <v>597</v>
      </c>
    </row>
    <row r="18" spans="1:5">
      <c t="s" r="A18" s="3">
        <v>605</v>
      </c>
      <c t="n" r="B18" s="5">
        <v>0</v>
      </c>
    </row>
    <row r="19" spans="1:5">
      <c t="s" r="A19" s="3">
        <v>606</v>
      </c>
    </row>
    <row r="20" spans="1:5">
      <c t="s" r="A20" s="7">
        <v>597</v>
      </c>
    </row>
    <row r="21" spans="1:5">
      <c t="s" r="A21" s="3">
        <v>40</v>
      </c>
      <c t="n" r="B21" s="5">
        <v>0</v>
      </c>
    </row>
    <row r="22" spans="1:5">
      <c t="s" r="A22" s="3">
        <v>603</v>
      </c>
      <c t="n" r="B22" s="5">
        <v>0</v>
      </c>
    </row>
    <row r="23" spans="1:5">
      <c t="s" r="A23" s="3">
        <v>607</v>
      </c>
    </row>
    <row r="24" spans="1:5">
      <c t="s" r="A24" s="7">
        <v>597</v>
      </c>
    </row>
    <row r="25" spans="1:5">
      <c t="s" r="A25" s="3">
        <v>605</v>
      </c>
      <c t="n" r="B25" s="5">
        <v>0</v>
      </c>
    </row>
    <row r="26" spans="1:5">
      <c t="s" r="A26" s="3">
        <v>608</v>
      </c>
    </row>
    <row r="27" spans="1:5">
      <c t="s" r="A27" s="7">
        <v>597</v>
      </c>
    </row>
    <row r="28" spans="1:5">
      <c t="s" r="A28" s="3">
        <v>40</v>
      </c>
      <c t="n" r="B28" s="9">
        <v>159.6</v>
      </c>
    </row>
    <row r="29" spans="1:5">
      <c t="s" r="A29" s="3">
        <v>603</v>
      </c>
      <c t="n" r="B29" s="9">
        <v>227.9</v>
      </c>
    </row>
    <row r="30" spans="1:5">
      <c t="s" r="A30" s="3">
        <v>609</v>
      </c>
    </row>
    <row r="31" spans="1:5">
      <c t="s" r="A31" s="7">
        <v>597</v>
      </c>
    </row>
    <row r="32" spans="1:5">
      <c t="s" r="A32" s="3">
        <v>605</v>
      </c>
      <c t="n" r="B32" s="8">
        <v>68.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10</v>
      </c>
      <c t="s" r="B1" s="2">
        <v>2</v>
      </c>
      <c t="s" r="C1" s="2">
        <v>32</v>
      </c>
    </row>
    <row r="2" spans="1:3">
      <c t="s" r="A2" s="7">
        <v>611</v>
      </c>
    </row>
    <row r="3" spans="1:3">
      <c t="s" r="A3" s="3">
        <v>612</v>
      </c>
      <c t="n" r="B3" s="8">
        <v>7672.9</v>
      </c>
      <c t="n" r="C3" s="8">
        <v>7244.1</v>
      </c>
    </row>
    <row r="4" spans="1:3">
      <c t="s" r="A4" s="3">
        <v>613</v>
      </c>
    </row>
    <row r="5" spans="1:3">
      <c t="s" r="A5" s="7">
        <v>611</v>
      </c>
    </row>
    <row r="6" spans="1:3">
      <c t="s" r="A6" s="3">
        <v>612</v>
      </c>
      <c t="n" r="B6" s="9">
        <v>7672.9</v>
      </c>
      <c t="n" r="C6" s="9">
        <v>7244.1</v>
      </c>
    </row>
    <row r="7" spans="1:3">
      <c t="s" r="A7" s="3">
        <v>614</v>
      </c>
    </row>
    <row r="8" spans="1:3">
      <c t="s" r="A8" s="7">
        <v>611</v>
      </c>
    </row>
    <row r="9" spans="1:3">
      <c t="s" r="A9" s="3">
        <v>612</v>
      </c>
      <c t="n" r="B9" s="6">
        <v>7252</v>
      </c>
      <c t="n" r="C9" s="8">
        <v>732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15</v>
      </c>
      <c t="s" r="B1" s="2">
        <v>595</v>
      </c>
      <c t="s" r="C1" s="2">
        <v>1</v>
      </c>
    </row>
    <row r="2" spans="1:5">
      <c t="s" r="B2" s="2">
        <v>596</v>
      </c>
      <c t="s" r="C2" s="2">
        <v>78</v>
      </c>
      <c t="s" r="D2" s="2">
        <v>2</v>
      </c>
      <c t="s" r="E2" s="2">
        <v>32</v>
      </c>
    </row>
    <row r="3" spans="1:5">
      <c t="s" r="A3" s="7">
        <v>597</v>
      </c>
    </row>
    <row r="4" spans="1:5">
      <c t="s" r="A4" s="3">
        <v>40</v>
      </c>
      <c t="n" r="C4" s="8">
        <v>6146.8</v>
      </c>
      <c t="n" r="D4" s="8">
        <v>7138.6</v>
      </c>
      <c t="n" r="E4" s="8">
        <v>6208.2</v>
      </c>
    </row>
    <row r="5" spans="1:5">
      <c t="s" r="A5" s="3">
        <v>605</v>
      </c>
      <c t="n" r="D5" s="8">
        <v>3403.8</v>
      </c>
      <c t="n" r="E5" s="6">
        <v>3181</v>
      </c>
    </row>
    <row r="6" spans="1:5">
      <c t="s" r="A6" s="3">
        <v>598</v>
      </c>
    </row>
    <row r="7" spans="1:5">
      <c t="s" r="A7" s="7">
        <v>597</v>
      </c>
    </row>
    <row r="8" spans="1:5">
      <c t="s" r="A8" s="3">
        <v>40</v>
      </c>
      <c t="n" r="B8" s="8">
        <v>433.9</v>
      </c>
    </row>
    <row r="9" spans="1:5">
      <c t="s" r="A9" s="3">
        <v>616</v>
      </c>
      <c t="n" r="B9" s="9">
        <v>278.7</v>
      </c>
      <c t="n" r="C9" s="9">
        <v>278.7</v>
      </c>
    </row>
    <row r="10" spans="1:5">
      <c t="s" r="A10" s="3">
        <v>600</v>
      </c>
    </row>
    <row r="11" spans="1:5">
      <c t="s" r="A11" s="7">
        <v>597</v>
      </c>
    </row>
    <row r="12" spans="1:5">
      <c t="s" r="A12" s="3">
        <v>605</v>
      </c>
      <c t="n" r="B12" s="9">
        <v>90.2</v>
      </c>
    </row>
    <row r="13" spans="1:5">
      <c t="s" r="A13" s="3">
        <v>617</v>
      </c>
      <c t="n" r="B13" s="9">
        <v>22.2</v>
      </c>
      <c t="n" r="C13" s="8">
        <v>22.2</v>
      </c>
    </row>
    <row r="14" spans="1:5">
      <c t="s" r="A14" s="3">
        <v>618</v>
      </c>
    </row>
    <row r="15" spans="1:5">
      <c t="s" r="A15" s="7">
        <v>597</v>
      </c>
    </row>
    <row r="16" spans="1:5">
      <c t="s" r="A16" s="3">
        <v>619</v>
      </c>
      <c t="n" r="B16" s="9">
        <v>159.6</v>
      </c>
    </row>
    <row r="17" spans="1:5">
      <c t="s" r="A17" s="3">
        <v>620</v>
      </c>
    </row>
    <row r="18" spans="1:5">
      <c t="s" r="A18" s="7">
        <v>597</v>
      </c>
    </row>
    <row r="19" spans="1:5">
      <c t="s" r="A19" s="3">
        <v>621</v>
      </c>
      <c t="n" r="B19" s="8">
        <v>6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622</v>
      </c>
      <c t="s" r="B1" s="2">
        <v>1</v>
      </c>
    </row>
    <row r="2" spans="1:3">
      <c t="s" r="B2" s="2">
        <v>2</v>
      </c>
      <c t="s" r="C2" s="2">
        <v>32</v>
      </c>
    </row>
    <row r="3" spans="1:3">
      <c t="s" r="A3" s="7">
        <v>623</v>
      </c>
    </row>
    <row r="4" spans="1:3">
      <c t="s" r="A4" s="3">
        <v>624</v>
      </c>
      <c t="n" r="B4" s="8">
        <v>6208.2</v>
      </c>
      <c t="n" r="C4" s="8">
        <v>6146.8</v>
      </c>
    </row>
    <row r="5" spans="1:3">
      <c t="s" r="A5" s="3">
        <v>625</v>
      </c>
      <c t="n" r="B5" s="9">
        <v>965.1</v>
      </c>
      <c t="n" r="C5" s="9">
        <v>100.7</v>
      </c>
    </row>
    <row r="6" spans="1:3">
      <c t="s" r="A6" s="3">
        <v>107</v>
      </c>
      <c t="n" r="B6" s="9">
        <v>-34.7</v>
      </c>
      <c t="n" r="C6" s="9">
        <v>-39.3</v>
      </c>
    </row>
    <row r="7" spans="1:3">
      <c t="s" r="A7" s="3">
        <v>626</v>
      </c>
      <c t="n" r="B7" s="9">
        <v>7138.6</v>
      </c>
      <c t="n" r="C7" s="9">
        <v>6208.2</v>
      </c>
    </row>
    <row r="8" spans="1:3">
      <c t="s" r="A8" s="3">
        <v>627</v>
      </c>
    </row>
    <row r="9" spans="1:3">
      <c t="s" r="A9" s="7">
        <v>623</v>
      </c>
    </row>
    <row r="10" spans="1:3">
      <c t="s" r="A10" s="3">
        <v>624</v>
      </c>
      <c t="n" r="B10" s="9">
        <v>3776.2</v>
      </c>
      <c t="n" r="C10" s="9">
        <v>3714.6</v>
      </c>
    </row>
    <row r="11" spans="1:3">
      <c t="s" r="A11" s="3">
        <v>625</v>
      </c>
      <c t="n" r="B11" s="9">
        <v>761.8</v>
      </c>
      <c t="n" r="C11" s="9">
        <v>66.7</v>
      </c>
    </row>
    <row r="12" spans="1:3">
      <c t="s" r="A12" s="3">
        <v>107</v>
      </c>
      <c t="n" r="B12" s="9">
        <v>-7.9</v>
      </c>
      <c t="n" r="C12" s="9">
        <v>-5.1</v>
      </c>
    </row>
    <row r="13" spans="1:3">
      <c t="s" r="A13" s="3">
        <v>626</v>
      </c>
      <c t="n" r="B13" s="9">
        <v>4530.1</v>
      </c>
      <c t="n" r="C13" s="9">
        <v>3776.2</v>
      </c>
    </row>
    <row r="14" spans="1:3">
      <c t="s" r="A14" s="3">
        <v>628</v>
      </c>
    </row>
    <row r="15" spans="1:3">
      <c t="s" r="A15" s="7">
        <v>623</v>
      </c>
    </row>
    <row r="16" spans="1:3">
      <c t="s" r="A16" s="3">
        <v>624</v>
      </c>
      <c t="n" r="B16" s="5">
        <v>2432</v>
      </c>
      <c t="n" r="C16" s="9">
        <v>2432.2</v>
      </c>
    </row>
    <row r="17" spans="1:3">
      <c t="s" r="A17" s="3">
        <v>625</v>
      </c>
      <c t="n" r="B17" s="9">
        <v>203.3</v>
      </c>
      <c t="n" r="C17" s="5">
        <v>34</v>
      </c>
    </row>
    <row r="18" spans="1:3">
      <c t="s" r="A18" s="3">
        <v>107</v>
      </c>
      <c t="n" r="B18" s="9">
        <v>-26.8</v>
      </c>
      <c t="n" r="C18" s="9">
        <v>-34.2</v>
      </c>
    </row>
    <row r="19" spans="1:3">
      <c t="s" r="A19" s="3">
        <v>626</v>
      </c>
      <c t="n" r="B19" s="9">
        <v>2608.5</v>
      </c>
      <c t="n" r="C19" s="5">
        <v>2432</v>
      </c>
    </row>
    <row r="20" spans="1:3">
      <c t="s" r="A20" s="3">
        <v>629</v>
      </c>
      <c t="n" r="B20" s="8">
        <v>213.5</v>
      </c>
      <c t="n" r="C20" s="6">
        <v>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v>
      </c>
      <c t="s" r="B1" s="2">
        <v>1</v>
      </c>
    </row>
    <row r="2" spans="1:4">
      <c t="s" r="B2" s="2">
        <v>2</v>
      </c>
      <c t="s" r="C2" s="2">
        <v>32</v>
      </c>
      <c t="s" r="D2" s="2">
        <v>78</v>
      </c>
    </row>
    <row r="3" spans="1:4">
      <c t="s" r="A3" s="7">
        <v>137</v>
      </c>
    </row>
    <row r="4" spans="1:4">
      <c t="s" r="A4" s="3">
        <v>93</v>
      </c>
      <c t="n" r="B4" s="8">
        <v>1060.6</v>
      </c>
      <c t="n" r="C4" s="8">
        <v>836.2</v>
      </c>
      <c t="n" r="D4" s="8">
        <v>1943.1</v>
      </c>
    </row>
    <row r="5" spans="1:4">
      <c t="s" r="A5" s="7">
        <v>138</v>
      </c>
    </row>
    <row r="6" spans="1:4">
      <c t="s" r="A6" s="3">
        <v>139</v>
      </c>
      <c t="n" r="B6" s="5">
        <v>251</v>
      </c>
      <c t="n" r="C6" s="9">
        <v>79.3</v>
      </c>
      <c t="n" r="D6" s="9">
        <v>41.6</v>
      </c>
    </row>
    <row r="7" spans="1:4">
      <c t="s" r="A7" s="3">
        <v>140</v>
      </c>
      <c t="n" r="B7" s="9">
        <v>180.3</v>
      </c>
      <c t="n" r="C7" s="5">
        <v>162</v>
      </c>
      <c t="n" r="D7" s="9">
        <v>139.8</v>
      </c>
    </row>
    <row r="8" spans="1:4">
      <c t="s" r="A8" s="3">
        <v>128</v>
      </c>
      <c t="n" r="B8" s="5">
        <v>54</v>
      </c>
      <c t="n" r="C8" s="5">
        <v>55</v>
      </c>
      <c t="n" r="D8" s="9">
        <v>49.9</v>
      </c>
    </row>
    <row r="9" spans="1:4">
      <c t="s" r="A9" s="3">
        <v>141</v>
      </c>
      <c t="n" r="B9" s="9">
        <v>40.7</v>
      </c>
      <c t="n" r="C9" s="5">
        <v>40</v>
      </c>
      <c t="n" r="D9" s="9">
        <v>15.5</v>
      </c>
    </row>
    <row r="10" spans="1:4">
      <c t="s" r="A10" s="3">
        <v>142</v>
      </c>
      <c t="n" r="B10" s="5">
        <v>12</v>
      </c>
      <c t="n" r="C10" s="9">
        <v>12.2</v>
      </c>
      <c t="n" r="D10" s="9">
        <v>11.6</v>
      </c>
    </row>
    <row r="11" spans="1:4">
      <c t="s" r="A11" s="3">
        <v>143</v>
      </c>
      <c t="n" r="B11" s="9">
        <v>1.1</v>
      </c>
      <c t="n" r="C11" s="9">
        <v>3.3</v>
      </c>
      <c t="n" r="D11" s="5">
        <v>0</v>
      </c>
    </row>
    <row r="12" spans="1:4">
      <c t="s" r="A12" s="3">
        <v>86</v>
      </c>
      <c t="n" r="B12" s="5">
        <v>0</v>
      </c>
      <c t="n" r="C12" s="5">
        <v>0</v>
      </c>
      <c t="n" r="D12" s="5">
        <v>-1642</v>
      </c>
    </row>
    <row r="13" spans="1:4">
      <c t="s" r="A13" s="3">
        <v>85</v>
      </c>
      <c t="n" r="B13" s="5">
        <v>0</v>
      </c>
      <c t="n" r="C13" s="5">
        <v>0</v>
      </c>
      <c t="n" r="D13" s="9">
        <v>300.9</v>
      </c>
    </row>
    <row r="14" spans="1:4">
      <c t="s" r="A14" s="7">
        <v>144</v>
      </c>
    </row>
    <row r="15" spans="1:4">
      <c t="s" r="A15" s="3">
        <v>35</v>
      </c>
      <c t="n" r="B15" s="9">
        <v>-129.8</v>
      </c>
      <c t="n" r="C15" s="9">
        <v>16.1</v>
      </c>
      <c t="n" r="D15" s="9">
        <v>36.5</v>
      </c>
    </row>
    <row r="16" spans="1:4">
      <c t="s" r="A16" s="3">
        <v>36</v>
      </c>
      <c t="n" r="B16" s="9">
        <v>10.1</v>
      </c>
      <c t="n" r="C16" s="9">
        <v>-132.5</v>
      </c>
      <c t="n" r="D16" s="9">
        <v>-41.1</v>
      </c>
    </row>
    <row r="17" spans="1:4">
      <c t="s" r="A17" s="3">
        <v>145</v>
      </c>
      <c t="n" r="B17" s="9">
        <v>45.9</v>
      </c>
      <c t="n" r="C17" s="9">
        <v>-71.2</v>
      </c>
      <c t="n" r="D17" s="9">
        <v>-0.2</v>
      </c>
    </row>
    <row r="18" spans="1:4">
      <c t="s" r="A18" s="3">
        <v>47</v>
      </c>
      <c t="n" r="B18" s="9">
        <v>24.7</v>
      </c>
      <c t="n" r="C18" s="9">
        <v>-0.8</v>
      </c>
      <c t="n" r="D18" s="9">
        <v>-49.3</v>
      </c>
    </row>
    <row r="19" spans="1:4">
      <c t="s" r="A19" s="3">
        <v>48</v>
      </c>
      <c t="n" r="B19" s="9">
        <v>5.1</v>
      </c>
      <c t="n" r="C19" s="9">
        <v>1.6</v>
      </c>
      <c t="n" r="D19" s="9">
        <v>-5.5</v>
      </c>
    </row>
    <row r="20" spans="1:4">
      <c t="s" r="A20" s="3">
        <v>49</v>
      </c>
      <c t="n" r="B20" s="9">
        <v>-116.8</v>
      </c>
      <c t="n" r="C20" s="9">
        <v>44.7</v>
      </c>
      <c t="n" r="D20" s="9">
        <v>58.1</v>
      </c>
    </row>
    <row r="21" spans="1:4">
      <c t="s" r="A21" s="3">
        <v>146</v>
      </c>
      <c t="n" r="B21" s="9">
        <v>-25.2</v>
      </c>
      <c t="n" r="C21" s="9">
        <v>35.1</v>
      </c>
      <c t="n" r="D21" s="9">
        <v>-32.7</v>
      </c>
    </row>
    <row r="22" spans="1:4">
      <c t="s" r="A22" s="3">
        <v>147</v>
      </c>
      <c t="n" r="B22" s="9">
        <v>353.1</v>
      </c>
      <c t="n" r="C22" s="9">
        <v>244.8</v>
      </c>
      <c t="n" r="D22" s="9">
        <v>-1116.9</v>
      </c>
    </row>
    <row r="23" spans="1:4">
      <c t="s" r="A23" s="3">
        <v>148</v>
      </c>
      <c t="n" r="B23" s="9">
        <v>1413.7</v>
      </c>
      <c t="n" r="C23" s="5">
        <v>1081</v>
      </c>
      <c t="n" r="D23" s="9">
        <v>826.2</v>
      </c>
    </row>
    <row r="24" spans="1:4">
      <c t="s" r="A24" s="7">
        <v>149</v>
      </c>
    </row>
    <row r="25" spans="1:4">
      <c t="s" r="A25" s="3">
        <v>150</v>
      </c>
      <c t="n" r="B25" s="9">
        <v>-1316.4</v>
      </c>
      <c t="n" r="C25" s="9">
        <v>-310.3</v>
      </c>
      <c t="n" r="D25" s="9">
        <v>-4681.3</v>
      </c>
    </row>
    <row r="26" spans="1:4">
      <c t="s" r="A26" s="3">
        <v>151</v>
      </c>
      <c t="n" r="B26" s="9">
        <v>-891.3</v>
      </c>
      <c t="n" r="C26" s="9">
        <v>-719.4</v>
      </c>
      <c t="n" r="D26" s="9">
        <v>-223.5</v>
      </c>
    </row>
    <row r="27" spans="1:4">
      <c t="s" r="A27" s="3">
        <v>152</v>
      </c>
      <c t="n" r="B27" s="9">
        <v>0.3</v>
      </c>
      <c t="n" r="C27" s="9">
        <v>13.8</v>
      </c>
      <c t="n" r="D27" s="5">
        <v>41</v>
      </c>
    </row>
    <row r="28" spans="1:4">
      <c t="s" r="A28" s="3">
        <v>153</v>
      </c>
      <c t="n" r="B28" s="9">
        <v>-2207.4</v>
      </c>
      <c t="n" r="C28" s="9">
        <v>-1015.9</v>
      </c>
      <c t="n" r="D28" s="9">
        <v>-4863.8</v>
      </c>
    </row>
    <row r="29" spans="1:4">
      <c t="s" r="A29" s="7">
        <v>154</v>
      </c>
    </row>
    <row r="30" spans="1:4">
      <c t="s" r="A30" s="3">
        <v>155</v>
      </c>
      <c t="n" r="B30" s="5">
        <v>610</v>
      </c>
      <c t="n" r="C30" s="5">
        <v>905</v>
      </c>
      <c t="n" r="D30" s="5">
        <v>3725</v>
      </c>
    </row>
    <row r="31" spans="1:4">
      <c t="s" r="A31" s="3">
        <v>156</v>
      </c>
      <c t="n" r="B31" s="9">
        <v>360.6</v>
      </c>
      <c t="n" r="C31" s="9">
        <v>13.1</v>
      </c>
      <c t="n" r="D31" s="9">
        <v>57.3</v>
      </c>
    </row>
    <row r="32" spans="1:4">
      <c t="s" r="A32" s="3">
        <v>157</v>
      </c>
      <c t="n" r="B32" s="9">
        <v>203.4</v>
      </c>
      <c t="n" r="C32" s="5">
        <v>78</v>
      </c>
      <c t="n" r="D32" s="9">
        <v>65.40000000000001</v>
      </c>
    </row>
    <row r="33" spans="1:4">
      <c t="s" r="A33" s="3">
        <v>158</v>
      </c>
      <c t="n" r="B33" s="5">
        <v>113</v>
      </c>
      <c t="n" r="C33" s="9">
        <v>63.7</v>
      </c>
      <c t="n" r="D33" s="9">
        <v>125.9</v>
      </c>
    </row>
    <row r="34" spans="1:4">
      <c t="s" r="A34" s="3">
        <v>159</v>
      </c>
      <c t="n" r="B34" s="5">
        <v>25</v>
      </c>
      <c t="n" r="C34" s="5">
        <v>115</v>
      </c>
      <c t="n" r="D34" s="5">
        <v>0</v>
      </c>
    </row>
    <row r="35" spans="1:4">
      <c t="s" r="A35" s="3">
        <v>160</v>
      </c>
      <c t="n" r="B35" s="9">
        <v>-241.6</v>
      </c>
      <c t="n" r="C35" s="5">
        <v>0</v>
      </c>
      <c t="n" r="D35" s="5">
        <v>0</v>
      </c>
    </row>
    <row r="36" spans="1:4">
      <c t="s" r="A36" s="3">
        <v>161</v>
      </c>
      <c t="n" r="B36" s="9">
        <v>-208.7</v>
      </c>
      <c t="n" r="C36" s="9">
        <v>-605.7</v>
      </c>
      <c t="n" r="D36" s="9">
        <v>-96.40000000000001</v>
      </c>
    </row>
    <row r="37" spans="1:4">
      <c t="s" r="A37" s="3">
        <v>162</v>
      </c>
      <c t="n" r="B37" s="9">
        <v>-38.6</v>
      </c>
      <c t="n" r="C37" s="9">
        <v>-28.4</v>
      </c>
      <c t="n" r="D37" s="5">
        <v>-18</v>
      </c>
    </row>
    <row r="38" spans="1:4">
      <c t="s" r="A38" s="3">
        <v>163</v>
      </c>
      <c t="n" r="B38" s="9">
        <v>-33.8</v>
      </c>
      <c t="n" r="C38" s="5">
        <v>0</v>
      </c>
      <c t="n" r="D38" s="5">
        <v>0</v>
      </c>
    </row>
    <row r="39" spans="1:4">
      <c t="s" r="A39" s="3">
        <v>164</v>
      </c>
      <c t="n" r="B39" s="9">
        <v>-13.3</v>
      </c>
      <c t="n" r="C39" s="9">
        <v>-13.8</v>
      </c>
      <c t="n" r="D39" s="9">
        <v>-82.2</v>
      </c>
    </row>
    <row r="40" spans="1:4">
      <c t="s" r="A40" s="3">
        <v>165</v>
      </c>
      <c t="n" r="B40" s="5">
        <v>0</v>
      </c>
      <c t="n" r="C40" s="9">
        <v>-543.3</v>
      </c>
      <c t="n" r="D40" s="5">
        <v>0</v>
      </c>
    </row>
    <row r="41" spans="1:4">
      <c t="s" r="A41" s="3">
        <v>166</v>
      </c>
      <c t="n" r="B41" s="5">
        <v>776</v>
      </c>
      <c t="n" r="C41" s="9">
        <v>-16.4</v>
      </c>
      <c t="n" r="D41" s="5">
        <v>3777</v>
      </c>
    </row>
    <row r="42" spans="1:4">
      <c t="s" r="A42" s="3">
        <v>167</v>
      </c>
      <c t="n" r="B42" s="9">
        <v>-9.300000000000001</v>
      </c>
      <c t="n" r="C42" s="9">
        <v>-2.5</v>
      </c>
      <c t="n" r="D42" s="5">
        <v>-7</v>
      </c>
    </row>
    <row r="43" spans="1:4">
      <c t="s" r="A43" s="3">
        <v>168</v>
      </c>
      <c t="n" r="B43" s="5">
        <v>-27</v>
      </c>
      <c t="n" r="C43" s="9">
        <v>46.2</v>
      </c>
      <c t="n" r="D43" s="9">
        <v>-267.6</v>
      </c>
    </row>
    <row r="44" spans="1:4">
      <c t="s" r="A44" s="3">
        <v>169</v>
      </c>
      <c t="n" r="B44" s="9">
        <v>110.1</v>
      </c>
      <c t="n" r="C44" s="9">
        <v>63.9</v>
      </c>
      <c t="n" r="D44" s="9">
        <v>331.5</v>
      </c>
    </row>
    <row r="45" spans="1:4">
      <c t="s" r="A45" s="3">
        <v>170</v>
      </c>
      <c t="n" r="B45" s="9">
        <v>83.09999999999999</v>
      </c>
      <c t="n" r="C45" s="9">
        <v>110.1</v>
      </c>
      <c t="n" r="D45" s="9">
        <v>63.9</v>
      </c>
    </row>
    <row r="46" spans="1:4">
      <c t="s" r="A46" s="7">
        <v>171</v>
      </c>
    </row>
    <row r="47" spans="1:4">
      <c t="s" r="A47" s="3">
        <v>172</v>
      </c>
      <c t="n" r="B47" s="9">
        <v>310.4</v>
      </c>
      <c t="n" r="C47" s="9">
        <v>325.4</v>
      </c>
      <c t="n" r="D47" s="9">
        <v>313.4</v>
      </c>
    </row>
    <row r="48" spans="1:4">
      <c t="s" r="A48" s="3">
        <v>173</v>
      </c>
      <c t="n" r="B48" s="8">
        <v>80.2</v>
      </c>
      <c t="n" r="C48" s="8">
        <v>169.5</v>
      </c>
      <c t="n" r="D48" s="8">
        <v>11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0</v>
      </c>
      <c t="s" r="B1" s="2">
        <v>1</v>
      </c>
    </row>
    <row r="2" spans="1:4">
      <c t="s" r="B2" s="2">
        <v>2</v>
      </c>
      <c t="s" r="C2" s="2">
        <v>32</v>
      </c>
      <c t="s" r="D2" s="2">
        <v>78</v>
      </c>
    </row>
    <row r="3" spans="1:4">
      <c t="s" r="A3" s="7">
        <v>631</v>
      </c>
    </row>
    <row r="4" spans="1:4">
      <c t="s" r="A4" s="3">
        <v>632</v>
      </c>
      <c t="n" r="B4" s="8">
        <v>193.1</v>
      </c>
      <c t="n" r="C4" s="8">
        <v>190.2</v>
      </c>
    </row>
    <row r="5" spans="1:4">
      <c t="s" r="A5" s="3">
        <v>633</v>
      </c>
      <c t="n" r="B5" s="9">
        <v>65.90000000000001</v>
      </c>
      <c t="n" r="C5" s="9">
        <v>102.7</v>
      </c>
    </row>
    <row r="6" spans="1:4">
      <c t="s" r="A6" s="3">
        <v>634</v>
      </c>
      <c t="n" r="B6" s="9">
        <v>3337.9</v>
      </c>
      <c t="n" r="C6" s="9">
        <v>3078.3</v>
      </c>
    </row>
    <row r="7" spans="1:4">
      <c t="s" r="A7" s="3">
        <v>635</v>
      </c>
      <c t="n" r="B7" s="9">
        <v>3403.8</v>
      </c>
      <c t="n" r="C7" s="5">
        <v>3181</v>
      </c>
    </row>
    <row r="8" spans="1:4">
      <c t="s" r="A8" s="3">
        <v>636</v>
      </c>
      <c t="n" r="B8" s="9">
        <v>40.7</v>
      </c>
      <c t="n" r="C8" s="5">
        <v>40</v>
      </c>
      <c t="n" r="D8" s="8">
        <v>15.5</v>
      </c>
    </row>
    <row r="9" spans="1:4">
      <c t="s" r="A9" s="3">
        <v>637</v>
      </c>
    </row>
    <row r="10" spans="1:4">
      <c t="s" r="A10" s="7">
        <v>631</v>
      </c>
    </row>
    <row r="11" spans="1:4">
      <c t="s" r="A11" s="3">
        <v>634</v>
      </c>
      <c t="n" r="B11" s="9">
        <v>3333.8</v>
      </c>
      <c t="n" r="C11" s="9">
        <v>3073.9</v>
      </c>
    </row>
    <row r="12" spans="1:4">
      <c t="s" r="A12" s="3">
        <v>471</v>
      </c>
    </row>
    <row r="13" spans="1:4">
      <c t="s" r="A13" s="7">
        <v>631</v>
      </c>
    </row>
    <row r="14" spans="1:4">
      <c t="s" r="A14" s="3">
        <v>634</v>
      </c>
      <c t="n" r="B14" s="9">
        <v>4.1</v>
      </c>
      <c t="n" r="C14" s="9">
        <v>4.4</v>
      </c>
    </row>
    <row r="15" spans="1:4">
      <c t="s" r="A15" s="3">
        <v>638</v>
      </c>
    </row>
    <row r="16" spans="1:4">
      <c t="s" r="A16" s="7">
        <v>631</v>
      </c>
    </row>
    <row r="17" spans="1:4">
      <c t="s" r="A17" s="3">
        <v>632</v>
      </c>
      <c t="n" r="B17" s="9">
        <v>102.5</v>
      </c>
      <c t="n" r="C17" s="9">
        <v>100.9</v>
      </c>
    </row>
    <row r="18" spans="1:4">
      <c t="s" r="A18" s="3">
        <v>633</v>
      </c>
      <c t="n" r="B18" s="9">
        <v>60.2</v>
      </c>
      <c t="n" r="C18" s="9">
        <v>63.3</v>
      </c>
    </row>
    <row r="19" spans="1:4">
      <c t="s" r="A19" s="3">
        <v>639</v>
      </c>
    </row>
    <row r="20" spans="1:4">
      <c t="s" r="A20" s="7">
        <v>631</v>
      </c>
    </row>
    <row r="21" spans="1:4">
      <c t="s" r="A21" s="3">
        <v>632</v>
      </c>
      <c t="n" r="B21" s="9">
        <v>68.3</v>
      </c>
      <c t="n" r="C21" s="9">
        <v>68.3</v>
      </c>
    </row>
    <row r="22" spans="1:4">
      <c t="s" r="A22" s="3">
        <v>633</v>
      </c>
      <c t="n" r="B22" s="9">
        <v>2.2</v>
      </c>
      <c t="n" r="C22" s="9">
        <v>33.9</v>
      </c>
    </row>
    <row r="23" spans="1:4">
      <c t="s" r="A23" s="3">
        <v>471</v>
      </c>
    </row>
    <row r="24" spans="1:4">
      <c t="s" r="A24" s="7">
        <v>631</v>
      </c>
    </row>
    <row r="25" spans="1:4">
      <c t="s" r="A25" s="3">
        <v>632</v>
      </c>
      <c t="n" r="B25" s="9">
        <v>22.3</v>
      </c>
      <c t="n" r="C25" s="5">
        <v>21</v>
      </c>
    </row>
    <row r="26" spans="1:4">
      <c t="s" r="A26" s="3">
        <v>633</v>
      </c>
      <c t="n" r="B26" s="8">
        <v>3.5</v>
      </c>
      <c t="n" r="C26" s="8">
        <v>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t="s" r="A1" s="1">
        <v>640</v>
      </c>
      <c t="s" r="B1" s="2">
        <v>460</v>
      </c>
    </row>
    <row r="2" spans="1:2">
      <c t="s" r="A2" s="7">
        <v>201</v>
      </c>
    </row>
    <row r="3" spans="1:2">
      <c t="n" r="A3" s="5">
        <v>2017</v>
      </c>
      <c t="n" r="B3" s="8">
        <v>10.2</v>
      </c>
    </row>
    <row r="4" spans="1:2">
      <c t="n" r="A4" s="5">
        <v>2018</v>
      </c>
      <c t="n" r="B4" s="9">
        <v>5.9</v>
      </c>
    </row>
    <row r="5" spans="1:2">
      <c t="n" r="A5" s="5">
        <v>2019</v>
      </c>
      <c t="n" r="B5" s="9">
        <v>5.9</v>
      </c>
    </row>
    <row r="6" spans="1:2">
      <c t="n" r="A6" s="5">
        <v>2020</v>
      </c>
      <c t="n" r="B6" s="9">
        <v>5.7</v>
      </c>
    </row>
    <row r="7" spans="1:2">
      <c t="n" r="A7" s="5">
        <v>2021</v>
      </c>
      <c t="n" r="B7" s="9">
        <v>5.5</v>
      </c>
    </row>
    <row r="8" spans="1:2">
      <c t="s" r="A8" s="3">
        <v>641</v>
      </c>
      <c t="n" r="B8" s="8">
        <v>3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42</v>
      </c>
      <c t="s" r="B1" s="2">
        <v>2</v>
      </c>
      <c t="s" r="C1" s="2">
        <v>32</v>
      </c>
    </row>
    <row r="2" spans="1:3">
      <c t="s" r="A2" s="7">
        <v>332</v>
      </c>
    </row>
    <row r="3" spans="1:3">
      <c t="s" r="A3" s="3">
        <v>643</v>
      </c>
      <c t="n" r="B3" s="8">
        <v>142.3</v>
      </c>
      <c t="n" r="C3" s="8">
        <v>124.4</v>
      </c>
    </row>
    <row r="4" spans="1:3">
      <c t="s" r="A4" s="3">
        <v>644</v>
      </c>
      <c t="n" r="B4" s="9">
        <v>109.4</v>
      </c>
      <c t="n" r="C4" s="9">
        <v>104.2</v>
      </c>
    </row>
    <row r="5" spans="1:3">
      <c t="s" r="A5" s="3">
        <v>645</v>
      </c>
      <c t="n" r="B5" s="9">
        <v>79.3</v>
      </c>
      <c t="n" r="C5" s="9">
        <v>85.8</v>
      </c>
    </row>
    <row r="6" spans="1:3">
      <c t="s" r="A6" s="3">
        <v>646</v>
      </c>
      <c t="n" r="B6" s="9">
        <v>64.09999999999999</v>
      </c>
      <c t="n" r="C6" s="9">
        <v>67.90000000000001</v>
      </c>
    </row>
    <row r="7" spans="1:3">
      <c t="s" r="A7" s="3">
        <v>146</v>
      </c>
      <c t="n" r="B7" s="9">
        <v>149.3</v>
      </c>
      <c t="n" r="C7" s="9">
        <v>223.4</v>
      </c>
    </row>
    <row r="8" spans="1:3">
      <c t="s" r="A8" s="3">
        <v>647</v>
      </c>
      <c t="n" r="B8" s="8">
        <v>544.4</v>
      </c>
      <c t="n" r="C8" s="8">
        <v>605.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M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8"/>
    <col customWidth="1" max="5" min="5" width="14"/>
    <col customWidth="1" max="6" min="6" width="14"/>
    <col customWidth="1" max="7" min="7" width="14"/>
    <col customWidth="1" max="8" min="8" width="16"/>
    <col customWidth="1" max="9" min="9" width="16"/>
    <col customWidth="1" max="10" min="10" width="15"/>
    <col customWidth="1" max="11" min="11" width="14"/>
    <col customWidth="1" max="12" min="12" width="14"/>
    <col customWidth="1" max="13" min="13" width="14"/>
  </cols>
  <sheetData>
    <row r="1" spans="1:13">
      <c t="s" r="A1" s="1">
        <v>648</v>
      </c>
      <c t="s" r="B1" s="2">
        <v>1</v>
      </c>
    </row>
    <row r="2" spans="1:13">
      <c t="s" r="B2" s="2">
        <v>2</v>
      </c>
      <c t="s" r="C2" s="2">
        <v>435</v>
      </c>
      <c t="s" r="D2" s="2">
        <v>649</v>
      </c>
      <c t="s" r="E2" s="2">
        <v>32</v>
      </c>
      <c t="s" r="F2" s="2">
        <v>650</v>
      </c>
      <c t="s" r="G2" s="2">
        <v>651</v>
      </c>
      <c t="s" r="H2" s="2">
        <v>652</v>
      </c>
      <c t="s" r="I2" s="2">
        <v>434</v>
      </c>
      <c t="s" r="J2" s="2">
        <v>653</v>
      </c>
      <c t="s" r="K2" s="2">
        <v>528</v>
      </c>
      <c t="s" r="L2" s="2">
        <v>654</v>
      </c>
      <c t="s" r="M2" s="2">
        <v>655</v>
      </c>
    </row>
    <row r="3" spans="1:13">
      <c t="s" r="A3" s="7">
        <v>656</v>
      </c>
    </row>
    <row r="4" spans="1:13">
      <c t="s" r="A4" s="3">
        <v>657</v>
      </c>
      <c t="n" r="B4" s="6">
        <v>408300000</v>
      </c>
      <c t="n" r="E4" s="6">
        <v>52400000</v>
      </c>
    </row>
    <row r="5" spans="1:13">
      <c t="s" r="A5" s="3">
        <v>658</v>
      </c>
      <c t="n" r="B5" s="5">
        <v>0</v>
      </c>
    </row>
    <row r="6" spans="1:13">
      <c t="s" r="A6" s="3">
        <v>659</v>
      </c>
      <c t="n" r="B6" s="5">
        <v>408300000</v>
      </c>
      <c t="n" r="E6" s="5">
        <v>52400000</v>
      </c>
    </row>
    <row r="7" spans="1:13">
      <c t="s" r="A7" s="7">
        <v>660</v>
      </c>
    </row>
    <row r="8" spans="1:13">
      <c t="s" r="A8" s="3">
        <v>661</v>
      </c>
      <c t="n" r="B8" s="5">
        <v>20200000</v>
      </c>
    </row>
    <row r="9" spans="1:13">
      <c t="s" r="A9" s="3">
        <v>662</v>
      </c>
      <c t="n" r="B9" s="5">
        <v>79600000</v>
      </c>
    </row>
    <row r="10" spans="1:13">
      <c t="s" r="A10" s="3">
        <v>663</v>
      </c>
      <c t="n" r="B10" s="5">
        <v>99800000</v>
      </c>
      <c t="n" r="E10" s="5">
        <v>154900000</v>
      </c>
      <c t="n" r="I10" s="6">
        <v>13000000</v>
      </c>
    </row>
    <row r="11" spans="1:13">
      <c t="s" r="A11" s="3">
        <v>664</v>
      </c>
      <c t="n" r="B11" s="5">
        <v>856700000</v>
      </c>
      <c t="n" r="E11" s="5">
        <v>158100000</v>
      </c>
    </row>
    <row r="12" spans="1:13">
      <c t="s" r="A12" s="3">
        <v>665</v>
      </c>
      <c t="n" r="B12" s="5">
        <v>6816200000</v>
      </c>
      <c t="n" r="E12" s="5">
        <v>7086000000</v>
      </c>
    </row>
    <row r="13" spans="1:13">
      <c t="s" r="A13" s="3">
        <v>666</v>
      </c>
      <c t="n" r="B13" s="5">
        <v>7672900000</v>
      </c>
      <c t="n" r="E13" s="5">
        <v>7244100000</v>
      </c>
    </row>
    <row r="14" spans="1:13">
      <c t="s" r="A14" s="3">
        <v>466</v>
      </c>
      <c t="n" r="B14" s="5">
        <v>4093600000</v>
      </c>
    </row>
    <row r="15" spans="1:13">
      <c t="s" r="A15" s="3">
        <v>475</v>
      </c>
    </row>
    <row r="16" spans="1:13">
      <c t="s" r="A16" s="7">
        <v>660</v>
      </c>
    </row>
    <row r="17" spans="1:13">
      <c t="s" r="A17" s="3">
        <v>667</v>
      </c>
      <c t="n" r="B17" s="5">
        <v>137500000</v>
      </c>
    </row>
    <row r="18" spans="1:13">
      <c t="s" r="A18" s="3">
        <v>668</v>
      </c>
      <c t="n" r="B18" s="5">
        <v>2719300000</v>
      </c>
    </row>
    <row r="19" spans="1:13">
      <c t="s" r="A19" s="3">
        <v>669</v>
      </c>
      <c t="n" r="B19" s="5">
        <v>2856800000</v>
      </c>
      <c t="n" r="E19" s="5">
        <v>2773600000</v>
      </c>
    </row>
    <row r="20" spans="1:13">
      <c t="s" r="A20" s="3">
        <v>466</v>
      </c>
      <c t="n" r="I20" s="5">
        <v>2175000000</v>
      </c>
    </row>
    <row r="21" spans="1:13">
      <c t="s" r="A21" s="3">
        <v>670</v>
      </c>
    </row>
    <row r="22" spans="1:13">
      <c t="s" r="A22" s="7">
        <v>660</v>
      </c>
    </row>
    <row r="23" spans="1:13">
      <c t="s" r="A23" s="3">
        <v>669</v>
      </c>
      <c t="n" r="B23" s="5">
        <v>1230300000</v>
      </c>
    </row>
    <row r="24" spans="1:13">
      <c t="s" r="A24" s="3">
        <v>466</v>
      </c>
      <c t="n" r="B24" s="6">
        <v>1271600000</v>
      </c>
      <c t="n" r="D24" s="6">
        <v>1270000000</v>
      </c>
    </row>
    <row r="25" spans="1:13">
      <c t="s" r="A25" s="3">
        <v>671</v>
      </c>
      <c t="s" r="B25" s="3">
        <v>672</v>
      </c>
    </row>
    <row r="26" spans="1:13">
      <c t="s" r="A26" s="3">
        <v>673</v>
      </c>
      <c t="s" r="B26" s="3">
        <v>674</v>
      </c>
    </row>
    <row r="27" spans="1:13">
      <c t="s" r="A27" s="3">
        <v>675</v>
      </c>
    </row>
    <row r="28" spans="1:13">
      <c t="s" r="A28" s="7">
        <v>660</v>
      </c>
    </row>
    <row r="29" spans="1:13">
      <c t="s" r="A29" s="3">
        <v>669</v>
      </c>
      <c t="n" r="B29" s="6">
        <v>240300000</v>
      </c>
    </row>
    <row r="30" spans="1:13">
      <c t="s" r="A30" s="3">
        <v>466</v>
      </c>
      <c t="n" r="B30" s="6">
        <v>241900000</v>
      </c>
    </row>
    <row r="31" spans="1:13">
      <c t="s" r="A31" s="3">
        <v>671</v>
      </c>
      <c t="s" r="B31" s="3">
        <v>676</v>
      </c>
    </row>
    <row r="32" spans="1:13">
      <c t="s" r="A32" s="3">
        <v>673</v>
      </c>
      <c t="s" r="B32" s="3">
        <v>677</v>
      </c>
    </row>
    <row r="33" spans="1:13">
      <c t="s" r="A33" s="3">
        <v>477</v>
      </c>
    </row>
    <row r="34" spans="1:13">
      <c t="s" r="A34" s="7">
        <v>660</v>
      </c>
    </row>
    <row r="35" spans="1:13">
      <c t="s" r="A35" s="3">
        <v>669</v>
      </c>
      <c t="n" r="B35" s="6">
        <v>1386200000</v>
      </c>
    </row>
    <row r="36" spans="1:13">
      <c t="s" r="A36" s="3">
        <v>466</v>
      </c>
      <c t="n" r="B36" s="6">
        <v>1430100000</v>
      </c>
      <c t="n" r="D36" s="5">
        <v>1430000000</v>
      </c>
      <c t="n" r="I36" s="6">
        <v>500000000</v>
      </c>
    </row>
    <row r="37" spans="1:13">
      <c t="s" r="A37" s="3">
        <v>671</v>
      </c>
      <c t="s" r="B37" s="3">
        <v>672</v>
      </c>
    </row>
    <row r="38" spans="1:13">
      <c t="s" r="A38" s="3">
        <v>673</v>
      </c>
      <c t="s" r="B38" s="3">
        <v>674</v>
      </c>
    </row>
    <row r="39" spans="1:13">
      <c t="s" r="A39" s="3">
        <v>678</v>
      </c>
    </row>
    <row r="40" spans="1:13">
      <c t="s" r="A40" s="7">
        <v>660</v>
      </c>
    </row>
    <row r="41" spans="1:13">
      <c t="s" r="A41" s="3">
        <v>679</v>
      </c>
      <c t="n" r="B41" s="6">
        <v>699000000</v>
      </c>
    </row>
    <row r="42" spans="1:13">
      <c t="s" r="A42" s="3">
        <v>680</v>
      </c>
      <c t="n" r="B42" s="5">
        <v>4017300000</v>
      </c>
    </row>
    <row r="43" spans="1:13">
      <c t="s" r="A43" s="3">
        <v>681</v>
      </c>
      <c t="n" r="B43" s="6">
        <v>4716300000</v>
      </c>
      <c t="n" r="E43" s="5">
        <v>4315600000</v>
      </c>
    </row>
    <row r="44" spans="1:13">
      <c t="s" r="A44" s="3">
        <v>682</v>
      </c>
      <c t="s" r="B44" s="3">
        <v>683</v>
      </c>
    </row>
    <row r="45" spans="1:13">
      <c t="s" r="A45" s="3">
        <v>684</v>
      </c>
      <c t="s" r="B45" s="3">
        <v>470</v>
      </c>
    </row>
    <row r="46" spans="1:13">
      <c t="s" r="A46" s="3">
        <v>685</v>
      </c>
    </row>
    <row r="47" spans="1:13">
      <c t="s" r="A47" s="7">
        <v>660</v>
      </c>
    </row>
    <row r="48" spans="1:13">
      <c t="s" r="A48" s="3">
        <v>681</v>
      </c>
      <c t="n" r="B48" s="6">
        <v>699000000</v>
      </c>
      <c t="n" r="E48" s="5">
        <v>697000000</v>
      </c>
    </row>
    <row r="49" spans="1:13">
      <c t="s" r="A49" s="3">
        <v>466</v>
      </c>
      <c t="n" r="M49" s="6">
        <v>700000000</v>
      </c>
    </row>
    <row r="50" spans="1:13">
      <c t="s" r="A50" s="3">
        <v>686</v>
      </c>
      <c t="s" r="M50" s="3">
        <v>687</v>
      </c>
    </row>
    <row r="51" spans="1:13">
      <c t="s" r="A51" s="3">
        <v>688</v>
      </c>
    </row>
    <row r="52" spans="1:13">
      <c t="s" r="A52" s="7">
        <v>660</v>
      </c>
    </row>
    <row r="53" spans="1:13">
      <c t="s" r="A53" s="3">
        <v>681</v>
      </c>
      <c t="n" r="B53" s="5">
        <v>699000000</v>
      </c>
      <c t="n" r="E53" s="5">
        <v>698300000</v>
      </c>
    </row>
    <row r="54" spans="1:13">
      <c t="s" r="A54" s="3">
        <v>466</v>
      </c>
      <c t="n" r="L54" s="6">
        <v>700000000</v>
      </c>
    </row>
    <row r="55" spans="1:13">
      <c t="s" r="A55" s="3">
        <v>686</v>
      </c>
      <c t="s" r="L55" s="3">
        <v>687</v>
      </c>
    </row>
    <row r="56" spans="1:13">
      <c t="s" r="A56" s="3">
        <v>689</v>
      </c>
    </row>
    <row r="57" spans="1:13">
      <c t="s" r="A57" s="7">
        <v>660</v>
      </c>
    </row>
    <row r="58" spans="1:13">
      <c t="s" r="A58" s="3">
        <v>681</v>
      </c>
      <c t="n" r="B58" s="5">
        <v>594100000</v>
      </c>
      <c t="n" r="E58" s="5">
        <v>593400000</v>
      </c>
    </row>
    <row r="59" spans="1:13">
      <c t="s" r="A59" s="3">
        <v>466</v>
      </c>
      <c t="n" r="K59" s="6">
        <v>600000000</v>
      </c>
    </row>
    <row r="60" spans="1:13">
      <c t="s" r="A60" s="3">
        <v>686</v>
      </c>
      <c t="s" r="K60" s="3">
        <v>690</v>
      </c>
    </row>
    <row r="61" spans="1:13">
      <c t="s" r="A61" s="3">
        <v>691</v>
      </c>
    </row>
    <row r="62" spans="1:13">
      <c t="s" r="A62" s="7">
        <v>660</v>
      </c>
    </row>
    <row r="63" spans="1:13">
      <c t="s" r="A63" s="3">
        <v>681</v>
      </c>
      <c t="n" r="B63" s="5">
        <v>496800000</v>
      </c>
      <c t="n" r="E63" s="5">
        <v>496300000</v>
      </c>
    </row>
    <row r="64" spans="1:13">
      <c t="s" r="A64" s="3">
        <v>466</v>
      </c>
      <c t="n" r="J64" s="6">
        <v>500000000</v>
      </c>
    </row>
    <row r="65" spans="1:13">
      <c t="s" r="A65" s="3">
        <v>686</v>
      </c>
      <c t="s" r="J65" s="3">
        <v>692</v>
      </c>
    </row>
    <row r="66" spans="1:13">
      <c t="s" r="A66" s="3">
        <v>693</v>
      </c>
    </row>
    <row r="67" spans="1:13">
      <c t="s" r="A67" s="7">
        <v>660</v>
      </c>
    </row>
    <row r="68" spans="1:13">
      <c t="s" r="A68" s="3">
        <v>681</v>
      </c>
      <c t="n" r="B68" s="5">
        <v>1042500000</v>
      </c>
      <c t="n" r="E68" s="5">
        <v>1041600000</v>
      </c>
    </row>
    <row r="69" spans="1:13">
      <c t="s" r="A69" s="3">
        <v>466</v>
      </c>
      <c t="n" r="J69" s="6">
        <v>1050000000</v>
      </c>
    </row>
    <row r="70" spans="1:13">
      <c t="s" r="A70" s="3">
        <v>686</v>
      </c>
      <c t="s" r="J70" s="3">
        <v>694</v>
      </c>
    </row>
    <row r="71" spans="1:13">
      <c t="s" r="A71" s="3">
        <v>695</v>
      </c>
    </row>
    <row r="72" spans="1:13">
      <c t="s" r="A72" s="7">
        <v>660</v>
      </c>
    </row>
    <row r="73" spans="1:13">
      <c t="s" r="A73" s="3">
        <v>681</v>
      </c>
      <c t="n" r="B73" s="5">
        <v>395700000</v>
      </c>
      <c t="n" r="E73" s="5">
        <v>394600000</v>
      </c>
    </row>
    <row r="74" spans="1:13">
      <c t="s" r="A74" s="3">
        <v>466</v>
      </c>
      <c t="n" r="F74" s="6">
        <v>400000000</v>
      </c>
    </row>
    <row r="75" spans="1:13">
      <c t="s" r="A75" s="3">
        <v>686</v>
      </c>
      <c t="s" r="F75" s="3">
        <v>696</v>
      </c>
    </row>
    <row r="76" spans="1:13">
      <c t="s" r="A76" s="3">
        <v>697</v>
      </c>
    </row>
    <row r="77" spans="1:13">
      <c t="s" r="A77" s="7">
        <v>660</v>
      </c>
    </row>
    <row r="78" spans="1:13">
      <c t="s" r="A78" s="3">
        <v>681</v>
      </c>
      <c t="n" r="B78" s="5">
        <v>394900000</v>
      </c>
      <c t="n" r="E78" s="5">
        <v>394400000</v>
      </c>
    </row>
    <row r="79" spans="1:13">
      <c t="s" r="A79" s="3">
        <v>466</v>
      </c>
      <c t="n" r="F79" s="6">
        <v>400000000</v>
      </c>
    </row>
    <row r="80" spans="1:13">
      <c t="s" r="A80" s="3">
        <v>686</v>
      </c>
      <c t="s" r="F80" s="3">
        <v>698</v>
      </c>
    </row>
    <row r="81" spans="1:13">
      <c t="s" r="A81" s="3">
        <v>699</v>
      </c>
    </row>
    <row r="82" spans="1:13">
      <c t="s" r="A82" s="7">
        <v>660</v>
      </c>
    </row>
    <row r="83" spans="1:13">
      <c t="s" r="A83" s="3">
        <v>681</v>
      </c>
      <c t="n" r="B83" s="5">
        <v>394300000</v>
      </c>
      <c t="n" r="E83" s="5">
        <v>0</v>
      </c>
    </row>
    <row r="84" spans="1:13">
      <c t="s" r="A84" s="3">
        <v>466</v>
      </c>
      <c t="n" r="C84" s="6">
        <v>400000000</v>
      </c>
    </row>
    <row r="85" spans="1:13">
      <c t="s" r="A85" s="3">
        <v>686</v>
      </c>
      <c t="s" r="C85" s="3">
        <v>698</v>
      </c>
    </row>
    <row r="86" spans="1:13">
      <c t="s" r="A86" s="3">
        <v>700</v>
      </c>
    </row>
    <row r="87" spans="1:13">
      <c t="s" r="A87" s="7">
        <v>656</v>
      </c>
    </row>
    <row r="88" spans="1:13">
      <c t="s" r="A88" s="3">
        <v>657</v>
      </c>
      <c t="n" r="B88" s="5">
        <v>92000000</v>
      </c>
    </row>
    <row r="89" spans="1:13">
      <c t="s" r="A89" s="3">
        <v>658</v>
      </c>
      <c t="n" r="B89" s="5">
        <v>0</v>
      </c>
    </row>
    <row r="90" spans="1:13">
      <c t="s" r="A90" s="3">
        <v>659</v>
      </c>
      <c t="n" r="B90" s="5">
        <v>92000000</v>
      </c>
      <c t="n" r="E90" s="5">
        <v>0</v>
      </c>
    </row>
    <row r="91" spans="1:13">
      <c t="s" r="A91" s="7">
        <v>660</v>
      </c>
    </row>
    <row r="92" spans="1:13">
      <c t="s" r="A92" s="3">
        <v>466</v>
      </c>
      <c t="n" r="B92" s="6">
        <v>1150000000</v>
      </c>
      <c t="n" r="D92" s="6">
        <v>1150000000</v>
      </c>
      <c t="n" r="H92" s="6">
        <v>850000000</v>
      </c>
    </row>
    <row r="93" spans="1:13">
      <c t="s" r="A93" s="3">
        <v>671</v>
      </c>
      <c t="s" r="B93" s="3">
        <v>672</v>
      </c>
    </row>
    <row r="94" spans="1:13">
      <c t="s" r="A94" s="3">
        <v>673</v>
      </c>
      <c t="s" r="B94" s="3">
        <v>674</v>
      </c>
    </row>
    <row r="95" spans="1:13">
      <c t="s" r="A95" s="3">
        <v>701</v>
      </c>
      <c t="n" r="B95" s="6">
        <v>1042100000</v>
      </c>
    </row>
    <row r="96" spans="1:13">
      <c t="s" r="A96" s="3">
        <v>702</v>
      </c>
    </row>
    <row r="97" spans="1:13">
      <c t="s" r="A97" s="7">
        <v>660</v>
      </c>
    </row>
    <row r="98" spans="1:13">
      <c t="s" r="A98" s="3">
        <v>466</v>
      </c>
      <c t="n" r="B98" s="5">
        <v>575000000</v>
      </c>
      <c t="n" r="G98" s="6">
        <v>425000000</v>
      </c>
    </row>
    <row r="99" spans="1:13">
      <c t="s" r="A99" s="3">
        <v>703</v>
      </c>
    </row>
    <row r="100" spans="1:13">
      <c t="s" r="A100" s="7">
        <v>660</v>
      </c>
    </row>
    <row r="101" spans="1:13">
      <c t="s" r="A101" s="3">
        <v>466</v>
      </c>
      <c t="n" r="B101" s="5">
        <v>575000000</v>
      </c>
      <c t="n" r="G101" s="6">
        <v>425000000</v>
      </c>
    </row>
    <row r="102" spans="1:13">
      <c t="s" r="A102" s="3">
        <v>704</v>
      </c>
    </row>
    <row r="103" spans="1:13">
      <c t="s" r="A103" s="7">
        <v>660</v>
      </c>
    </row>
    <row r="104" spans="1:13">
      <c t="s" r="A104" s="3">
        <v>466</v>
      </c>
      <c t="n" r="B104" s="5">
        <v>200000000</v>
      </c>
    </row>
    <row r="105" spans="1:13">
      <c t="s" r="A105" s="3">
        <v>705</v>
      </c>
      <c t="n" r="B105" s="5">
        <v>15900000</v>
      </c>
    </row>
    <row r="106" spans="1:13">
      <c t="s" r="A106" s="3">
        <v>471</v>
      </c>
    </row>
    <row r="107" spans="1:13">
      <c t="s" r="A107" s="7">
        <v>656</v>
      </c>
    </row>
    <row r="108" spans="1:13">
      <c t="s" r="A108" s="3">
        <v>657</v>
      </c>
      <c t="n" r="B108" s="5">
        <v>316300000</v>
      </c>
    </row>
    <row r="109" spans="1:13">
      <c t="s" r="A109" s="3">
        <v>658</v>
      </c>
      <c t="n" r="B109" s="5">
        <v>0</v>
      </c>
    </row>
    <row r="110" spans="1:13">
      <c t="s" r="A110" s="3">
        <v>659</v>
      </c>
      <c t="n" r="B110" s="5">
        <v>316300000</v>
      </c>
      <c t="n" r="E110" s="6">
        <v>52400000</v>
      </c>
    </row>
    <row r="111" spans="1:13">
      <c t="s" r="A111" s="3">
        <v>706</v>
      </c>
    </row>
    <row r="112" spans="1:13">
      <c t="s" r="A112" s="7">
        <v>656</v>
      </c>
    </row>
    <row r="113" spans="1:13">
      <c t="s" r="A113" s="3">
        <v>657</v>
      </c>
      <c t="n" r="B113" s="6">
        <v>150000000</v>
      </c>
    </row>
    <row r="114" spans="1:13">
      <c t="s" r="A114" s="7">
        <v>660</v>
      </c>
    </row>
    <row r="115" spans="1:13">
      <c t="s" r="A115" s="3">
        <v>671</v>
      </c>
      <c t="s" r="B115" s="3">
        <v>707</v>
      </c>
    </row>
    <row r="116" spans="1:13">
      <c t="s" r="A116" s="3">
        <v>701</v>
      </c>
      <c t="n" r="B116" s="6">
        <v>145000000</v>
      </c>
    </row>
    <row r="117" spans="1:13">
      <c t="s" r="A117" s="3">
        <v>708</v>
      </c>
    </row>
    <row r="118" spans="1:13">
      <c t="s" r="A118" s="7">
        <v>656</v>
      </c>
    </row>
    <row r="119" spans="1:13">
      <c t="s" r="A119" s="3">
        <v>657</v>
      </c>
      <c t="n" r="B119" s="6">
        <v>109000000</v>
      </c>
    </row>
    <row r="120" spans="1:13">
      <c t="s" r="A120" s="7">
        <v>660</v>
      </c>
    </row>
    <row r="121" spans="1:13">
      <c t="s" r="A121" s="3">
        <v>671</v>
      </c>
      <c t="s" r="B121" s="3">
        <v>707</v>
      </c>
    </row>
    <row r="122" spans="1:13">
      <c t="s" r="A122" s="3">
        <v>701</v>
      </c>
      <c t="n" r="B122" s="6">
        <v>11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t="s" r="A1" s="1">
        <v>709</v>
      </c>
      <c t="s" r="B1" s="2">
        <v>460</v>
      </c>
    </row>
    <row r="2" spans="1:2">
      <c t="s" r="A2" s="7">
        <v>710</v>
      </c>
    </row>
    <row r="3" spans="1:2">
      <c t="n" r="A3" s="5">
        <v>2017</v>
      </c>
      <c t="n" r="B3" s="8">
        <v>857.1</v>
      </c>
    </row>
    <row r="4" spans="1:2">
      <c t="n" r="A4" s="5">
        <v>2018</v>
      </c>
      <c t="n" r="B4" s="5">
        <v>853</v>
      </c>
    </row>
    <row r="5" spans="1:2">
      <c t="n" r="A5" s="5">
        <v>2019</v>
      </c>
      <c t="n" r="B5" s="9">
        <v>148.1</v>
      </c>
    </row>
    <row r="6" spans="1:2">
      <c t="n" r="A6" s="5">
        <v>2020</v>
      </c>
      <c t="n" r="B6" s="9">
        <v>591.5</v>
      </c>
    </row>
    <row r="7" spans="1:2">
      <c t="n" r="A7" s="5">
        <v>2021</v>
      </c>
      <c t="n" r="B7" s="9">
        <v>2096.3</v>
      </c>
    </row>
    <row r="8" spans="1:2">
      <c t="s" r="A8" s="3">
        <v>641</v>
      </c>
      <c t="n" r="B8" s="9">
        <v>3178.6</v>
      </c>
    </row>
    <row r="9" spans="1:2">
      <c t="s" r="A9" s="3">
        <v>711</v>
      </c>
      <c t="n" r="B9" s="9">
        <v>7724.6</v>
      </c>
    </row>
    <row r="10" spans="1:2">
      <c t="s" r="A10" s="3">
        <v>475</v>
      </c>
    </row>
    <row r="11" spans="1:2">
      <c t="s" r="A11" s="7">
        <v>710</v>
      </c>
    </row>
    <row r="12" spans="1:2">
      <c t="n" r="A12" s="5">
        <v>2017</v>
      </c>
      <c t="n" r="B12" s="9">
        <v>137.5</v>
      </c>
    </row>
    <row r="13" spans="1:2">
      <c t="n" r="A13" s="5">
        <v>2018</v>
      </c>
      <c t="n" r="B13" s="9">
        <v>137.5</v>
      </c>
    </row>
    <row r="14" spans="1:2">
      <c t="n" r="A14" s="5">
        <v>2019</v>
      </c>
      <c t="n" r="B14" s="9">
        <v>137.5</v>
      </c>
    </row>
    <row r="15" spans="1:2">
      <c t="n" r="A15" s="5">
        <v>2020</v>
      </c>
      <c t="n" r="B15" s="9">
        <v>137.5</v>
      </c>
    </row>
    <row r="16" spans="1:2">
      <c t="n" r="A16" s="5">
        <v>2021</v>
      </c>
      <c t="n" r="B16" s="9">
        <v>2096.2</v>
      </c>
    </row>
    <row r="17" spans="1:2">
      <c t="s" r="A17" s="3">
        <v>641</v>
      </c>
      <c t="n" r="B17" s="9">
        <v>228.6</v>
      </c>
    </row>
    <row r="18" spans="1:2">
      <c t="s" r="A18" s="3">
        <v>711</v>
      </c>
      <c t="n" r="B18" s="9">
        <v>2874.8</v>
      </c>
    </row>
    <row r="19" spans="1:2">
      <c t="s" r="A19" s="3">
        <v>670</v>
      </c>
    </row>
    <row r="20" spans="1:2">
      <c t="s" r="A20" s="7">
        <v>710</v>
      </c>
    </row>
    <row r="21" spans="1:2">
      <c t="n" r="A21" s="5">
        <v>2017</v>
      </c>
      <c t="n" r="B21" s="9">
        <v>63.6</v>
      </c>
    </row>
    <row r="22" spans="1:2">
      <c t="n" r="A22" s="5">
        <v>2018</v>
      </c>
      <c t="n" r="B22" s="9">
        <v>63.6</v>
      </c>
    </row>
    <row r="23" spans="1:2">
      <c t="n" r="A23" s="5">
        <v>2019</v>
      </c>
      <c t="n" r="B23" s="9">
        <v>63.6</v>
      </c>
    </row>
    <row r="24" spans="1:2">
      <c t="n" r="A24" s="5">
        <v>2020</v>
      </c>
      <c t="n" r="B24" s="9">
        <v>63.5</v>
      </c>
    </row>
    <row r="25" spans="1:2">
      <c t="n" r="A25" s="5">
        <v>2021</v>
      </c>
      <c t="n" r="B25" s="9">
        <v>985.5</v>
      </c>
    </row>
    <row r="26" spans="1:2">
      <c t="s" r="A26" s="3">
        <v>641</v>
      </c>
      <c t="n" r="B26" s="5">
        <v>0</v>
      </c>
    </row>
    <row r="27" spans="1:2">
      <c t="s" r="A27" s="3">
        <v>711</v>
      </c>
      <c t="n" r="B27" s="9">
        <v>1239.8</v>
      </c>
    </row>
    <row r="28" spans="1:2">
      <c t="s" r="A28" s="3">
        <v>675</v>
      </c>
    </row>
    <row r="29" spans="1:2">
      <c t="s" r="A29" s="7">
        <v>710</v>
      </c>
    </row>
    <row r="30" spans="1:2">
      <c t="n" r="A30" s="5">
        <v>2017</v>
      </c>
      <c t="n" r="B30" s="9">
        <v>2.4</v>
      </c>
    </row>
    <row r="31" spans="1:2">
      <c t="n" r="A31" s="5">
        <v>2018</v>
      </c>
      <c t="n" r="B31" s="9">
        <v>2.4</v>
      </c>
    </row>
    <row r="32" spans="1:2">
      <c t="n" r="A32" s="5">
        <v>2019</v>
      </c>
      <c t="n" r="B32" s="9">
        <v>2.4</v>
      </c>
    </row>
    <row r="33" spans="1:2">
      <c t="n" r="A33" s="5">
        <v>2020</v>
      </c>
      <c t="n" r="B33" s="9">
        <v>2.5</v>
      </c>
    </row>
    <row r="34" spans="1:2">
      <c t="n" r="A34" s="5">
        <v>2021</v>
      </c>
      <c t="n" r="B34" s="9">
        <v>2.4</v>
      </c>
    </row>
    <row r="35" spans="1:2">
      <c t="s" r="A35" s="3">
        <v>641</v>
      </c>
      <c t="n" r="B35" s="9">
        <v>228.6</v>
      </c>
    </row>
    <row r="36" spans="1:2">
      <c t="s" r="A36" s="3">
        <v>711</v>
      </c>
      <c t="n" r="B36" s="9">
        <v>240.7</v>
      </c>
    </row>
    <row r="37" spans="1:2">
      <c t="s" r="A37" s="3">
        <v>477</v>
      </c>
    </row>
    <row r="38" spans="1:2">
      <c t="s" r="A38" s="7">
        <v>710</v>
      </c>
    </row>
    <row r="39" spans="1:2">
      <c t="n" r="A39" s="5">
        <v>2017</v>
      </c>
      <c t="n" r="B39" s="9">
        <v>71.5</v>
      </c>
    </row>
    <row r="40" spans="1:2">
      <c t="n" r="A40" s="5">
        <v>2018</v>
      </c>
      <c t="n" r="B40" s="9">
        <v>71.5</v>
      </c>
    </row>
    <row r="41" spans="1:2">
      <c t="n" r="A41" s="5">
        <v>2019</v>
      </c>
      <c t="n" r="B41" s="9">
        <v>71.5</v>
      </c>
    </row>
    <row r="42" spans="1:2">
      <c t="n" r="A42" s="5">
        <v>2020</v>
      </c>
      <c t="n" r="B42" s="9">
        <v>71.5</v>
      </c>
    </row>
    <row r="43" spans="1:2">
      <c t="n" r="A43" s="5">
        <v>2021</v>
      </c>
      <c t="n" r="B43" s="9">
        <v>1108.3</v>
      </c>
    </row>
    <row r="44" spans="1:2">
      <c t="s" r="A44" s="3">
        <v>641</v>
      </c>
      <c t="n" r="B44" s="5">
        <v>0</v>
      </c>
    </row>
    <row r="45" spans="1:2">
      <c t="s" r="A45" s="3">
        <v>711</v>
      </c>
      <c t="n" r="B45" s="8">
        <v>139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t="s" r="A1" s="1">
        <v>712</v>
      </c>
      <c t="s" r="B1" s="2">
        <v>460</v>
      </c>
    </row>
    <row r="2" spans="1:2">
      <c t="s" r="A2" s="7">
        <v>713</v>
      </c>
    </row>
    <row r="3" spans="1:2">
      <c t="n" r="A3" s="5">
        <v>2017</v>
      </c>
      <c t="n" r="B3" s="8">
        <v>857.1</v>
      </c>
    </row>
    <row r="4" spans="1:2">
      <c t="n" r="A4" s="5">
        <v>2018</v>
      </c>
      <c t="n" r="B4" s="5">
        <v>853</v>
      </c>
    </row>
    <row r="5" spans="1:2">
      <c t="n" r="A5" s="5">
        <v>2019</v>
      </c>
      <c t="n" r="B5" s="9">
        <v>148.1</v>
      </c>
    </row>
    <row r="6" spans="1:2">
      <c t="n" r="A6" s="5">
        <v>2020</v>
      </c>
      <c t="n" r="B6" s="9">
        <v>591.5</v>
      </c>
    </row>
    <row r="7" spans="1:2">
      <c t="n" r="A7" s="5">
        <v>2021</v>
      </c>
      <c t="n" r="B7" s="9">
        <v>2096.3</v>
      </c>
    </row>
    <row r="8" spans="1:2">
      <c t="s" r="A8" s="3">
        <v>641</v>
      </c>
      <c t="n" r="B8" s="9">
        <v>3178.6</v>
      </c>
    </row>
    <row r="9" spans="1:2">
      <c t="s" r="A9" s="3">
        <v>711</v>
      </c>
      <c t="n" r="B9" s="8">
        <v>772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6"/>
    <col customWidth="1" max="7" min="7" width="16"/>
  </cols>
  <sheetData>
    <row r="1" spans="1:7">
      <c t="s" r="A1" s="1">
        <v>714</v>
      </c>
      <c t="s" r="B1" s="2">
        <v>2</v>
      </c>
      <c t="s" r="C1" s="2">
        <v>649</v>
      </c>
      <c t="s" r="D1" s="2">
        <v>32</v>
      </c>
      <c t="s" r="E1" s="2">
        <v>651</v>
      </c>
      <c t="s" r="F1" s="2">
        <v>652</v>
      </c>
      <c t="s" r="G1" s="2">
        <v>434</v>
      </c>
    </row>
    <row r="2" spans="1:7">
      <c t="s" r="A2" s="7">
        <v>715</v>
      </c>
    </row>
    <row r="3" spans="1:7">
      <c t="s" r="A3" s="3">
        <v>466</v>
      </c>
      <c t="n" r="B3" s="6">
        <v>4093600000</v>
      </c>
    </row>
    <row r="4" spans="1:7">
      <c t="s" r="A4" s="3">
        <v>716</v>
      </c>
      <c t="s" r="B4" s="3">
        <v>683</v>
      </c>
    </row>
    <row r="5" spans="1:7">
      <c t="s" r="A5" s="3">
        <v>717</v>
      </c>
      <c t="s" r="B5" s="3">
        <v>718</v>
      </c>
    </row>
    <row r="6" spans="1:7">
      <c t="s" r="A6" s="3">
        <v>719</v>
      </c>
      <c t="s" r="B6" s="3">
        <v>683</v>
      </c>
    </row>
    <row r="7" spans="1:7">
      <c t="s" r="A7" s="3">
        <v>720</v>
      </c>
      <c t="n" r="B7" s="6">
        <v>424100000</v>
      </c>
      <c t="n" r="D7" s="6">
        <v>483400000</v>
      </c>
    </row>
    <row r="8" spans="1:7">
      <c t="s" r="A8" s="3">
        <v>721</v>
      </c>
      <c t="n" r="B8" s="5">
        <v>157100000</v>
      </c>
      <c t="n" r="D8" s="6">
        <v>207300000</v>
      </c>
    </row>
    <row r="9" spans="1:7">
      <c t="s" r="A9" s="3">
        <v>722</v>
      </c>
      <c t="n" r="B9" s="5">
        <v>500000</v>
      </c>
    </row>
    <row r="10" spans="1:7">
      <c t="s" r="A10" s="3">
        <v>723</v>
      </c>
    </row>
    <row r="11" spans="1:7">
      <c t="s" r="A11" s="7">
        <v>715</v>
      </c>
    </row>
    <row r="12" spans="1:7">
      <c t="s" r="A12" s="3">
        <v>724</v>
      </c>
      <c t="n" r="B12" s="5">
        <v>51200000</v>
      </c>
    </row>
    <row r="13" spans="1:7">
      <c t="s" r="A13" s="3">
        <v>725</v>
      </c>
    </row>
    <row r="14" spans="1:7">
      <c t="s" r="A14" s="7">
        <v>715</v>
      </c>
    </row>
    <row r="15" spans="1:7">
      <c t="s" r="A15" s="3">
        <v>726</v>
      </c>
      <c t="n" r="B15" s="5">
        <v>750000000</v>
      </c>
    </row>
    <row r="16" spans="1:7">
      <c t="s" r="A16" s="3">
        <v>475</v>
      </c>
    </row>
    <row r="17" spans="1:7">
      <c t="s" r="A17" s="7">
        <v>715</v>
      </c>
    </row>
    <row r="18" spans="1:7">
      <c t="s" r="A18" s="3">
        <v>466</v>
      </c>
      <c t="n" r="G18" s="6">
        <v>2175000000</v>
      </c>
    </row>
    <row r="19" spans="1:7">
      <c t="s" r="A19" s="3">
        <v>727</v>
      </c>
    </row>
    <row r="20" spans="1:7">
      <c t="s" r="A20" s="7">
        <v>715</v>
      </c>
    </row>
    <row r="21" spans="1:7">
      <c t="s" r="A21" s="3">
        <v>724</v>
      </c>
      <c t="n" r="B21" s="5">
        <v>18000000</v>
      </c>
    </row>
    <row r="22" spans="1:7">
      <c t="s" r="A22" s="3">
        <v>728</v>
      </c>
    </row>
    <row r="23" spans="1:7">
      <c t="s" r="A23" s="7">
        <v>715</v>
      </c>
    </row>
    <row r="24" spans="1:7">
      <c t="s" r="A24" s="3">
        <v>466</v>
      </c>
      <c t="n" r="B24" s="5">
        <v>1271600000</v>
      </c>
      <c t="n" r="C24" s="6">
        <v>1270000000</v>
      </c>
    </row>
    <row r="25" spans="1:7">
      <c t="s" r="A25" s="3">
        <v>726</v>
      </c>
      <c t="n" r="C25" s="5">
        <v>200000000</v>
      </c>
    </row>
    <row r="26" spans="1:7">
      <c t="s" r="A26" s="3">
        <v>729</v>
      </c>
    </row>
    <row r="27" spans="1:7">
      <c t="s" r="A27" s="7">
        <v>715</v>
      </c>
    </row>
    <row r="28" spans="1:7">
      <c t="s" r="A28" s="3">
        <v>466</v>
      </c>
      <c t="n" r="B28" s="5">
        <v>1430100000</v>
      </c>
      <c t="n" r="C28" s="5">
        <v>1430000000</v>
      </c>
      <c t="n" r="G28" s="6">
        <v>500000000</v>
      </c>
    </row>
    <row r="29" spans="1:7">
      <c t="s" r="A29" s="3">
        <v>700</v>
      </c>
    </row>
    <row r="30" spans="1:7">
      <c t="s" r="A30" s="7">
        <v>715</v>
      </c>
    </row>
    <row r="31" spans="1:7">
      <c t="s" r="A31" s="3">
        <v>466</v>
      </c>
      <c t="n" r="B31" s="5">
        <v>1150000000</v>
      </c>
      <c t="n" r="C31" s="5">
        <v>1150000000</v>
      </c>
      <c t="n" r="F31" s="6">
        <v>850000000</v>
      </c>
    </row>
    <row r="32" spans="1:7">
      <c t="s" r="A32" s="3">
        <v>726</v>
      </c>
      <c t="n" r="C32" s="6">
        <v>300000000</v>
      </c>
    </row>
    <row r="33" spans="1:7">
      <c t="s" r="A33" s="3">
        <v>702</v>
      </c>
    </row>
    <row r="34" spans="1:7">
      <c t="s" r="A34" s="7">
        <v>715</v>
      </c>
    </row>
    <row r="35" spans="1:7">
      <c t="s" r="A35" s="3">
        <v>466</v>
      </c>
      <c t="n" r="B35" s="5">
        <v>575000000</v>
      </c>
      <c t="n" r="E35" s="6">
        <v>425000000</v>
      </c>
    </row>
    <row r="36" spans="1:7">
      <c t="s" r="A36" s="3">
        <v>703</v>
      </c>
    </row>
    <row r="37" spans="1:7">
      <c t="s" r="A37" s="7">
        <v>715</v>
      </c>
    </row>
    <row r="38" spans="1:7">
      <c t="s" r="A38" s="3">
        <v>466</v>
      </c>
      <c t="n" r="B38" s="6">
        <v>575000000</v>
      </c>
      <c t="n" r="E38" s="6">
        <v>425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14"/>
  </cols>
  <sheetData>
    <row r="1" spans="1:6">
      <c t="s" r="A1" s="1">
        <v>730</v>
      </c>
      <c t="s" r="B1" s="2">
        <v>2</v>
      </c>
      <c t="s" r="C1" s="2">
        <v>528</v>
      </c>
      <c t="s" r="D1" s="2">
        <v>2</v>
      </c>
      <c t="s" r="E1" s="2">
        <v>32</v>
      </c>
      <c t="s" r="F1" s="2">
        <v>78</v>
      </c>
    </row>
    <row r="2" spans="1:6">
      <c t="s" r="A2" s="7">
        <v>530</v>
      </c>
    </row>
    <row r="3" spans="1:6">
      <c t="s" r="A3" s="3">
        <v>731</v>
      </c>
      <c t="s" r="B3" s="3">
        <v>732</v>
      </c>
      <c t="s" r="C3" s="3">
        <v>733</v>
      </c>
    </row>
    <row r="4" spans="1:6">
      <c t="s" r="A4" s="3">
        <v>734</v>
      </c>
    </row>
    <row r="5" spans="1:6">
      <c t="s" r="A5" s="7">
        <v>530</v>
      </c>
    </row>
    <row r="6" spans="1:6">
      <c t="s" r="A6" s="3">
        <v>735</v>
      </c>
      <c t="n" r="B6" s="6">
        <v>100000000</v>
      </c>
      <c t="n" r="C6" s="6">
        <v>500000000</v>
      </c>
      <c t="n" r="D6" s="6">
        <v>100000000</v>
      </c>
    </row>
    <row r="7" spans="1:6">
      <c t="s" r="A7" s="3">
        <v>566</v>
      </c>
    </row>
    <row r="8" spans="1:6">
      <c t="s" r="A8" s="7">
        <v>530</v>
      </c>
    </row>
    <row r="9" spans="1:6">
      <c t="s" r="A9" s="3">
        <v>736</v>
      </c>
      <c t="n" r="D9" s="5">
        <v>-26000000</v>
      </c>
      <c t="n" r="E9" s="6">
        <v>-3900000</v>
      </c>
      <c t="n" r="F9" s="6">
        <v>-4000000</v>
      </c>
    </row>
    <row r="10" spans="1:6">
      <c t="s" r="A10" s="3">
        <v>737</v>
      </c>
    </row>
    <row r="11" spans="1:6">
      <c t="s" r="A11" s="7">
        <v>530</v>
      </c>
    </row>
    <row r="12" spans="1:6">
      <c t="s" r="A12" s="3">
        <v>736</v>
      </c>
      <c t="n" r="D12" s="5">
        <v>-8100000</v>
      </c>
      <c t="n" r="E12" s="5">
        <v>-8300000</v>
      </c>
      <c t="n" r="F12" s="6">
        <v>-8200000</v>
      </c>
    </row>
    <row r="13" spans="1:6">
      <c t="s" r="A13" s="3">
        <v>738</v>
      </c>
    </row>
    <row r="14" spans="1:6">
      <c t="s" r="A14" s="7">
        <v>530</v>
      </c>
    </row>
    <row r="15" spans="1:6">
      <c t="s" r="A15" s="3">
        <v>739</v>
      </c>
      <c t="n" r="B15" s="5">
        <v>600000000</v>
      </c>
      <c t="n" r="D15" s="5">
        <v>600000000</v>
      </c>
      <c t="n" r="E15" s="5">
        <v>500000000</v>
      </c>
    </row>
    <row r="16" spans="1:6">
      <c t="s" r="A16" s="3">
        <v>740</v>
      </c>
    </row>
    <row r="17" spans="1:6">
      <c t="s" r="A17" s="7">
        <v>530</v>
      </c>
    </row>
    <row r="18" spans="1:6">
      <c t="s" r="A18" s="3">
        <v>739</v>
      </c>
      <c t="n" r="B18" s="5">
        <v>100000000</v>
      </c>
      <c t="n" r="C18" s="5">
        <v>500000000</v>
      </c>
      <c t="n" r="D18" s="5">
        <v>100000000</v>
      </c>
    </row>
    <row r="19" spans="1:6">
      <c t="s" r="A19" s="3">
        <v>741</v>
      </c>
    </row>
    <row r="20" spans="1:6">
      <c t="s" r="A20" s="7">
        <v>530</v>
      </c>
    </row>
    <row r="21" spans="1:6">
      <c t="s" r="A21" s="3">
        <v>739</v>
      </c>
      <c t="n" r="B21" s="6">
        <v>1000000000</v>
      </c>
      <c t="n" r="C21" s="6">
        <v>500000000</v>
      </c>
      <c t="n" r="D21" s="6">
        <v>1000000000</v>
      </c>
      <c t="n" r="E21" s="6">
        <v>100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0"/>
  </cols>
  <sheetData>
    <row r="1" spans="1:4">
      <c t="s" r="A1" s="1">
        <v>742</v>
      </c>
      <c t="s" r="B1" s="2">
        <v>743</v>
      </c>
      <c t="s" r="C1" s="2">
        <v>744</v>
      </c>
      <c t="s" r="D1" s="2">
        <v>745</v>
      </c>
    </row>
    <row r="2" spans="1:4">
      <c t="s" r="A2" s="3">
        <v>746</v>
      </c>
    </row>
    <row r="3" spans="1:4">
      <c t="s" r="A3" s="7">
        <v>747</v>
      </c>
    </row>
    <row r="4" spans="1:4">
      <c t="s" r="A4" s="3">
        <v>748</v>
      </c>
      <c t="s" r="B4" s="3">
        <v>749</v>
      </c>
      <c t="s" r="C4" s="3">
        <v>749</v>
      </c>
    </row>
    <row r="5" spans="1:4">
      <c t="s" r="A5" s="3">
        <v>750</v>
      </c>
      <c t="n" r="D5" s="5">
        <v>2</v>
      </c>
    </row>
    <row r="6" spans="1:4">
      <c t="s" r="A6" s="3">
        <v>751</v>
      </c>
      <c t="s" r="B6" s="3">
        <v>752</v>
      </c>
    </row>
    <row r="7" spans="1:4">
      <c t="s" r="A7" s="3">
        <v>753</v>
      </c>
      <c t="s" r="B7" s="3">
        <v>754</v>
      </c>
    </row>
    <row r="8" spans="1:4">
      <c t="s" r="A8" s="3">
        <v>755</v>
      </c>
      <c t="s" r="B8" s="3">
        <v>756</v>
      </c>
    </row>
    <row r="9" spans="1:4">
      <c t="s" r="A9" s="3">
        <v>757</v>
      </c>
      <c t="n" r="B9" s="6">
        <v>235000000</v>
      </c>
    </row>
    <row r="10" spans="1:4">
      <c t="s" r="A10" s="3">
        <v>758</v>
      </c>
      <c t="n" r="B10" s="6">
        <v>330000000</v>
      </c>
    </row>
    <row r="11" spans="1:4">
      <c t="s" r="A11" s="3">
        <v>759</v>
      </c>
    </row>
    <row r="12" spans="1:4">
      <c t="s" r="A12" s="7">
        <v>747</v>
      </c>
    </row>
    <row r="13" spans="1:4">
      <c t="s" r="A13" s="3">
        <v>748</v>
      </c>
      <c t="s" r="B13" s="3">
        <v>749</v>
      </c>
      <c t="s" r="C13" s="3">
        <v>749</v>
      </c>
    </row>
    <row r="14" spans="1:4">
      <c t="s" r="A14" s="3">
        <v>750</v>
      </c>
      <c t="n" r="D14" s="5">
        <v>2</v>
      </c>
    </row>
    <row r="15" spans="1:4">
      <c t="s" r="A15" s="3">
        <v>751</v>
      </c>
      <c t="s" r="B15" s="3">
        <v>752</v>
      </c>
    </row>
    <row r="16" spans="1:4">
      <c t="s" r="A16" s="3">
        <v>753</v>
      </c>
      <c t="s" r="B16" s="3">
        <v>754</v>
      </c>
    </row>
    <row r="17" spans="1:4">
      <c t="s" r="A17" s="3">
        <v>755</v>
      </c>
      <c t="s" r="B17" s="3">
        <v>756</v>
      </c>
    </row>
    <row r="18" spans="1:4">
      <c t="s" r="A18" s="3">
        <v>757</v>
      </c>
      <c t="n" r="B18" s="6">
        <v>100000000</v>
      </c>
    </row>
    <row r="19" spans="1:4">
      <c t="s" r="A19" s="3">
        <v>758</v>
      </c>
      <c t="n" r="B19" s="6">
        <v>19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8"/>
    <col customWidth="1" max="5" min="5" width="14"/>
    <col customWidth="1" max="6" min="6" width="16"/>
    <col customWidth="1" max="7" min="7" width="15"/>
  </cols>
  <sheetData>
    <row r="1" spans="1:7">
      <c t="s" r="A1" s="1">
        <v>760</v>
      </c>
      <c t="s" r="B1" s="2">
        <v>761</v>
      </c>
      <c t="s" r="C1" s="2">
        <v>2</v>
      </c>
      <c t="s" r="D1" s="2">
        <v>649</v>
      </c>
      <c t="s" r="E1" s="2">
        <v>651</v>
      </c>
      <c t="s" r="F1" s="2">
        <v>652</v>
      </c>
      <c t="s" r="G1" s="2">
        <v>434</v>
      </c>
    </row>
    <row r="2" spans="1:7">
      <c t="s" r="A2" s="7">
        <v>762</v>
      </c>
    </row>
    <row r="3" spans="1:7">
      <c t="s" r="A3" s="3">
        <v>466</v>
      </c>
      <c t="n" r="C3" s="6">
        <v>4093600000</v>
      </c>
    </row>
    <row r="4" spans="1:7">
      <c t="s" r="A4" s="3">
        <v>719</v>
      </c>
      <c t="s" r="C4" s="3">
        <v>683</v>
      </c>
    </row>
    <row r="5" spans="1:7">
      <c t="s" r="A5" s="3">
        <v>716</v>
      </c>
      <c t="s" r="C5" s="3">
        <v>683</v>
      </c>
    </row>
    <row r="6" spans="1:7">
      <c t="s" r="A6" s="3">
        <v>717</v>
      </c>
      <c t="s" r="C6" s="3">
        <v>718</v>
      </c>
    </row>
    <row r="7" spans="1:7">
      <c t="s" r="A7" s="3">
        <v>700</v>
      </c>
    </row>
    <row r="8" spans="1:7">
      <c t="s" r="A8" s="7">
        <v>762</v>
      </c>
    </row>
    <row r="9" spans="1:7">
      <c t="s" r="A9" s="3">
        <v>466</v>
      </c>
      <c t="n" r="C9" s="6">
        <v>1150000000</v>
      </c>
      <c t="n" r="D9" s="6">
        <v>1150000000</v>
      </c>
      <c t="n" r="F9" s="6">
        <v>850000000</v>
      </c>
    </row>
    <row r="10" spans="1:7">
      <c t="s" r="A10" s="3">
        <v>726</v>
      </c>
      <c t="n" r="D10" s="6">
        <v>300000000</v>
      </c>
    </row>
    <row r="11" spans="1:7">
      <c t="s" r="A11" s="3">
        <v>763</v>
      </c>
    </row>
    <row r="12" spans="1:7">
      <c t="s" r="A12" s="7">
        <v>762</v>
      </c>
    </row>
    <row r="13" spans="1:7">
      <c t="s" r="A13" s="3">
        <v>466</v>
      </c>
      <c t="n" r="C13" s="6">
        <v>575000000</v>
      </c>
      <c t="n" r="E13" s="6">
        <v>425000000</v>
      </c>
    </row>
    <row r="14" spans="1:7">
      <c t="s" r="A14" s="3">
        <v>475</v>
      </c>
    </row>
    <row r="15" spans="1:7">
      <c t="s" r="A15" s="7">
        <v>762</v>
      </c>
    </row>
    <row r="16" spans="1:7">
      <c t="s" r="A16" s="3">
        <v>466</v>
      </c>
      <c t="n" r="G16" s="6">
        <v>2175000000</v>
      </c>
    </row>
    <row r="17" spans="1:7">
      <c t="s" r="A17" s="3">
        <v>764</v>
      </c>
    </row>
    <row r="18" spans="1:7">
      <c t="s" r="A18" s="7">
        <v>762</v>
      </c>
    </row>
    <row r="19" spans="1:7">
      <c t="s" r="A19" s="3">
        <v>719</v>
      </c>
      <c t="s" r="B19" s="3">
        <v>683</v>
      </c>
    </row>
    <row r="20" spans="1:7">
      <c t="s" r="A20" s="3">
        <v>765</v>
      </c>
      <c t="s" r="B20" s="3">
        <v>683</v>
      </c>
    </row>
    <row r="21" spans="1:7">
      <c t="s" r="A21" s="3">
        <v>716</v>
      </c>
      <c t="s" r="B21" s="3">
        <v>683</v>
      </c>
    </row>
    <row r="22" spans="1:7">
      <c t="s" r="A22" s="3">
        <v>717</v>
      </c>
      <c t="s" r="B22" s="3">
        <v>718</v>
      </c>
    </row>
    <row r="23" spans="1:7">
      <c t="s" r="A23" s="3">
        <v>766</v>
      </c>
    </row>
    <row r="24" spans="1:7">
      <c t="s" r="A24" s="7">
        <v>762</v>
      </c>
    </row>
    <row r="25" spans="1:7">
      <c t="s" r="A25" s="3">
        <v>466</v>
      </c>
      <c t="n" r="B25" s="6">
        <v>1000000000</v>
      </c>
    </row>
    <row r="26" spans="1:7">
      <c t="s" r="A26" s="3">
        <v>726</v>
      </c>
      <c t="n" r="B26" s="5">
        <v>425000000</v>
      </c>
    </row>
    <row r="27" spans="1:7">
      <c t="s" r="A27" s="3">
        <v>767</v>
      </c>
    </row>
    <row r="28" spans="1:7">
      <c t="s" r="A28" s="7">
        <v>762</v>
      </c>
    </row>
    <row r="29" spans="1:7">
      <c t="s" r="A29" s="3">
        <v>466</v>
      </c>
      <c t="n" r="B29" s="6">
        <v>7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7">
        <v>175</v>
      </c>
    </row>
    <row r="4" spans="1:2">
      <c t="s" r="A4" s="3">
        <v>176</v>
      </c>
      <c t="s" r="B4" s="3">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768</v>
      </c>
      <c t="s" r="B1" s="2">
        <v>1</v>
      </c>
    </row>
    <row r="2" spans="1:4">
      <c t="s" r="B2" s="2">
        <v>2</v>
      </c>
      <c t="s" r="C2" s="2">
        <v>32</v>
      </c>
      <c t="s" r="D2" s="2">
        <v>78</v>
      </c>
    </row>
    <row r="3" spans="1:4">
      <c t="s" r="A3" s="7">
        <v>91</v>
      </c>
    </row>
    <row r="4" spans="1:4">
      <c t="s" r="A4" s="3">
        <v>769</v>
      </c>
      <c t="n" r="B4" s="8">
        <v>599.3</v>
      </c>
      <c t="n" r="C4" s="8">
        <v>481.6</v>
      </c>
      <c t="n" r="D4" s="8">
        <v>2050.8</v>
      </c>
    </row>
    <row r="5" spans="1:4">
      <c t="s" r="A5" s="3">
        <v>770</v>
      </c>
      <c t="n" r="B5" s="9">
        <v>901.9</v>
      </c>
      <c t="n" r="C5" s="5">
        <v>698</v>
      </c>
      <c t="n" r="D5" s="9">
        <v>151.5</v>
      </c>
    </row>
    <row r="6" spans="1:4">
      <c t="s" r="A6" s="3">
        <v>91</v>
      </c>
      <c t="n" r="B6" s="8">
        <v>1501.2</v>
      </c>
      <c t="n" r="C6" s="8">
        <v>1179.6</v>
      </c>
      <c t="n" r="D6" s="8">
        <v>220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771</v>
      </c>
      <c t="s" r="B1" s="2">
        <v>1</v>
      </c>
    </row>
    <row r="2" spans="1:4">
      <c t="s" r="B2" s="2">
        <v>2</v>
      </c>
      <c t="s" r="C2" s="2">
        <v>32</v>
      </c>
      <c t="s" r="D2" s="2">
        <v>78</v>
      </c>
    </row>
    <row r="3" spans="1:4">
      <c t="s" r="A3" s="7">
        <v>772</v>
      </c>
    </row>
    <row r="4" spans="1:4">
      <c t="s" r="A4" s="3">
        <v>773</v>
      </c>
      <c t="n" r="B4" s="8">
        <v>126.2</v>
      </c>
      <c t="n" r="C4" s="6">
        <v>195</v>
      </c>
      <c t="n" r="D4" s="8">
        <v>141.7</v>
      </c>
    </row>
    <row r="5" spans="1:4">
      <c t="s" r="A5" s="3">
        <v>774</v>
      </c>
      <c t="n" r="B5" s="9">
        <v>19.9</v>
      </c>
      <c t="n" r="C5" s="9">
        <v>20.1</v>
      </c>
      <c t="n" r="D5" s="9">
        <v>18.5</v>
      </c>
    </row>
    <row r="6" spans="1:4">
      <c t="s" r="A6" s="3">
        <v>770</v>
      </c>
      <c t="n" r="B6" s="9">
        <v>43.5</v>
      </c>
      <c t="n" r="C6" s="5">
        <v>49</v>
      </c>
      <c t="n" r="D6" s="9">
        <v>57.4</v>
      </c>
    </row>
    <row r="7" spans="1:4">
      <c t="s" r="A7" s="3">
        <v>775</v>
      </c>
      <c t="n" r="B7" s="9">
        <v>189.6</v>
      </c>
      <c t="n" r="C7" s="9">
        <v>264.1</v>
      </c>
      <c t="n" r="D7" s="9">
        <v>217.6</v>
      </c>
    </row>
    <row r="8" spans="1:4">
      <c t="s" r="A8" s="7">
        <v>776</v>
      </c>
    </row>
    <row r="9" spans="1:4">
      <c t="s" r="A9" s="3">
        <v>773</v>
      </c>
      <c t="n" r="B9" s="9">
        <v>232.4</v>
      </c>
      <c t="n" r="C9" s="9">
        <v>84.59999999999999</v>
      </c>
      <c t="n" r="D9" s="9">
        <v>61.4</v>
      </c>
    </row>
    <row r="10" spans="1:4">
      <c t="s" r="A10" s="3">
        <v>774</v>
      </c>
      <c t="n" r="B10" s="9">
        <v>15.6</v>
      </c>
      <c t="n" r="C10" s="9">
        <v>4.8</v>
      </c>
      <c t="n" r="D10" s="9">
        <v>4.4</v>
      </c>
    </row>
    <row r="11" spans="1:4">
      <c t="s" r="A11" s="3">
        <v>770</v>
      </c>
      <c t="n" r="B11" s="5">
        <v>3</v>
      </c>
      <c t="n" r="C11" s="9">
        <v>-10.1</v>
      </c>
      <c t="n" r="D11" s="9">
        <v>-24.2</v>
      </c>
    </row>
    <row r="12" spans="1:4">
      <c t="s" r="A12" s="3">
        <v>777</v>
      </c>
      <c t="n" r="B12" s="5">
        <v>251</v>
      </c>
      <c t="n" r="C12" s="9">
        <v>79.3</v>
      </c>
      <c t="n" r="D12" s="9">
        <v>41.6</v>
      </c>
    </row>
    <row r="13" spans="1:4">
      <c t="s" r="A13" s="3">
        <v>778</v>
      </c>
      <c t="n" r="B13" s="8">
        <v>440.6</v>
      </c>
      <c t="n" r="C13" s="8">
        <v>343.4</v>
      </c>
      <c t="n" r="D13" s="8">
        <v>25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779</v>
      </c>
      <c t="s" r="B1" s="2">
        <v>2</v>
      </c>
      <c t="s" r="C1" s="2">
        <v>32</v>
      </c>
    </row>
    <row r="2" spans="1:3">
      <c t="s" r="A2" s="7">
        <v>780</v>
      </c>
    </row>
    <row r="3" spans="1:3">
      <c t="s" r="A3" s="3">
        <v>781</v>
      </c>
      <c t="n" r="B3" s="8">
        <v>74.2</v>
      </c>
      <c t="n" r="C3" s="8">
        <v>13.3</v>
      </c>
    </row>
    <row r="4" spans="1:3">
      <c t="s" r="A4" s="3">
        <v>128</v>
      </c>
      <c t="n" r="B4" s="9">
        <v>50.1</v>
      </c>
      <c t="n" r="C4" s="9">
        <v>51.9</v>
      </c>
    </row>
    <row r="5" spans="1:3">
      <c t="s" r="A5" s="3">
        <v>782</v>
      </c>
      <c t="n" r="B5" s="9">
        <v>14.1</v>
      </c>
      <c t="n" r="C5" s="9">
        <v>12.5</v>
      </c>
    </row>
    <row r="6" spans="1:3">
      <c t="s" r="A6" s="3">
        <v>276</v>
      </c>
      <c t="n" r="B6" s="9">
        <v>5.1</v>
      </c>
      <c t="n" r="C6" s="9">
        <v>3.4</v>
      </c>
    </row>
    <row r="7" spans="1:3">
      <c t="s" r="A7" s="3">
        <v>783</v>
      </c>
      <c t="n" r="B7" s="9">
        <v>3.8</v>
      </c>
      <c t="n" r="C7" s="9">
        <v>3.4</v>
      </c>
    </row>
    <row r="8" spans="1:3">
      <c t="s" r="A8" s="3">
        <v>784</v>
      </c>
      <c t="n" r="B8" s="9">
        <v>2.8</v>
      </c>
      <c t="n" r="C8" s="9">
        <v>2.7</v>
      </c>
    </row>
    <row r="9" spans="1:3">
      <c t="s" r="A9" s="3">
        <v>785</v>
      </c>
      <c t="n" r="B9" s="9">
        <v>1.3</v>
      </c>
      <c t="n" r="C9" s="9">
        <v>0.4</v>
      </c>
    </row>
    <row r="10" spans="1:3">
      <c t="s" r="A10" s="3">
        <v>786</v>
      </c>
      <c t="n" r="B10" s="9">
        <v>39.4</v>
      </c>
      <c t="n" r="C10" s="9">
        <v>50.2</v>
      </c>
    </row>
    <row r="11" spans="1:3">
      <c t="s" r="A11" s="3">
        <v>787</v>
      </c>
      <c t="n" r="B11" s="9">
        <v>190.8</v>
      </c>
      <c t="n" r="C11" s="9">
        <v>137.8</v>
      </c>
    </row>
    <row r="12" spans="1:3">
      <c t="s" r="A12" s="3">
        <v>788</v>
      </c>
      <c t="n" r="B12" s="9">
        <v>-35.7</v>
      </c>
      <c t="n" r="C12" s="9">
        <v>-35.3</v>
      </c>
    </row>
    <row r="13" spans="1:3">
      <c t="s" r="A13" s="3">
        <v>789</v>
      </c>
      <c t="n" r="B13" s="9">
        <v>155.1</v>
      </c>
      <c t="n" r="C13" s="9">
        <v>102.5</v>
      </c>
    </row>
    <row r="14" spans="1:3">
      <c t="s" r="A14" s="7">
        <v>790</v>
      </c>
    </row>
    <row r="15" spans="1:3">
      <c t="s" r="A15" s="3">
        <v>41</v>
      </c>
      <c t="n" r="B15" s="9">
        <v>-688.1</v>
      </c>
      <c t="n" r="C15" s="9">
        <v>-531.5</v>
      </c>
    </row>
    <row r="16" spans="1:3">
      <c t="s" r="A16" s="3">
        <v>39</v>
      </c>
      <c t="n" r="B16" s="9">
        <v>-264.2</v>
      </c>
      <c t="n" r="C16" s="9">
        <v>-263.2</v>
      </c>
    </row>
    <row r="17" spans="1:3">
      <c t="s" r="A17" s="3">
        <v>791</v>
      </c>
      <c t="n" r="B17" s="9">
        <v>-199.9</v>
      </c>
      <c t="n" r="C17" s="9">
        <v>-72.59999999999999</v>
      </c>
    </row>
    <row r="18" spans="1:3">
      <c t="s" r="A18" s="3">
        <v>792</v>
      </c>
      <c t="n" r="B18" s="9">
        <v>-24.3</v>
      </c>
      <c t="n" r="C18" s="9">
        <v>-25.1</v>
      </c>
    </row>
    <row r="19" spans="1:3">
      <c t="s" r="A19" s="3">
        <v>793</v>
      </c>
      <c t="n" r="B19" s="9">
        <v>-1176.5</v>
      </c>
      <c t="n" r="C19" s="9">
        <v>-892.4</v>
      </c>
    </row>
    <row r="20" spans="1:3">
      <c t="s" r="A20" s="3">
        <v>794</v>
      </c>
      <c t="n" r="B20" s="8">
        <v>-1021.4</v>
      </c>
      <c t="n" r="C20" s="8">
        <v>-789.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95</v>
      </c>
      <c t="s" r="B1" s="2">
        <v>1</v>
      </c>
    </row>
    <row r="2" spans="1:4">
      <c t="s" r="B2" s="2">
        <v>2</v>
      </c>
      <c t="s" r="C2" s="2">
        <v>32</v>
      </c>
      <c t="s" r="D2" s="2">
        <v>78</v>
      </c>
    </row>
    <row r="3" spans="1:4">
      <c t="s" r="A3" s="7">
        <v>796</v>
      </c>
    </row>
    <row r="4" spans="1:4">
      <c t="s" r="A4" s="3">
        <v>797</v>
      </c>
      <c t="n" r="B4" s="8">
        <v>525.4</v>
      </c>
      <c t="n" r="C4" s="8">
        <v>412.8</v>
      </c>
      <c t="n" r="D4" s="8">
        <v>770.8</v>
      </c>
    </row>
    <row r="5" spans="1:4">
      <c t="s" r="A5" s="3">
        <v>798</v>
      </c>
      <c t="n" r="B5" s="9">
        <v>23.1</v>
      </c>
      <c t="n" r="C5" s="9">
        <v>16.1</v>
      </c>
      <c t="n" r="D5" s="9">
        <v>14.8</v>
      </c>
    </row>
    <row r="6" spans="1:4">
      <c t="s" r="A6" s="3">
        <v>799</v>
      </c>
      <c t="n" r="B6" s="9">
        <v>2.3</v>
      </c>
      <c t="n" r="C6" s="9">
        <v>11.1</v>
      </c>
      <c t="n" r="D6" s="9">
        <v>16.3</v>
      </c>
    </row>
    <row r="7" spans="1:4">
      <c t="s" r="A7" s="3">
        <v>800</v>
      </c>
      <c t="n" r="B7" s="9">
        <v>-103.5</v>
      </c>
      <c t="n" r="C7" s="9">
        <v>-86.40000000000001</v>
      </c>
      <c t="n" r="D7" s="9">
        <v>-61.2</v>
      </c>
    </row>
    <row r="8" spans="1:4">
      <c t="s" r="A8" s="3">
        <v>801</v>
      </c>
      <c t="n" r="B8" s="5">
        <v>0</v>
      </c>
      <c t="n" r="C8" s="5">
        <v>0</v>
      </c>
      <c t="n" r="D8" s="9">
        <v>97.5</v>
      </c>
    </row>
    <row r="9" spans="1:4">
      <c t="s" r="A9" s="3">
        <v>86</v>
      </c>
      <c t="n" r="B9" s="5">
        <v>0</v>
      </c>
      <c t="n" r="C9" s="5">
        <v>0</v>
      </c>
      <c t="n" r="D9" s="9">
        <v>-574.7</v>
      </c>
    </row>
    <row r="10" spans="1:4">
      <c t="s" r="A10" s="3">
        <v>802</v>
      </c>
      <c t="n" r="B10" s="9">
        <v>-6.7</v>
      </c>
      <c t="n" r="C10" s="9">
        <v>-10.2</v>
      </c>
      <c t="n" r="D10" s="9">
        <v>-4.3</v>
      </c>
    </row>
    <row r="11" spans="1:4">
      <c t="s" r="A11" s="3">
        <v>778</v>
      </c>
      <c t="n" r="B11" s="8">
        <v>440.6</v>
      </c>
      <c t="n" r="C11" s="8">
        <v>343.4</v>
      </c>
      <c t="n" r="D11" s="8">
        <v>259.2</v>
      </c>
    </row>
    <row r="12" spans="1:4">
      <c t="s" r="A12" s="7">
        <v>803</v>
      </c>
    </row>
    <row r="13" spans="1:4">
      <c t="s" r="A13" s="3">
        <v>797</v>
      </c>
      <c t="s" r="B13" s="3">
        <v>804</v>
      </c>
      <c t="s" r="C13" s="3">
        <v>804</v>
      </c>
      <c t="s" r="D13" s="3">
        <v>804</v>
      </c>
    </row>
    <row r="14" spans="1:4">
      <c t="s" r="A14" s="3">
        <v>798</v>
      </c>
      <c t="s" r="B14" s="3">
        <v>674</v>
      </c>
      <c t="s" r="C14" s="3">
        <v>805</v>
      </c>
      <c t="s" r="D14" s="3">
        <v>806</v>
      </c>
    </row>
    <row r="15" spans="1:4">
      <c t="s" r="A15" s="3">
        <v>799</v>
      </c>
      <c t="s" r="B15" s="3">
        <v>807</v>
      </c>
      <c t="s" r="C15" s="3">
        <v>808</v>
      </c>
      <c t="s" r="D15" s="3">
        <v>809</v>
      </c>
    </row>
    <row r="16" spans="1:4">
      <c t="s" r="A16" s="3">
        <v>800</v>
      </c>
      <c t="s" r="B16" s="3">
        <v>810</v>
      </c>
      <c t="s" r="C16" s="3">
        <v>811</v>
      </c>
      <c t="s" r="D16" s="3">
        <v>812</v>
      </c>
    </row>
    <row r="17" spans="1:4">
      <c t="s" r="A17" s="3">
        <v>801</v>
      </c>
      <c t="s" r="B17" s="3">
        <v>813</v>
      </c>
      <c t="s" r="C17" s="3">
        <v>813</v>
      </c>
      <c t="s" r="D17" s="3">
        <v>814</v>
      </c>
    </row>
    <row r="18" spans="1:4">
      <c t="s" r="A18" s="3">
        <v>86</v>
      </c>
      <c t="s" r="B18" s="3">
        <v>813</v>
      </c>
      <c t="s" r="C18" s="3">
        <v>813</v>
      </c>
      <c t="s" r="D18" s="3">
        <v>815</v>
      </c>
    </row>
    <row r="19" spans="1:4">
      <c t="s" r="A19" s="3">
        <v>802</v>
      </c>
      <c t="s" r="B19" s="3">
        <v>816</v>
      </c>
      <c t="s" r="C19" s="3">
        <v>817</v>
      </c>
      <c t="s" r="D19" s="3">
        <v>818</v>
      </c>
    </row>
    <row r="20" spans="1:4">
      <c t="s" r="A20" s="3">
        <v>819</v>
      </c>
      <c t="s" r="B20" s="3">
        <v>820</v>
      </c>
      <c t="s" r="C20" s="3">
        <v>821</v>
      </c>
      <c t="s" r="D20" s="3">
        <v>8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823</v>
      </c>
      <c t="s" r="B1" s="2">
        <v>1</v>
      </c>
    </row>
    <row r="2" spans="1:4">
      <c t="s" r="B2" s="2">
        <v>2</v>
      </c>
      <c t="s" r="C2" s="2">
        <v>32</v>
      </c>
      <c t="s" r="D2" s="2">
        <v>78</v>
      </c>
    </row>
    <row r="3" spans="1:4">
      <c t="s" r="A3" s="7">
        <v>824</v>
      </c>
    </row>
    <row r="4" spans="1:4">
      <c t="s" r="A4" s="3">
        <v>825</v>
      </c>
      <c t="n" r="B4" s="8">
        <v>85.5</v>
      </c>
      <c t="n" r="C4" s="8">
        <v>101.5</v>
      </c>
      <c t="n" r="D4" s="8">
        <v>100.6</v>
      </c>
    </row>
    <row r="5" spans="1:4">
      <c t="s" r="A5" s="3">
        <v>826</v>
      </c>
      <c t="n" r="B5" s="9">
        <v>0.1</v>
      </c>
      <c t="n" r="C5" s="9">
        <v>0.1</v>
      </c>
      <c t="n" r="D5" s="9">
        <v>2.3</v>
      </c>
    </row>
    <row r="6" spans="1:4">
      <c t="s" r="A6" s="3">
        <v>827</v>
      </c>
      <c t="n" r="B6" s="9">
        <v>-1.2</v>
      </c>
      <c t="n" r="C6" s="5">
        <v>-4</v>
      </c>
      <c t="n" r="D6" s="9">
        <v>-3.3</v>
      </c>
    </row>
    <row r="7" spans="1:4">
      <c t="s" r="A7" s="3">
        <v>828</v>
      </c>
      <c t="n" r="B7" s="9">
        <v>3.7</v>
      </c>
      <c t="n" r="C7" s="9">
        <v>7.7</v>
      </c>
      <c t="n" r="D7" s="9">
        <v>11.1</v>
      </c>
    </row>
    <row r="8" spans="1:4">
      <c t="s" r="A8" s="3">
        <v>829</v>
      </c>
      <c t="n" r="B8" s="9">
        <v>-54.7</v>
      </c>
      <c t="n" r="C8" s="9">
        <v>-13.9</v>
      </c>
      <c t="n" r="D8" s="9">
        <v>-6.7</v>
      </c>
    </row>
    <row r="9" spans="1:4">
      <c t="s" r="A9" s="3">
        <v>830</v>
      </c>
      <c t="n" r="B9" s="5">
        <v>-3</v>
      </c>
      <c t="n" r="C9" s="9">
        <v>-5.9</v>
      </c>
      <c t="n" r="D9" s="9">
        <v>-2.5</v>
      </c>
    </row>
    <row r="10" spans="1:4">
      <c t="s" r="A10" s="3">
        <v>831</v>
      </c>
      <c t="n" r="B10" s="8">
        <v>30.4</v>
      </c>
      <c t="n" r="C10" s="8">
        <v>85.5</v>
      </c>
      <c t="n" r="D10" s="8">
        <v>10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32</v>
      </c>
      <c t="s" r="B1" s="2">
        <v>595</v>
      </c>
      <c t="s" r="C1" s="2">
        <v>1</v>
      </c>
    </row>
    <row r="2" spans="1:4">
      <c t="s" r="B2" s="2">
        <v>4</v>
      </c>
      <c t="s" r="C2" s="2">
        <v>2</v>
      </c>
      <c t="s" r="D2" s="2">
        <v>32</v>
      </c>
    </row>
    <row r="3" spans="1:4">
      <c t="s" r="A3" s="7">
        <v>833</v>
      </c>
    </row>
    <row r="4" spans="1:4">
      <c t="s" r="A4" s="3">
        <v>834</v>
      </c>
      <c t="n" r="C4" s="8">
        <v>436.7</v>
      </c>
    </row>
    <row r="5" spans="1:4">
      <c t="s" r="A5" s="3">
        <v>835</v>
      </c>
      <c t="n" r="C5" s="9">
        <v>404.3</v>
      </c>
    </row>
    <row r="6" spans="1:4">
      <c t="s" r="A6" s="3">
        <v>836</v>
      </c>
      <c t="n" r="C6" s="9">
        <v>32.4</v>
      </c>
    </row>
    <row r="7" spans="1:4">
      <c t="s" r="A7" s="3">
        <v>837</v>
      </c>
      <c t="n" r="C7" s="9">
        <v>32.3</v>
      </c>
      <c t="n" r="D7" s="8">
        <v>79.7</v>
      </c>
    </row>
    <row r="8" spans="1:4">
      <c t="s" r="A8" s="3">
        <v>838</v>
      </c>
      <c t="n" r="C8" s="9">
        <v>30.4</v>
      </c>
      <c t="n" r="D8" s="8">
        <v>85.5</v>
      </c>
    </row>
    <row r="9" spans="1:4">
      <c t="s" r="A9" s="3">
        <v>839</v>
      </c>
      <c t="n" r="B9" s="8">
        <v>-31.9</v>
      </c>
      <c t="n" r="C9" s="5">
        <v>-51</v>
      </c>
    </row>
    <row r="10" spans="1:4">
      <c t="s" r="A10" s="3">
        <v>840</v>
      </c>
    </row>
    <row r="11" spans="1:4">
      <c t="s" r="A11" s="7">
        <v>833</v>
      </c>
    </row>
    <row r="12" spans="1:4">
      <c t="s" r="A12" s="3">
        <v>841</v>
      </c>
      <c t="n" r="C12" s="5">
        <v>1</v>
      </c>
    </row>
    <row r="13" spans="1:4">
      <c t="s" r="A13" s="3">
        <v>725</v>
      </c>
    </row>
    <row r="14" spans="1:4">
      <c t="s" r="A14" s="7">
        <v>833</v>
      </c>
    </row>
    <row r="15" spans="1:4">
      <c t="s" r="A15" s="3">
        <v>841</v>
      </c>
      <c t="n" r="C15" s="6">
        <v>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42</v>
      </c>
      <c t="s" r="B1" s="2">
        <v>1</v>
      </c>
    </row>
    <row r="2" spans="1:4">
      <c t="s" r="B2" s="2">
        <v>2</v>
      </c>
      <c t="s" r="C2" s="2">
        <v>32</v>
      </c>
      <c t="s" r="D2" s="2">
        <v>78</v>
      </c>
    </row>
    <row r="3" spans="1:4">
      <c t="s" r="A3" s="7">
        <v>351</v>
      </c>
    </row>
    <row r="4" spans="1:4">
      <c t="n" r="A4" s="5">
        <v>2017</v>
      </c>
      <c t="n" r="B4" s="8">
        <v>48.8</v>
      </c>
    </row>
    <row r="5" spans="1:4">
      <c t="n" r="A5" s="5">
        <v>2018</v>
      </c>
      <c t="n" r="B5" s="9">
        <v>39.9</v>
      </c>
    </row>
    <row r="6" spans="1:4">
      <c t="n" r="A6" s="5">
        <v>2019</v>
      </c>
      <c t="n" r="B6" s="9">
        <v>32.9</v>
      </c>
    </row>
    <row r="7" spans="1:4">
      <c t="n" r="A7" s="5">
        <v>2020</v>
      </c>
      <c t="n" r="B7" s="9">
        <v>28.6</v>
      </c>
    </row>
    <row r="8" spans="1:4">
      <c t="n" r="A8" s="5">
        <v>2021</v>
      </c>
      <c t="n" r="B8" s="9">
        <v>26.5</v>
      </c>
    </row>
    <row r="9" spans="1:4">
      <c t="s" r="A9" s="3">
        <v>641</v>
      </c>
      <c t="n" r="B9" s="9">
        <v>178.6</v>
      </c>
    </row>
    <row r="10" spans="1:4">
      <c t="s" r="A10" s="3">
        <v>843</v>
      </c>
      <c t="n" r="B10" s="9">
        <v>355.3</v>
      </c>
    </row>
    <row r="11" spans="1:4">
      <c t="s" r="A11" s="3">
        <v>844</v>
      </c>
      <c t="n" r="B11" s="8">
        <v>56.1</v>
      </c>
      <c t="n" r="C11" s="8">
        <v>58.9</v>
      </c>
      <c t="n" r="D11" s="8">
        <v>65.0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21"/>
  </cols>
  <sheetData>
    <row r="1" spans="1:2">
      <c t="s" r="A1" s="1">
        <v>845</v>
      </c>
      <c t="s" r="B1" s="2">
        <v>1</v>
      </c>
    </row>
    <row r="2" spans="1:2">
      <c t="s" r="B2" s="2">
        <v>460</v>
      </c>
    </row>
    <row r="3" spans="1:2">
      <c t="s" r="A3" s="7">
        <v>846</v>
      </c>
    </row>
    <row r="4" spans="1:2">
      <c t="s" r="A4" s="3">
        <v>847</v>
      </c>
      <c t="n" r="B4" s="8">
        <v>6862.2</v>
      </c>
    </row>
    <row r="5" spans="1:2">
      <c t="s" r="A5" s="3">
        <v>848</v>
      </c>
    </row>
    <row r="6" spans="1:2">
      <c t="s" r="A6" s="7">
        <v>846</v>
      </c>
    </row>
    <row r="7" spans="1:2">
      <c t="s" r="A7" s="3">
        <v>847</v>
      </c>
      <c t="n" r="B7" s="9">
        <v>5412.7</v>
      </c>
    </row>
    <row r="8" spans="1:2">
      <c t="s" r="A8" s="3">
        <v>849</v>
      </c>
    </row>
    <row r="9" spans="1:2">
      <c t="s" r="A9" s="7">
        <v>846</v>
      </c>
    </row>
    <row r="10" spans="1:2">
      <c t="s" r="A10" s="3">
        <v>847</v>
      </c>
      <c t="n" r="B10" s="9">
        <v>34.4</v>
      </c>
    </row>
    <row r="11" spans="1:2">
      <c t="s" r="A11" s="3">
        <v>850</v>
      </c>
    </row>
    <row r="12" spans="1:2">
      <c t="s" r="A12" s="7">
        <v>846</v>
      </c>
    </row>
    <row r="13" spans="1:2">
      <c t="s" r="A13" s="3">
        <v>847</v>
      </c>
      <c t="n" r="B13" s="9">
        <v>503.3</v>
      </c>
    </row>
    <row r="14" spans="1:2">
      <c t="s" r="A14" s="3">
        <v>851</v>
      </c>
    </row>
    <row r="15" spans="1:2">
      <c t="s" r="A15" s="7">
        <v>846</v>
      </c>
    </row>
    <row r="16" spans="1:2">
      <c t="s" r="A16" s="3">
        <v>847</v>
      </c>
      <c t="n" r="B16" s="9">
        <v>784.8</v>
      </c>
    </row>
    <row r="17" spans="1:2">
      <c t="s" r="A17" s="3">
        <v>852</v>
      </c>
    </row>
    <row r="18" spans="1:2">
      <c t="s" r="A18" s="7">
        <v>846</v>
      </c>
    </row>
    <row r="19" spans="1:2">
      <c t="s" r="A19" s="3">
        <v>847</v>
      </c>
      <c t="n" r="B19" s="6">
        <v>1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53</v>
      </c>
      <c t="s" r="B1" s="2">
        <v>1</v>
      </c>
    </row>
    <row r="2" spans="1:3">
      <c t="s" r="B2" s="2">
        <v>32</v>
      </c>
      <c t="s" r="C2" s="2">
        <v>2</v>
      </c>
    </row>
    <row r="3" spans="1:3">
      <c t="s" r="A3" s="7">
        <v>854</v>
      </c>
    </row>
    <row r="4" spans="1:3">
      <c t="s" r="A4" s="3">
        <v>855</v>
      </c>
      <c t="n" r="B4" s="8">
        <v>7.5</v>
      </c>
    </row>
    <row r="5" spans="1:3">
      <c t="s" r="A5" s="3">
        <v>283</v>
      </c>
      <c t="n" r="B5" s="8">
        <v>3.7</v>
      </c>
      <c t="n" r="C5" s="8">
        <v>3.7</v>
      </c>
    </row>
    <row r="6" spans="1:3">
      <c t="s" r="A6" s="3">
        <v>856</v>
      </c>
      <c t="n" r="C6" s="9">
        <v>71.2</v>
      </c>
    </row>
    <row r="7" spans="1:3">
      <c t="s" r="A7" s="3">
        <v>857</v>
      </c>
      <c t="n" r="C7" s="8">
        <v>5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858</v>
      </c>
      <c t="s" r="B1" s="2">
        <v>1</v>
      </c>
    </row>
    <row r="2" spans="1:2">
      <c t="s" r="B2" s="2">
        <v>2</v>
      </c>
    </row>
    <row r="3" spans="1:2">
      <c t="s" r="A3" s="3">
        <v>859</v>
      </c>
    </row>
    <row r="4" spans="1:2">
      <c t="s" r="A4" s="7">
        <v>860</v>
      </c>
    </row>
    <row r="5" spans="1:2">
      <c t="s" r="A5" s="3">
        <v>861</v>
      </c>
      <c t="s" r="B5" s="3">
        <v>862</v>
      </c>
    </row>
    <row r="6" spans="1:2">
      <c t="s" r="A6" s="3">
        <v>863</v>
      </c>
    </row>
    <row r="7" spans="1:2">
      <c t="s" r="A7" s="7">
        <v>860</v>
      </c>
    </row>
    <row r="8" spans="1:2">
      <c t="s" r="A8" s="3">
        <v>861</v>
      </c>
      <c t="s" r="B8" s="3">
        <v>8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7">
        <v>179</v>
      </c>
    </row>
    <row r="4" spans="1:2">
      <c t="s" r="A4" s="3">
        <v>180</v>
      </c>
      <c t="s" r="B4" s="3">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5</v>
      </c>
      <c t="s" r="B1" s="2">
        <v>1</v>
      </c>
    </row>
    <row r="2" spans="1:4">
      <c t="s" r="B2" s="2">
        <v>2</v>
      </c>
      <c t="s" r="C2" s="2">
        <v>32</v>
      </c>
      <c t="s" r="D2" s="2">
        <v>78</v>
      </c>
    </row>
    <row r="3" spans="1:4">
      <c t="s" r="A3" s="7">
        <v>125</v>
      </c>
    </row>
    <row r="4" spans="1:4">
      <c t="s" r="A4" s="3">
        <v>866</v>
      </c>
      <c t="n" r="B4" s="5">
        <v>4689588</v>
      </c>
      <c t="n" r="C4" s="5">
        <v>2527458</v>
      </c>
      <c t="n" r="D4" s="5">
        <v>6119923</v>
      </c>
    </row>
    <row r="5" spans="1:4">
      <c t="s" r="A5" s="3">
        <v>27</v>
      </c>
    </row>
    <row r="6" spans="1:4">
      <c t="s" r="A6" s="7">
        <v>125</v>
      </c>
    </row>
    <row r="7" spans="1:4">
      <c t="s" r="A7" s="3">
        <v>867</v>
      </c>
      <c t="n" r="B7" s="5">
        <v>250839359</v>
      </c>
    </row>
    <row r="8" spans="1:4">
      <c t="s" r="A8" s="3">
        <v>868</v>
      </c>
      <c t="n" r="B8" s="5">
        <v>79681859</v>
      </c>
    </row>
    <row r="9" spans="1:4">
      <c t="s" r="A9" s="3">
        <v>869</v>
      </c>
      <c t="n" r="B9" s="5">
        <v>255558026</v>
      </c>
      <c t="n" r="C9" s="5">
        <v>250839359</v>
      </c>
    </row>
    <row r="10" spans="1:4">
      <c t="s" r="A10" s="3">
        <v>870</v>
      </c>
      <c t="n" r="B10" s="5">
        <v>79454011</v>
      </c>
      <c t="n" r="C10" s="5">
        <v>79681859</v>
      </c>
    </row>
    <row r="11" spans="1:4">
      <c t="s" r="A11" s="3">
        <v>29</v>
      </c>
    </row>
    <row r="12" spans="1:4">
      <c t="s" r="A12" s="7">
        <v>125</v>
      </c>
    </row>
    <row r="13" spans="1:4">
      <c t="s" r="A13" s="3">
        <v>867</v>
      </c>
      <c t="n" r="B13" s="5">
        <v>28389608</v>
      </c>
    </row>
    <row r="14" spans="1:4">
      <c t="s" r="A14" s="3">
        <v>868</v>
      </c>
      <c t="n" r="B14" s="5">
        <v>5005800</v>
      </c>
    </row>
    <row r="15" spans="1:4">
      <c t="s" r="A15" s="3">
        <v>869</v>
      </c>
      <c t="n" r="B15" s="5">
        <v>28358529</v>
      </c>
      <c t="n" r="C15" s="5">
        <v>28389608</v>
      </c>
    </row>
    <row r="16" spans="1:4">
      <c t="s" r="A16" s="3">
        <v>870</v>
      </c>
      <c t="n" r="B16" s="5">
        <v>5005800</v>
      </c>
      <c t="n" r="C16" s="5">
        <v>5005800</v>
      </c>
    </row>
    <row r="17" spans="1:4">
      <c t="s" r="A17" s="3">
        <v>30</v>
      </c>
    </row>
    <row r="18" spans="1:4">
      <c t="s" r="A18" s="7">
        <v>125</v>
      </c>
    </row>
    <row r="19" spans="1:4">
      <c t="s" r="A19" s="3">
        <v>867</v>
      </c>
      <c t="n" r="B19" s="5">
        <v>0</v>
      </c>
    </row>
    <row r="20" spans="1:4">
      <c t="s" r="A20" s="3">
        <v>869</v>
      </c>
      <c t="n" r="B20" s="5">
        <v>2000</v>
      </c>
      <c t="n" r="C20" s="5">
        <v>0</v>
      </c>
    </row>
    <row r="21" spans="1:4">
      <c t="s" r="A21" s="3">
        <v>871</v>
      </c>
    </row>
    <row r="22" spans="1:4">
      <c t="s" r="A22" s="7">
        <v>125</v>
      </c>
    </row>
    <row r="23" spans="1:4">
      <c t="s" r="A23" s="3">
        <v>867</v>
      </c>
      <c t="n" r="B23" s="5">
        <v>250839359</v>
      </c>
      <c t="n" r="C23" s="5">
        <v>248264944</v>
      </c>
      <c t="n" r="D23" s="5">
        <v>242064514</v>
      </c>
    </row>
    <row r="24" spans="1:4">
      <c t="s" r="A24" s="3">
        <v>872</v>
      </c>
      <c t="n" r="B24" s="5">
        <v>31079</v>
      </c>
      <c t="n" r="C24" s="5">
        <v>46957</v>
      </c>
      <c t="n" r="D24" s="5">
        <v>80507</v>
      </c>
    </row>
    <row r="25" spans="1:4">
      <c t="s" r="A25" s="3">
        <v>866</v>
      </c>
      <c t="n" r="B25" s="5">
        <v>4687588</v>
      </c>
      <c t="n" r="C25" s="5">
        <v>2527458</v>
      </c>
      <c t="n" r="D25" s="5">
        <v>6119923</v>
      </c>
    </row>
    <row r="26" spans="1:4">
      <c t="s" r="A26" s="3">
        <v>873</v>
      </c>
      <c t="n" r="B26" s="5">
        <v>0</v>
      </c>
      <c t="n" r="C26" s="5">
        <v>0</v>
      </c>
      <c t="n" r="D26" s="5">
        <v>0</v>
      </c>
    </row>
    <row r="27" spans="1:4">
      <c t="s" r="A27" s="3">
        <v>874</v>
      </c>
      <c t="n" r="B27" s="5">
        <v>0</v>
      </c>
      <c t="n" r="C27" s="5">
        <v>0</v>
      </c>
      <c t="n" r="D27" s="5">
        <v>0</v>
      </c>
    </row>
    <row r="28" spans="1:4">
      <c t="s" r="A28" s="3">
        <v>875</v>
      </c>
      <c t="n" r="B28" s="5">
        <v>0</v>
      </c>
      <c t="n" r="C28" s="5">
        <v>0</v>
      </c>
      <c t="n" r="D28" s="5">
        <v>0</v>
      </c>
    </row>
    <row r="29" spans="1:4">
      <c t="s" r="A29" s="3">
        <v>869</v>
      </c>
      <c t="n" r="B29" s="5">
        <v>255558026</v>
      </c>
      <c t="n" r="C29" s="5">
        <v>250839359</v>
      </c>
      <c t="n" r="D29" s="5">
        <v>248264944</v>
      </c>
    </row>
    <row r="30" spans="1:4">
      <c t="s" r="A30" s="3">
        <v>876</v>
      </c>
      <c t="n" r="B30" s="5">
        <v>0</v>
      </c>
    </row>
    <row r="31" spans="1:4">
      <c t="s" r="A31" s="3">
        <v>877</v>
      </c>
    </row>
    <row r="32" spans="1:4">
      <c t="s" r="A32" s="7">
        <v>125</v>
      </c>
    </row>
    <row r="33" spans="1:4">
      <c t="s" r="A33" s="3">
        <v>878</v>
      </c>
      <c t="n" r="B33" s="5">
        <v>0</v>
      </c>
      <c t="n" r="C33" s="5">
        <v>0</v>
      </c>
      <c t="n" r="D33" s="5">
        <v>0</v>
      </c>
    </row>
    <row r="34" spans="1:4">
      <c t="s" r="A34" s="3">
        <v>879</v>
      </c>
    </row>
    <row r="35" spans="1:4">
      <c t="s" r="A35" s="7">
        <v>125</v>
      </c>
    </row>
    <row r="36" spans="1:4">
      <c t="s" r="A36" s="3">
        <v>878</v>
      </c>
      <c t="n" r="B36" s="5">
        <v>0</v>
      </c>
      <c t="n" r="C36" s="5">
        <v>0</v>
      </c>
      <c t="n" r="D36" s="5">
        <v>0</v>
      </c>
    </row>
    <row r="37" spans="1:4">
      <c t="s" r="A37" s="3">
        <v>880</v>
      </c>
    </row>
    <row r="38" spans="1:4">
      <c t="s" r="A38" s="7">
        <v>125</v>
      </c>
    </row>
    <row r="39" spans="1:4">
      <c t="s" r="A39" s="3">
        <v>867</v>
      </c>
      <c t="n" r="B39" s="5">
        <v>28389608</v>
      </c>
      <c t="n" r="C39" s="5">
        <v>28436565</v>
      </c>
      <c t="n" r="D39" s="5">
        <v>28517035</v>
      </c>
    </row>
    <row r="40" spans="1:4">
      <c t="s" r="A40" s="3">
        <v>872</v>
      </c>
      <c t="n" r="B40" s="5">
        <v>-31079</v>
      </c>
      <c t="n" r="C40" s="5">
        <v>-46957</v>
      </c>
      <c t="n" r="D40" s="5">
        <v>-80470</v>
      </c>
    </row>
    <row r="41" spans="1:4">
      <c t="s" r="A41" s="3">
        <v>866</v>
      </c>
      <c t="n" r="B41" s="5">
        <v>0</v>
      </c>
      <c t="n" r="C41" s="5">
        <v>0</v>
      </c>
      <c t="n" r="D41" s="5">
        <v>0</v>
      </c>
    </row>
    <row r="42" spans="1:4">
      <c t="s" r="A42" s="3">
        <v>873</v>
      </c>
      <c t="n" r="B42" s="5">
        <v>0</v>
      </c>
      <c t="n" r="C42" s="5">
        <v>0</v>
      </c>
      <c t="n" r="D42" s="5">
        <v>0</v>
      </c>
    </row>
    <row r="43" spans="1:4">
      <c t="s" r="A43" s="3">
        <v>874</v>
      </c>
      <c t="n" r="B43" s="5">
        <v>0</v>
      </c>
      <c t="n" r="C43" s="5">
        <v>0</v>
      </c>
      <c t="n" r="D43" s="5">
        <v>0</v>
      </c>
    </row>
    <row r="44" spans="1:4">
      <c t="s" r="A44" s="3">
        <v>875</v>
      </c>
      <c t="n" r="B44" s="5">
        <v>0</v>
      </c>
      <c t="n" r="C44" s="5">
        <v>0</v>
      </c>
      <c t="n" r="D44" s="5">
        <v>0</v>
      </c>
    </row>
    <row r="45" spans="1:4">
      <c t="s" r="A45" s="3">
        <v>869</v>
      </c>
      <c t="n" r="B45" s="5">
        <v>28358529</v>
      </c>
      <c t="n" r="C45" s="5">
        <v>28389608</v>
      </c>
      <c t="n" r="D45" s="5">
        <v>28436565</v>
      </c>
    </row>
    <row r="46" spans="1:4">
      <c t="s" r="A46" s="3">
        <v>876</v>
      </c>
      <c t="n" r="B46" s="5">
        <v>0</v>
      </c>
    </row>
    <row r="47" spans="1:4">
      <c t="s" r="A47" s="3">
        <v>881</v>
      </c>
    </row>
    <row r="48" spans="1:4">
      <c t="s" r="A48" s="7">
        <v>125</v>
      </c>
    </row>
    <row r="49" spans="1:4">
      <c t="s" r="A49" s="3">
        <v>878</v>
      </c>
      <c t="n" r="B49" s="5">
        <v>0</v>
      </c>
      <c t="n" r="C49" s="5">
        <v>0</v>
      </c>
      <c t="n" r="D49" s="5">
        <v>0</v>
      </c>
    </row>
    <row r="50" spans="1:4">
      <c t="s" r="A50" s="3">
        <v>882</v>
      </c>
    </row>
    <row r="51" spans="1:4">
      <c t="s" r="A51" s="7">
        <v>125</v>
      </c>
    </row>
    <row r="52" spans="1:4">
      <c t="s" r="A52" s="3">
        <v>878</v>
      </c>
      <c t="n" r="B52" s="5">
        <v>0</v>
      </c>
      <c t="n" r="C52" s="5">
        <v>0</v>
      </c>
      <c t="n" r="D52" s="5">
        <v>0</v>
      </c>
    </row>
    <row r="53" spans="1:4">
      <c t="s" r="A53" s="3">
        <v>883</v>
      </c>
    </row>
    <row r="54" spans="1:4">
      <c t="s" r="A54" s="7">
        <v>125</v>
      </c>
    </row>
    <row r="55" spans="1:4">
      <c t="s" r="A55" s="3">
        <v>867</v>
      </c>
      <c t="n" r="B55" s="5">
        <v>0</v>
      </c>
      <c t="n" r="C55" s="5">
        <v>0</v>
      </c>
      <c t="n" r="D55" s="5">
        <v>37</v>
      </c>
    </row>
    <row r="56" spans="1:4">
      <c t="s" r="A56" s="3">
        <v>872</v>
      </c>
      <c t="n" r="B56" s="5">
        <v>0</v>
      </c>
      <c t="n" r="C56" s="5">
        <v>0</v>
      </c>
      <c t="n" r="D56" s="5">
        <v>-37</v>
      </c>
    </row>
    <row r="57" spans="1:4">
      <c t="s" r="A57" s="3">
        <v>866</v>
      </c>
      <c t="n" r="B57" s="5">
        <v>2000</v>
      </c>
      <c t="n" r="C57" s="5">
        <v>0</v>
      </c>
      <c t="n" r="D57" s="5">
        <v>0</v>
      </c>
    </row>
    <row r="58" spans="1:4">
      <c t="s" r="A58" s="3">
        <v>873</v>
      </c>
      <c t="n" r="B58" s="5">
        <v>0</v>
      </c>
      <c t="n" r="C58" s="5">
        <v>0</v>
      </c>
      <c t="n" r="D58" s="5">
        <v>0</v>
      </c>
    </row>
    <row r="59" spans="1:4">
      <c t="s" r="A59" s="3">
        <v>874</v>
      </c>
      <c t="n" r="B59" s="5">
        <v>0</v>
      </c>
      <c t="n" r="C59" s="5">
        <v>0</v>
      </c>
      <c t="n" r="D59" s="5">
        <v>0</v>
      </c>
    </row>
    <row r="60" spans="1:4">
      <c t="s" r="A60" s="3">
        <v>875</v>
      </c>
      <c t="n" r="B60" s="5">
        <v>0</v>
      </c>
      <c t="n" r="C60" s="5">
        <v>0</v>
      </c>
      <c t="n" r="D60" s="5">
        <v>0</v>
      </c>
    </row>
    <row r="61" spans="1:4">
      <c t="s" r="A61" s="3">
        <v>869</v>
      </c>
      <c t="n" r="B61" s="5">
        <v>2000</v>
      </c>
      <c t="n" r="C61" s="5">
        <v>0</v>
      </c>
      <c t="n" r="D61" s="5">
        <v>0</v>
      </c>
    </row>
    <row r="62" spans="1:4">
      <c t="s" r="A62" s="3">
        <v>876</v>
      </c>
      <c t="n" r="B62" s="5">
        <v>0</v>
      </c>
    </row>
    <row r="63" spans="1:4">
      <c t="s" r="A63" s="3">
        <v>884</v>
      </c>
    </row>
    <row r="64" spans="1:4">
      <c t="s" r="A64" s="7">
        <v>125</v>
      </c>
    </row>
    <row r="65" spans="1:4">
      <c t="s" r="A65" s="3">
        <v>878</v>
      </c>
      <c t="n" r="B65" s="5">
        <v>0</v>
      </c>
      <c t="n" r="C65" s="5">
        <v>0</v>
      </c>
      <c t="n" r="D65" s="5">
        <v>0</v>
      </c>
    </row>
    <row r="66" spans="1:4">
      <c t="s" r="A66" s="3">
        <v>885</v>
      </c>
    </row>
    <row r="67" spans="1:4">
      <c t="s" r="A67" s="7">
        <v>125</v>
      </c>
    </row>
    <row r="68" spans="1:4">
      <c t="s" r="A68" s="3">
        <v>878</v>
      </c>
      <c t="n" r="B68" s="5">
        <v>0</v>
      </c>
      <c t="n" r="C68" s="5">
        <v>0</v>
      </c>
      <c t="n" r="D68" s="5">
        <v>0</v>
      </c>
    </row>
    <row r="69" spans="1:4">
      <c t="s" r="A69" s="3">
        <v>886</v>
      </c>
    </row>
    <row r="70" spans="1:4">
      <c t="s" r="A70" s="7">
        <v>125</v>
      </c>
    </row>
    <row r="71" spans="1:4">
      <c t="s" r="A71" s="3">
        <v>868</v>
      </c>
      <c t="n" r="B71" s="5">
        <v>79681859</v>
      </c>
      <c t="n" r="C71" s="5">
        <v>80225575</v>
      </c>
      <c t="n" r="D71" s="5">
        <v>80799298</v>
      </c>
    </row>
    <row r="72" spans="1:4">
      <c t="s" r="A72" s="3">
        <v>872</v>
      </c>
      <c t="n" r="B72" s="5">
        <v>0</v>
      </c>
      <c t="n" r="C72" s="5">
        <v>0</v>
      </c>
      <c t="n" r="D72" s="5">
        <v>0</v>
      </c>
    </row>
    <row r="73" spans="1:4">
      <c t="s" r="A73" s="3">
        <v>866</v>
      </c>
      <c t="n" r="B73" s="5">
        <v>0</v>
      </c>
      <c t="n" r="C73" s="5">
        <v>0</v>
      </c>
      <c t="n" r="D73" s="5">
        <v>0</v>
      </c>
    </row>
    <row r="74" spans="1:4">
      <c t="s" r="A74" s="3">
        <v>873</v>
      </c>
      <c t="n" r="B74" s="5">
        <v>-89155</v>
      </c>
      <c t="n" r="C74" s="5">
        <v>-117301</v>
      </c>
      <c t="n" r="D74" s="5">
        <v>-163817</v>
      </c>
    </row>
    <row r="75" spans="1:4">
      <c t="s" r="A75" s="3">
        <v>874</v>
      </c>
      <c t="n" r="B75" s="5">
        <v>-4984</v>
      </c>
      <c t="n" r="C75" s="5">
        <v>-6424</v>
      </c>
      <c t="n" r="D75" s="5">
        <v>-12375</v>
      </c>
    </row>
    <row r="76" spans="1:4">
      <c t="s" r="A76" s="3">
        <v>875</v>
      </c>
      <c t="n" r="B76" s="5">
        <v>244</v>
      </c>
      <c t="n" r="C76" s="5">
        <v>8426</v>
      </c>
      <c t="n" r="D76" s="5">
        <v>33661</v>
      </c>
    </row>
    <row r="77" spans="1:4">
      <c t="s" r="A77" s="3">
        <v>870</v>
      </c>
      <c t="n" r="B77" s="5">
        <v>79454011</v>
      </c>
      <c t="n" r="C77" s="5">
        <v>79681859</v>
      </c>
      <c t="n" r="D77" s="5">
        <v>80225575</v>
      </c>
    </row>
    <row r="78" spans="1:4">
      <c t="s" r="A78" s="3">
        <v>876</v>
      </c>
      <c t="n" r="B78" s="5">
        <v>246143</v>
      </c>
    </row>
    <row r="79" spans="1:4">
      <c t="s" r="A79" s="3">
        <v>887</v>
      </c>
    </row>
    <row r="80" spans="1:4">
      <c t="s" r="A80" s="7">
        <v>125</v>
      </c>
    </row>
    <row r="81" spans="1:4">
      <c t="s" r="A81" s="3">
        <v>878</v>
      </c>
      <c t="n" r="B81" s="5">
        <v>-157052</v>
      </c>
      <c t="n" r="C81" s="5">
        <v>-140396</v>
      </c>
      <c t="n" r="D81" s="5">
        <v>-121539</v>
      </c>
    </row>
    <row r="82" spans="1:4">
      <c t="s" r="A82" s="3">
        <v>888</v>
      </c>
      <c t="n" r="B82" s="5">
        <v>112851</v>
      </c>
      <c t="n" r="C82" s="5">
        <v>101499</v>
      </c>
      <c t="n" r="D82" s="5">
        <v>96767</v>
      </c>
    </row>
    <row r="83" spans="1:4">
      <c t="s" r="A83" s="3">
        <v>889</v>
      </c>
    </row>
    <row r="84" spans="1:4">
      <c t="s" r="A84" s="7">
        <v>125</v>
      </c>
    </row>
    <row r="85" spans="1:4">
      <c t="s" r="A85" s="3">
        <v>878</v>
      </c>
      <c t="n" r="B85" s="5">
        <v>-223044</v>
      </c>
      <c t="n" r="C85" s="5">
        <v>-288021</v>
      </c>
      <c t="n" r="D85" s="5">
        <v>-309653</v>
      </c>
    </row>
    <row r="86" spans="1:4">
      <c t="s" r="A86" s="3">
        <v>888</v>
      </c>
      <c t="n" r="B86" s="5">
        <v>216396</v>
      </c>
      <c t="n" r="C86" s="5">
        <v>248499</v>
      </c>
      <c t="n" r="D86" s="5">
        <v>267577</v>
      </c>
    </row>
    <row r="87" spans="1:4">
      <c t="s" r="A87" s="3">
        <v>890</v>
      </c>
    </row>
    <row r="88" spans="1:4">
      <c t="s" r="A88" s="7">
        <v>125</v>
      </c>
    </row>
    <row r="89" spans="1:4">
      <c t="s" r="A89" s="3">
        <v>868</v>
      </c>
      <c t="n" r="B89" s="5">
        <v>5005800</v>
      </c>
      <c t="n" r="C89" s="5">
        <v>5005800</v>
      </c>
      <c t="n" r="D89" s="5">
        <v>5005800</v>
      </c>
    </row>
    <row r="90" spans="1:4">
      <c t="s" r="A90" s="3">
        <v>872</v>
      </c>
      <c t="n" r="B90" s="5">
        <v>0</v>
      </c>
      <c t="n" r="C90" s="5">
        <v>0</v>
      </c>
      <c t="n" r="D90" s="5">
        <v>0</v>
      </c>
    </row>
    <row r="91" spans="1:4">
      <c t="s" r="A91" s="3">
        <v>866</v>
      </c>
      <c t="n" r="B91" s="5">
        <v>0</v>
      </c>
      <c t="n" r="C91" s="5">
        <v>0</v>
      </c>
      <c t="n" r="D91" s="5">
        <v>0</v>
      </c>
    </row>
    <row r="92" spans="1:4">
      <c t="s" r="A92" s="3">
        <v>873</v>
      </c>
      <c t="n" r="B92" s="5">
        <v>0</v>
      </c>
      <c t="n" r="C92" s="5">
        <v>0</v>
      </c>
      <c t="n" r="D92" s="5">
        <v>0</v>
      </c>
    </row>
    <row r="93" spans="1:4">
      <c t="s" r="A93" s="3">
        <v>874</v>
      </c>
      <c t="n" r="B93" s="5">
        <v>0</v>
      </c>
      <c t="n" r="C93" s="5">
        <v>0</v>
      </c>
      <c t="n" r="D93" s="5">
        <v>0</v>
      </c>
    </row>
    <row r="94" spans="1:4">
      <c t="s" r="A94" s="3">
        <v>875</v>
      </c>
      <c t="n" r="B94" s="5">
        <v>0</v>
      </c>
      <c t="n" r="C94" s="5">
        <v>0</v>
      </c>
      <c t="n" r="D94" s="5">
        <v>0</v>
      </c>
    </row>
    <row r="95" spans="1:4">
      <c t="s" r="A95" s="3">
        <v>870</v>
      </c>
      <c t="n" r="B95" s="5">
        <v>5005800</v>
      </c>
      <c t="n" r="C95" s="5">
        <v>5005800</v>
      </c>
      <c t="n" r="D95" s="5">
        <v>5005800</v>
      </c>
    </row>
    <row r="96" spans="1:4">
      <c t="s" r="A96" s="3">
        <v>876</v>
      </c>
      <c t="n" r="B96" s="5">
        <v>0</v>
      </c>
    </row>
    <row r="97" spans="1:4">
      <c t="s" r="A97" s="3">
        <v>891</v>
      </c>
    </row>
    <row r="98" spans="1:4">
      <c t="s" r="A98" s="7">
        <v>125</v>
      </c>
    </row>
    <row r="99" spans="1:4">
      <c t="s" r="A99" s="3">
        <v>878</v>
      </c>
      <c t="n" r="B99" s="5">
        <v>0</v>
      </c>
      <c t="n" r="C99" s="5">
        <v>0</v>
      </c>
      <c t="n" r="D99" s="5">
        <v>0</v>
      </c>
    </row>
    <row r="100" spans="1:4">
      <c t="s" r="A100" s="3">
        <v>892</v>
      </c>
    </row>
    <row r="101" spans="1:4">
      <c t="s" r="A101" s="7">
        <v>125</v>
      </c>
    </row>
    <row r="102" spans="1:4">
      <c t="s" r="A102" s="3">
        <v>878</v>
      </c>
      <c t="n" r="B102" s="5">
        <v>0</v>
      </c>
      <c t="n" r="C102" s="5">
        <v>0</v>
      </c>
      <c t="n" r="D102" s="5">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7"/>
  </cols>
  <sheetData>
    <row r="1" spans="1:4">
      <c t="s" r="A1" s="1">
        <v>893</v>
      </c>
      <c t="s" r="B1" s="2">
        <v>2</v>
      </c>
      <c t="s" r="C1" s="2">
        <v>2</v>
      </c>
      <c t="s" r="D1" s="2">
        <v>528</v>
      </c>
    </row>
    <row r="2" spans="1:4">
      <c t="s" r="A2" s="7">
        <v>894</v>
      </c>
    </row>
    <row r="3" spans="1:4">
      <c t="s" r="A3" s="3">
        <v>895</v>
      </c>
      <c t="n" r="C3" s="6">
        <v>33800000</v>
      </c>
    </row>
    <row r="4" spans="1:4">
      <c t="s" r="A4" s="3">
        <v>896</v>
      </c>
    </row>
    <row r="5" spans="1:4">
      <c t="s" r="A5" s="7">
        <v>894</v>
      </c>
    </row>
    <row r="6" spans="1:4">
      <c t="s" r="A6" s="3">
        <v>897</v>
      </c>
      <c t="n" r="D6" s="6">
        <v>1000000000</v>
      </c>
    </row>
    <row r="7" spans="1:4">
      <c t="s" r="A7" s="3">
        <v>898</v>
      </c>
    </row>
    <row r="8" spans="1:4">
      <c t="s" r="A8" s="7">
        <v>894</v>
      </c>
    </row>
    <row r="9" spans="1:4">
      <c t="s" r="A9" s="3">
        <v>895</v>
      </c>
      <c t="n" r="B9" s="6">
        <v>330500000</v>
      </c>
    </row>
    <row r="10" spans="1:4">
      <c t="s" r="A10" s="3">
        <v>899</v>
      </c>
      <c t="n" r="B10" s="5">
        <v>1427012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24"/>
    <col customWidth="1" max="3" min="3" width="70"/>
    <col customWidth="1" max="4" min="4" width="24"/>
    <col customWidth="1" max="5" min="5" width="24"/>
    <col customWidth="1" max="6" min="6" width="21"/>
  </cols>
  <sheetData>
    <row r="1" spans="1:6">
      <c t="s" r="A1" s="1">
        <v>900</v>
      </c>
      <c t="s" r="B1" s="2">
        <v>901</v>
      </c>
      <c t="s" r="C1" s="2">
        <v>1</v>
      </c>
    </row>
    <row r="2" spans="1:6">
      <c t="s" r="B2" s="2">
        <v>902</v>
      </c>
      <c t="s" r="C2" s="2">
        <v>903</v>
      </c>
      <c t="s" r="D2" s="2">
        <v>904</v>
      </c>
      <c t="s" r="E2" s="2">
        <v>905</v>
      </c>
      <c t="s" r="F2" s="2">
        <v>906</v>
      </c>
    </row>
    <row r="3" spans="1:6">
      <c t="s" r="A3" s="7">
        <v>907</v>
      </c>
    </row>
    <row r="4" spans="1:6">
      <c t="s" r="A4" s="3">
        <v>428</v>
      </c>
      <c t="n" r="C4" s="5">
        <v>2</v>
      </c>
    </row>
    <row r="5" spans="1:6">
      <c t="s" r="A5" s="3">
        <v>29</v>
      </c>
    </row>
    <row r="6" spans="1:6">
      <c t="s" r="A6" s="7">
        <v>907</v>
      </c>
    </row>
    <row r="7" spans="1:6">
      <c t="s" r="A7" s="3">
        <v>908</v>
      </c>
      <c t="s" r="C7" s="3">
        <v>909</v>
      </c>
    </row>
    <row r="8" spans="1:6">
      <c t="s" r="A8" s="3">
        <v>910</v>
      </c>
      <c t="s" r="C8" s="3">
        <v>911</v>
      </c>
    </row>
    <row r="9" spans="1:6">
      <c t="s" r="A9" s="3">
        <v>103</v>
      </c>
      <c t="n" r="C9" s="10">
        <v>1.12</v>
      </c>
      <c t="n" r="D9" s="6">
        <v>0</v>
      </c>
      <c t="n" r="E9" s="6">
        <v>0</v>
      </c>
    </row>
    <row r="10" spans="1:6">
      <c t="s" r="A10" s="3">
        <v>912</v>
      </c>
    </row>
    <row r="11" spans="1:6">
      <c t="s" r="A11" s="7">
        <v>907</v>
      </c>
    </row>
    <row r="12" spans="1:6">
      <c t="s" r="A12" s="3">
        <v>103</v>
      </c>
      <c t="n" r="B12" s="10">
        <v>0.36</v>
      </c>
    </row>
    <row r="13" spans="1:6">
      <c t="s" r="A13" s="3">
        <v>27</v>
      </c>
    </row>
    <row r="14" spans="1:6">
      <c t="s" r="A14" s="7">
        <v>907</v>
      </c>
    </row>
    <row r="15" spans="1:6">
      <c t="s" r="A15" s="3">
        <v>910</v>
      </c>
      <c t="s" r="C15" s="3">
        <v>913</v>
      </c>
    </row>
    <row r="16" spans="1:6">
      <c t="s" r="A16" s="3">
        <v>914</v>
      </c>
      <c t="s" r="C16" s="3">
        <v>915</v>
      </c>
    </row>
    <row r="17" spans="1:6">
      <c t="s" r="A17" s="3">
        <v>103</v>
      </c>
      <c t="n" r="C17" s="10">
        <v>1.24</v>
      </c>
      <c t="n" r="D17" s="6">
        <v>0</v>
      </c>
      <c t="n" r="E17" s="6">
        <v>0</v>
      </c>
    </row>
    <row r="18" spans="1:6">
      <c t="s" r="A18" s="3">
        <v>916</v>
      </c>
    </row>
    <row r="19" spans="1:6">
      <c t="s" r="A19" s="7">
        <v>907</v>
      </c>
    </row>
    <row r="20" spans="1:6">
      <c t="s" r="A20" s="3">
        <v>103</v>
      </c>
      <c t="n" r="B20" s="11">
        <v>0.4</v>
      </c>
    </row>
    <row r="21" spans="1:6">
      <c t="s" r="A21" s="3">
        <v>30</v>
      </c>
    </row>
    <row r="22" spans="1:6">
      <c t="s" r="A22" s="7">
        <v>907</v>
      </c>
    </row>
    <row r="23" spans="1:6">
      <c t="s" r="A23" s="3">
        <v>908</v>
      </c>
      <c t="s" r="C23" s="3">
        <v>909</v>
      </c>
    </row>
    <row r="24" spans="1:6">
      <c t="s" r="A24" s="3">
        <v>910</v>
      </c>
      <c t="s" r="C24" s="3">
        <v>917</v>
      </c>
    </row>
    <row r="25" spans="1:6">
      <c t="s" r="A25" s="3">
        <v>918</v>
      </c>
    </row>
    <row r="26" spans="1:6">
      <c t="s" r="A26" s="7">
        <v>907</v>
      </c>
    </row>
    <row r="27" spans="1:6">
      <c t="s" r="A27" s="3">
        <v>103</v>
      </c>
      <c t="n" r="B27" s="10">
        <v>0.36</v>
      </c>
    </row>
    <row r="28" spans="1:6">
      <c t="s" r="A28" s="3">
        <v>896</v>
      </c>
    </row>
    <row r="29" spans="1:6">
      <c t="s" r="A29" s="7">
        <v>907</v>
      </c>
    </row>
    <row r="30" spans="1:6">
      <c t="s" r="A30" s="3">
        <v>919</v>
      </c>
      <c t="n" r="F30" s="6">
        <v>10000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920</v>
      </c>
      <c t="s" r="B1" s="2">
        <v>1</v>
      </c>
    </row>
    <row r="2" spans="1:4">
      <c t="s" r="B2" s="2">
        <v>2</v>
      </c>
      <c t="s" r="C2" s="2">
        <v>32</v>
      </c>
      <c t="s" r="D2" s="2">
        <v>78</v>
      </c>
    </row>
    <row r="3" spans="1:4">
      <c t="s" r="A3" s="7">
        <v>228</v>
      </c>
    </row>
    <row r="4" spans="1:4">
      <c t="s" r="A4" s="3">
        <v>921</v>
      </c>
      <c t="n" r="B4" s="6">
        <v>54</v>
      </c>
      <c t="n" r="C4" s="6">
        <v>55</v>
      </c>
      <c t="n" r="D4" s="8">
        <v>49.9</v>
      </c>
    </row>
    <row r="5" spans="1:4">
      <c t="s" r="A5" s="3">
        <v>922</v>
      </c>
      <c t="n" r="B5" s="8">
        <v>17.8</v>
      </c>
      <c t="n" r="C5" s="8">
        <v>18.7</v>
      </c>
      <c t="n" r="D5" s="8">
        <v>1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3</v>
      </c>
      <c t="s" r="B1" s="2">
        <v>1</v>
      </c>
    </row>
    <row r="2" spans="1:4">
      <c t="s" r="B2" s="2">
        <v>2</v>
      </c>
      <c t="s" r="C2" s="2">
        <v>32</v>
      </c>
      <c t="s" r="D2" s="2">
        <v>78</v>
      </c>
    </row>
    <row r="3" spans="1:4">
      <c t="s" r="A3" s="7">
        <v>924</v>
      </c>
    </row>
    <row r="4" spans="1:4">
      <c t="s" r="A4" s="3">
        <v>925</v>
      </c>
      <c t="n" r="B4" s="5">
        <v>13613615</v>
      </c>
      <c t="n" r="C4" s="5">
        <v>15314074</v>
      </c>
      <c t="n" r="D4" s="5">
        <v>20264078</v>
      </c>
    </row>
    <row r="5" spans="1:4">
      <c t="s" r="A5" s="3">
        <v>926</v>
      </c>
      <c t="n" r="B5" s="5">
        <v>838996</v>
      </c>
      <c t="n" r="C5" s="5">
        <v>881584</v>
      </c>
      <c t="n" r="D5" s="5">
        <v>1284500</v>
      </c>
    </row>
    <row r="6" spans="1:4">
      <c t="s" r="A6" s="3">
        <v>927</v>
      </c>
      <c t="n" r="B6" s="5">
        <v>-4689588</v>
      </c>
      <c t="n" r="C6" s="5">
        <v>-2527458</v>
      </c>
      <c t="n" r="D6" s="5">
        <v>-6119923</v>
      </c>
    </row>
    <row r="7" spans="1:4">
      <c t="s" r="A7" s="3">
        <v>928</v>
      </c>
      <c t="n" r="B7" s="5">
        <v>-220433</v>
      </c>
      <c t="n" r="C7" s="5">
        <v>-52779</v>
      </c>
      <c t="n" r="D7" s="5">
        <v>-103497</v>
      </c>
    </row>
    <row r="8" spans="1:4">
      <c t="s" r="A8" s="3">
        <v>929</v>
      </c>
      <c t="n" r="B8" s="5">
        <v>-1197</v>
      </c>
      <c t="n" r="C8" s="5">
        <v>-1806</v>
      </c>
      <c t="n" r="D8" s="5">
        <v>-11084</v>
      </c>
    </row>
    <row r="9" spans="1:4">
      <c t="s" r="A9" s="3">
        <v>930</v>
      </c>
      <c t="n" r="B9" s="5">
        <v>9541393</v>
      </c>
      <c t="n" r="C9" s="5">
        <v>13613615</v>
      </c>
      <c t="n" r="D9" s="5">
        <v>15314074</v>
      </c>
    </row>
    <row r="10" spans="1:4">
      <c t="s" r="A10" s="3">
        <v>931</v>
      </c>
      <c t="n" r="B10" s="5">
        <v>7348309</v>
      </c>
      <c t="n" r="C10" s="5">
        <v>10499030</v>
      </c>
      <c t="n" r="D10" s="5">
        <v>10913019</v>
      </c>
    </row>
    <row r="11" spans="1:4">
      <c t="s" r="A11" s="7">
        <v>932</v>
      </c>
    </row>
    <row r="12" spans="1:4">
      <c t="s" r="A12" s="3">
        <v>933</v>
      </c>
      <c t="n" r="B12" s="10">
        <v>25.46</v>
      </c>
      <c t="n" r="C12" s="10">
        <v>21.82</v>
      </c>
      <c t="n" r="D12" s="10">
        <v>19.48</v>
      </c>
    </row>
    <row r="13" spans="1:4">
      <c t="s" r="A13" s="3">
        <v>934</v>
      </c>
      <c t="n" r="B13" s="11">
        <v>117.17</v>
      </c>
      <c t="n" r="C13" s="11">
        <v>79.86</v>
      </c>
      <c t="n" r="D13" s="11">
        <v>48.79</v>
      </c>
    </row>
    <row r="14" spans="1:4">
      <c t="s" r="A14" s="3">
        <v>935</v>
      </c>
      <c t="n" r="B14" s="11">
        <v>22.25</v>
      </c>
      <c t="n" r="C14" s="11">
        <v>22.02</v>
      </c>
      <c t="n" r="D14" s="11">
        <v>19.63</v>
      </c>
    </row>
    <row r="15" spans="1:4">
      <c t="s" r="A15" s="3">
        <v>936</v>
      </c>
      <c t="n" r="B15" s="11">
        <v>71.75</v>
      </c>
      <c t="n" r="C15" s="11">
        <v>42.79</v>
      </c>
      <c t="n" r="D15" s="11">
        <v>28.86</v>
      </c>
    </row>
    <row r="16" spans="1:4">
      <c t="s" r="A16" s="3">
        <v>937</v>
      </c>
      <c t="n" r="B16" s="11">
        <v>21.02</v>
      </c>
      <c t="n" r="C16" s="11">
        <v>19.55</v>
      </c>
      <c t="n" r="D16" s="11">
        <v>18.79</v>
      </c>
    </row>
    <row r="17" spans="1:4">
      <c t="s" r="A17" s="3">
        <v>938</v>
      </c>
      <c t="n" r="B17" s="11">
        <v>34.03</v>
      </c>
      <c t="n" r="C17" s="11">
        <v>25.46</v>
      </c>
      <c t="n" r="D17" s="11">
        <v>21.82</v>
      </c>
    </row>
    <row r="18" spans="1:4">
      <c t="s" r="A18" s="3">
        <v>939</v>
      </c>
      <c t="n" r="B18" s="10">
        <v>21.37</v>
      </c>
      <c t="n" r="C18" s="10">
        <v>19.45</v>
      </c>
      <c t="n" r="D18" s="10">
        <v>18.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940</v>
      </c>
      <c t="s" r="B1" s="2">
        <v>1</v>
      </c>
    </row>
    <row r="2" spans="1:4">
      <c t="s" r="B2" s="2">
        <v>2</v>
      </c>
      <c t="s" r="C2" s="2">
        <v>32</v>
      </c>
      <c t="s" r="D2" s="2">
        <v>78</v>
      </c>
    </row>
    <row r="3" spans="1:4">
      <c t="s" r="A3" s="7">
        <v>228</v>
      </c>
    </row>
    <row r="4" spans="1:4">
      <c t="s" r="A4" s="3">
        <v>941</v>
      </c>
      <c t="n" r="B4" s="8">
        <v>20.1</v>
      </c>
      <c t="n" r="C4" s="8">
        <v>19.6</v>
      </c>
      <c t="n" r="D4" s="8">
        <v>20.5</v>
      </c>
    </row>
    <row r="5" spans="1:4">
      <c t="s" r="A5" s="3">
        <v>942</v>
      </c>
      <c t="n" r="B5" s="9">
        <v>514.9</v>
      </c>
      <c t="n" r="C5" s="9">
        <v>185.8</v>
      </c>
      <c t="n" r="D5" s="9">
        <v>235.5</v>
      </c>
    </row>
    <row r="6" spans="1:4">
      <c t="s" r="A6" s="3">
        <v>943</v>
      </c>
      <c t="n" r="B6" s="8">
        <v>193.5</v>
      </c>
      <c t="n" r="C6" s="8">
        <v>62.2</v>
      </c>
      <c t="n" r="D6" s="8">
        <v>6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s>
  <sheetData>
    <row r="1" spans="1:4">
      <c t="s" r="A1" s="1">
        <v>944</v>
      </c>
      <c t="s" r="B1" s="2">
        <v>1</v>
      </c>
    </row>
    <row r="2" spans="1:4">
      <c t="s" r="B2" s="2">
        <v>2</v>
      </c>
      <c t="s" r="C2" s="2">
        <v>32</v>
      </c>
      <c t="s" r="D2" s="2">
        <v>78</v>
      </c>
    </row>
    <row r="3" spans="1:4">
      <c t="s" r="A3" s="7">
        <v>945</v>
      </c>
    </row>
    <row r="4" spans="1:4">
      <c t="s" r="A4" s="3">
        <v>946</v>
      </c>
      <c t="n" r="B4" s="10">
        <v>31.14</v>
      </c>
      <c t="n" r="C4" s="10">
        <v>27.77</v>
      </c>
      <c t="n" r="D4" s="10">
        <v>16.88</v>
      </c>
    </row>
    <row r="5" spans="1:4">
      <c t="s" r="A5" s="3">
        <v>947</v>
      </c>
      <c t="s" r="B5" s="3">
        <v>948</v>
      </c>
      <c t="s" r="C5" s="3">
        <v>948</v>
      </c>
      <c t="s" r="D5" s="3">
        <v>948</v>
      </c>
    </row>
    <row r="6" spans="1:4">
      <c t="s" r="A6" s="3">
        <v>949</v>
      </c>
      <c t="s" r="B6" s="3">
        <v>950</v>
      </c>
      <c t="s" r="C6" s="3">
        <v>951</v>
      </c>
      <c t="s" r="D6" s="3">
        <v>952</v>
      </c>
    </row>
    <row r="7" spans="1:4">
      <c t="s" r="A7" s="3">
        <v>953</v>
      </c>
      <c t="s" r="B7" s="3">
        <v>954</v>
      </c>
      <c t="s" r="C7" s="3">
        <v>955</v>
      </c>
      <c t="s" r="D7" s="3">
        <v>808</v>
      </c>
    </row>
    <row r="8" spans="1:4">
      <c t="s" r="A8" s="3">
        <v>956</v>
      </c>
      <c t="s" r="B8" s="3">
        <v>957</v>
      </c>
      <c t="s" r="C8" s="3">
        <v>813</v>
      </c>
      <c t="s" r="D8" s="3">
        <v>8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8</v>
      </c>
      <c t="s" r="B1" s="2">
        <v>1</v>
      </c>
    </row>
    <row r="2" spans="1:4">
      <c t="s" r="B2" s="2">
        <v>2</v>
      </c>
      <c t="s" r="C2" s="2">
        <v>32</v>
      </c>
      <c t="s" r="D2" s="2">
        <v>78</v>
      </c>
    </row>
    <row r="3" spans="1:4">
      <c t="s" r="A3" s="3">
        <v>959</v>
      </c>
    </row>
    <row r="4" spans="1:4">
      <c t="s" r="A4" s="7">
        <v>960</v>
      </c>
    </row>
    <row r="5" spans="1:4">
      <c t="s" r="A5" s="3">
        <v>961</v>
      </c>
      <c t="n" r="B5" s="5">
        <v>117054</v>
      </c>
      <c t="n" r="C5" s="5">
        <v>408744</v>
      </c>
      <c t="n" r="D5" s="5">
        <v>1128024</v>
      </c>
    </row>
    <row r="6" spans="1:4">
      <c t="s" r="A6" s="3">
        <v>962</v>
      </c>
      <c t="n" r="B6" s="5">
        <v>4984</v>
      </c>
      <c t="n" r="C6" s="5">
        <v>6424</v>
      </c>
      <c t="n" r="D6" s="5">
        <v>12375</v>
      </c>
    </row>
    <row r="7" spans="1:4">
      <c t="s" r="A7" s="3">
        <v>963</v>
      </c>
      <c t="n" r="B7" s="5">
        <v>-116810</v>
      </c>
      <c t="n" r="C7" s="5">
        <v>-289688</v>
      </c>
      <c t="n" r="D7" s="5">
        <v>-697994</v>
      </c>
    </row>
    <row r="8" spans="1:4">
      <c t="s" r="A8" s="3">
        <v>964</v>
      </c>
      <c t="n" r="B8" s="5">
        <v>-244</v>
      </c>
      <c t="n" r="C8" s="5">
        <v>-8426</v>
      </c>
      <c t="n" r="D8" s="5">
        <v>-33661</v>
      </c>
    </row>
    <row r="9" spans="1:4">
      <c t="s" r="A9" s="3">
        <v>965</v>
      </c>
      <c t="n" r="B9" s="5">
        <v>4984</v>
      </c>
      <c t="n" r="C9" s="5">
        <v>117054</v>
      </c>
      <c t="n" r="D9" s="5">
        <v>408744</v>
      </c>
    </row>
    <row r="10" spans="1:4">
      <c t="s" r="A10" s="7">
        <v>966</v>
      </c>
    </row>
    <row r="11" spans="1:4">
      <c t="s" r="A11" s="3">
        <v>967</v>
      </c>
      <c t="n" r="B11" s="10">
        <v>25.15</v>
      </c>
      <c t="n" r="C11" s="10">
        <v>20.18</v>
      </c>
      <c t="n" r="D11" s="10">
        <v>17.16</v>
      </c>
    </row>
    <row r="12" spans="1:4">
      <c t="s" r="A12" s="3">
        <v>968</v>
      </c>
      <c t="n" r="B12" s="11">
        <v>119.37</v>
      </c>
      <c t="n" r="C12" s="11">
        <v>87.13</v>
      </c>
      <c t="n" r="D12" s="11">
        <v>50.9</v>
      </c>
    </row>
    <row r="13" spans="1:4">
      <c t="s" r="A13" s="3">
        <v>969</v>
      </c>
      <c t="n" r="B13" s="11">
        <v>25.16</v>
      </c>
      <c t="n" r="C13" s="11">
        <v>20.9</v>
      </c>
      <c t="n" r="D13" s="11">
        <v>15.9</v>
      </c>
    </row>
    <row r="14" spans="1:4">
      <c t="s" r="A14" s="3">
        <v>970</v>
      </c>
      <c t="n" r="B14" s="11">
        <v>20.6</v>
      </c>
      <c t="n" r="C14" s="11">
        <v>20.43</v>
      </c>
      <c t="n" r="D14" s="5">
        <v>19</v>
      </c>
    </row>
    <row r="15" spans="1:4">
      <c t="s" r="A15" s="3">
        <v>971</v>
      </c>
      <c t="n" r="B15" s="10">
        <v>119.37</v>
      </c>
      <c t="n" r="C15" s="10">
        <v>25.15</v>
      </c>
      <c t="n" r="D15" s="10">
        <v>20.18</v>
      </c>
    </row>
    <row r="16" spans="1:4">
      <c t="s" r="A16" s="3">
        <v>972</v>
      </c>
      <c t="n" r="B16" s="8">
        <v>13.7</v>
      </c>
      <c t="n" r="C16" s="8">
        <v>23.6</v>
      </c>
      <c t="n" r="D16" s="8">
        <v>34.4</v>
      </c>
    </row>
    <row r="17" spans="1:4">
      <c t="s" r="A17" s="3">
        <v>973</v>
      </c>
    </row>
    <row r="18" spans="1:4">
      <c t="s" r="A18" s="7">
        <v>960</v>
      </c>
    </row>
    <row r="19" spans="1:4">
      <c t="s" r="A19" s="3">
        <v>961</v>
      </c>
      <c t="n" r="B19" s="5">
        <v>1063726</v>
      </c>
      <c t="n" r="C19" s="5">
        <v>1104580</v>
      </c>
      <c t="n" r="D19" s="5">
        <v>721503</v>
      </c>
    </row>
    <row r="20" spans="1:4">
      <c t="s" r="A20" s="3">
        <v>962</v>
      </c>
      <c t="n" r="B20" s="5">
        <v>230742</v>
      </c>
      <c t="n" r="C20" s="5">
        <v>250923</v>
      </c>
      <c t="n" r="D20" s="5">
        <v>656710</v>
      </c>
    </row>
    <row r="21" spans="1:4">
      <c t="s" r="A21" s="3">
        <v>963</v>
      </c>
      <c t="n" r="B21" s="5">
        <v>-269903</v>
      </c>
      <c t="n" r="C21" s="5">
        <v>-241895</v>
      </c>
      <c t="n" r="D21" s="5">
        <v>-218306</v>
      </c>
    </row>
    <row r="22" spans="1:4">
      <c t="s" r="A22" s="3">
        <v>964</v>
      </c>
      <c t="n" r="B22" s="5">
        <v>-107556</v>
      </c>
      <c t="n" r="C22" s="5">
        <v>-49882</v>
      </c>
      <c t="n" r="D22" s="5">
        <v>-55327</v>
      </c>
    </row>
    <row r="23" spans="1:4">
      <c t="s" r="A23" s="3">
        <v>965</v>
      </c>
      <c t="n" r="B23" s="5">
        <v>917009</v>
      </c>
      <c t="n" r="C23" s="5">
        <v>1063726</v>
      </c>
      <c t="n" r="D23" s="5">
        <v>1104580</v>
      </c>
    </row>
    <row r="24" spans="1:4">
      <c t="s" r="A24" s="7">
        <v>966</v>
      </c>
    </row>
    <row r="25" spans="1:4">
      <c t="s" r="A25" s="3">
        <v>967</v>
      </c>
      <c t="n" r="B25" s="10">
        <v>51.16</v>
      </c>
      <c t="n" r="C25" s="10">
        <v>39.87</v>
      </c>
      <c t="n" r="D25" s="10">
        <v>23.65</v>
      </c>
    </row>
    <row r="26" spans="1:4">
      <c t="s" r="A26" s="3">
        <v>968</v>
      </c>
      <c t="n" r="B26" s="11">
        <v>122.6</v>
      </c>
      <c t="n" r="C26" s="11">
        <v>80.72</v>
      </c>
      <c t="n" r="D26" s="11">
        <v>50.74</v>
      </c>
    </row>
    <row r="27" spans="1:4">
      <c t="s" r="A27" s="3">
        <v>969</v>
      </c>
      <c t="n" r="B27" s="11">
        <v>44.48</v>
      </c>
      <c t="n" r="C27" s="11">
        <v>32.34</v>
      </c>
      <c t="n" r="D27" s="11">
        <v>21.3</v>
      </c>
    </row>
    <row r="28" spans="1:4">
      <c t="s" r="A28" s="3">
        <v>970</v>
      </c>
      <c t="n" r="B28" s="11">
        <v>58.65</v>
      </c>
      <c t="n" r="C28" s="11">
        <v>41.05</v>
      </c>
      <c t="n" r="D28" s="11">
        <v>30.58</v>
      </c>
    </row>
    <row r="29" spans="1:4">
      <c t="s" r="A29" s="3">
        <v>971</v>
      </c>
      <c t="n" r="B29" s="10">
        <v>70.23</v>
      </c>
      <c t="n" r="C29" s="10">
        <v>51.16</v>
      </c>
      <c t="n" r="D29" s="10">
        <v>39.87</v>
      </c>
    </row>
    <row r="30" spans="1:4">
      <c t="s" r="A30" s="3">
        <v>972</v>
      </c>
      <c t="n" r="B30" s="8">
        <v>31.7</v>
      </c>
      <c t="n" r="C30" s="8">
        <v>19.7</v>
      </c>
      <c t="n" r="D30" s="8">
        <v>10.7</v>
      </c>
    </row>
    <row r="31" spans="1:4">
      <c t="s" r="A31" s="3">
        <v>974</v>
      </c>
    </row>
    <row r="32" spans="1:4">
      <c t="s" r="A32" s="7">
        <v>960</v>
      </c>
    </row>
    <row r="33" spans="1:4">
      <c t="s" r="A33" s="3">
        <v>961</v>
      </c>
      <c t="n" r="B33" s="5">
        <v>617684</v>
      </c>
      <c t="n" r="C33" s="5">
        <v>798600</v>
      </c>
      <c t="n" r="D33" s="5">
        <v>729010</v>
      </c>
    </row>
    <row r="34" spans="1:4">
      <c t="s" r="A34" s="3">
        <v>962</v>
      </c>
      <c t="n" r="B34" s="5">
        <v>155671</v>
      </c>
      <c t="n" r="C34" s="5">
        <v>108290</v>
      </c>
      <c t="n" r="D34" s="5">
        <v>298710</v>
      </c>
    </row>
    <row r="35" spans="1:4">
      <c t="s" r="A35" s="3">
        <v>963</v>
      </c>
      <c t="n" r="B35" s="5">
        <v>-439440</v>
      </c>
      <c t="n" r="C35" s="5">
        <v>-536520</v>
      </c>
      <c t="n" r="D35" s="5">
        <v>-577230</v>
      </c>
    </row>
    <row r="36" spans="1:4">
      <c t="s" r="A36" s="3">
        <v>964</v>
      </c>
      <c t="n" r="B36" s="5">
        <v>-52374</v>
      </c>
      <c t="n" r="C36" s="5">
        <v>-20946</v>
      </c>
      <c t="n" r="D36" s="5">
        <v>-31670</v>
      </c>
    </row>
    <row r="37" spans="1:4">
      <c t="s" r="A37" s="3">
        <v>965</v>
      </c>
      <c t="n" r="B37" s="5">
        <v>501261</v>
      </c>
      <c t="n" r="C37" s="5">
        <v>617684</v>
      </c>
      <c t="n" r="D37" s="5">
        <v>798600</v>
      </c>
    </row>
    <row r="38" spans="1:4">
      <c t="s" r="A38" s="3">
        <v>975</v>
      </c>
      <c t="n" r="B38" s="5">
        <v>219720</v>
      </c>
      <c t="n" r="C38" s="5">
        <v>268260</v>
      </c>
      <c t="n" r="D38" s="5">
        <v>379780</v>
      </c>
    </row>
    <row r="39" spans="1:4">
      <c t="s" r="A39" s="7">
        <v>966</v>
      </c>
    </row>
    <row r="40" spans="1:4">
      <c t="s" r="A40" s="3">
        <v>967</v>
      </c>
      <c t="n" r="B40" s="10">
        <v>58.21</v>
      </c>
      <c t="n" r="C40" s="10">
        <v>39.67</v>
      </c>
      <c t="n" r="D40" s="10">
        <v>25.86</v>
      </c>
    </row>
    <row r="41" spans="1:4">
      <c t="s" r="A41" s="3">
        <v>968</v>
      </c>
      <c t="n" r="B41" s="11">
        <v>146.25</v>
      </c>
      <c t="n" r="C41" s="11">
        <v>99.64</v>
      </c>
      <c t="n" r="D41" s="11">
        <v>57.88</v>
      </c>
    </row>
    <row r="42" spans="1:4">
      <c t="s" r="A42" s="3">
        <v>969</v>
      </c>
      <c t="n" r="B42" s="11">
        <v>38.47</v>
      </c>
      <c t="n" r="C42" s="11">
        <v>21.65</v>
      </c>
      <c t="n" r="D42" s="11">
        <v>16.88</v>
      </c>
    </row>
    <row r="43" spans="1:4">
      <c t="s" r="A43" s="3">
        <v>970</v>
      </c>
      <c t="n" r="B43" s="11">
        <v>75.42</v>
      </c>
      <c t="n" r="C43" s="11">
        <v>47.21</v>
      </c>
      <c t="n" r="D43" s="11">
        <v>34.98</v>
      </c>
    </row>
    <row r="44" spans="1:4">
      <c t="s" r="A44" s="3">
        <v>971</v>
      </c>
      <c t="n" r="B44" s="11">
        <v>92.41</v>
      </c>
      <c t="n" r="C44" s="11">
        <v>58.21</v>
      </c>
      <c t="n" r="D44" s="11">
        <v>39.67</v>
      </c>
    </row>
    <row r="45" spans="1:4">
      <c t="s" r="A45" s="3">
        <v>976</v>
      </c>
      <c t="n" r="B45" s="10">
        <v>38.47</v>
      </c>
      <c t="n" r="C45" s="10">
        <v>21.65</v>
      </c>
      <c t="n" r="D45" s="10">
        <v>16.83</v>
      </c>
    </row>
    <row r="46" spans="1:4">
      <c t="s" r="A46" s="3">
        <v>972</v>
      </c>
      <c t="n" r="B46" s="8">
        <v>51.5</v>
      </c>
      <c t="n" r="C46" s="8">
        <v>43.6</v>
      </c>
      <c t="n" r="D46" s="8">
        <v>2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7</v>
      </c>
      <c t="s" r="B1" s="2">
        <v>1</v>
      </c>
    </row>
    <row r="2" spans="1:4">
      <c t="s" r="B2" s="2">
        <v>2</v>
      </c>
      <c t="s" r="C2" s="2">
        <v>32</v>
      </c>
      <c t="s" r="D2" s="2">
        <v>78</v>
      </c>
    </row>
    <row r="3" spans="1:4">
      <c t="s" r="A3" s="3">
        <v>974</v>
      </c>
    </row>
    <row r="4" spans="1:4">
      <c t="s" r="A4" s="7">
        <v>978</v>
      </c>
    </row>
    <row r="5" spans="1:4">
      <c t="s" r="A5" s="3">
        <v>946</v>
      </c>
      <c t="n" r="B5" s="10">
        <v>146.25</v>
      </c>
      <c t="n" r="C5" s="10">
        <v>99.64</v>
      </c>
      <c t="n" r="D5" s="10">
        <v>57.88</v>
      </c>
    </row>
    <row r="6" spans="1:4">
      <c t="s" r="A6" s="3">
        <v>979</v>
      </c>
    </row>
    <row r="7" spans="1:4">
      <c t="s" r="A7" s="7">
        <v>978</v>
      </c>
    </row>
    <row r="8" spans="1:4">
      <c t="s" r="A8" s="3">
        <v>946</v>
      </c>
      <c t="n" r="B8" s="11">
        <v>153.64</v>
      </c>
      <c t="n" r="C8" s="11">
        <v>101.05</v>
      </c>
      <c t="n" r="D8" s="11">
        <v>66.33</v>
      </c>
    </row>
    <row r="9" spans="1:4">
      <c t="s" r="A9" s="3">
        <v>980</v>
      </c>
      <c t="n" r="B9" s="10">
        <v>117.08</v>
      </c>
      <c t="n" r="C9" s="10">
        <v>79.61</v>
      </c>
      <c t="n" r="D9" s="10">
        <v>48.89</v>
      </c>
    </row>
    <row r="10" spans="1:4">
      <c t="s" r="A10" s="3">
        <v>981</v>
      </c>
      <c t="s" r="B10" s="3">
        <v>411</v>
      </c>
      <c t="s" r="C10" s="3">
        <v>411</v>
      </c>
      <c t="s" r="D10" s="3">
        <v>411</v>
      </c>
    </row>
    <row r="11" spans="1:4">
      <c t="s" r="A11" s="3">
        <v>949</v>
      </c>
      <c t="s" r="B11" s="3">
        <v>982</v>
      </c>
      <c t="s" r="C11" s="3">
        <v>983</v>
      </c>
      <c t="s" r="D11" s="3">
        <v>984</v>
      </c>
    </row>
    <row r="12" spans="1:4">
      <c t="s" r="A12" s="3">
        <v>953</v>
      </c>
      <c t="s" r="B12" s="3">
        <v>808</v>
      </c>
      <c t="s" r="C12" s="3">
        <v>809</v>
      </c>
      <c t="s" r="D12" s="3">
        <v>985</v>
      </c>
    </row>
    <row r="13" spans="1:4">
      <c t="s" r="A13" s="3">
        <v>956</v>
      </c>
      <c t="s" r="B13" s="3">
        <v>813</v>
      </c>
      <c t="s" r="C13" s="3">
        <v>813</v>
      </c>
      <c t="s" r="D13" s="3">
        <v>8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56"/>
    <col customWidth="1" max="3" min="3" width="20"/>
    <col customWidth="1" max="4" min="4" width="20"/>
  </cols>
  <sheetData>
    <row r="1" spans="1:4">
      <c t="s" r="A1" s="1">
        <v>986</v>
      </c>
      <c t="s" r="B1" s="2">
        <v>1</v>
      </c>
    </row>
    <row r="2" spans="1:4">
      <c t="s" r="B2" s="2">
        <v>987</v>
      </c>
      <c t="s" r="C2" s="2">
        <v>988</v>
      </c>
      <c t="s" r="D2" s="2">
        <v>989</v>
      </c>
    </row>
    <row r="3" spans="1:4">
      <c t="s" r="A3" s="7">
        <v>990</v>
      </c>
    </row>
    <row r="4" spans="1:4">
      <c t="s" r="A4" s="3">
        <v>429</v>
      </c>
      <c t="n" r="B4" s="5">
        <v>2</v>
      </c>
    </row>
    <row r="5" spans="1:4">
      <c t="s" r="A5" s="3">
        <v>991</v>
      </c>
      <c t="n" r="B5" s="8">
        <v>83.5</v>
      </c>
    </row>
    <row r="6" spans="1:4">
      <c t="s" r="A6" s="3">
        <v>992</v>
      </c>
      <c t="s" r="B6" s="3">
        <v>993</v>
      </c>
    </row>
    <row r="7" spans="1:4">
      <c t="s" r="A7" s="3">
        <v>994</v>
      </c>
    </row>
    <row r="8" spans="1:4">
      <c t="s" r="A8" s="7">
        <v>990</v>
      </c>
    </row>
    <row r="9" spans="1:4">
      <c t="s" r="A9" s="3">
        <v>995</v>
      </c>
      <c t="n" r="B9" s="5">
        <v>108000000</v>
      </c>
    </row>
    <row r="10" spans="1:4">
      <c t="s" r="A10" s="3">
        <v>996</v>
      </c>
      <c t="n" r="B10" s="8">
        <v>1024.7</v>
      </c>
    </row>
    <row r="11" spans="1:4">
      <c t="s" r="A11" s="3">
        <v>997</v>
      </c>
      <c t="n" r="B11" s="8">
        <v>882.2</v>
      </c>
    </row>
    <row r="12" spans="1:4">
      <c t="s" r="A12" s="3">
        <v>998</v>
      </c>
      <c t="s" r="B12" s="3">
        <v>999</v>
      </c>
    </row>
    <row r="13" spans="1:4">
      <c t="s" r="A13" s="3">
        <v>1000</v>
      </c>
      <c t="s" r="B13" s="3">
        <v>1001</v>
      </c>
    </row>
    <row r="14" spans="1:4">
      <c t="s" r="A14" s="3">
        <v>1002</v>
      </c>
    </row>
    <row r="15" spans="1:4">
      <c t="s" r="A15" s="7">
        <v>990</v>
      </c>
    </row>
    <row r="16" spans="1:4">
      <c t="s" r="A16" s="3">
        <v>1003</v>
      </c>
      <c t="s" r="B16" s="3">
        <v>1004</v>
      </c>
    </row>
    <row r="17" spans="1:4">
      <c t="s" r="A17" s="3">
        <v>1005</v>
      </c>
      <c t="s" r="B17" s="3">
        <v>409</v>
      </c>
    </row>
    <row r="18" spans="1:4">
      <c t="s" r="A18" s="3">
        <v>1006</v>
      </c>
    </row>
    <row r="19" spans="1:4">
      <c t="s" r="A19" s="7">
        <v>990</v>
      </c>
    </row>
    <row r="20" spans="1:4">
      <c t="s" r="A20" s="3">
        <v>1003</v>
      </c>
      <c t="s" r="B20" s="3">
        <v>1007</v>
      </c>
    </row>
    <row r="21" spans="1:4">
      <c t="s" r="A21" s="3">
        <v>1008</v>
      </c>
    </row>
    <row r="22" spans="1:4">
      <c t="s" r="A22" s="7">
        <v>990</v>
      </c>
    </row>
    <row r="23" spans="1:4">
      <c t="s" r="A23" s="3">
        <v>1003</v>
      </c>
      <c t="s" r="B23" s="3">
        <v>1004</v>
      </c>
    </row>
    <row r="24" spans="1:4">
      <c t="s" r="A24" s="3">
        <v>1009</v>
      </c>
    </row>
    <row r="25" spans="1:4">
      <c t="s" r="A25" s="7">
        <v>990</v>
      </c>
    </row>
    <row r="26" spans="1:4">
      <c t="s" r="A26" s="3">
        <v>1003</v>
      </c>
      <c t="s" r="B26" s="3">
        <v>1007</v>
      </c>
    </row>
    <row r="27" spans="1:4">
      <c t="s" r="A27" s="3">
        <v>1010</v>
      </c>
    </row>
    <row r="28" spans="1:4">
      <c t="s" r="A28" s="7">
        <v>990</v>
      </c>
    </row>
    <row r="29" spans="1:4">
      <c t="s" r="A29" s="3">
        <v>1003</v>
      </c>
      <c t="s" r="B29" s="3">
        <v>1004</v>
      </c>
    </row>
    <row r="30" spans="1:4">
      <c t="s" r="A30" s="3">
        <v>1011</v>
      </c>
    </row>
    <row r="31" spans="1:4">
      <c t="s" r="A31" s="7">
        <v>990</v>
      </c>
    </row>
    <row r="32" spans="1:4">
      <c t="s" r="A32" s="3">
        <v>1012</v>
      </c>
      <c t="s" r="B32" s="3">
        <v>813</v>
      </c>
    </row>
    <row r="33" spans="1:4">
      <c t="s" r="A33" s="3">
        <v>1013</v>
      </c>
      <c t="s" r="B33" s="3">
        <v>1014</v>
      </c>
    </row>
    <row r="34" spans="1:4">
      <c t="s" r="A34" s="3">
        <v>1015</v>
      </c>
    </row>
    <row r="35" spans="1:4">
      <c t="s" r="A35" s="7">
        <v>990</v>
      </c>
    </row>
    <row r="36" spans="1:4">
      <c t="s" r="A36" s="3">
        <v>1003</v>
      </c>
      <c t="s" r="B36" s="3">
        <v>1007</v>
      </c>
    </row>
    <row r="37" spans="1:4">
      <c t="s" r="A37" s="3">
        <v>1016</v>
      </c>
    </row>
    <row r="38" spans="1:4">
      <c t="s" r="A38" s="7">
        <v>990</v>
      </c>
    </row>
    <row r="39" spans="1:4">
      <c t="s" r="A39" s="3">
        <v>1003</v>
      </c>
      <c t="s" r="B39" s="3">
        <v>411</v>
      </c>
    </row>
    <row r="40" spans="1:4">
      <c t="s" r="A40" s="3">
        <v>1017</v>
      </c>
    </row>
    <row r="41" spans="1:4">
      <c t="s" r="A41" s="7">
        <v>990</v>
      </c>
    </row>
    <row r="42" spans="1:4">
      <c t="s" r="A42" s="3">
        <v>995</v>
      </c>
      <c t="n" r="B42" s="5">
        <v>9000000</v>
      </c>
    </row>
    <row r="43" spans="1:4">
      <c t="s" r="A43" s="3">
        <v>1018</v>
      </c>
      <c t="s" r="B43" s="3">
        <v>1019</v>
      </c>
    </row>
    <row r="44" spans="1:4">
      <c t="s" r="A44" s="3">
        <v>1020</v>
      </c>
      <c t="n" r="B44" s="5">
        <v>89155</v>
      </c>
      <c t="n" r="C44" s="5">
        <v>117301</v>
      </c>
      <c t="n" r="D44" s="5">
        <v>16381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Description of Business, Basis </vt:lpstr>
      <vt:lpstr>Acquisitions</vt:lpstr>
      <vt:lpstr>Inventories</vt:lpstr>
      <vt:lpstr>Prepaid Expenses and Other</vt:lpstr>
      <vt:lpstr>Property, Plant and Equipment</vt:lpstr>
      <vt:lpstr>Derivative Instruments</vt:lpstr>
      <vt:lpstr>Fair Value of Financial Instrum</vt:lpstr>
      <vt:lpstr>Goodwill</vt:lpstr>
      <vt:lpstr>Intangible Assets</vt:lpstr>
      <vt:lpstr>Other Accrued Expenses and Liab</vt:lpstr>
      <vt:lpstr>Borrowings</vt:lpstr>
      <vt:lpstr>Income Taxes</vt:lpstr>
      <vt:lpstr>Commitments and Contingencies</vt:lpstr>
      <vt:lpstr>Stockholders' Equity</vt:lpstr>
      <vt:lpstr>Stock-Based Employee Compensati</vt:lpstr>
      <vt:lpstr>Net Income Per Common Share Att</vt:lpstr>
      <vt:lpstr>Accumulated Other Comprehensive</vt:lpstr>
      <vt:lpstr>Significant Customers and Conce</vt:lpstr>
      <vt:lpstr>Condensed Consolidating Financi</vt:lpstr>
      <vt:lpstr>Business Segment Information</vt:lpstr>
      <vt:lpstr>Accounting Guidance Not Yet Ado</vt:lpstr>
      <vt:lpstr>Selected Quarterly Financial In</vt:lpstr>
      <vt:lpstr>Description of Business, Basi30</vt:lpstr>
      <vt:lpstr>Description of Business, Basi31</vt:lpstr>
      <vt:lpstr>Acquisitions (Tables)</vt:lpstr>
      <vt:lpstr>Inventories (Tables)</vt:lpstr>
      <vt:lpstr>Prepaid Expenses and Other (Tab</vt:lpstr>
      <vt:lpstr>Property, Plant and Equipment (</vt:lpstr>
      <vt:lpstr>Derivative Instruments (Tables)</vt:lpstr>
      <vt:lpstr>Fair Value of Financial Instr37</vt:lpstr>
      <vt:lpstr>Goodwill (Tables)</vt:lpstr>
      <vt:lpstr>Intangible Assets (Tables)</vt:lpstr>
      <vt:lpstr>Other Accrued Expenses and Li40</vt:lpstr>
      <vt:lpstr>Borrowings (Tables)</vt:lpstr>
      <vt:lpstr>Income Taxes (Tables)</vt:lpstr>
      <vt:lpstr>Commitments and Contingencies (</vt:lpstr>
      <vt:lpstr>Stockholders' Equity (Tables)</vt:lpstr>
      <vt:lpstr>Stock-Based Employee Compensa45</vt:lpstr>
      <vt:lpstr>Net Income Per Common Share A46</vt:lpstr>
      <vt:lpstr>Accumulated Other Comprehensi47</vt:lpstr>
      <vt:lpstr>Significant Customers and Con48</vt:lpstr>
      <vt:lpstr>Condensed Consolidating Finan49</vt:lpstr>
      <vt:lpstr>Business Segment Information (T</vt:lpstr>
      <vt:lpstr>Selected Quarterly Financial 51</vt:lpstr>
      <vt:lpstr>Description of Business, Basi52</vt:lpstr>
      <vt:lpstr>Description of Business, Basi53</vt:lpstr>
      <vt:lpstr>Description of Business, Basi54</vt:lpstr>
      <vt:lpstr>Acquisitions (Details)</vt:lpstr>
      <vt:lpstr>Acquisitions (Details 1)</vt:lpstr>
      <vt:lpstr>Acquisitions (Details Textual)</vt:lpstr>
      <vt:lpstr>Inventories (Details)</vt:lpstr>
      <vt:lpstr>Prepaid Expenses and Other (Det</vt:lpstr>
      <vt:lpstr>Property, Plant and Equipment60</vt:lpstr>
      <vt:lpstr>Derivative Instruments (Details</vt:lpstr>
      <vt:lpstr>Derivative Instruments (Detai62</vt:lpstr>
      <vt:lpstr>Derivative Instruments (Detai63</vt:lpstr>
      <vt:lpstr>Derivative Instruments (Detai64</vt:lpstr>
      <vt:lpstr>Fair Value of Financial Instr65</vt:lpstr>
      <vt:lpstr>Fair Value of Financial Instr66</vt:lpstr>
      <vt:lpstr>Fair Value of Financial Instr67</vt:lpstr>
      <vt:lpstr>Fair Value of Financial Instr68</vt:lpstr>
      <vt:lpstr>Goodwill (Details)</vt:lpstr>
      <vt:lpstr>Intangible Assets (Details)</vt:lpstr>
      <vt:lpstr>Intangible Assets (Details 1)</vt:lpstr>
      <vt:lpstr>Other Accrued Expenses and Li72</vt:lpstr>
      <vt:lpstr>Borrowings (Details)</vt:lpstr>
      <vt:lpstr>Borrowings (Details 1)</vt:lpstr>
      <vt:lpstr>Borrowings (Details 2)</vt:lpstr>
      <vt:lpstr>Borrowings (Details Textual)</vt:lpstr>
      <vt:lpstr>Borrowings (Details Textual 1)</vt:lpstr>
      <vt:lpstr>Borrowings (Details Textual 2)</vt:lpstr>
      <vt:lpstr>Borrowings (Details Textual 3)</vt:lpstr>
      <vt:lpstr>Income Taxes (Details)</vt:lpstr>
      <vt:lpstr>Income Taxes (Details 1)</vt:lpstr>
      <vt:lpstr>Income Taxes (Details 2)</vt:lpstr>
      <vt:lpstr>Income Taxes (Details 3)</vt:lpstr>
      <vt:lpstr>Income Taxes (Details 4)</vt:lpstr>
      <vt:lpstr>Income Taxes (Details Textual)</vt:lpstr>
      <vt:lpstr>Commitments and Contingencies86</vt:lpstr>
      <vt:lpstr>Commitments and Contingencies87</vt:lpstr>
      <vt:lpstr>Commitments and Contingencies88</vt:lpstr>
      <vt:lpstr>Commitments and Contengencies (</vt:lpstr>
      <vt:lpstr>Stockholders' Equity (Details)</vt:lpstr>
      <vt:lpstr>Stockholders' Equity (Details 1</vt:lpstr>
      <vt:lpstr>Stockholders' Equity (Details T</vt:lpstr>
      <vt:lpstr>Stock-Based Employee Compensa93</vt:lpstr>
      <vt:lpstr>Stock-Based Employee Compensa94</vt:lpstr>
      <vt:lpstr>Stock-Based Employee Compensa95</vt:lpstr>
      <vt:lpstr>Stock-Based Employee Compensa96</vt:lpstr>
      <vt:lpstr>Stock-Based Employee Compensa97</vt:lpstr>
      <vt:lpstr>Stock-Based Employee Compensa98</vt:lpstr>
      <vt:lpstr>Stock-Based Employee Compensa99</vt:lpstr>
      <vt:lpstr>Net Income Per Common Share 100</vt:lpstr>
      <vt:lpstr>Accumulated Other Comprehens101</vt:lpstr>
      <vt:lpstr>Accumulated Other Comprehens102</vt:lpstr>
      <vt:lpstr>Significant Customers and Co103</vt:lpstr>
      <vt:lpstr>Significant Customers and Co104</vt:lpstr>
      <vt:lpstr>Condensed Consolidating Fina105</vt:lpstr>
      <vt:lpstr>Condensed Consolidating Fina106</vt:lpstr>
      <vt:lpstr>Condensed Consolidating Fina107</vt:lpstr>
      <vt:lpstr>Business Segment Information (D</vt:lpstr>
      <vt:lpstr>Business Segment Information109</vt:lpstr>
      <vt:lpstr>Business Segment Information110</vt:lpstr>
      <vt:lpstr>Business Segment Information111</vt:lpstr>
      <vt:lpstr>Selected Quarterly Financial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3:28:49Z</dcterms:created>
  <dcterms:modified xmlns:dcterms="http://purl.org/dc/terms/" xmlns:xsi="http://www.w3.org/2001/XMLSchema-instance" xsi:type="dcterms:W3CDTF">2016-04-25T13:28:49Z</dcterms:modified>
  <dc:title xmlns:dc="http://purl.org/dc/elements/1.1/">Untitled</dc:title>
  <dc:description xmlns:dc="http://purl.org/dc/elements/1.1/"/>
  <dc:subject xmlns:dc="http://purl.org/dc/elements/1.1/"/>
  <cp:keywords/>
  <cp:category/>
</cp:coreProperties>
</file>